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Investment in Unconsolidated Su"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bile assets" sheetId="14" state="visible" r:id="rId14"/>
    <sheet xmlns:r="http://schemas.openxmlformats.org/officeDocument/2006/relationships" name="Goodwill"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Other Noncurrent Liabilities" sheetId="19" state="visible" r:id="rId19"/>
    <sheet xmlns:r="http://schemas.openxmlformats.org/officeDocument/2006/relationships" name="Income Taxes" sheetId="20" state="visible" r:id="rId20"/>
    <sheet xmlns:r="http://schemas.openxmlformats.org/officeDocument/2006/relationships" name="Stockholders' Equity and Stock-" sheetId="21" state="visible" r:id="rId21"/>
    <sheet xmlns:r="http://schemas.openxmlformats.org/officeDocument/2006/relationships" name="Comprehensive Income" sheetId="22" state="visible" r:id="rId22"/>
    <sheet xmlns:r="http://schemas.openxmlformats.org/officeDocument/2006/relationships" name="Employee Benefit Plans" sheetId="23" state="visible" r:id="rId23"/>
    <sheet xmlns:r="http://schemas.openxmlformats.org/officeDocument/2006/relationships" name="Derivatives" sheetId="24" state="visible" r:id="rId24"/>
    <sheet xmlns:r="http://schemas.openxmlformats.org/officeDocument/2006/relationships" name="Fair Value Measurement" sheetId="25" state="visible" r:id="rId25"/>
    <sheet xmlns:r="http://schemas.openxmlformats.org/officeDocument/2006/relationships" name="Asset Impairment, Exit and Rest" sheetId="26" state="visible" r:id="rId26"/>
    <sheet xmlns:r="http://schemas.openxmlformats.org/officeDocument/2006/relationships" name="Concentration of Credit Risk" sheetId="27" state="visible" r:id="rId27"/>
    <sheet xmlns:r="http://schemas.openxmlformats.org/officeDocument/2006/relationships" name="Contingencies" sheetId="28" state="visible" r:id="rId28"/>
    <sheet xmlns:r="http://schemas.openxmlformats.org/officeDocument/2006/relationships" name="Business Segments" sheetId="29" state="visible" r:id="rId29"/>
    <sheet xmlns:r="http://schemas.openxmlformats.org/officeDocument/2006/relationships" name="Revenue (Notes)" sheetId="30" state="visible" r:id="rId30"/>
    <sheet xmlns:r="http://schemas.openxmlformats.org/officeDocument/2006/relationships" name="Related Party Transactions" sheetId="31" state="visible" r:id="rId31"/>
    <sheet xmlns:r="http://schemas.openxmlformats.org/officeDocument/2006/relationships" name="Cash Flow Information" sheetId="32" state="visible" r:id="rId32"/>
    <sheet xmlns:r="http://schemas.openxmlformats.org/officeDocument/2006/relationships" name="New Accounting Pronoucem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General (Summary of Significant" sheetId="38" state="visible" r:id="rId38"/>
    <sheet xmlns:r="http://schemas.openxmlformats.org/officeDocument/2006/relationships" name="General (Tables)" sheetId="39" state="visible" r:id="rId39"/>
    <sheet xmlns:r="http://schemas.openxmlformats.org/officeDocument/2006/relationships" name="Investment in Unconsolidated _2" sheetId="40" state="visible" r:id="rId40"/>
    <sheet xmlns:r="http://schemas.openxmlformats.org/officeDocument/2006/relationships" name="Acquisitions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Intangbile assets (Tables)" sheetId="44" state="visible" r:id="rId44"/>
    <sheet xmlns:r="http://schemas.openxmlformats.org/officeDocument/2006/relationships" name="Goodwill (Tables)" sheetId="45" state="visible" r:id="rId45"/>
    <sheet xmlns:r="http://schemas.openxmlformats.org/officeDocument/2006/relationships" name="Accrued Expenses (Tables)" sheetId="46" state="visible" r:id="rId46"/>
    <sheet xmlns:r="http://schemas.openxmlformats.org/officeDocument/2006/relationships" name="(Tables)" sheetId="47" state="visible" r:id="rId47"/>
    <sheet xmlns:r="http://schemas.openxmlformats.org/officeDocument/2006/relationships" name="Debt (Tables)" sheetId="48" state="visible" r:id="rId48"/>
    <sheet xmlns:r="http://schemas.openxmlformats.org/officeDocument/2006/relationships" name="Other Noncurrent Liabilities (T" sheetId="49" state="visible" r:id="rId49"/>
    <sheet xmlns:r="http://schemas.openxmlformats.org/officeDocument/2006/relationships" name="Income Taxes Income Taxes (Tabl" sheetId="50" state="visible" r:id="rId50"/>
    <sheet xmlns:r="http://schemas.openxmlformats.org/officeDocument/2006/relationships" name="Stockholders' Equity and Stoc_2" sheetId="51" state="visible" r:id="rId51"/>
    <sheet xmlns:r="http://schemas.openxmlformats.org/officeDocument/2006/relationships" name="Comprehensive Income (Tables)" sheetId="52" state="visible" r:id="rId52"/>
    <sheet xmlns:r="http://schemas.openxmlformats.org/officeDocument/2006/relationships" name="Employee Benefit Plans (Tables)" sheetId="53" state="visible" r:id="rId53"/>
    <sheet xmlns:r="http://schemas.openxmlformats.org/officeDocument/2006/relationships" name="Derivatives (Tables)" sheetId="54" state="visible" r:id="rId54"/>
    <sheet xmlns:r="http://schemas.openxmlformats.org/officeDocument/2006/relationships" name="Fair Value Measurement (Tables)" sheetId="55" state="visible" r:id="rId55"/>
    <sheet xmlns:r="http://schemas.openxmlformats.org/officeDocument/2006/relationships" name="Business Segments (Tables)" sheetId="56" state="visible" r:id="rId56"/>
    <sheet xmlns:r="http://schemas.openxmlformats.org/officeDocument/2006/relationships" name="Revenue (Tables)" sheetId="57" state="visible" r:id="rId57"/>
    <sheet xmlns:r="http://schemas.openxmlformats.org/officeDocument/2006/relationships" name="Cash Flow Information (Tables)" sheetId="58" state="visible" r:id="rId58"/>
    <sheet xmlns:r="http://schemas.openxmlformats.org/officeDocument/2006/relationships" name="General (Details)" sheetId="59" state="visible" r:id="rId59"/>
    <sheet xmlns:r="http://schemas.openxmlformats.org/officeDocument/2006/relationships" name="Investment in Unconsolidated _3" sheetId="60" state="visible" r:id="rId60"/>
    <sheet xmlns:r="http://schemas.openxmlformats.org/officeDocument/2006/relationships" name="Investment in Unconsolidated _4" sheetId="61" state="visible" r:id="rId61"/>
    <sheet xmlns:r="http://schemas.openxmlformats.org/officeDocument/2006/relationships" name="Acquisitions Narrative (Details" sheetId="62" state="visible" r:id="rId62"/>
    <sheet xmlns:r="http://schemas.openxmlformats.org/officeDocument/2006/relationships" name="Acquisitions Fair Value of Acqu" sheetId="63" state="visible" r:id="rId63"/>
    <sheet xmlns:r="http://schemas.openxmlformats.org/officeDocument/2006/relationships" name="Acquisitions Pro Forma (Details" sheetId="64" state="visible" r:id="rId64"/>
    <sheet xmlns:r="http://schemas.openxmlformats.org/officeDocument/2006/relationships" name="Inventories (Details)" sheetId="65" state="visible" r:id="rId65"/>
    <sheet xmlns:r="http://schemas.openxmlformats.org/officeDocument/2006/relationships" name="Property, Plant and Equipment_2" sheetId="66" state="visible" r:id="rId66"/>
    <sheet xmlns:r="http://schemas.openxmlformats.org/officeDocument/2006/relationships" name="Intangbile assets (Details)" sheetId="67" state="visible" r:id="rId67"/>
    <sheet xmlns:r="http://schemas.openxmlformats.org/officeDocument/2006/relationships" name="Intangbile assets Textuals (Det" sheetId="68" state="visible" r:id="rId68"/>
    <sheet xmlns:r="http://schemas.openxmlformats.org/officeDocument/2006/relationships" name="Goodwill (Details)" sheetId="69" state="visible" r:id="rId69"/>
    <sheet xmlns:r="http://schemas.openxmlformats.org/officeDocument/2006/relationships" name="Accrued Expenses (Details)" sheetId="70" state="visible" r:id="rId70"/>
    <sheet xmlns:r="http://schemas.openxmlformats.org/officeDocument/2006/relationships" name="- Components of Lease Expense (" sheetId="71" state="visible" r:id="rId71"/>
    <sheet xmlns:r="http://schemas.openxmlformats.org/officeDocument/2006/relationships" name="- Other Information (Details)" sheetId="72" state="visible" r:id="rId72"/>
    <sheet xmlns:r="http://schemas.openxmlformats.org/officeDocument/2006/relationships" name="- Maturities of Operating and F" sheetId="73" state="visible" r:id="rId73"/>
    <sheet xmlns:r="http://schemas.openxmlformats.org/officeDocument/2006/relationships" name="Debt Schedule of Long Term Debt" sheetId="74" state="visible" r:id="rId74"/>
    <sheet xmlns:r="http://schemas.openxmlformats.org/officeDocument/2006/relationships" name="Debt Narrative (Details)" sheetId="75" state="visible" r:id="rId75"/>
    <sheet xmlns:r="http://schemas.openxmlformats.org/officeDocument/2006/relationships" name="Debt Debt Maturiities (Details)" sheetId="76" state="visible" r:id="rId76"/>
    <sheet xmlns:r="http://schemas.openxmlformats.org/officeDocument/2006/relationships" name="Other Noncurrent Liabilities (D" sheetId="77" state="visible" r:id="rId77"/>
    <sheet xmlns:r="http://schemas.openxmlformats.org/officeDocument/2006/relationships" name="Income Taxes Income Taxes - Nar" sheetId="78" state="visible" r:id="rId78"/>
    <sheet xmlns:r="http://schemas.openxmlformats.org/officeDocument/2006/relationships" name="Income Taxes - Income From Oper" sheetId="79" state="visible" r:id="rId79"/>
    <sheet xmlns:r="http://schemas.openxmlformats.org/officeDocument/2006/relationships" name="Income Taxes - Expense Benefit " sheetId="80" state="visible" r:id="rId80"/>
    <sheet xmlns:r="http://schemas.openxmlformats.org/officeDocument/2006/relationships" name="Income Taxes Income Taxes - Rec" sheetId="81" state="visible" r:id="rId81"/>
    <sheet xmlns:r="http://schemas.openxmlformats.org/officeDocument/2006/relationships" name="Income Taxes - Deferred Tax Ass" sheetId="82" state="visible" r:id="rId82"/>
    <sheet xmlns:r="http://schemas.openxmlformats.org/officeDocument/2006/relationships" name="Income Taxes Reconciliation of " sheetId="83" state="visible" r:id="rId83"/>
    <sheet xmlns:r="http://schemas.openxmlformats.org/officeDocument/2006/relationships" name="Stockholders' Equity and Stoc_3" sheetId="84" state="visible" r:id="rId84"/>
    <sheet xmlns:r="http://schemas.openxmlformats.org/officeDocument/2006/relationships" name="Stockholders' Equity and Stoc_4" sheetId="85" state="visible" r:id="rId85"/>
    <sheet xmlns:r="http://schemas.openxmlformats.org/officeDocument/2006/relationships" name="Stockholders' Equity and Stoc_5" sheetId="86" state="visible" r:id="rId86"/>
    <sheet xmlns:r="http://schemas.openxmlformats.org/officeDocument/2006/relationships" name="Stockholders' Equity and Stoc_6" sheetId="87" state="visible" r:id="rId87"/>
    <sheet xmlns:r="http://schemas.openxmlformats.org/officeDocument/2006/relationships" name="Stockholders' Equity and Stoc_7" sheetId="88" state="visible" r:id="rId88"/>
    <sheet xmlns:r="http://schemas.openxmlformats.org/officeDocument/2006/relationships" name="Stockholders' Equity and Stoc_8" sheetId="89" state="visible" r:id="rId89"/>
    <sheet xmlns:r="http://schemas.openxmlformats.org/officeDocument/2006/relationships" name="Stockholders' Equity and Stoc_9" sheetId="90" state="visible" r:id="rId90"/>
    <sheet xmlns:r="http://schemas.openxmlformats.org/officeDocument/2006/relationships" name="Stockholders' Equity and Sto_10" sheetId="91" state="visible" r:id="rId91"/>
    <sheet xmlns:r="http://schemas.openxmlformats.org/officeDocument/2006/relationships" name="Stockholders' Equity and Sto_11" sheetId="92" state="visible" r:id="rId92"/>
    <sheet xmlns:r="http://schemas.openxmlformats.org/officeDocument/2006/relationships" name="Stockholders' Equity and Sto_12" sheetId="93" state="visible" r:id="rId93"/>
    <sheet xmlns:r="http://schemas.openxmlformats.org/officeDocument/2006/relationships" name="Comprehensive Income (Details)" sheetId="94" state="visible" r:id="rId94"/>
    <sheet xmlns:r="http://schemas.openxmlformats.org/officeDocument/2006/relationships" name="Comprehensive Income Reclassifi" sheetId="95" state="visible" r:id="rId95"/>
    <sheet xmlns:r="http://schemas.openxmlformats.org/officeDocument/2006/relationships" name="Comprehensive Income AOCI (Deta" sheetId="96" state="visible" r:id="rId96"/>
    <sheet xmlns:r="http://schemas.openxmlformats.org/officeDocument/2006/relationships" name="Employee Benefit Plans - Narrat" sheetId="97" state="visible" r:id="rId97"/>
    <sheet xmlns:r="http://schemas.openxmlformats.org/officeDocument/2006/relationships" name="Employee Benefit Plans - Funded" sheetId="98" state="visible" r:id="rId98"/>
    <sheet xmlns:r="http://schemas.openxmlformats.org/officeDocument/2006/relationships" name="Employee Benefit Plans - Accumu" sheetId="99" state="visible" r:id="rId99"/>
    <sheet xmlns:r="http://schemas.openxmlformats.org/officeDocument/2006/relationships" name="Employee Benefit Plans - Net Pe" sheetId="100" state="visible" r:id="rId100"/>
    <sheet xmlns:r="http://schemas.openxmlformats.org/officeDocument/2006/relationships" name="Employee Benefit Plans - Weight" sheetId="101" state="visible" r:id="rId101"/>
    <sheet xmlns:r="http://schemas.openxmlformats.org/officeDocument/2006/relationships" name="Employee Benefit Plans - Fair V" sheetId="102" state="visible" r:id="rId102"/>
    <sheet xmlns:r="http://schemas.openxmlformats.org/officeDocument/2006/relationships" name="Employee Benefit Plans - Signif" sheetId="103" state="visible" r:id="rId103"/>
    <sheet xmlns:r="http://schemas.openxmlformats.org/officeDocument/2006/relationships" name="Employee Benefit Plans - Expect" sheetId="104" state="visible" r:id="rId104"/>
    <sheet xmlns:r="http://schemas.openxmlformats.org/officeDocument/2006/relationships" name="Employee Benefit Plans - Multie" sheetId="105" state="visible" r:id="rId105"/>
    <sheet xmlns:r="http://schemas.openxmlformats.org/officeDocument/2006/relationships" name="Derivatives (Details)" sheetId="106" state="visible" r:id="rId106"/>
    <sheet xmlns:r="http://schemas.openxmlformats.org/officeDocument/2006/relationships" name="Derivatives Derivative Effect o" sheetId="107" state="visible" r:id="rId107"/>
    <sheet xmlns:r="http://schemas.openxmlformats.org/officeDocument/2006/relationships" name="Fair Value Measurement - Financ" sheetId="108" state="visible" r:id="rId108"/>
    <sheet xmlns:r="http://schemas.openxmlformats.org/officeDocument/2006/relationships" name="Fair Value Measurement - Contin" sheetId="109" state="visible" r:id="rId109"/>
    <sheet xmlns:r="http://schemas.openxmlformats.org/officeDocument/2006/relationships" name="Fair Value Measurement - Fina_2" sheetId="110" state="visible" r:id="rId110"/>
    <sheet xmlns:r="http://schemas.openxmlformats.org/officeDocument/2006/relationships" name="Asset Impairment, Exit and Re_2" sheetId="111" state="visible" r:id="rId111"/>
    <sheet xmlns:r="http://schemas.openxmlformats.org/officeDocument/2006/relationships" name="Concentration of Credit Risk (D" sheetId="112" state="visible" r:id="rId112"/>
    <sheet xmlns:r="http://schemas.openxmlformats.org/officeDocument/2006/relationships" name="Contingencies (Details)" sheetId="113" state="visible" r:id="rId113"/>
    <sheet xmlns:r="http://schemas.openxmlformats.org/officeDocument/2006/relationships" name="Business Segments (Narrative) (" sheetId="114" state="visible" r:id="rId114"/>
    <sheet xmlns:r="http://schemas.openxmlformats.org/officeDocument/2006/relationships" name="Business Segments (Details)" sheetId="115" state="visible" r:id="rId115"/>
    <sheet xmlns:r="http://schemas.openxmlformats.org/officeDocument/2006/relationships" name="Business Segments - Long Lived " sheetId="116" state="visible" r:id="rId116"/>
    <sheet xmlns:r="http://schemas.openxmlformats.org/officeDocument/2006/relationships" name="Revenue (Details)" sheetId="117" state="visible" r:id="rId117"/>
    <sheet xmlns:r="http://schemas.openxmlformats.org/officeDocument/2006/relationships" name="Revenue Disaggregation of reven" sheetId="118" state="visible" r:id="rId118"/>
    <sheet xmlns:r="http://schemas.openxmlformats.org/officeDocument/2006/relationships" name="Revenue Long-Term Performance O" sheetId="119" state="visible" r:id="rId119"/>
    <sheet xmlns:r="http://schemas.openxmlformats.org/officeDocument/2006/relationships" name="Related Party Transactions (Det" sheetId="120" state="visible" r:id="rId120"/>
    <sheet xmlns:r="http://schemas.openxmlformats.org/officeDocument/2006/relationships" name="Cash Flow Information (Details)" sheetId="121" state="visible" r:id="rId121"/>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00000_);(#,##0.000000)"/>
    <numFmt numFmtId="171" formatCode="_(&quot;€ &quot;#,##0_);_(&quot;€ &quot;(#,##0)"/>
    <numFmt numFmtId="172" formatCode="_(&quot;$ &quot;#,##0.0_);_(&quot;$ &quot;(#,##0.0)"/>
    <numFmt numFmtId="173" formatCode="#,##0.0_);(#,##0.0)"/>
    <numFmt numFmtId="174" formatCode="#,##0.00000%_);(#,##0.00000%)"/>
    <numFmt numFmtId="175" formatCode="#,##0.00000_);(#,##0.00000)"/>
    <numFmt numFmtId="176" formatCode="#,##0.000_);(#,##0.000)"/>
    <numFmt numFmtId="177" formatCode="_(&quot;zł &quot;#,##0_);_(&quot;zł &quot;(#,##0)"/>
    <numFmt numFmtId="178" formatCode="_(&quot;£ &quot;#,##0_);_(&quot;£ &quot;(#,##0)"/>
    <numFmt numFmtId="17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28, 2024</t>
        </is>
      </c>
      <c r="C2" s="2" t="inlineStr">
        <is>
          <t>Feb. 20, 2025</t>
        </is>
      </c>
      <c r="D2" s="2" t="inlineStr">
        <is>
          <t>Jun. 29, 2024</t>
        </is>
      </c>
    </row>
    <row r="3">
      <c r="A3" s="3" t="inlineStr">
        <is>
          <t>Document and Entity Information [Abstract]</t>
        </is>
      </c>
      <c r="B3" s="4" t="inlineStr">
        <is>
          <t xml:space="preserve"> </t>
        </is>
      </c>
      <c r="C3" s="4" t="inlineStr">
        <is>
          <t xml:space="preserve"> </t>
        </is>
      </c>
      <c r="D3" s="4" t="inlineStr">
        <is>
          <t xml:space="preserve"> </t>
        </is>
      </c>
    </row>
    <row r="4">
      <c r="A4" s="4" t="inlineStr">
        <is>
          <t>Title of 12(b) Security</t>
        </is>
      </c>
      <c r="B4" s="4" t="inlineStr">
        <is>
          <t>Common Stock $0.01 par value per share</t>
        </is>
      </c>
      <c r="C4" s="4" t="inlineStr">
        <is>
          <t xml:space="preserve"> </t>
        </is>
      </c>
      <c r="D4" s="4" t="inlineStr">
        <is>
          <t xml:space="preserve"> </t>
        </is>
      </c>
    </row>
    <row r="5">
      <c r="A5" s="4" t="inlineStr">
        <is>
          <t>Entity Incorporation, State or Country Code</t>
        </is>
      </c>
      <c r="B5" s="4" t="inlineStr">
        <is>
          <t>D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Entity Registrant Name</t>
        </is>
      </c>
      <c r="B7" s="4" t="inlineStr">
        <is>
          <t>DARLING INGREDIENTS INC.</t>
        </is>
      </c>
      <c r="C7" s="4" t="inlineStr">
        <is>
          <t xml:space="preserve"> </t>
        </is>
      </c>
      <c r="D7" s="4" t="inlineStr">
        <is>
          <t xml:space="preserve"> </t>
        </is>
      </c>
    </row>
    <row r="8">
      <c r="A8" s="4" t="inlineStr">
        <is>
          <t>Entity Central Index Key</t>
        </is>
      </c>
      <c r="B8" s="4" t="inlineStr">
        <is>
          <t>0000916540</t>
        </is>
      </c>
      <c r="C8" s="4" t="inlineStr">
        <is>
          <t xml:space="preserve"> </t>
        </is>
      </c>
      <c r="D8" s="4" t="inlineStr">
        <is>
          <t xml:space="preserve"> </t>
        </is>
      </c>
    </row>
    <row r="9">
      <c r="A9" s="4" t="inlineStr">
        <is>
          <t>Current Fiscal Year End Date</t>
        </is>
      </c>
      <c r="B9" s="4" t="inlineStr">
        <is>
          <t>--12-28</t>
        </is>
      </c>
      <c r="C9" s="4" t="inlineStr">
        <is>
          <t xml:space="preserve"> </t>
        </is>
      </c>
      <c r="D9" s="4" t="inlineStr">
        <is>
          <t xml:space="preserve"> </t>
        </is>
      </c>
    </row>
    <row r="10">
      <c r="A10" s="4" t="inlineStr">
        <is>
          <t>Entity Filer Category</t>
        </is>
      </c>
      <c r="B10" s="4" t="inlineStr">
        <is>
          <t>Large Accelerated Filer</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Period End Date</t>
        </is>
      </c>
      <c r="B12" s="4" t="inlineStr">
        <is>
          <t>Dec. 28,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5781898000</v>
      </c>
    </row>
    <row r="20">
      <c r="A20" s="4" t="inlineStr">
        <is>
          <t>Entity Common Stock, Shares Outstanding</t>
        </is>
      </c>
      <c r="B20" s="4" t="inlineStr">
        <is>
          <t xml:space="preserve"> </t>
        </is>
      </c>
      <c r="C20" s="6" t="n">
        <v>158873042</v>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Tax Identification Number</t>
        </is>
      </c>
      <c r="B26" s="4" t="inlineStr">
        <is>
          <t>36-2495346</t>
        </is>
      </c>
      <c r="C26" s="4" t="inlineStr">
        <is>
          <t xml:space="preserve"> </t>
        </is>
      </c>
      <c r="D26" s="4" t="inlineStr">
        <is>
          <t xml:space="preserve"> </t>
        </is>
      </c>
    </row>
    <row r="27">
      <c r="A27" s="4" t="inlineStr">
        <is>
          <t>Entity Address, Address Line One</t>
        </is>
      </c>
      <c r="B27" s="4" t="inlineStr">
        <is>
          <t>5601 N MacArthur Blvd.,</t>
        </is>
      </c>
      <c r="C27" s="4" t="inlineStr">
        <is>
          <t xml:space="preserve"> </t>
        </is>
      </c>
      <c r="D27" s="4" t="inlineStr">
        <is>
          <t xml:space="preserve"> </t>
        </is>
      </c>
    </row>
    <row r="28">
      <c r="A28" s="4" t="inlineStr">
        <is>
          <t>Entity Address, City or Town</t>
        </is>
      </c>
      <c r="B28" s="4" t="inlineStr">
        <is>
          <t>Irving,</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038</t>
        </is>
      </c>
      <c r="C30" s="4" t="inlineStr">
        <is>
          <t xml:space="preserve"> </t>
        </is>
      </c>
      <c r="D30" s="4" t="inlineStr">
        <is>
          <t xml:space="preserve"> </t>
        </is>
      </c>
    </row>
    <row r="31">
      <c r="A31" s="4" t="inlineStr">
        <is>
          <t>Trading Symbol</t>
        </is>
      </c>
      <c r="B31" s="4" t="inlineStr">
        <is>
          <t>DAR</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File Number</t>
        </is>
      </c>
      <c r="B33" s="4" t="inlineStr">
        <is>
          <t>001-13323</t>
        </is>
      </c>
      <c r="C33" s="4" t="inlineStr">
        <is>
          <t xml:space="preserve"> </t>
        </is>
      </c>
      <c r="D33" s="4" t="inlineStr">
        <is>
          <t xml:space="preserve"> </t>
        </is>
      </c>
    </row>
    <row r="34">
      <c r="A34" s="4" t="inlineStr">
        <is>
          <t>City Area Code</t>
        </is>
      </c>
      <c r="B34" s="4" t="inlineStr">
        <is>
          <t>972</t>
        </is>
      </c>
      <c r="C34" s="4" t="inlineStr">
        <is>
          <t xml:space="preserve"> </t>
        </is>
      </c>
      <c r="D34" s="4" t="inlineStr">
        <is>
          <t xml:space="preserve"> </t>
        </is>
      </c>
    </row>
    <row r="35">
      <c r="A35" s="4" t="inlineStr">
        <is>
          <t>Local Phone Number</t>
        </is>
      </c>
      <c r="B35" s="4" t="inlineStr">
        <is>
          <t>717-0300</t>
        </is>
      </c>
      <c r="C35" s="4" t="inlineStr">
        <is>
          <t xml:space="preserve"> </t>
        </is>
      </c>
      <c r="D35" s="4" t="inlineStr">
        <is>
          <t xml:space="preserve"> </t>
        </is>
      </c>
    </row>
    <row r="36">
      <c r="A36" s="4" t="inlineStr">
        <is>
          <t>Documents Incorporated by Reference [Text Block]</t>
        </is>
      </c>
      <c r="B36" s="4" t="inlineStr">
        <is>
          <t>DOCUMENTS INCORPORATED BY REFERENCE Selected designated portions of the Registrant's definitive Proxy Statement in connection with the Registrant’s 2025 Annual Meeting of stockholders are incorporated by reference into Part III of this Annual Report.</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Unconsolidated Subsidiary</t>
        </is>
      </c>
      <c r="B1" s="2" t="inlineStr">
        <is>
          <t>12 Months Ended</t>
        </is>
      </c>
    </row>
    <row r="2">
      <c r="B2" s="2" t="inlineStr">
        <is>
          <t>Dec. 28, 2024</t>
        </is>
      </c>
    </row>
    <row r="3">
      <c r="A3" s="3" t="inlineStr">
        <is>
          <t>Investment in Affiliate [Abstract]</t>
        </is>
      </c>
      <c r="B3" s="4" t="inlineStr">
        <is>
          <t xml:space="preserve"> </t>
        </is>
      </c>
    </row>
    <row r="4">
      <c r="A4" s="4" t="inlineStr">
        <is>
          <t>INVESTMENT IN UNCONSOLIDATED SUBSIDIARY</t>
        </is>
      </c>
      <c r="B4" s="4" t="inlineStr">
        <is>
          <t>INVESTMENT IN UNCONSOLIDATED SUBSIDIARIES The DGD Joint Venture is owned 50% / 50% with Valero. Selected financial information for the Company’s DGD Joint Venture is as follows: (in thousands) December 31, 2024 December 31, 2023 Assets: Cash $ 353,446 $ 236,794 Total current assets 1,137,821 1,640,636 Property, plant and equipment, net 3,868,943 3,838,800 Other assets 100,307 89,697 Total assets $ 5,460,517 $ 5,805,927 Liabilities and members' equity: Revolver $ — $ 250,000 Total current portion of long term debt 29,809 28,639 Total other current liabilities 319,688 417,918 Total long term debt 707,158 737,097 Total other long term liabilities 17,195 16,996 Total members' equity 4,386,667 4,355,277 Total liabilities and member's equity $ 5,460,517 $ 5,805,927 Year Ended December 31, (in thousands) 2024 2023 2022 Revenues: Operating revenues $ 5,065,592 $ 6,990,622 $ 5,501,166 Expenses: Total costs and expenses less lower of cost or market inventory valuation adjustment and depreciation, amortization and accretion expense 4,309,768 5,925,778 4,614,192 Lower of cost or market (LCM) inventory valuation adjustment 175,934 60,871 — Depreciation, amortization and accretion expense 264,992 230,921 125,656 Operating income 314,898 773,052 761,318 Other income 22,114 10,317 3,170 Interest and debt expense, net (38,673) (49,857) (19,796) Income before income tax expense $ 298,339 $ 733,512 $ 744,692 Income tax expense 175 752 — Net income $ 298,164 $ 732,760 $ 744,692 As of December 28, 2024, under the equity method of accounting, the Company has an investment in the DGD Joint Venture of approximately $2.2 billion on the Consolidated Balance Sheet. The Company has recorded approximately $149.1 million, $366.4 million and $372.3 million in equity in net income of Diamond Green Diesel for the years ended December 28, 2024, December 30, 2023 and December 31, 2022, respectively. In December 2019, the blenders tax credit of $1.00 per gallon was extended for calendar years 2020, 2021 and 2022. On August 16, 2022, the U.S. government enacted the Inflation Reduction Act ( the “IR Act”). As part of the IR Act, the blenders tax credits were extended as is until December 31, 2024, a new Sustainable Aviation Fuel (“SAF”) blenders tax credit was introduced effective for 2023 and 2024, and a new Clean Fuels Production Credit (the “CFPC”) was created effective from 2025 through 2027. Under the IR Act, Section 40B, SAF, blended with Jet A and sold on or before December 31, 2024, receives a base credit of $1.25 per gallon plus $0.01 for each percentage point by which the lifecycle greenhouse gas (“GHG”) emissions reduction percentage exceeds 50% up to a maximum supplementary amount of $0.50. Under the CFPC, on-road transportation fuel receives a base credit of up to $1.00 per gallon of renewable diesel (adjusted for inflation each calendar year) multiplied by the fuel's emission reduction percentage as long as it is produced at a qualifying facility that meets the prevailing wage requirements and apprenticeship requirements before being sold in a ceratin manner. Similarly, neat SAF produced at a qualified facility that meets the apprenticeship and prevailing wage requirements, which is then sold for use in an aircraft, receives a base credit of $1.75 (adjusted for inflation each calendar year) multiplied by the GHG emissions factor for SAF. In contrast to the blenders tax credit, the CFPC requires that production must take place in the United States. In fiscal 2024, fiscal 2023 and fiscal 2022, the DGD Joint Venture recorded approximately $1.3 billion, $1.2 billion and $761.1 million, respectively, in blenders tax credits. The Company received approximately $179.8 million, $163.6 million and $90.5 million for each of the years ended December 28, 2024, December 30, 2023 and December 31, 2022, in dividend distributions from the DGD Joint Venture. In addition, during fiscal year 2024, 2023 and 2022, the Company made capital contributions to the DGD Joint Venture of approximately $90.0 million, $75.0 million and $264.8 million, respectively. In January 2025, the Company received approximately $87.4 million as a dividend distribution from the DGD Joint Vent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Benefit Plans - Net Pension Cost (Details) - USD ($) $ in Thousands</t>
        </is>
      </c>
      <c r="B1" s="2" t="inlineStr">
        <is>
          <t>12 Months Ended</t>
        </is>
      </c>
    </row>
    <row r="2">
      <c r="B2" s="2" t="inlineStr">
        <is>
          <t>Dec. 28, 2024</t>
        </is>
      </c>
      <c r="C2" s="2" t="inlineStr">
        <is>
          <t>Dec. 30, 2023</t>
        </is>
      </c>
      <c r="D2" s="2" t="inlineStr">
        <is>
          <t>Dec. 31, 2022</t>
        </is>
      </c>
    </row>
    <row r="3">
      <c r="A3" s="3" t="inlineStr">
        <is>
          <t>Employee Benefit Plans [Abstract]</t>
        </is>
      </c>
      <c r="B3" s="4" t="inlineStr">
        <is>
          <t xml:space="preserve"> </t>
        </is>
      </c>
      <c r="C3" s="4" t="inlineStr">
        <is>
          <t xml:space="preserve"> </t>
        </is>
      </c>
      <c r="D3" s="4" t="inlineStr">
        <is>
          <t xml:space="preserve"> </t>
        </is>
      </c>
    </row>
    <row r="4">
      <c r="A4" s="4" t="inlineStr">
        <is>
          <t>Service cost</t>
        </is>
      </c>
      <c r="B4" s="5" t="n">
        <v>3171</v>
      </c>
      <c r="C4" s="5" t="n">
        <v>2714</v>
      </c>
      <c r="D4" s="5" t="n">
        <v>3149</v>
      </c>
    </row>
    <row r="5">
      <c r="A5" s="4" t="inlineStr">
        <is>
          <t>Interest cost</t>
        </is>
      </c>
      <c r="B5" s="5" t="n">
        <v>7640</v>
      </c>
      <c r="C5" s="5" t="n">
        <v>7836</v>
      </c>
      <c r="D5" s="5" t="n">
        <v>5231</v>
      </c>
    </row>
    <row r="6">
      <c r="A6" s="4" t="inlineStr">
        <is>
          <t>Defined Benefit Plan, Net Periodic Benefit Cost (Credit), Interest Cost, Statement of Income or Comprehensive Income [Extensible Enumeration]</t>
        </is>
      </c>
      <c r="B6" s="4" t="inlineStr">
        <is>
          <t>Other income/(expense), net</t>
        </is>
      </c>
      <c r="C6" s="4" t="inlineStr">
        <is>
          <t>Other income/(expense), net</t>
        </is>
      </c>
      <c r="D6" s="4" t="inlineStr">
        <is>
          <t>Other income/(expense), net</t>
        </is>
      </c>
    </row>
    <row r="7">
      <c r="A7" s="4" t="inlineStr">
        <is>
          <t>Expected return on plan assets</t>
        </is>
      </c>
      <c r="B7" s="5" t="n">
        <v>-7228</v>
      </c>
      <c r="C7" s="5" t="n">
        <v>-7958</v>
      </c>
      <c r="D7" s="5" t="n">
        <v>-8604</v>
      </c>
    </row>
    <row r="8">
      <c r="A8" s="4" t="inlineStr">
        <is>
          <t>Defined Benefit Plan, Net Periodic Benefit Cost (Credit) Excluding Service Cost, Statement of Income or Comprehensive Income [Extensible Enumeration]</t>
        </is>
      </c>
      <c r="B8" s="4" t="inlineStr">
        <is>
          <t>Other income/(expense), net</t>
        </is>
      </c>
      <c r="C8" s="4" t="inlineStr">
        <is>
          <t>Other income/(expense), net</t>
        </is>
      </c>
      <c r="D8" s="4" t="inlineStr">
        <is>
          <t>Other income/(expense), net</t>
        </is>
      </c>
    </row>
    <row r="9">
      <c r="A9" s="4" t="inlineStr">
        <is>
          <t>Net amortization and deferral</t>
        </is>
      </c>
      <c r="B9" s="5" t="n">
        <v>1390</v>
      </c>
      <c r="C9" s="5" t="n">
        <v>1724</v>
      </c>
      <c r="D9" s="5" t="n">
        <v>2257</v>
      </c>
    </row>
    <row r="10">
      <c r="A10" s="4" t="inlineStr">
        <is>
          <t>Settlement</t>
        </is>
      </c>
      <c r="B10" s="5" t="n">
        <v>-10</v>
      </c>
      <c r="C10" s="5" t="n">
        <v>-58</v>
      </c>
      <c r="D10" s="5" t="n">
        <v>-22</v>
      </c>
    </row>
    <row r="11">
      <c r="A11" s="4" t="inlineStr">
        <is>
          <t>Defined Benefit Plan, Net Periodic Benefit (Cost) Credit, Settlement Gain (Loss), Statement of Income or Comprehensive Income [Extensible Enumeration]</t>
        </is>
      </c>
      <c r="B11" s="4" t="inlineStr">
        <is>
          <t>Other income/(expense), net</t>
        </is>
      </c>
      <c r="C11" s="4" t="inlineStr">
        <is>
          <t>Other income/(expense), net</t>
        </is>
      </c>
      <c r="D11" s="4" t="inlineStr">
        <is>
          <t>Other income/(expense), net</t>
        </is>
      </c>
    </row>
    <row r="12">
      <c r="A12" s="4" t="inlineStr">
        <is>
          <t>Special termination benefit recognized</t>
        </is>
      </c>
      <c r="B12" s="5" t="n">
        <v>0</v>
      </c>
      <c r="C12" s="5" t="n">
        <v>0</v>
      </c>
      <c r="D12" s="5" t="n">
        <v>38</v>
      </c>
    </row>
    <row r="13">
      <c r="A13" s="4" t="inlineStr">
        <is>
          <t>Net pension cost</t>
        </is>
      </c>
      <c r="B13" s="5" t="n">
        <v>4963</v>
      </c>
      <c r="C13" s="5" t="n">
        <v>4258</v>
      </c>
      <c r="D13" s="5" t="n">
        <v>204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Weighted Average Assumptions (Detail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9" t="n">
        <v>0.0484</v>
      </c>
      <c r="C4" s="9" t="n">
        <v>0.0462</v>
      </c>
      <c r="D4" s="9" t="n">
        <v>0.0482</v>
      </c>
    </row>
    <row r="5">
      <c r="A5" s="4" t="inlineStr">
        <is>
          <t>Rate of compensation increase</t>
        </is>
      </c>
      <c r="B5" s="9" t="n">
        <v>0.0061</v>
      </c>
      <c r="C5" s="9" t="n">
        <v>0.0061</v>
      </c>
      <c r="D5" s="9" t="n">
        <v>0.0055</v>
      </c>
    </row>
    <row r="6">
      <c r="A6" s="4" t="inlineStr">
        <is>
          <t>Discount rate</t>
        </is>
      </c>
      <c r="B6" s="9" t="n">
        <v>0.0355</v>
      </c>
      <c r="C6" s="9" t="n">
        <v>0.0426</v>
      </c>
      <c r="D6" s="9" t="n">
        <v>0.0068</v>
      </c>
    </row>
    <row r="7">
      <c r="A7" s="4" t="inlineStr">
        <is>
          <t>Rate of increase in future compensation levels</t>
        </is>
      </c>
      <c r="B7" s="9" t="n">
        <v>0.0057</v>
      </c>
      <c r="C7" s="9" t="n">
        <v>0.0057</v>
      </c>
      <c r="D7" s="9" t="n">
        <v>0.0051</v>
      </c>
    </row>
    <row r="8">
      <c r="A8" s="4" t="inlineStr">
        <is>
          <t>Expected long-term rate of return on assets</t>
        </is>
      </c>
      <c r="B8" s="9" t="n">
        <v>0.053</v>
      </c>
      <c r="C8" s="9" t="n">
        <v>0.0572</v>
      </c>
      <c r="D8" s="9" t="n">
        <v>0.0475</v>
      </c>
    </row>
    <row r="9">
      <c r="A9" s="4" t="inlineStr">
        <is>
          <t>Minimum | Fixed Income Securitie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lan Assets, Investment Policy and Strategy, Description</t>
        </is>
      </c>
      <c r="B11" s="4" t="inlineStr">
        <is>
          <t>35</t>
        </is>
      </c>
      <c r="C11" s="4" t="inlineStr">
        <is>
          <t xml:space="preserve"> </t>
        </is>
      </c>
      <c r="D11" s="4" t="inlineStr">
        <is>
          <t xml:space="preserve"> </t>
        </is>
      </c>
    </row>
    <row r="12">
      <c r="A12" s="4" t="inlineStr">
        <is>
          <t>Minimum | Equity Securitie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lan Assets, Investment Policy and Strategy, Description</t>
        </is>
      </c>
      <c r="B14" s="4" t="inlineStr">
        <is>
          <t>20</t>
        </is>
      </c>
      <c r="C14" s="4" t="inlineStr">
        <is>
          <t xml:space="preserve"> </t>
        </is>
      </c>
      <c r="D14" s="4" t="inlineStr">
        <is>
          <t xml:space="preserve"> </t>
        </is>
      </c>
    </row>
    <row r="15">
      <c r="A15" s="4" t="inlineStr">
        <is>
          <t>Maximum [Member] | Fixed Income Securitie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Plan Assets, Investment Policy and Strategy, Description</t>
        </is>
      </c>
      <c r="B17" s="4" t="inlineStr">
        <is>
          <t>80</t>
        </is>
      </c>
      <c r="C17" s="4" t="inlineStr">
        <is>
          <t xml:space="preserve"> </t>
        </is>
      </c>
      <c r="D17" s="4" t="inlineStr">
        <is>
          <t xml:space="preserve"> </t>
        </is>
      </c>
    </row>
    <row r="18">
      <c r="A18" s="4" t="inlineStr">
        <is>
          <t>Maximum [Member] | Equity Securitie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Investment Policy and Strategy, Description</t>
        </is>
      </c>
      <c r="B20" s="4" t="inlineStr">
        <is>
          <t>65</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s for Defined Benefit Plan Assets (Details) - USD ($) $ in Thousands</t>
        </is>
      </c>
      <c r="B1" s="2" t="inlineStr">
        <is>
          <t>Dec. 28, 2024</t>
        </is>
      </c>
      <c r="C1" s="2" t="inlineStr">
        <is>
          <t>Dec. 30,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5" t="n">
        <v>151698</v>
      </c>
      <c r="C3" s="5" t="n">
        <v>155412</v>
      </c>
      <c r="D3" s="5" t="n">
        <v>147766</v>
      </c>
    </row>
    <row r="4">
      <c r="A4" s="4" t="inlineStr">
        <is>
          <t>Fair Value, Inputs, 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6" t="n">
        <v>1983</v>
      </c>
      <c r="C6" s="6" t="n">
        <v>2018</v>
      </c>
      <c r="D6" s="5" t="n">
        <v>1743</v>
      </c>
    </row>
    <row r="7">
      <c r="A7" s="4" t="inlineStr">
        <is>
          <t>Estimate of Fair Value Measurement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151698</v>
      </c>
      <c r="C9" s="6" t="n">
        <v>155412</v>
      </c>
      <c r="D9" s="4" t="inlineStr">
        <is>
          <t xml:space="preserve"> </t>
        </is>
      </c>
    </row>
    <row r="10">
      <c r="A10" s="4" t="inlineStr">
        <is>
          <t>Estimate of Fair Value Measurement [Member] | Quoted Prices in Active Markets for Identical Assets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130938</v>
      </c>
      <c r="C12" s="6" t="n">
        <v>136735</v>
      </c>
      <c r="D12" s="4" t="inlineStr">
        <is>
          <t xml:space="preserve"> </t>
        </is>
      </c>
    </row>
    <row r="13">
      <c r="A13" s="4" t="inlineStr">
        <is>
          <t>Estimate of Fair Value Measurement [Member] | Significant Other Observable Inputs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18777</v>
      </c>
      <c r="C15" s="6" t="n">
        <v>16659</v>
      </c>
      <c r="D15" s="4" t="inlineStr">
        <is>
          <t xml:space="preserve"> </t>
        </is>
      </c>
    </row>
    <row r="16">
      <c r="A16" s="4" t="inlineStr">
        <is>
          <t>Estimate of Fair Value Measurement [Member] | Fair Value, Inputs, Level 3</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6" t="n">
        <v>1983</v>
      </c>
      <c r="C18" s="6" t="n">
        <v>2018</v>
      </c>
      <c r="D18" s="4" t="inlineStr">
        <is>
          <t xml:space="preserve"> </t>
        </is>
      </c>
    </row>
    <row r="19">
      <c r="A19" s="4" t="inlineStr">
        <is>
          <t>Fixed Income, Long Term [Member] | Estimate of Fair Value Measurement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6" t="n">
        <v>91016</v>
      </c>
      <c r="C21" s="6" t="n">
        <v>91921</v>
      </c>
      <c r="D21" s="4" t="inlineStr">
        <is>
          <t xml:space="preserve"> </t>
        </is>
      </c>
    </row>
    <row r="22">
      <c r="A22" s="4" t="inlineStr">
        <is>
          <t>Fixed Income, Long Term [Member] | Estimate of Fair Value Measurement [Member] | Quoted Prices in Active Markets for Identical Assets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6" t="n">
        <v>91016</v>
      </c>
      <c r="C24" s="6" t="n">
        <v>91921</v>
      </c>
      <c r="D24" s="4" t="inlineStr">
        <is>
          <t xml:space="preserve"> </t>
        </is>
      </c>
    </row>
    <row r="25">
      <c r="A25" s="4" t="inlineStr">
        <is>
          <t>Fixed Income, Long Term [Member] | Estimate of Fair Value Measurement [Member] | Significant Other Observable Inputs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0</v>
      </c>
      <c r="C27" s="6" t="n">
        <v>0</v>
      </c>
      <c r="D27" s="4" t="inlineStr">
        <is>
          <t xml:space="preserve"> </t>
        </is>
      </c>
    </row>
    <row r="28">
      <c r="A28" s="4" t="inlineStr">
        <is>
          <t>Fixed Income, Long Term [Member] | Estimate of Fair Value Measurement [Member] | Fair Value, Inputs,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6" t="n">
        <v>0</v>
      </c>
      <c r="C30" s="6" t="n">
        <v>0</v>
      </c>
      <c r="D30" s="4" t="inlineStr">
        <is>
          <t xml:space="preserve"> </t>
        </is>
      </c>
    </row>
    <row r="31">
      <c r="A31" s="4" t="inlineStr">
        <is>
          <t>Fixed Income, Short Term [Member] | Estimate of Fair Value Measurement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6" t="n">
        <v>2905</v>
      </c>
      <c r="C33" s="6" t="n">
        <v>3374</v>
      </c>
      <c r="D33" s="4" t="inlineStr">
        <is>
          <t xml:space="preserve"> </t>
        </is>
      </c>
    </row>
    <row r="34">
      <c r="A34" s="4" t="inlineStr">
        <is>
          <t>Fixed Income, Short Term [Member] | Estimate of Fair Value Measurement [Member] | Quoted Prices in Active Markets for Identical Assets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2905</v>
      </c>
      <c r="C36" s="6" t="n">
        <v>3374</v>
      </c>
      <c r="D36" s="4" t="inlineStr">
        <is>
          <t xml:space="preserve"> </t>
        </is>
      </c>
    </row>
    <row r="37">
      <c r="A37" s="4" t="inlineStr">
        <is>
          <t>Fixed Income, Short Term [Member] | Estimate of Fair Value Measurement [Member] | Significant Other Observable Inputs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0</v>
      </c>
      <c r="C39" s="6" t="n">
        <v>0</v>
      </c>
      <c r="D39" s="4" t="inlineStr">
        <is>
          <t xml:space="preserve"> </t>
        </is>
      </c>
    </row>
    <row r="40">
      <c r="A40" s="4" t="inlineStr">
        <is>
          <t>Fixed Income, Short Term [Member] | Estimate of Fair Value Measurement [Member] | Fair Value, Inputs,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0</v>
      </c>
      <c r="C42" s="6" t="n">
        <v>0</v>
      </c>
      <c r="D42" s="4" t="inlineStr">
        <is>
          <t xml:space="preserve"> </t>
        </is>
      </c>
    </row>
    <row r="43">
      <c r="A43" s="4" t="inlineStr">
        <is>
          <t>Equity Securities, Domestic [Member] | Estimate of Fair Value Measurement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19290</v>
      </c>
      <c r="C45" s="6" t="n">
        <v>22429</v>
      </c>
      <c r="D45" s="4" t="inlineStr">
        <is>
          <t xml:space="preserve"> </t>
        </is>
      </c>
    </row>
    <row r="46">
      <c r="A46" s="4" t="inlineStr">
        <is>
          <t>Equity Securities, Domestic [Member] | Estimate of Fair Value Measurement [Member] | Quoted Prices in Active Markets for Identical Assets (Level 1)</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6" t="n">
        <v>19290</v>
      </c>
      <c r="C48" s="6" t="n">
        <v>22429</v>
      </c>
      <c r="D48" s="4" t="inlineStr">
        <is>
          <t xml:space="preserve"> </t>
        </is>
      </c>
    </row>
    <row r="49">
      <c r="A49" s="4" t="inlineStr">
        <is>
          <t>Equity Securities, Domestic [Member] | Estimate of Fair Value Measurement [Member] | Significant Other Observable Inputs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0</v>
      </c>
      <c r="C51" s="6" t="n">
        <v>0</v>
      </c>
      <c r="D51" s="4" t="inlineStr">
        <is>
          <t xml:space="preserve"> </t>
        </is>
      </c>
    </row>
    <row r="52">
      <c r="A52" s="4" t="inlineStr">
        <is>
          <t>Equity Securities, Domestic [Member] | Estimate of Fair Value Measurement [Member] | Fair Value, Inputs,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6" t="n">
        <v>0</v>
      </c>
      <c r="C54" s="6" t="n">
        <v>0</v>
      </c>
      <c r="D54" s="4" t="inlineStr">
        <is>
          <t xml:space="preserve"> </t>
        </is>
      </c>
    </row>
    <row r="55">
      <c r="A55" s="4" t="inlineStr">
        <is>
          <t>Equity Securities, International [Member] | Estimate of Fair Value Measurement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6" t="n">
        <v>17727</v>
      </c>
      <c r="C57" s="6" t="n">
        <v>19011</v>
      </c>
      <c r="D57" s="4" t="inlineStr">
        <is>
          <t xml:space="preserve"> </t>
        </is>
      </c>
    </row>
    <row r="58">
      <c r="A58" s="4" t="inlineStr">
        <is>
          <t>Equity Securities, International [Member] | Estimate of Fair Value Measurement [Member] | Quoted Prices in Active Markets for Identical Assets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6" t="n">
        <v>17727</v>
      </c>
      <c r="C60" s="6" t="n">
        <v>19011</v>
      </c>
      <c r="D60" s="4" t="inlineStr">
        <is>
          <t xml:space="preserve"> </t>
        </is>
      </c>
    </row>
    <row r="61">
      <c r="A61" s="4" t="inlineStr">
        <is>
          <t>Equity Securities, International [Member] | Estimate of Fair Value Measurement [Member] | Significant Other Observable Inputs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6" t="n">
        <v>0</v>
      </c>
      <c r="C63" s="6" t="n">
        <v>0</v>
      </c>
      <c r="D63" s="4" t="inlineStr">
        <is>
          <t xml:space="preserve"> </t>
        </is>
      </c>
    </row>
    <row r="64">
      <c r="A64" s="4" t="inlineStr">
        <is>
          <t>Equity Securities, International [Member] | Estimate of Fair Value Measurement [Member] | Fair Value, Inputs,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0</v>
      </c>
      <c r="C66" s="6" t="n">
        <v>0</v>
      </c>
      <c r="D66" s="4" t="inlineStr">
        <is>
          <t xml:space="preserve"> </t>
        </is>
      </c>
    </row>
    <row r="67">
      <c r="A67" s="4" t="inlineStr">
        <is>
          <t>Insurance Contracts [Member] | Estimate of Fair Value Measurement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20760</v>
      </c>
      <c r="C69" s="6" t="n">
        <v>18677</v>
      </c>
      <c r="D69" s="4" t="inlineStr">
        <is>
          <t xml:space="preserve"> </t>
        </is>
      </c>
    </row>
    <row r="70">
      <c r="A70" s="4" t="inlineStr">
        <is>
          <t>Insurance Contracts [Member] | Estimate of Fair Value Measurement [Member] | Quoted Prices in Active Markets for Identical Assets (Level 1)</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6" t="n">
        <v>0</v>
      </c>
      <c r="C72" s="6" t="n">
        <v>0</v>
      </c>
      <c r="D72" s="4" t="inlineStr">
        <is>
          <t xml:space="preserve"> </t>
        </is>
      </c>
    </row>
    <row r="73">
      <c r="A73" s="4" t="inlineStr">
        <is>
          <t>Insurance Contracts [Member] | Estimate of Fair Value Measurement [Member] | Significant Other Observable Inputs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6" t="n">
        <v>18777</v>
      </c>
      <c r="C75" s="6" t="n">
        <v>16659</v>
      </c>
      <c r="D75" s="4" t="inlineStr">
        <is>
          <t xml:space="preserve"> </t>
        </is>
      </c>
    </row>
    <row r="76">
      <c r="A76" s="4" t="inlineStr">
        <is>
          <t>Insurance Contracts [Member] | Estimate of Fair Value Measurement [Member] | Fair Value, Inputs,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5" t="n">
        <v>1983</v>
      </c>
      <c r="C78" s="5" t="n">
        <v>2018</v>
      </c>
      <c r="D7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ignificant Unobservable Inputs (Details) - USD ($) $ in Thousands</t>
        </is>
      </c>
      <c r="B1" s="2" t="inlineStr">
        <is>
          <t>12 Months Ended</t>
        </is>
      </c>
    </row>
    <row r="2">
      <c r="B2" s="2" t="inlineStr">
        <is>
          <t>Dec. 28, 2024</t>
        </is>
      </c>
      <c r="C2" s="2" t="inlineStr">
        <is>
          <t>Dec. 30, 2023</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period</t>
        </is>
      </c>
      <c r="B4" s="5" t="n">
        <v>155412</v>
      </c>
      <c r="C4" s="5" t="n">
        <v>147766</v>
      </c>
    </row>
    <row r="5">
      <c r="A5" s="4" t="inlineStr">
        <is>
          <t>Fair value of plan assets at end of period</t>
        </is>
      </c>
      <c r="B5" s="6" t="n">
        <v>151698</v>
      </c>
      <c r="C5" s="6" t="n">
        <v>155412</v>
      </c>
    </row>
    <row r="6">
      <c r="A6" s="4" t="inlineStr">
        <is>
          <t>Fair Value, Inputs, 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Fair value of plan assets at beginning of period</t>
        </is>
      </c>
      <c r="B8" s="6" t="n">
        <v>2018</v>
      </c>
      <c r="C8" s="6" t="n">
        <v>1743</v>
      </c>
    </row>
    <row r="9">
      <c r="A9" s="4" t="inlineStr">
        <is>
          <t>Unrealized gains (losses) relating to instruments still held in the reporting period.</t>
        </is>
      </c>
      <c r="B9" s="6" t="n">
        <v>83</v>
      </c>
      <c r="C9" s="6" t="n">
        <v>209</v>
      </c>
    </row>
    <row r="10">
      <c r="A10" s="4" t="inlineStr">
        <is>
          <t>Purchases, sales, and settlements</t>
        </is>
      </c>
      <c r="B10" s="6" t="n">
        <v>0</v>
      </c>
      <c r="C10" s="6" t="n">
        <v>0</v>
      </c>
    </row>
    <row r="11">
      <c r="A11" s="4" t="inlineStr">
        <is>
          <t>Exchange rate changes</t>
        </is>
      </c>
      <c r="B11" s="6" t="n">
        <v>-118</v>
      </c>
      <c r="C11" s="6" t="n">
        <v>66</v>
      </c>
    </row>
    <row r="12">
      <c r="A12" s="4" t="inlineStr">
        <is>
          <t>Fair value of plan assets at end of period</t>
        </is>
      </c>
      <c r="B12" s="5" t="n">
        <v>1983</v>
      </c>
      <c r="C12" s="5" t="n">
        <v>201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Details) $ in Thousands</t>
        </is>
      </c>
      <c r="B1" s="2" t="inlineStr">
        <is>
          <t>Dec. 28, 2024 USD ($)</t>
        </is>
      </c>
    </row>
    <row r="2">
      <c r="A2" s="3" t="inlineStr">
        <is>
          <t>Employee Benefit Plans [Abstract]</t>
        </is>
      </c>
      <c r="B2" s="4" t="inlineStr">
        <is>
          <t xml:space="preserve"> </t>
        </is>
      </c>
    </row>
    <row r="3">
      <c r="A3" s="4" t="inlineStr">
        <is>
          <t>2024</t>
        </is>
      </c>
      <c r="B3" s="5" t="n">
        <v>14156</v>
      </c>
    </row>
    <row r="4">
      <c r="A4" s="4" t="inlineStr">
        <is>
          <t>2025</t>
        </is>
      </c>
      <c r="B4" s="6" t="n">
        <v>11833</v>
      </c>
    </row>
    <row r="5">
      <c r="A5" s="4" t="inlineStr">
        <is>
          <t>2026</t>
        </is>
      </c>
      <c r="B5" s="6" t="n">
        <v>13250</v>
      </c>
    </row>
    <row r="6">
      <c r="A6" s="4" t="inlineStr">
        <is>
          <t>2027</t>
        </is>
      </c>
      <c r="B6" s="6" t="n">
        <v>13043</v>
      </c>
    </row>
    <row r="7">
      <c r="A7" s="4" t="inlineStr">
        <is>
          <t>2028</t>
        </is>
      </c>
      <c r="B7" s="6" t="n">
        <v>13375</v>
      </c>
    </row>
    <row r="8">
      <c r="A8" s="4" t="inlineStr">
        <is>
          <t>Years 2030 – 2034</t>
        </is>
      </c>
      <c r="B8" s="5" t="n">
        <v>6186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s>
  <sheetData>
    <row r="1">
      <c r="A1" s="1" t="inlineStr">
        <is>
          <t>Employee Benefit Plans - Multiemployer Pension Plans (Details) $ in Thousands</t>
        </is>
      </c>
      <c r="C1" s="2" t="inlineStr">
        <is>
          <t>12 Months Ended</t>
        </is>
      </c>
    </row>
    <row r="2">
      <c r="C2" s="2" t="inlineStr">
        <is>
          <t>Dec. 28, 2024 USD ($) plan</t>
        </is>
      </c>
      <c r="D2" s="2" t="inlineStr">
        <is>
          <t>Dec. 30, 2023 USD ($)</t>
        </is>
      </c>
      <c r="E2" s="2" t="inlineStr">
        <is>
          <t>Dec. 31, 2022 USD ($)</t>
        </is>
      </c>
    </row>
    <row r="3">
      <c r="A3" s="3" t="inlineStr">
        <is>
          <t>Defined Benefit Plan Disclosure [Line Items]</t>
        </is>
      </c>
      <c r="C3" s="4" t="inlineStr">
        <is>
          <t xml:space="preserve"> </t>
        </is>
      </c>
      <c r="D3" s="4" t="inlineStr">
        <is>
          <t xml:space="preserve"> </t>
        </is>
      </c>
      <c r="E3" s="4" t="inlineStr">
        <is>
          <t xml:space="preserve"> </t>
        </is>
      </c>
    </row>
    <row r="4">
      <c r="A4" s="4" t="inlineStr">
        <is>
          <t>Contributions</t>
        </is>
      </c>
      <c r="C4" s="5" t="n">
        <v>3604</v>
      </c>
      <c r="D4" s="5" t="n">
        <v>3633</v>
      </c>
      <c r="E4" s="5" t="n">
        <v>3450</v>
      </c>
    </row>
    <row r="5">
      <c r="A5" s="4" t="inlineStr">
        <is>
          <t>Number of Multiemployer Plans, Certified Red Zone | plan</t>
        </is>
      </c>
      <c r="C5" s="6" t="n">
        <v>5</v>
      </c>
      <c r="D5" s="4" t="inlineStr">
        <is>
          <t xml:space="preserve"> </t>
        </is>
      </c>
      <c r="E5" s="4" t="inlineStr">
        <is>
          <t xml:space="preserve"> </t>
        </is>
      </c>
    </row>
    <row r="6">
      <c r="A6" s="4" t="inlineStr">
        <is>
          <t>Number Of Multiemployer Plans, Withdrawal Obligation | plan</t>
        </is>
      </c>
      <c r="C6" s="6" t="n">
        <v>4</v>
      </c>
      <c r="D6" s="4" t="inlineStr">
        <is>
          <t xml:space="preserve"> </t>
        </is>
      </c>
      <c r="E6" s="4" t="inlineStr">
        <is>
          <t xml:space="preserve"> </t>
        </is>
      </c>
    </row>
    <row r="7">
      <c r="A7" s="4" t="inlineStr">
        <is>
          <t>Multiemployer Plans, Withdrawal Obligation</t>
        </is>
      </c>
      <c r="C7" s="5" t="n">
        <v>4400</v>
      </c>
      <c r="D7" s="4" t="inlineStr">
        <is>
          <t xml:space="preserve"> </t>
        </is>
      </c>
      <c r="E7" s="4" t="inlineStr">
        <is>
          <t xml:space="preserve"> </t>
        </is>
      </c>
    </row>
    <row r="8">
      <c r="A8" s="4" t="inlineStr">
        <is>
          <t>Maximum [Member]</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Multiemployer Plan, Contributions To Individual Plan, Percent</t>
        </is>
      </c>
      <c r="C10" s="11" t="n">
        <v>0.05</v>
      </c>
      <c r="D10" s="4" t="inlineStr">
        <is>
          <t xml:space="preserve"> </t>
        </is>
      </c>
      <c r="E10" s="4" t="inlineStr">
        <is>
          <t xml:space="preserve"> </t>
        </is>
      </c>
    </row>
    <row r="11">
      <c r="A11" s="4" t="inlineStr">
        <is>
          <t>Western Conference Of Teamsters Pension Plan [Member]</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Contributions</t>
        </is>
      </c>
      <c r="B13" s="4" t="inlineStr">
        <is>
          <t>[1]</t>
        </is>
      </c>
      <c r="C13" s="5" t="n">
        <v>1465</v>
      </c>
      <c r="D13" s="6" t="n">
        <v>1443</v>
      </c>
      <c r="E13" s="6" t="n">
        <v>1516</v>
      </c>
    </row>
    <row r="14">
      <c r="A14" s="4" t="inlineStr">
        <is>
          <t>Central States, Southeast and Southwest Areas Pension Plan [Member]</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Contributions</t>
        </is>
      </c>
      <c r="B16" s="4" t="inlineStr">
        <is>
          <t>[2]</t>
        </is>
      </c>
      <c r="C16" s="6" t="n">
        <v>513</v>
      </c>
      <c r="D16" s="6" t="n">
        <v>714</v>
      </c>
      <c r="E16" s="6" t="n">
        <v>899</v>
      </c>
    </row>
    <row r="17">
      <c r="A17" s="4" t="inlineStr">
        <is>
          <t>Other Multiemployer Plans [Member]</t>
        </is>
      </c>
      <c r="C17" s="4" t="inlineStr">
        <is>
          <t xml:space="preserve"> </t>
        </is>
      </c>
      <c r="D17" s="4" t="inlineStr">
        <is>
          <t xml:space="preserve"> </t>
        </is>
      </c>
      <c r="E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row>
    <row r="19">
      <c r="A19" s="4" t="inlineStr">
        <is>
          <t>Contributions</t>
        </is>
      </c>
      <c r="C19" s="5" t="n">
        <v>1626</v>
      </c>
      <c r="D19" s="5" t="n">
        <v>1476</v>
      </c>
      <c r="E19" s="5" t="n">
        <v>1035</v>
      </c>
    </row>
    <row r="20"/>
    <row r="21">
      <c r="A21" s="4" t="inlineStr">
        <is>
          <t>[1]The Company has several processing plants that participate in the Western Conference of Teamsters Pension Plan under collective bargaining agreements that require minimum funding contributions. The agreements have expiration dates through December 31, 2028.[2]The Company has several processing plants that participate in the Central States, Southeast and Southwest Areas Pension Plan under collective bargaining agreements that require minimum funding contributions. Certain of these agreements have expired and are being negotiated with others having expiration dates through December 15, 2026.</t>
        </is>
      </c>
    </row>
  </sheetData>
  <mergeCells count="4">
    <mergeCell ref="A1:B2"/>
    <mergeCell ref="C1:E1"/>
    <mergeCell ref="A20:D20"/>
    <mergeCell ref="A21:D2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3" customWidth="1" min="6" max="6"/>
    <col width="23" customWidth="1" min="7" max="7"/>
    <col width="22" customWidth="1" min="8" max="8"/>
    <col width="22" customWidth="1" min="9" max="9"/>
    <col width="22" customWidth="1" min="10" max="10"/>
  </cols>
  <sheetData>
    <row r="1">
      <c r="A1" s="1" t="inlineStr">
        <is>
          <t>Derivatives (Details) € in Thousands, ¥ in Thousands, £ in Thousands, zł in Thousands, R$ in Thousands, $ in Thousands, $ in Thousands</t>
        </is>
      </c>
      <c r="B1" s="2" t="inlineStr">
        <is>
          <t>12 Months Ended</t>
        </is>
      </c>
    </row>
    <row r="2">
      <c r="B2" s="2" t="inlineStr">
        <is>
          <t>Dec. 28, 2024 USD ($) month</t>
        </is>
      </c>
      <c r="C2" s="2" t="inlineStr">
        <is>
          <t>Dec. 30, 2023 USD ($)</t>
        </is>
      </c>
      <c r="D2" s="2" t="inlineStr">
        <is>
          <t>Dec. 31, 2022 USD ($)</t>
        </is>
      </c>
      <c r="E2" s="2" t="inlineStr">
        <is>
          <t>Dec. 28, 2024 EUR (€)</t>
        </is>
      </c>
      <c r="F2" s="2" t="inlineStr">
        <is>
          <t>Dec. 28, 2024 BRL (R$)</t>
        </is>
      </c>
      <c r="G2" s="2" t="inlineStr">
        <is>
          <t>Dec. 28, 2024 PLN (zł)</t>
        </is>
      </c>
      <c r="H2" s="2" t="inlineStr">
        <is>
          <t>Dec. 28, 2024 JPY (¥)</t>
        </is>
      </c>
      <c r="I2" s="2" t="inlineStr">
        <is>
          <t>Dec. 28, 2024 AUD ($)</t>
        </is>
      </c>
      <c r="J2" s="2" t="inlineStr">
        <is>
          <t>Dec. 28, 2024 GBP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months cash flow hedge gain (loss) reclassified over | month</t>
        </is>
      </c>
      <c r="B4" s="6" t="n">
        <v>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reclassified from accumulated other comprehensive loss into earnings over next 12 months</t>
        </is>
      </c>
      <c r="B5" s="5" t="n">
        <v>36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6" t="n">
        <v>285845</v>
      </c>
      <c r="C6" s="5" t="n">
        <v>660389</v>
      </c>
      <c r="D6" s="5" t="n">
        <v>74709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exchange derivative adjustments | Designated as Hedging Instrument [Member] | Other Current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 Derivatives Fair Value</t>
        </is>
      </c>
      <c r="B9" s="4" t="inlineStr">
        <is>
          <t xml:space="preserve"> </t>
        </is>
      </c>
      <c r="C9" s="6" t="n">
        <v>159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exchange derivative adjustments | Designated as Hedging Instrument [Member] | Accru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 Derivatives Fair Value</t>
        </is>
      </c>
      <c r="B12" s="6" t="n">
        <v>-32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eign exchange derivative adjustments | Not Designated as Hedging Instrument [Member] | Other Current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set Derivatives Fair Value</t>
        </is>
      </c>
      <c r="B15" s="6" t="n">
        <v>14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rn Option [Member] | Designated as Hedging Instrument [Member] |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Liability, Fair Value, Gross Liability</t>
        </is>
      </c>
      <c r="B18" s="6" t="n">
        <v>-100</v>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dity derivative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ward purchase amount</t>
        </is>
      </c>
      <c r="B21" s="6" t="n">
        <v>128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swap derivative adjustments | Designated as Hedging Instru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Notional Amount</t>
        </is>
      </c>
      <c r="B24" s="5" t="n">
        <v>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Derivative Pay Rate</t>
        </is>
      </c>
      <c r="B25" s="19" t="n">
        <v>0.04007</v>
      </c>
      <c r="C25" s="4" t="inlineStr">
        <is>
          <t xml:space="preserve"> </t>
        </is>
      </c>
      <c r="D25" s="4" t="inlineStr">
        <is>
          <t xml:space="preserve"> </t>
        </is>
      </c>
      <c r="E25" s="19" t="n">
        <v>0.04007</v>
      </c>
      <c r="F25" s="19" t="n">
        <v>0.04007</v>
      </c>
      <c r="G25" s="19" t="n">
        <v>0.04007</v>
      </c>
      <c r="H25" s="19" t="n">
        <v>0.04007</v>
      </c>
      <c r="I25" s="19" t="n">
        <v>0.04007</v>
      </c>
      <c r="J25" s="19" t="n">
        <v>0.04007</v>
      </c>
    </row>
    <row r="26">
      <c r="A26" s="4" t="inlineStr">
        <is>
          <t>Interest rate swap derivative adjustments | Designated as Hedging Instrument [Member] | Other Current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sset Derivatives Fair Value</t>
        </is>
      </c>
      <c r="B28" s="5" t="n">
        <v>4200</v>
      </c>
      <c r="C28" s="6" t="n">
        <v>37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oss Currency Interest Rate Contract | Designated as Hedging Instru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 Notional Amount | €</t>
        </is>
      </c>
      <c r="B31" s="4" t="inlineStr">
        <is>
          <t xml:space="preserve"> </t>
        </is>
      </c>
      <c r="C31" s="4" t="inlineStr">
        <is>
          <t xml:space="preserve"> </t>
        </is>
      </c>
      <c r="D31" s="4" t="inlineStr">
        <is>
          <t xml:space="preserve"> </t>
        </is>
      </c>
      <c r="E31" s="15" t="n">
        <v>5192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Pay Rate</t>
        </is>
      </c>
      <c r="B32" s="20" t="n">
        <v>0.046</v>
      </c>
      <c r="C32" s="4" t="inlineStr">
        <is>
          <t xml:space="preserve"> </t>
        </is>
      </c>
      <c r="D32" s="4" t="inlineStr">
        <is>
          <t xml:space="preserve"> </t>
        </is>
      </c>
      <c r="E32" s="20" t="n">
        <v>0.046</v>
      </c>
      <c r="F32" s="20" t="n">
        <v>0.046</v>
      </c>
      <c r="G32" s="20" t="n">
        <v>0.046</v>
      </c>
      <c r="H32" s="20" t="n">
        <v>0.046</v>
      </c>
      <c r="I32" s="20" t="n">
        <v>0.046</v>
      </c>
      <c r="J32" s="20" t="n">
        <v>0.046</v>
      </c>
    </row>
    <row r="33">
      <c r="A33" s="4" t="inlineStr">
        <is>
          <t>Weighted Average Derivative Receive Rate</t>
        </is>
      </c>
      <c r="B33" s="19" t="n">
        <v>0.05799</v>
      </c>
      <c r="C33" s="4" t="inlineStr">
        <is>
          <t xml:space="preserve"> </t>
        </is>
      </c>
      <c r="D33" s="4" t="inlineStr">
        <is>
          <t xml:space="preserve"> </t>
        </is>
      </c>
      <c r="E33" s="19" t="n">
        <v>0.05799</v>
      </c>
      <c r="F33" s="19" t="n">
        <v>0.05799</v>
      </c>
      <c r="G33" s="19" t="n">
        <v>0.05799</v>
      </c>
      <c r="H33" s="19" t="n">
        <v>0.05799</v>
      </c>
      <c r="I33" s="19" t="n">
        <v>0.05799</v>
      </c>
      <c r="J33" s="19" t="n">
        <v>0.05799</v>
      </c>
    </row>
    <row r="34">
      <c r="A34" s="4" t="inlineStr">
        <is>
          <t>Cross Currency Interest Rate Contract | Designated as Hedging Instrument [Member] | Other Current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rivative Liability, Fair Value, Gross Liability</t>
        </is>
      </c>
      <c r="B36" s="5" t="n">
        <v>22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oss Currency Interest Rate Contract | Designated as Hedging Instrument [Member] | Other Non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rivative Liability, Fair Value, Gross Liability</t>
        </is>
      </c>
      <c r="B39" s="4" t="inlineStr">
        <is>
          <t xml:space="preserve"> </t>
        </is>
      </c>
      <c r="C39" s="6" t="n">
        <v>-108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Flow Hedg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ort [Member] | EUR/GBP [Member] | Not Designated as Hedging Instru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rivative, Notional Amount | €</t>
        </is>
      </c>
      <c r="B45" s="4" t="inlineStr">
        <is>
          <t xml:space="preserve"> </t>
        </is>
      </c>
      <c r="C45" s="4" t="inlineStr">
        <is>
          <t xml:space="preserve"> </t>
        </is>
      </c>
      <c r="D45" s="4" t="inlineStr">
        <is>
          <t xml:space="preserve"> </t>
        </is>
      </c>
      <c r="E45" s="15" t="n">
        <v>407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ort [Member] | PLN/EUR [Member] | Not Designated as Hedging Instru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rivative, Notional Amount | zł</t>
        </is>
      </c>
      <c r="B48" s="4" t="inlineStr">
        <is>
          <t xml:space="preserve"> </t>
        </is>
      </c>
      <c r="C48" s="4" t="inlineStr">
        <is>
          <t xml:space="preserve"> </t>
        </is>
      </c>
      <c r="D48" s="4" t="inlineStr">
        <is>
          <t xml:space="preserve"> </t>
        </is>
      </c>
      <c r="E48" s="4" t="inlineStr">
        <is>
          <t xml:space="preserve"> </t>
        </is>
      </c>
      <c r="F48" s="4" t="inlineStr">
        <is>
          <t xml:space="preserve"> </t>
        </is>
      </c>
      <c r="G48" s="21" t="n">
        <v>47915</v>
      </c>
      <c r="H48" s="4" t="inlineStr">
        <is>
          <t xml:space="preserve"> </t>
        </is>
      </c>
      <c r="I48" s="4" t="inlineStr">
        <is>
          <t xml:space="preserve"> </t>
        </is>
      </c>
      <c r="J48" s="4" t="inlineStr">
        <is>
          <t xml:space="preserve"> </t>
        </is>
      </c>
    </row>
    <row r="49">
      <c r="A49" s="4" t="inlineStr">
        <is>
          <t>Short [Member] | PLN/USD | Not Designated as Hedging Instru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rivative, Notional Amount | zł</t>
        </is>
      </c>
      <c r="B51" s="4" t="inlineStr">
        <is>
          <t xml:space="preserve"> </t>
        </is>
      </c>
      <c r="C51" s="4" t="inlineStr">
        <is>
          <t xml:space="preserve"> </t>
        </is>
      </c>
      <c r="D51" s="4" t="inlineStr">
        <is>
          <t xml:space="preserve"> </t>
        </is>
      </c>
      <c r="E51" s="4" t="inlineStr">
        <is>
          <t xml:space="preserve"> </t>
        </is>
      </c>
      <c r="F51" s="4" t="inlineStr">
        <is>
          <t xml:space="preserve"> </t>
        </is>
      </c>
      <c r="G51" s="21" t="n">
        <v>469</v>
      </c>
      <c r="H51" s="4" t="inlineStr">
        <is>
          <t xml:space="preserve"> </t>
        </is>
      </c>
      <c r="I51" s="4" t="inlineStr">
        <is>
          <t xml:space="preserve"> </t>
        </is>
      </c>
      <c r="J51" s="4" t="inlineStr">
        <is>
          <t xml:space="preserve"> </t>
        </is>
      </c>
    </row>
    <row r="52">
      <c r="A52" s="4" t="inlineStr">
        <is>
          <t>Short [Member] | GBPEUR [Member] | Not Designated as Hedging Instru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rivative, Notional Amoun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22" t="n">
        <v>346</v>
      </c>
    </row>
    <row r="55">
      <c r="A55" s="4" t="inlineStr">
        <is>
          <t>Short [Member] | GBP/USD | Not Designated as Hedging Instru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rivative, Notional Amou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47</v>
      </c>
    </row>
    <row r="58">
      <c r="A58" s="4" t="inlineStr">
        <is>
          <t>Short [Member] | USD/JPN1 [Member] | Not Designated as Hedging Instru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rivatives, Fair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rivative, Notional Amount</t>
        </is>
      </c>
      <c r="B60" s="6" t="n">
        <v>7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ort [Member] | BRI/USD | Not Designated as Hedging Instru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rivatives, Fair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rivative, Notional Amount | R$</t>
        </is>
      </c>
      <c r="B63" s="4" t="inlineStr">
        <is>
          <t xml:space="preserve"> </t>
        </is>
      </c>
      <c r="C63" s="4" t="inlineStr">
        <is>
          <t xml:space="preserve"> </t>
        </is>
      </c>
      <c r="D63" s="4" t="inlineStr">
        <is>
          <t xml:space="preserve"> </t>
        </is>
      </c>
      <c r="E63" s="4" t="inlineStr">
        <is>
          <t xml:space="preserve"> </t>
        </is>
      </c>
      <c r="F63" s="8" t="inlineStr">
        <is>
          <t>R$ 2864438</t>
        </is>
      </c>
      <c r="G63" s="4" t="inlineStr">
        <is>
          <t xml:space="preserve"> </t>
        </is>
      </c>
      <c r="H63" s="4" t="inlineStr">
        <is>
          <t xml:space="preserve"> </t>
        </is>
      </c>
      <c r="I63" s="4" t="inlineStr">
        <is>
          <t xml:space="preserve"> </t>
        </is>
      </c>
      <c r="J63" s="4" t="inlineStr">
        <is>
          <t xml:space="preserve"> </t>
        </is>
      </c>
    </row>
    <row r="64">
      <c r="A64" s="4" t="inlineStr">
        <is>
          <t>Short [Member] | EUR/AUD [Member] | Not Designated as Hedging Instru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rivatives, Fair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rivative, Notional Amount | €</t>
        </is>
      </c>
      <c r="B66" s="4" t="inlineStr">
        <is>
          <t xml:space="preserve"> </t>
        </is>
      </c>
      <c r="C66" s="4" t="inlineStr">
        <is>
          <t xml:space="preserve"> </t>
        </is>
      </c>
      <c r="D66" s="4" t="inlineStr">
        <is>
          <t xml:space="preserve"> </t>
        </is>
      </c>
      <c r="E66" s="6" t="n">
        <v>18141</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ort [Member] | AUD/USD | Not Designated as Hedging Instru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rivatives, Fair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rivative, Notion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78</v>
      </c>
      <c r="J69" s="4" t="inlineStr">
        <is>
          <t xml:space="preserve"> </t>
        </is>
      </c>
    </row>
    <row r="70">
      <c r="A70" s="4" t="inlineStr">
        <is>
          <t>Long [Member] | EUR/GBP [Member] | Not Designated as Hedging Instru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rivatives, Fair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rivative, Notional Amou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22" t="n">
        <v>3384</v>
      </c>
    </row>
    <row r="73">
      <c r="A73" s="4" t="inlineStr">
        <is>
          <t>Long [Member] | PLN/EUR [Member] | Not Designated as Hedging Instru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rivatives, Fair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rivative, Notional Amount | €</t>
        </is>
      </c>
      <c r="B75" s="4" t="inlineStr">
        <is>
          <t xml:space="preserve"> </t>
        </is>
      </c>
      <c r="C75" s="4" t="inlineStr">
        <is>
          <t xml:space="preserve"> </t>
        </is>
      </c>
      <c r="D75" s="4" t="inlineStr">
        <is>
          <t xml:space="preserve"> </t>
        </is>
      </c>
      <c r="E75" s="6" t="n">
        <v>11211</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ng [Member] | PLN/USD | Not Designated as Hedging Instru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rivatives, Fair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rivative, Notional Amount</t>
        </is>
      </c>
      <c r="B78" s="6" t="n">
        <v>11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ong [Member] | GBPEUR [Member] | Not Designated as Hedging Instru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rivatives, Fair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rivative, Notional Amount | €</t>
        </is>
      </c>
      <c r="B81" s="4" t="inlineStr">
        <is>
          <t xml:space="preserve"> </t>
        </is>
      </c>
      <c r="C81" s="4" t="inlineStr">
        <is>
          <t xml:space="preserve"> </t>
        </is>
      </c>
      <c r="D81" s="4" t="inlineStr">
        <is>
          <t xml:space="preserve"> </t>
        </is>
      </c>
      <c r="E81" s="15" t="n">
        <v>416</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ong [Member] | GBP/USD | Not Designated as Hedging Instru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rivatives, Fair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rivative, Notional Amount</t>
        </is>
      </c>
      <c r="B84" s="6" t="n">
        <v>31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ong [Member] | USD/JPN1 [Member] | Not Designated as Hedging Instru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rivatives, Fair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rivative, Notional Amount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23" t="n">
        <v>10807</v>
      </c>
      <c r="I87" s="4" t="inlineStr">
        <is>
          <t xml:space="preserve"> </t>
        </is>
      </c>
      <c r="J87" s="4" t="inlineStr">
        <is>
          <t xml:space="preserve"> </t>
        </is>
      </c>
    </row>
    <row r="88">
      <c r="A88" s="4" t="inlineStr">
        <is>
          <t>Long [Member] | BRI/USD | Not Designated as Hedging Instru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rivatives, Fair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rivative, Notional Amount</t>
        </is>
      </c>
      <c r="B90" s="5" t="n">
        <v>50618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ong [Member] | EUR/AUD [Member] | Not Designated as Hedging Instru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rivatives, Fair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rivative, Notion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9770</v>
      </c>
      <c r="J93" s="4" t="inlineStr">
        <is>
          <t xml:space="preserve"> </t>
        </is>
      </c>
    </row>
    <row r="94">
      <c r="A94" s="4" t="inlineStr">
        <is>
          <t>Long [Member] | AUD/USD | Not Designated as Hedging Instru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rivatives, Fair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erivative, Notional Amount</t>
        </is>
      </c>
      <c r="B96" s="4" t="inlineStr">
        <is>
          <t xml:space="preserve"> </t>
        </is>
      </c>
      <c r="C96" s="5" t="n">
        <v>30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sheetData>
  <mergeCells count="3">
    <mergeCell ref="A1:A2"/>
    <mergeCell ref="B1:D1"/>
    <mergeCell ref="E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3" customWidth="1" min="7" max="7"/>
    <col width="22" customWidth="1" min="8" max="8"/>
    <col width="22" customWidth="1" min="9" max="9"/>
    <col width="22" customWidth="1" min="10" max="10"/>
    <col width="22" customWidth="1" min="11" max="11"/>
  </cols>
  <sheetData>
    <row r="1">
      <c r="A1" s="1" t="inlineStr">
        <is>
          <t>Derivatives Derivative Effect of Derivatives Not Designated As Hedges (Details) € in Thousands, ¥ in Thousands, ¥ in Thousands, £ in Thousands, zł in Thousands, R$ in Thousands, $ in Thousands, $ in Thousands</t>
        </is>
      </c>
      <c r="B1" s="2" t="inlineStr">
        <is>
          <t>12 Months Ended</t>
        </is>
      </c>
    </row>
    <row r="2">
      <c r="B2" s="2" t="inlineStr">
        <is>
          <t>Dec. 28, 2024 USD ($)</t>
        </is>
      </c>
      <c r="C2" s="2" t="inlineStr">
        <is>
          <t>Dec. 30, 2023 USD ($)</t>
        </is>
      </c>
      <c r="D2" s="2" t="inlineStr">
        <is>
          <t>Dec. 31, 2022 USD ($)</t>
        </is>
      </c>
      <c r="E2" s="2" t="inlineStr">
        <is>
          <t>Dec. 28, 2024 EUR (€)</t>
        </is>
      </c>
      <c r="F2" s="2" t="inlineStr">
        <is>
          <t>Dec. 28, 2024 BRL (R$)</t>
        </is>
      </c>
      <c r="G2" s="2" t="inlineStr">
        <is>
          <t>Dec. 28, 2024 PLN (zł)</t>
        </is>
      </c>
      <c r="H2" s="2" t="inlineStr">
        <is>
          <t>Dec. 28, 2024 JPY (¥)</t>
        </is>
      </c>
      <c r="I2" s="2" t="inlineStr">
        <is>
          <t>Dec. 28, 2024 CNY (¥)</t>
        </is>
      </c>
      <c r="J2" s="2" t="inlineStr">
        <is>
          <t>Dec. 28, 2024 AUD ($)</t>
        </is>
      </c>
      <c r="K2" s="2" t="inlineStr">
        <is>
          <t>Dec. 28, 2024 GBP (£)</t>
        </is>
      </c>
    </row>
    <row r="3">
      <c r="A3" s="4" t="inlineStr">
        <is>
          <t>Not Designated as Hedging Instru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rivative, Gain (Loss) on Derivative, Net</t>
        </is>
      </c>
      <c r="B5" s="5" t="n">
        <v>13495</v>
      </c>
      <c r="C5" s="5" t="n">
        <v>-12032</v>
      </c>
      <c r="D5" s="5" t="n">
        <v>3818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eign exchange derivative adjustments | Foreign Currency Gain (Loss) [Member] | Not Designated as Hedging Instru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Gain (Loss) on Derivative, Net</t>
        </is>
      </c>
      <c r="B8" s="6" t="n">
        <v>-3466</v>
      </c>
      <c r="C8" s="6" t="n">
        <v>-2031</v>
      </c>
      <c r="D8" s="6" t="n">
        <v>4269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eign exchange derivative adjustments | Selling, General and Administrative Expenses [Member] | Not Designated as Hedging Instru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Gain (Loss) on Derivative, Net</t>
        </is>
      </c>
      <c r="B11" s="6" t="n">
        <v>16908</v>
      </c>
      <c r="C11" s="6" t="n">
        <v>-7109</v>
      </c>
      <c r="D11" s="6" t="n">
        <v>-4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eign exchange derivative adjustments | Sales [Member] | Not Designated as Hedging Instru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Gain (Loss) on Derivative, Net</t>
        </is>
      </c>
      <c r="B14" s="6" t="n">
        <v>966</v>
      </c>
      <c r="C14" s="6" t="n">
        <v>-1789</v>
      </c>
      <c r="D14" s="6" t="n">
        <v>-11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ign exchange derivative adjustments | Cost of Sales [Member] | Not Designated as Hedging Instru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Gain (Loss) on Derivative, Net</t>
        </is>
      </c>
      <c r="B17" s="5" t="n">
        <v>-270</v>
      </c>
      <c r="C17" s="5" t="n">
        <v>-294</v>
      </c>
      <c r="D17" s="5" t="n">
        <v>-94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RI/EUR 1 [Member] | Short [Member] | Not Designated as Hedging Instru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rivative, Notional Amount | R$</t>
        </is>
      </c>
      <c r="B20" s="4" t="inlineStr">
        <is>
          <t xml:space="preserve"> </t>
        </is>
      </c>
      <c r="C20" s="4" t="inlineStr">
        <is>
          <t xml:space="preserve"> </t>
        </is>
      </c>
      <c r="D20" s="4" t="inlineStr">
        <is>
          <t xml:space="preserve"> </t>
        </is>
      </c>
      <c r="E20" s="4" t="inlineStr">
        <is>
          <t xml:space="preserve"> </t>
        </is>
      </c>
      <c r="F20" s="8" t="inlineStr">
        <is>
          <t>R$ 515922</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RI/EUR 1 [Member] | Long [Member] | Not Designated as Hedging Instru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Notional Amount | €</t>
        </is>
      </c>
      <c r="B23" s="4" t="inlineStr">
        <is>
          <t xml:space="preserve"> </t>
        </is>
      </c>
      <c r="C23" s="4" t="inlineStr">
        <is>
          <t xml:space="preserve"> </t>
        </is>
      </c>
      <c r="D23" s="4" t="inlineStr">
        <is>
          <t xml:space="preserve"> </t>
        </is>
      </c>
      <c r="E23" s="15" t="n">
        <v>8005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oybean Me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Gain (Loss), Statement of Income or Comprehensive Income [Extensible Enumeration]</t>
        </is>
      </c>
      <c r="B26" s="4" t="inlineStr">
        <is>
          <t>Total net sales</t>
        </is>
      </c>
      <c r="C26" s="4" t="inlineStr">
        <is>
          <t>Total net sales</t>
        </is>
      </c>
      <c r="D26" s="4" t="inlineStr">
        <is>
          <t>Total net sale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oybean Meal [Member] | Not Designated as Hedging Instru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Gain (Loss) on Derivative, Net</t>
        </is>
      </c>
      <c r="B29" s="5" t="n">
        <v>0</v>
      </c>
      <c r="C29" s="5" t="n">
        <v>282</v>
      </c>
      <c r="D29" s="5" t="n">
        <v>-173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UR/USD [Member] | Short [Member] | Not Designated as Hedging Instru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Notional Amount</t>
        </is>
      </c>
      <c r="B32" s="6" t="n">
        <v>562340</v>
      </c>
      <c r="C32" s="4" t="inlineStr">
        <is>
          <t xml:space="preserve"> </t>
        </is>
      </c>
      <c r="D32" s="4" t="inlineStr">
        <is>
          <t xml:space="preserve"> </t>
        </is>
      </c>
      <c r="E32" s="6" t="n">
        <v>3712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UR/USD [Member] | Long [Member] | Not Designated as Hedging Instru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rivative, Notional Amount</t>
        </is>
      </c>
      <c r="B35" s="6" t="n">
        <v>39104</v>
      </c>
      <c r="C35" s="4" t="inlineStr">
        <is>
          <t xml:space="preserve"> </t>
        </is>
      </c>
      <c r="D35" s="4" t="inlineStr">
        <is>
          <t xml:space="preserve"> </t>
        </is>
      </c>
      <c r="E35" s="6" t="n">
        <v>51918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UR/PLN [Member] | Short [Member] | Not Designated as Hedging Instru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rivative, Notional Amount | €</t>
        </is>
      </c>
      <c r="B38" s="4" t="inlineStr">
        <is>
          <t xml:space="preserve"> </t>
        </is>
      </c>
      <c r="C38" s="4" t="inlineStr">
        <is>
          <t xml:space="preserve"> </t>
        </is>
      </c>
      <c r="D38" s="4" t="inlineStr">
        <is>
          <t xml:space="preserve"> </t>
        </is>
      </c>
      <c r="E38" s="6" t="n">
        <v>872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UR/PLN [Member] | Long [Member] | Not Designated as Hedging Instru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rivative, Notional Amount | zł</t>
        </is>
      </c>
      <c r="B41" s="4" t="inlineStr">
        <is>
          <t xml:space="preserve"> </t>
        </is>
      </c>
      <c r="C41" s="4" t="inlineStr">
        <is>
          <t xml:space="preserve"> </t>
        </is>
      </c>
      <c r="D41" s="4" t="inlineStr">
        <is>
          <t xml:space="preserve"> </t>
        </is>
      </c>
      <c r="E41" s="4" t="inlineStr">
        <is>
          <t xml:space="preserve"> </t>
        </is>
      </c>
      <c r="F41" s="4" t="inlineStr">
        <is>
          <t xml:space="preserve"> </t>
        </is>
      </c>
      <c r="G41" s="21" t="n">
        <v>373446</v>
      </c>
      <c r="H41" s="4" t="inlineStr">
        <is>
          <t xml:space="preserve"> </t>
        </is>
      </c>
      <c r="I41" s="4" t="inlineStr">
        <is>
          <t xml:space="preserve"> </t>
        </is>
      </c>
      <c r="J41" s="4" t="inlineStr">
        <is>
          <t xml:space="preserve"> </t>
        </is>
      </c>
      <c r="K41" s="4" t="inlineStr">
        <is>
          <t xml:space="preserve"> </t>
        </is>
      </c>
    </row>
    <row r="42">
      <c r="A42" s="4" t="inlineStr">
        <is>
          <t>EUR/JPN [Member] | Short [Member] | Not Designated as Hedging Instru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rivative, Notional Amount | €</t>
        </is>
      </c>
      <c r="B44" s="4" t="inlineStr">
        <is>
          <t xml:space="preserve"> </t>
        </is>
      </c>
      <c r="C44" s="4" t="inlineStr">
        <is>
          <t xml:space="preserve"> </t>
        </is>
      </c>
      <c r="D44" s="4" t="inlineStr">
        <is>
          <t xml:space="preserve"> </t>
        </is>
      </c>
      <c r="E44" s="6" t="n">
        <v>108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UR/JPN [Member] | Long [Member] | Not Designated as Hedging Instru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rivative, Notional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23" t="n">
        <v>1753983</v>
      </c>
      <c r="I47" s="4" t="inlineStr">
        <is>
          <t xml:space="preserve"> </t>
        </is>
      </c>
      <c r="J47" s="4" t="inlineStr">
        <is>
          <t xml:space="preserve"> </t>
        </is>
      </c>
      <c r="K47" s="4" t="inlineStr">
        <is>
          <t xml:space="preserve"> </t>
        </is>
      </c>
    </row>
    <row r="48">
      <c r="A48" s="4" t="inlineStr">
        <is>
          <t>EUR/CNY [Member] | Short [Member] | Not Designated as Hedging Instru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rivative, Notional Amount | €</t>
        </is>
      </c>
      <c r="B50" s="4" t="inlineStr">
        <is>
          <t xml:space="preserve"> </t>
        </is>
      </c>
      <c r="C50" s="4" t="inlineStr">
        <is>
          <t xml:space="preserve"> </t>
        </is>
      </c>
      <c r="D50" s="4" t="inlineStr">
        <is>
          <t xml:space="preserve"> </t>
        </is>
      </c>
      <c r="E50" s="6" t="n">
        <v>2541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UR/CNY [Member] | Long [Member] | Not Designated as Hedging Instru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rivative, Notional Amou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23" t="n">
        <v>195569</v>
      </c>
      <c r="J53" s="4" t="inlineStr">
        <is>
          <t xml:space="preserve"> </t>
        </is>
      </c>
      <c r="K53" s="4" t="inlineStr">
        <is>
          <t xml:space="preserve"> </t>
        </is>
      </c>
    </row>
    <row r="54">
      <c r="A54" s="4" t="inlineStr">
        <is>
          <t>EUR/AUD [Member] | Short [Member] | Not Designated as Hedging Instru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rivative, Notional Amount | €</t>
        </is>
      </c>
      <c r="B56" s="4" t="inlineStr">
        <is>
          <t xml:space="preserve"> </t>
        </is>
      </c>
      <c r="C56" s="4" t="inlineStr">
        <is>
          <t xml:space="preserve"> </t>
        </is>
      </c>
      <c r="D56" s="4" t="inlineStr">
        <is>
          <t xml:space="preserve"> </t>
        </is>
      </c>
      <c r="E56" s="6" t="n">
        <v>1814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UR/AUD [Member] | Long [Member] | Not Designated as Hedging Instru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rivative, No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9770</v>
      </c>
      <c r="K59" s="4" t="inlineStr">
        <is>
          <t xml:space="preserve"> </t>
        </is>
      </c>
    </row>
    <row r="60">
      <c r="A60" s="4" t="inlineStr">
        <is>
          <t>EUR/GBP [Member] | Short [Member] | Not Designated as Hedging Instru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rivative, Notional Amount | €</t>
        </is>
      </c>
      <c r="B62" s="4" t="inlineStr">
        <is>
          <t xml:space="preserve"> </t>
        </is>
      </c>
      <c r="C62" s="4" t="inlineStr">
        <is>
          <t xml:space="preserve"> </t>
        </is>
      </c>
      <c r="D62" s="4" t="inlineStr">
        <is>
          <t xml:space="preserve"> </t>
        </is>
      </c>
      <c r="E62" s="6" t="n">
        <v>40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UR/GBP [Member] | Long [Member] | Not Designated as Hedging Instru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rivative, Notional Amou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22" t="n">
        <v>3384</v>
      </c>
    </row>
    <row r="66">
      <c r="A66" s="4" t="inlineStr">
        <is>
          <t>PLN/EUR [Member] | Short [Member] | Not Designated as Hedging Instru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rivative, Notional Amount | zł</t>
        </is>
      </c>
      <c r="B68" s="4" t="inlineStr">
        <is>
          <t xml:space="preserve"> </t>
        </is>
      </c>
      <c r="C68" s="4" t="inlineStr">
        <is>
          <t xml:space="preserve"> </t>
        </is>
      </c>
      <c r="D68" s="4" t="inlineStr">
        <is>
          <t xml:space="preserve"> </t>
        </is>
      </c>
      <c r="E68" s="4" t="inlineStr">
        <is>
          <t xml:space="preserve"> </t>
        </is>
      </c>
      <c r="F68" s="4" t="inlineStr">
        <is>
          <t xml:space="preserve"> </t>
        </is>
      </c>
      <c r="G68" s="21" t="n">
        <v>47915</v>
      </c>
      <c r="H68" s="4" t="inlineStr">
        <is>
          <t xml:space="preserve"> </t>
        </is>
      </c>
      <c r="I68" s="4" t="inlineStr">
        <is>
          <t xml:space="preserve"> </t>
        </is>
      </c>
      <c r="J68" s="4" t="inlineStr">
        <is>
          <t xml:space="preserve"> </t>
        </is>
      </c>
      <c r="K68" s="4" t="inlineStr">
        <is>
          <t xml:space="preserve"> </t>
        </is>
      </c>
    </row>
    <row r="69">
      <c r="A69" s="4" t="inlineStr">
        <is>
          <t>PLN/EUR [Member] | Long [Member] | Not Designated as Hedging Instru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rivative, Notional Amount | €</t>
        </is>
      </c>
      <c r="B71" s="4" t="inlineStr">
        <is>
          <t xml:space="preserve"> </t>
        </is>
      </c>
      <c r="C71" s="4" t="inlineStr">
        <is>
          <t xml:space="preserve"> </t>
        </is>
      </c>
      <c r="D71" s="4" t="inlineStr">
        <is>
          <t xml:space="preserve"> </t>
        </is>
      </c>
      <c r="E71" s="6" t="n">
        <v>1121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GBPEUR [Member] | Short [Member] | Not Designated as Hedging Instru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rivative, Notional Amoun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22" t="n">
        <v>346</v>
      </c>
    </row>
    <row r="75">
      <c r="A75" s="4" t="inlineStr">
        <is>
          <t>GBPEUR [Member] | Long [Member] | Not Designated as Hedging Instru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rivative, Notional Amount | €</t>
        </is>
      </c>
      <c r="B77" s="4" t="inlineStr">
        <is>
          <t xml:space="preserve"> </t>
        </is>
      </c>
      <c r="C77" s="4" t="inlineStr">
        <is>
          <t xml:space="preserve"> </t>
        </is>
      </c>
      <c r="D77" s="4" t="inlineStr">
        <is>
          <t xml:space="preserve"> </t>
        </is>
      </c>
      <c r="E77" s="15" t="n">
        <v>41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JPN/USD [Member] | Short [Member] | Not Designated as Hedging Instru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rivative, Notional Amoun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3557</v>
      </c>
      <c r="I80" s="4" t="inlineStr">
        <is>
          <t xml:space="preserve"> </t>
        </is>
      </c>
      <c r="J80" s="4" t="inlineStr">
        <is>
          <t xml:space="preserve"> </t>
        </is>
      </c>
      <c r="K80" s="4" t="inlineStr">
        <is>
          <t xml:space="preserve"> </t>
        </is>
      </c>
    </row>
    <row r="81">
      <c r="A81" s="4" t="inlineStr">
        <is>
          <t>JPN/USD [Member] | Long [Member] | Not Designated as Hedging Instru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riv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rivative, Notional Amount</t>
        </is>
      </c>
      <c r="B83" s="6" t="n">
        <v>15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rn options and futures [Member] | Sales [Member] | Not Designated as Hedging Instru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rivative, Gain (Loss) on Derivative, Net</t>
        </is>
      </c>
      <c r="B86" s="6" t="n">
        <v>652</v>
      </c>
      <c r="C86" s="6" t="n">
        <v>1945</v>
      </c>
      <c r="D86" s="6" t="n">
        <v>-209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rn options and futures [Member] | Cost of Sales [Member] | Not Designated as Hedging Instru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riv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rivative, Gain (Loss) on Derivative, Net</t>
        </is>
      </c>
      <c r="B89" s="5" t="n">
        <v>-1295</v>
      </c>
      <c r="C89" s="5" t="n">
        <v>-3085</v>
      </c>
      <c r="D89" s="5" t="n">
        <v>5447</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Heating Oil Swaps And Optio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riv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rivative, Gain (Loss), Statement of Income or Comprehensive Income [Extensible Enumeration]</t>
        </is>
      </c>
      <c r="B92" s="4" t="inlineStr">
        <is>
          <t>Total net sales</t>
        </is>
      </c>
      <c r="C92" s="4" t="inlineStr">
        <is>
          <t>Total net sales</t>
        </is>
      </c>
      <c r="D92" s="4" t="inlineStr">
        <is>
          <t>Total net sale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Heating Oil Swaps And Options [Member] | Not Designated as Hedging Instru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riv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rivative, Gain (Loss) on Derivative, Net</t>
        </is>
      </c>
      <c r="B95" s="5" t="n">
        <v>0</v>
      </c>
      <c r="C95" s="5" t="n">
        <v>49</v>
      </c>
      <c r="D95" s="5" t="n">
        <v>12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SD/JPN1 [Member] | Short [Member] | Not Designated as Hedging Instru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riv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rivative, Notional Amount</t>
        </is>
      </c>
      <c r="B98" s="5" t="n">
        <v>7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USD/JPN1 [Member] | Long [Member] | Not Designated as Hedging Instru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riv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rivative, Notional Amoun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23" t="n">
        <v>10807</v>
      </c>
      <c r="I101" s="4" t="inlineStr">
        <is>
          <t xml:space="preserve"> </t>
        </is>
      </c>
      <c r="J101" s="4" t="inlineStr">
        <is>
          <t xml:space="preserve"> </t>
        </is>
      </c>
      <c r="K101" s="4" t="inlineStr">
        <is>
          <t xml:space="preserve"> </t>
        </is>
      </c>
    </row>
  </sheetData>
  <mergeCells count="3">
    <mergeCell ref="A1:A2"/>
    <mergeCell ref="B1:D1"/>
    <mergeCell ref="E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17" customWidth="1" min="3" max="3"/>
  </cols>
  <sheetData>
    <row r="1">
      <c r="A1" s="1" t="inlineStr">
        <is>
          <t>Fair Value Measurement - Financial Instruments Measured at Fair Value on Recurring and Nonrecurring Basis (Details) - USD ($) $ in Thousands</t>
        </is>
      </c>
      <c r="B1" s="2" t="inlineStr">
        <is>
          <t>Dec. 28,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noncurrent liabilities</t>
        </is>
      </c>
      <c r="C4" s="4" t="inlineStr">
        <is>
          <t>Accrued expenses</t>
        </is>
      </c>
    </row>
    <row r="5">
      <c r="A5" s="4" t="inlineStr">
        <is>
          <t>Contingent consideration</t>
        </is>
      </c>
      <c r="B5" s="5" t="n">
        <v>0</v>
      </c>
      <c r="C5" s="5" t="n">
        <v>86495</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s</t>
        </is>
      </c>
      <c r="B8" s="6" t="n">
        <v>30693</v>
      </c>
      <c r="C8" s="6" t="n">
        <v>29000</v>
      </c>
    </row>
    <row r="9">
      <c r="A9" s="4" t="inlineStr">
        <is>
          <t>Total Assets</t>
        </is>
      </c>
      <c r="B9" s="6" t="n">
        <v>30693</v>
      </c>
      <c r="C9" s="6" t="n">
        <v>29000</v>
      </c>
    </row>
    <row r="10">
      <c r="A10" s="4" t="inlineStr">
        <is>
          <t>Derivative liabilities</t>
        </is>
      </c>
      <c r="B10" s="6" t="n">
        <v>41920</v>
      </c>
      <c r="C10" s="6" t="n">
        <v>19997</v>
      </c>
    </row>
    <row r="11">
      <c r="A11" s="4" t="inlineStr">
        <is>
          <t>Contingent consideration</t>
        </is>
      </c>
      <c r="B11" s="6" t="n">
        <v>28862</v>
      </c>
      <c r="C11" s="6" t="n">
        <v>86495</v>
      </c>
    </row>
    <row r="12">
      <c r="A12" s="4" t="inlineStr">
        <is>
          <t>Total Liabilities</t>
        </is>
      </c>
      <c r="B12" s="6" t="n">
        <v>70782</v>
      </c>
      <c r="C12" s="6" t="n">
        <v>106492</v>
      </c>
    </row>
    <row r="13">
      <c r="A13" s="4" t="inlineStr">
        <is>
          <t>Fair Value, Recurring | 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6" t="n">
        <v>0</v>
      </c>
      <c r="C15" s="6" t="n">
        <v>0</v>
      </c>
    </row>
    <row r="16">
      <c r="A16" s="4" t="inlineStr">
        <is>
          <t>Total Assets</t>
        </is>
      </c>
      <c r="B16" s="6" t="n">
        <v>0</v>
      </c>
      <c r="C16" s="6" t="n">
        <v>0</v>
      </c>
    </row>
    <row r="17">
      <c r="A17" s="4" t="inlineStr">
        <is>
          <t>Derivative liabilities</t>
        </is>
      </c>
      <c r="B17" s="6" t="n">
        <v>0</v>
      </c>
      <c r="C17" s="6" t="n">
        <v>0</v>
      </c>
    </row>
    <row r="18">
      <c r="A18" s="4" t="inlineStr">
        <is>
          <t>Contingent consideration</t>
        </is>
      </c>
      <c r="B18" s="6" t="n">
        <v>0</v>
      </c>
      <c r="C18" s="6" t="n">
        <v>0</v>
      </c>
    </row>
    <row r="19">
      <c r="A19" s="4" t="inlineStr">
        <is>
          <t>Total Liabilities</t>
        </is>
      </c>
      <c r="B19" s="6" t="n">
        <v>0</v>
      </c>
      <c r="C19" s="6" t="n">
        <v>0</v>
      </c>
    </row>
    <row r="20">
      <c r="A20" s="4" t="inlineStr">
        <is>
          <t>Fair Value, Recurring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t>
        </is>
      </c>
      <c r="B22" s="6" t="n">
        <v>30693</v>
      </c>
      <c r="C22" s="6" t="n">
        <v>29000</v>
      </c>
    </row>
    <row r="23">
      <c r="A23" s="4" t="inlineStr">
        <is>
          <t>Total Assets</t>
        </is>
      </c>
      <c r="B23" s="6" t="n">
        <v>30693</v>
      </c>
      <c r="C23" s="6" t="n">
        <v>29000</v>
      </c>
    </row>
    <row r="24">
      <c r="A24" s="4" t="inlineStr">
        <is>
          <t>Derivative liabilities</t>
        </is>
      </c>
      <c r="B24" s="6" t="n">
        <v>41920</v>
      </c>
      <c r="C24" s="6" t="n">
        <v>19997</v>
      </c>
    </row>
    <row r="25">
      <c r="A25" s="4" t="inlineStr">
        <is>
          <t>Contingent consideration</t>
        </is>
      </c>
      <c r="B25" s="6" t="n">
        <v>0</v>
      </c>
      <c r="C25" s="6" t="n">
        <v>0</v>
      </c>
    </row>
    <row r="26">
      <c r="A26" s="4" t="inlineStr">
        <is>
          <t>Total Liabilities</t>
        </is>
      </c>
      <c r="B26" s="6" t="n">
        <v>41920</v>
      </c>
      <c r="C26" s="6" t="n">
        <v>19997</v>
      </c>
    </row>
    <row r="27">
      <c r="A27" s="4" t="inlineStr">
        <is>
          <t>Fair Value, Recurring | Fair Value, Inputs,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6" t="n">
        <v>0</v>
      </c>
      <c r="C29" s="6" t="n">
        <v>0</v>
      </c>
    </row>
    <row r="30">
      <c r="A30" s="4" t="inlineStr">
        <is>
          <t>Total Assets</t>
        </is>
      </c>
      <c r="B30" s="6" t="n">
        <v>0</v>
      </c>
      <c r="C30" s="6" t="n">
        <v>0</v>
      </c>
    </row>
    <row r="31">
      <c r="A31" s="4" t="inlineStr">
        <is>
          <t>Derivative liabilities</t>
        </is>
      </c>
      <c r="B31" s="6" t="n">
        <v>0</v>
      </c>
      <c r="C31" s="6" t="n">
        <v>0</v>
      </c>
    </row>
    <row r="32">
      <c r="A32" s="4" t="inlineStr">
        <is>
          <t>Contingent consideration</t>
        </is>
      </c>
      <c r="B32" s="6" t="n">
        <v>28862</v>
      </c>
      <c r="C32" s="6" t="n">
        <v>86495</v>
      </c>
    </row>
    <row r="33">
      <c r="A33" s="4" t="inlineStr">
        <is>
          <t>Total Liabilities</t>
        </is>
      </c>
      <c r="B33" s="5" t="n">
        <v>28862</v>
      </c>
      <c r="C33" s="5" t="n">
        <v>8649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ontingent Consideration (Details) - Contingent Consideration - USD ($) $ in Thousands</t>
        </is>
      </c>
      <c r="B1" s="2" t="inlineStr">
        <is>
          <t>12 Months Ended</t>
        </is>
      </c>
    </row>
    <row r="2">
      <c r="B2" s="2" t="inlineStr">
        <is>
          <t>Dec. 28, 2024</t>
        </is>
      </c>
      <c r="C2" s="2" t="inlineStr">
        <is>
          <t>Dec.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86495</v>
      </c>
      <c r="C4" s="5" t="n">
        <v>169903</v>
      </c>
    </row>
    <row r="5">
      <c r="A5" s="4" t="inlineStr">
        <is>
          <t>Out of period correction</t>
        </is>
      </c>
      <c r="B5" s="4" t="inlineStr">
        <is>
          <t xml:space="preserve"> </t>
        </is>
      </c>
      <c r="C5" s="6" t="n">
        <v>-85144</v>
      </c>
    </row>
    <row r="6">
      <c r="A6" s="4" t="inlineStr">
        <is>
          <t>Total included in earnings during period</t>
        </is>
      </c>
      <c r="B6" s="6" t="n">
        <v>-46706</v>
      </c>
      <c r="C6" s="6" t="n">
        <v>-5835</v>
      </c>
    </row>
    <row r="7">
      <c r="A7" s="4" t="inlineStr">
        <is>
          <t>Exchange rate changes</t>
        </is>
      </c>
      <c r="B7" s="6" t="n">
        <v>-10927</v>
      </c>
      <c r="C7" s="6" t="n">
        <v>7571</v>
      </c>
    </row>
    <row r="8">
      <c r="A8" s="4" t="inlineStr">
        <is>
          <t>Ending balance</t>
        </is>
      </c>
      <c r="B8" s="5" t="n">
        <v>28862</v>
      </c>
      <c r="C8" s="5" t="n">
        <v>8649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8, 2024</t>
        </is>
      </c>
    </row>
    <row r="3">
      <c r="A3" s="3" t="inlineStr">
        <is>
          <t>Business Combinations [Abstract]</t>
        </is>
      </c>
      <c r="B3" s="4" t="inlineStr">
        <is>
          <t xml:space="preserve"> </t>
        </is>
      </c>
    </row>
    <row r="4">
      <c r="A4" s="4" t="inlineStr">
        <is>
          <t>ACQUISITIONS</t>
        </is>
      </c>
      <c r="B4" s="4" t="inlineStr">
        <is>
          <t>ACQUISITIONS Miropasz Group On January 31, 2024, a wholly owned international subsidiary of the Company acquired all of the shares of the Miropasz Group (the “Miropasz Acquisition”), a rendering company in Poland that is now in our Feed Ingredients segment, for a cash purchase price of approximately €105.6 million (approximately $114.3 million USD at the exchange rate of €1.0:USD$1.082198 on the closing date). In addition, the Company incurred a liability of approximately €7.0 million (approximately $7.6 million USD at the exchange rate on the closing date) for an acquisition consideration hold-back amount that is part of the purchase price set aside in escrow in the Company’s name for possible indemnification claims by the Company, which amounts will be paid to the sellers in the future if no claims arise. The hold-back amount represents a noncash investing activity during the period of acquisition. During the third quarter of fiscal 2024, the Company received approximately $0.2 million from the sellers as a reduction of the purchase price and other immaterial adjustments. The Company recorded assets and liabilities consisting of property, plant and equipment of approximately $21.2 million, identifiable intangibles which includes routes and immaterial land use rights of approximately $34.9 million with a weighted average life of 17 years, other net assets of approximately $2.8 million which includes cash, working capital and net debt, and goodwill of approximately $62.8 million. Goodwill is expected to strengthen the Company’s base Feed Ingredients business and is nondeductible for tax purposes. The amount of net sales and net income from the Miropasz Acquisition included in the Company’s Consolidated Statement of Operations for the year ended December 28, 2024 were $88.1 million and $6.8 million, respectively. Gelnex On March 31, 2023, the Company acquired all of the shares of Gelnex, a leading global producer of collagen products (the “Gelnex Acquisition”). The Gelnex Acquisition includes a network of five processing facilities in South America and one in the United States. The initial purchase price of approximately $1.2 billion was comprised of an initial cash payment of approximately $1.1 billion, which consisted of a payment of approximately R$4.3 billion Brazilian real (approximately $853.3 million USD at the exchange rate of R$5.08:USD$1.00 on the closing date) and a payment of approximately $243.5 million in USD, and is subject to various post-closing adjustments in accordance with the stock purchase agreement. In addition, the Company incurred a liability of approximately $104.1 million for an acquisition consideration hold-back amount that is part of the purchase price set aside in escrow in the Company's name for possible indemnification claims by the Company, which amounts will be paid to the sellers in the future if no claims arise. The hold-back amount represents a noncash investing activity during the period of acquisition. The Gelnex Acquisition gives us immediate capacity to serve the growing needs of our collagen customers and the growing collagen market. The initial purchase price was financed by borrowing all of the Company’s term A-3 facility of $300.0 million and term A-4 facility of $500.0 million, with the remainder coming through revolver borrowings under the Amended Credit Agreement. During the third quarter of fiscal 2023, the Company made a cash payment for working capital purchase price adjustment per the stock purchase agreement of approximately $14.1 million with an offset to goodwill. The Company obtained new information about facts and circumstances that existed at the acquisition date during the first quarter of 2024 that resulted in measurement period adjustments to increase property, plant and equipment by approximately $13.7 million, decrease intangible assets by approximately $9.5 million, decrease goodwill by approximately $9.1 million, increase deferred tax liabilities by approximately $5.1 million, increase deferred tax assets by approximately $8.1 million and a decrease in other assets and liabilities of approximately $0.1 million. The following table summarizes the final fair value of the assets acquired and the liabilities assumed in the Gelnex Acquisition as of March 31, 2023 (in thousands): Accounts receivable $ 81,025 Inventories 140,865 Other current assets 3,143 Property, plant and equipment 169,205 Identifiable intangible assets 339,500 Goodwill 542,572 Operating lease right-of-use assets 134 Other assets 2,703 Deferred tax asset 9,067 Accounts payable (15,059) Current portion of long-term debt (44,692) Current operating lease liabilities (26) Accrued expenses (18,826) Long-term debt, net of current portion (1,407) Long-term operating lease liabilities (123) Deferred tax liability (12,870) Other noncurrent liabilities (19) Purchase price, net of cash acquired $ 1,195,192 Less hold-back 104,145 Cash paid for acquisition, net of cash acquired $ 1,091,047 The $542.6 million of goodwill from the Gelnex Acquisition, which is expected to strengthen the Company’s collagen business and expand its ability to service increased demand of its collagen customer base, is assigned to the Food Ingredients segment. Of the goodwill booked in the Gelnex Acquisition approximately $425.0 million is deductible for tax purposes. The identifiable intangible assets include $331.0 million in customer relationships with a weighted average life of 11.4 years and $8.5 million in trade name with a life of 5 years for a total weighted average life of approximately 11.3 years. FASA Group On August 1, 2022, the Company acquired all of the shares of the FASA Group, the largest independent rendering company in Brazil, pursuant to a stock purchase agreement dated May 5, 2022 (the “FASA Acquisition”). The FASA Group, with its 14 rendering plants and an additional two plants under construction at the time of acquisition, will supplement the Company’s global supply of waste fats, making it a leader in the supply of low-carbon waste fats and oils. The Company initially paid approximately R$2.9 billion Brazilian Real in cash (approximately $562.6 million USD at the exchange rate of R$5.16:USD$1.00 on the closing date) for all the shares of the FASA Group, subject to certain post closing adjustments and a contingent payment based on future earnings growth in accordance with the terms set forth in the stock purchase agreement. Under the stock purchase agreement, such contingent payment could range from R$0 to a maximum of R$1.0 billion if future earnings growth reaches certain levels over a three liability of approximately R$428.2 million (approximately $83.0 million USD at the exchange rate in effect on the closing date of the acquisition) representing the present value of the contingency utilizing assistance from external valuation experts and the use of a Monte Carlo model representing the probability weighted present value of the expected payment to be made under the agreement using the income approach. The Company analyzes the contingent consideration liability using a Monte Carlo model each quarter and any change in fair value is recorded through operating income as changes in fair value of contingent consideration. The hold-back and contingent consideration amounts represent noncash investing activities during the period of acquisition. The Company initially financed the FASA Acquisition by borrowing approximately $515.0 million of revolver borrowings under the Amended Credit Agreement, with the remainder coming from cash on hand. During the fourth quarter of fiscal 2022, the Company made a cash payment for a working capital purchase price adjustment per the stock purchase agreement of approximately $7.1 million with an offset to goodwill. The following table summarizes the final fair value of the assets acquired and the liabilities assumed in the FASA Acquisition as of August 1, 2022 (in thousands): Accounts receivable $ 76,640 Inventories 43,058 Other current assets 33,327 Property, plant and equipment 224,384 Identifiable intangible assets 119,477 Goodwill 301,937 Operating lease right-of-use assets 583 Other assets 62,388 Deferred tax asset 2,315 Accounts payable (15,920) Current portion of long-term debt (18,680) Accrued expenses (38,708) Long-term debt, net of current portion (41,926) Long-term operating lease liabilities (583) Deferred tax liability (95,653) Other noncurrent liabilities (503) Non-controlling interests (21,704) Purchase price, net of cash acquired $ 630,432 Less hold-back 21,705 Less contingent consideration 82,984 Cash paid for acquisition, net of cash acquired $ 525,743 The $301.9 million of goodwill from the FASA Acquisition, which is expected to strengthen the Company’s base business and expand its ability to provide additional low carbon intensity feedstocks to fuel the growing demand for renewable diesel, was assigned to the Feed Ingredients segment and is nondeductible for tax purposes. The identifiable intangible assets include $108.6 million in collection routes with a life of 12 years and $10.9 million in trade name with a life of 5 years for a total weighted average life of approximately 11.4 years. Valley Proteins On May 2, 2022, the Company acquired all of the shares of Valley Proteins, pursuant to a stock purchase agreement dated December 28, 2021 (the “Valley Acquisition”). The Valley Acquisition includes a network of 18 major rendering plants and used cooking oil facilities throughout the southern, southeast and mid-Atlantic regions of the U.S. The Company initially paid approximately $1.177 billion in cash for the Valley Acquisition, which was subject to various post-closing adjustments in accordance with the stock purchase agreement. During the third and fourth quarters of fiscal 2022, the Company made immaterial working capital adjustments and made a cash payment for a working capital purchase price adjustment per the stock purchase agreement of approximately $6.0 million with an offset to goodwill. The Company initially financed the Valley Acquisition by borrowing all of the Company’s delayed draw term A-1 facility of $400.0 million and delayed draw term A-2 facility of $500.0 million, with the remainder coming through revolver borrowings under the Amended Credit Agreement. The following table summarizes the final fair value of the assets acquired and the liabilities assumed in the Valley Acquisition as of May 2, 2022 (in thousands) inclusive of all measurement period adjustments recorded: Accounts receivable $ 68,558 Inventories 58,246 Other current assets 13,825 Property, plant and equipment 409,405 Identifiable intangible assets 389,200 Goodwill 358,298 Operating lease right-of-use assets 16,380 Other assets 14,164 Deferred tax asset 1,075 Accounts payable (47,615) Current portion of long-term debt (2,043) Current operating lease liabilities (4,779) Accrued expenses (66,034) Long-term debt, net of current portion (5,995) Long-term operating lease liabilities (11,601) Other noncurrent liabilities (19,436) Purchase price, net of cash acquired $ 1,171,648 The $358.3 million of goodwill from the Valley Acquisition, which is expected to strengthen the Company’s base business and expand its ability to provide additional low carbon intensity feedstocks to fuel the growing demand for renewable diesel, was assigned to the Feed Ingredients segment. For U.S. income tax purposes, the Valley Acquisition is treated as a purchase of substantially all the assets of Valley Proteins; therefore, almost all of the goodwill is deductible for tax purposes. The identifiable intangible assets include $292.1 million in collection routes with a life of 15 years and $97.1 million in permits with a life of 15 years for a total weighted average life of approximately 15 years. As a result of the Gelnex Acquisition, the FASA Acquisition and the Valley Acquisition, effective March 31, 2023, August 1, 2022 and May 2, 2022, respectively, the Company began including the operations of the Gelnex Acquisition, the FASA Acquisition and the Valley Acquisition in the Company’s consolidated financial statements. The following table presents selected pro forma information, for comparative purposes, assuming the Gelnex Acquisition, the Valley Acquisition and FASA Acquisition had occurred on January 2, 2022 for the periods presented (unaudited) (in thousands): Twelve Months Ended December 30, 2023 December 31, 2022 Net sales 6,886,347 $ 7,469,216 Net income 663,168 739,501 The Company notes that pro forma results of operations for the Miropasz Acquisition and the acquisitions discussed below have not been presented because the effect of each acquisition individually or in the aggregate is not deemed material to revenues, total assets and net income of the Company for any period presented. On February 25, 2022, a wholly-owned international subsidiary of the Company acquired all of the shares of Group Op de Beeck, a Belgium digester, organic and industrial waste processing company, that is now included in our Fuel Ingredients segment, for an initially estimated purchase price of approximately $91.7 million, plus or minus various closing adjustments in accordance with the stock purchase agreement. Initially, the Company paid approximately $71.3 million in cash consideration. In the second quarter of fiscal 2022, the Company paid an additional $4.2 million for purchase price adjustments related to working capital and estimated future construction costs for a total purchase price of approximately $75.5 million. The Company recorded assets and liabilities consisting of property, plant and equipment of approximately $28.1 million, intangible assets of approximately $27.2 million, goodwill of approximately $29.6 million and other net liabilities of approximately $(9.4) million including working capital and net debt. The identifiable intangibles have a weighted average life of 15 years. The Company incurred acquisition and integration costs of approximately $7.8 million, $13.9 million and $16.4 million for the twelve months ended December 28, 2024, December 30, 2023 and December 31, 2022, respectively, primarily related to the above disclosed acquisitions. Additionally, the Company made other immaterial acquisitions in fiscal 2024 and fiscal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Not Carried at Fair Value (Details) - USD ($) $ in Thousands</t>
        </is>
      </c>
      <c r="B1" s="2" t="inlineStr">
        <is>
          <t>Dec. 28, 2024</t>
        </is>
      </c>
      <c r="C1" s="2" t="inlineStr">
        <is>
          <t>Dec. 30, 2023</t>
        </is>
      </c>
    </row>
    <row r="2">
      <c r="A2" s="3" t="inlineStr">
        <is>
          <t>Fair Value, Balance Sheet Grouping, Financial Statement Captions [Line Items]</t>
        </is>
      </c>
      <c r="B2" s="4" t="inlineStr">
        <is>
          <t xml:space="preserve"> </t>
        </is>
      </c>
      <c r="C2" s="4" t="inlineStr">
        <is>
          <t xml:space="preserve"> </t>
        </is>
      </c>
    </row>
    <row r="3">
      <c r="A3" s="4" t="inlineStr">
        <is>
          <t>Long-term Debt, Fair Value</t>
        </is>
      </c>
      <c r="B3" s="5" t="n">
        <v>3911374</v>
      </c>
      <c r="C3" s="5" t="n">
        <v>4322376</v>
      </c>
    </row>
    <row r="4">
      <c r="A4" s="4" t="inlineStr">
        <is>
          <t>Quoted Prices in Active Markets for Identical Asset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0</v>
      </c>
      <c r="C6" s="6" t="n">
        <v>0</v>
      </c>
    </row>
    <row r="7">
      <c r="A7" s="4" t="inlineStr">
        <is>
          <t>Significant Other Observabl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6" t="n">
        <v>3911374</v>
      </c>
      <c r="C9" s="6" t="n">
        <v>4322376</v>
      </c>
    </row>
    <row r="10">
      <c r="A10" s="4" t="inlineStr">
        <is>
          <t>Fair Value, Inputs, 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6" t="n">
        <v>0</v>
      </c>
      <c r="C12" s="6" t="n">
        <v>0</v>
      </c>
    </row>
    <row r="13">
      <c r="A13" s="4" t="inlineStr">
        <is>
          <t>Fair Value, Recurring | Term A-1 Facility | Quoted Prices in Active Markets for Identical Assets (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6" t="n">
        <v>0</v>
      </c>
      <c r="C15" s="6" t="n">
        <v>0</v>
      </c>
    </row>
    <row r="16">
      <c r="A16" s="4" t="inlineStr">
        <is>
          <t>Fair Value, Recurring | Term A-1 Facility | Significant Other Observable Inputs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 Fair Value</t>
        </is>
      </c>
      <c r="B18" s="6" t="n">
        <v>395015</v>
      </c>
      <c r="C18" s="6" t="n">
        <v>398000</v>
      </c>
    </row>
    <row r="19">
      <c r="A19" s="4" t="inlineStr">
        <is>
          <t>Fair Value, Recurring | Term A-1 Facility | Fair Value, Inputs, 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Fair Value</t>
        </is>
      </c>
      <c r="B21" s="6" t="n">
        <v>0</v>
      </c>
      <c r="C21" s="6" t="n">
        <v>0</v>
      </c>
    </row>
    <row r="22">
      <c r="A22" s="4" t="inlineStr">
        <is>
          <t>Fair Value, Recurring | Term A-2 Facility | Quoted Prices in Active Markets for Identical Assets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 Fair Value</t>
        </is>
      </c>
      <c r="B24" s="6" t="n">
        <v>0</v>
      </c>
      <c r="C24" s="6" t="n">
        <v>0</v>
      </c>
    </row>
    <row r="25">
      <c r="A25" s="4" t="inlineStr">
        <is>
          <t>Fair Value, Recurring | Term A-2 Facility | Significant Other Observable Inputs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 Fair Value</t>
        </is>
      </c>
      <c r="B27" s="6" t="n">
        <v>469516</v>
      </c>
      <c r="C27" s="6" t="n">
        <v>478844</v>
      </c>
    </row>
    <row r="28">
      <c r="A28" s="4" t="inlineStr">
        <is>
          <t>Fair Value, Recurring | Term A-2 Facility | Fair Value, Inputs,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Debt, Fair Value</t>
        </is>
      </c>
      <c r="B30" s="6" t="n">
        <v>0</v>
      </c>
      <c r="C30" s="6" t="n">
        <v>0</v>
      </c>
    </row>
    <row r="31">
      <c r="A31" s="4" t="inlineStr">
        <is>
          <t>Fair Value, Recurring | Term A-3 Facility | Quoted Prices in Active Markets for Identical Assets (Level 1)</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Long-term Debt, Fair Value</t>
        </is>
      </c>
      <c r="B33" s="6" t="n">
        <v>0</v>
      </c>
      <c r="C33" s="6" t="n">
        <v>0</v>
      </c>
    </row>
    <row r="34">
      <c r="A34" s="4" t="inlineStr">
        <is>
          <t>Fair Value, Recurring | Term A-3 Facility | Significant Other Observable Inputs (Level 2)</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ng-term Debt, Fair Value</t>
        </is>
      </c>
      <c r="B36" s="6" t="n">
        <v>296261</v>
      </c>
      <c r="C36" s="6" t="n">
        <v>298500</v>
      </c>
    </row>
    <row r="37">
      <c r="A37" s="4" t="inlineStr">
        <is>
          <t>Fair Value, Recurring | Term A-3 Facility | Fair Value, Inputs, 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ng-term Debt, Fair Value</t>
        </is>
      </c>
      <c r="B39" s="6" t="n">
        <v>0</v>
      </c>
      <c r="C39" s="6" t="n">
        <v>0</v>
      </c>
    </row>
    <row r="40">
      <c r="A40" s="4" t="inlineStr">
        <is>
          <t>Fair Value, Recurring | Term A-4 Facility | Quoted Prices in Active Markets for Identical Assets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ong-term Debt, Fair Value</t>
        </is>
      </c>
      <c r="B42" s="6" t="n">
        <v>0</v>
      </c>
      <c r="C42" s="6" t="n">
        <v>0</v>
      </c>
    </row>
    <row r="43">
      <c r="A43" s="4" t="inlineStr">
        <is>
          <t>Fair Value, Recurring | Term A-4 Facility | Significant Other Observable Inputs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ong-term Debt, Fair Value</t>
        </is>
      </c>
      <c r="B45" s="6" t="n">
        <v>478844</v>
      </c>
      <c r="C45" s="6" t="n">
        <v>488172</v>
      </c>
    </row>
    <row r="46">
      <c r="A46" s="4" t="inlineStr">
        <is>
          <t>Fair Value, Recurring | Term A-4 Facility | Fair Value, Inputs,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ong-term Debt, Fair Value</t>
        </is>
      </c>
      <c r="B48" s="6" t="n">
        <v>0</v>
      </c>
      <c r="C48" s="6" t="n">
        <v>0</v>
      </c>
    </row>
    <row r="49">
      <c r="A49" s="4" t="inlineStr">
        <is>
          <t>Fair Value, Recurring | Revolving Credit Facility | Quoted Prices in Active Markets for Identical Assets (Level 1)</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ong-term Debt, Fair Value</t>
        </is>
      </c>
      <c r="B51" s="6" t="n">
        <v>0</v>
      </c>
      <c r="C51" s="6" t="n">
        <v>0</v>
      </c>
    </row>
    <row r="52">
      <c r="A52" s="4" t="inlineStr">
        <is>
          <t>Fair Value, Recurring | Revolving Credit Facility | Significant Other Observable Inputs (Level 2)</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Long-term Debt, Fair Value</t>
        </is>
      </c>
      <c r="B54" s="6" t="n">
        <v>264330</v>
      </c>
      <c r="C54" s="6" t="n">
        <v>604766</v>
      </c>
    </row>
    <row r="55">
      <c r="A55" s="4" t="inlineStr">
        <is>
          <t>Fair Value, Recurring | Revolving Credit Facility | Fair Value, Inputs, Level 3</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Long-term Debt, Fair Value</t>
        </is>
      </c>
      <c r="B57" s="6" t="n">
        <v>0</v>
      </c>
      <c r="C57" s="6" t="n">
        <v>0</v>
      </c>
    </row>
    <row r="58">
      <c r="A58" s="4" t="inlineStr">
        <is>
          <t>Senior Notes 6% Due 2030 | Fair Value, Recurring | Senior Not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Long-term Debt, Fair Value</t>
        </is>
      </c>
      <c r="B60" s="6" t="n">
        <v>982500</v>
      </c>
      <c r="C60" s="6" t="n">
        <v>1000000</v>
      </c>
    </row>
    <row r="61">
      <c r="A61" s="4" t="inlineStr">
        <is>
          <t>Senior Notes 6% Due 2030 | Fair Value, Recurring | Senior Notes | Quoted Prices in Active Markets for Identical Assets (Level 1)</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Long-term Debt, Fair Value</t>
        </is>
      </c>
      <c r="B63" s="6" t="n">
        <v>0</v>
      </c>
      <c r="C63" s="6" t="n">
        <v>0</v>
      </c>
    </row>
    <row r="64">
      <c r="A64" s="4" t="inlineStr">
        <is>
          <t>Senior Notes 6% Due 2030 | Fair Value, Recurring | Senior Notes | Significant Other Observable Inputs (Level 2)</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ong-term Debt, Fair Value</t>
        </is>
      </c>
      <c r="B66" s="6" t="n">
        <v>982500</v>
      </c>
      <c r="C66" s="6" t="n">
        <v>1000000</v>
      </c>
    </row>
    <row r="67">
      <c r="A67" s="4" t="inlineStr">
        <is>
          <t>Senior Notes 6% Due 2030 | Fair Value, Recurring | Senior Notes | Fair Value, Inputs, Level 3</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ong-term Debt, Fair Value</t>
        </is>
      </c>
      <c r="B69" s="6" t="n">
        <v>0</v>
      </c>
      <c r="C69" s="6" t="n">
        <v>0</v>
      </c>
    </row>
    <row r="70">
      <c r="A70" s="4" t="inlineStr">
        <is>
          <t>Senior Notes 5.25% Due 2027 | Fair Value, Recurring | Senior Not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Long-term Debt, Fair Value</t>
        </is>
      </c>
      <c r="B72" s="6" t="n">
        <v>490000</v>
      </c>
      <c r="C72" s="6" t="n">
        <v>493100</v>
      </c>
    </row>
    <row r="73">
      <c r="A73" s="4" t="inlineStr">
        <is>
          <t>Senior Notes 5.25% Due 2027 | Fair Value, Recurring | Senior Notes | Quoted Prices in Active Markets for Identical Assets (Level 1)</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Long-term Debt, Fair Value</t>
        </is>
      </c>
      <c r="B75" s="6" t="n">
        <v>0</v>
      </c>
      <c r="C75" s="6" t="n">
        <v>0</v>
      </c>
    </row>
    <row r="76">
      <c r="A76" s="4" t="inlineStr">
        <is>
          <t>Senior Notes 5.25% Due 2027 | Fair Value, Recurring | Senior Notes | Significant Other Observable Inputs (Level 2)</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Long-term Debt, Fair Value</t>
        </is>
      </c>
      <c r="B78" s="6" t="n">
        <v>490000</v>
      </c>
      <c r="C78" s="6" t="n">
        <v>493100</v>
      </c>
    </row>
    <row r="79">
      <c r="A79" s="4" t="inlineStr">
        <is>
          <t>Senior Notes 5.25% Due 2027 | Fair Value, Recurring | Senior Notes | Fair Value, Inputs, Level 3</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Long-term Debt, Fair Value</t>
        </is>
      </c>
      <c r="B81" s="6" t="n">
        <v>0</v>
      </c>
      <c r="C81" s="6" t="n">
        <v>0</v>
      </c>
    </row>
    <row r="82">
      <c r="A82" s="4" t="inlineStr">
        <is>
          <t>Senior Notes 3.625% Due 2026 | Fair Value, Recurring | Senior Not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Long-term Debt, Fair Value</t>
        </is>
      </c>
      <c r="B84" s="6" t="n">
        <v>534908</v>
      </c>
      <c r="C84" s="6" t="n">
        <v>560994</v>
      </c>
    </row>
    <row r="85">
      <c r="A85" s="4" t="inlineStr">
        <is>
          <t>Senior Notes 3.625% Due 2026 | Fair Value, Recurring | Senior Notes | Quoted Prices in Active Markets for Identical Assets (Level 1)</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Long-term Debt, Fair Value</t>
        </is>
      </c>
      <c r="B87" s="6" t="n">
        <v>0</v>
      </c>
      <c r="C87" s="6" t="n">
        <v>0</v>
      </c>
    </row>
    <row r="88">
      <c r="A88" s="4" t="inlineStr">
        <is>
          <t>Senior Notes 3.625% Due 2026 | Fair Value, Recurring | Senior Notes | Significant Other Observable Inputs (Level 2)</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Long-term Debt, Fair Value</t>
        </is>
      </c>
      <c r="B90" s="6" t="n">
        <v>534908</v>
      </c>
      <c r="C90" s="6" t="n">
        <v>560994</v>
      </c>
    </row>
    <row r="91">
      <c r="A91" s="4" t="inlineStr">
        <is>
          <t>Senior Notes 3.625% Due 2026 | Fair Value, Recurring | Senior Notes | Fair Value, Inputs, Level 3</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Long-term Debt, Fair Value</t>
        </is>
      </c>
      <c r="B93" s="6" t="n">
        <v>0</v>
      </c>
      <c r="C93" s="6" t="n">
        <v>0</v>
      </c>
    </row>
    <row r="94">
      <c r="A94" s="4" t="inlineStr">
        <is>
          <t>Term A-1 Facility | Fair Value, Recurring</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Long-term Debt, Fair Value</t>
        </is>
      </c>
      <c r="B96" s="6" t="n">
        <v>395015</v>
      </c>
      <c r="C96" s="6" t="n">
        <v>398000</v>
      </c>
    </row>
    <row r="97">
      <c r="A97" s="4" t="inlineStr">
        <is>
          <t>Term A-2 Facility | Fair Value, Recurring</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Long-term Debt, Fair Value</t>
        </is>
      </c>
      <c r="B99" s="6" t="n">
        <v>469516</v>
      </c>
      <c r="C99" s="6" t="n">
        <v>478844</v>
      </c>
    </row>
    <row r="100">
      <c r="A100" s="4" t="inlineStr">
        <is>
          <t>Term A-3 Facility | Fair Value, Recurring</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Long-term Debt, Fair Value</t>
        </is>
      </c>
      <c r="B102" s="6" t="n">
        <v>296261</v>
      </c>
      <c r="C102" s="6" t="n">
        <v>298500</v>
      </c>
    </row>
    <row r="103">
      <c r="A103" s="4" t="inlineStr">
        <is>
          <t>Term A-4 Facility | Fair Value, Recurring</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Long-term Debt, Fair Value</t>
        </is>
      </c>
      <c r="B105" s="6" t="n">
        <v>478844</v>
      </c>
      <c r="C105" s="6" t="n">
        <v>488172</v>
      </c>
    </row>
    <row r="106">
      <c r="A106" s="4" t="inlineStr">
        <is>
          <t>Revolving Credit Facility | Fair Value, Recurring</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Long-term Debt, Fair Value</t>
        </is>
      </c>
      <c r="B108" s="5" t="n">
        <v>264330</v>
      </c>
      <c r="C108" s="5" t="n">
        <v>60476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2" customWidth="1" min="3" max="3"/>
    <col width="31" customWidth="1" min="4" max="4"/>
    <col width="22" customWidth="1" min="5" max="5"/>
  </cols>
  <sheetData>
    <row r="1">
      <c r="A1" s="1" t="inlineStr">
        <is>
          <t>Asset Impairment, Exit and Restructuring Costs (Details) $ in Thousands</t>
        </is>
      </c>
      <c r="B1" s="2" t="inlineStr">
        <is>
          <t>1 Months Ended</t>
        </is>
      </c>
      <c r="C1" s="2" t="inlineStr">
        <is>
          <t>12 Months Ended</t>
        </is>
      </c>
    </row>
    <row r="2">
      <c r="B2" s="2" t="inlineStr">
        <is>
          <t>Dec. 31, 2022 USD ($)</t>
        </is>
      </c>
      <c r="C2" s="2" t="inlineStr">
        <is>
          <t>Dec. 28, 2024 USD ($) agreement</t>
        </is>
      </c>
      <c r="D2" s="2" t="inlineStr">
        <is>
          <t>Dec. 30, 2023 USD ($) location</t>
        </is>
      </c>
      <c r="E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 and Asset Impairment Charges</t>
        </is>
      </c>
      <c r="B4" s="4" t="inlineStr">
        <is>
          <t xml:space="preserve"> </t>
        </is>
      </c>
      <c r="C4" s="5" t="n">
        <v>5794</v>
      </c>
      <c r="D4" s="5" t="n">
        <v>18553</v>
      </c>
      <c r="E4" s="5" t="n">
        <v>29666</v>
      </c>
    </row>
    <row r="5">
      <c r="A5" s="4" t="inlineStr">
        <is>
          <t>Asset impairment</t>
        </is>
      </c>
      <c r="B5" s="4" t="inlineStr">
        <is>
          <t xml:space="preserve"> </t>
        </is>
      </c>
      <c r="C5" s="6" t="n">
        <v>0</v>
      </c>
      <c r="D5" s="6" t="n">
        <v>4734</v>
      </c>
      <c r="E5" s="6" t="n">
        <v>29666</v>
      </c>
    </row>
    <row r="6">
      <c r="A6" s="4" t="inlineStr">
        <is>
          <t>Food Ingredien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sset impairment</t>
        </is>
      </c>
      <c r="B8" s="4" t="inlineStr">
        <is>
          <t xml:space="preserve"> </t>
        </is>
      </c>
      <c r="C8" s="6" t="n">
        <v>1800</v>
      </c>
      <c r="D8" s="6" t="n">
        <v>18400</v>
      </c>
      <c r="E8" s="4" t="inlineStr">
        <is>
          <t xml:space="preserve"> </t>
        </is>
      </c>
    </row>
    <row r="9">
      <c r="A9" s="4" t="inlineStr">
        <is>
          <t>Feed Ingredien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sset impairment</t>
        </is>
      </c>
      <c r="B11" s="4" t="inlineStr">
        <is>
          <t xml:space="preserve"> </t>
        </is>
      </c>
      <c r="C11" s="6" t="n">
        <v>2900</v>
      </c>
      <c r="D11" s="6" t="n">
        <v>8600</v>
      </c>
      <c r="E11" s="4" t="inlineStr">
        <is>
          <t xml:space="preserve"> </t>
        </is>
      </c>
    </row>
    <row r="12">
      <c r="A12" s="4" t="inlineStr">
        <is>
          <t>Employee Severance [Member] | Food Ingredien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osts and Asset Impairment Charges</t>
        </is>
      </c>
      <c r="B14" s="4" t="inlineStr">
        <is>
          <t xml:space="preserve"> </t>
        </is>
      </c>
      <c r="C14" s="6" t="n">
        <v>1700</v>
      </c>
      <c r="D14" s="6" t="n">
        <v>1300</v>
      </c>
      <c r="E14" s="4" t="inlineStr">
        <is>
          <t xml:space="preserve"> </t>
        </is>
      </c>
    </row>
    <row r="15">
      <c r="A15" s="4" t="inlineStr">
        <is>
          <t>Employee Severance [Member] | Food Ingredients | MASSACHUSETT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osts and Asset Impairment Charges</t>
        </is>
      </c>
      <c r="B17" s="4" t="inlineStr">
        <is>
          <t xml:space="preserve"> </t>
        </is>
      </c>
      <c r="C17" s="4" t="inlineStr">
        <is>
          <t xml:space="preserve"> </t>
        </is>
      </c>
      <c r="D17" s="6" t="n">
        <v>5400</v>
      </c>
      <c r="E17" s="4" t="inlineStr">
        <is>
          <t xml:space="preserve"> </t>
        </is>
      </c>
    </row>
    <row r="18">
      <c r="A18" s="4" t="inlineStr">
        <is>
          <t>Employee Severance [Member] | Feed Ingredien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osts and Asset Impairment Charges</t>
        </is>
      </c>
      <c r="B20" s="4" t="inlineStr">
        <is>
          <t xml:space="preserve"> </t>
        </is>
      </c>
      <c r="C20" s="6" t="n">
        <v>1000</v>
      </c>
      <c r="D20" s="6" t="n">
        <v>100</v>
      </c>
      <c r="E20" s="4" t="inlineStr">
        <is>
          <t xml:space="preserve"> </t>
        </is>
      </c>
    </row>
    <row r="21">
      <c r="A21" s="4" t="inlineStr">
        <is>
          <t>Facility Closing</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Asset impairment</t>
        </is>
      </c>
      <c r="B23" s="5" t="n">
        <v>21100</v>
      </c>
      <c r="C23" s="4" t="inlineStr">
        <is>
          <t xml:space="preserve"> </t>
        </is>
      </c>
      <c r="D23" s="4" t="inlineStr">
        <is>
          <t xml:space="preserve"> </t>
        </is>
      </c>
      <c r="E23" s="5" t="n">
        <v>8600</v>
      </c>
    </row>
    <row r="24">
      <c r="A24" s="4" t="inlineStr">
        <is>
          <t>Facility Closing | Food Ingredient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osts and Asset Impairment Charges</t>
        </is>
      </c>
      <c r="B26" s="4" t="inlineStr">
        <is>
          <t xml:space="preserve"> </t>
        </is>
      </c>
      <c r="C26" s="5" t="n">
        <v>2100</v>
      </c>
      <c r="D26" s="6" t="n">
        <v>100</v>
      </c>
      <c r="E26" s="4" t="inlineStr">
        <is>
          <t xml:space="preserve"> </t>
        </is>
      </c>
    </row>
    <row r="27">
      <c r="A27" s="4" t="inlineStr">
        <is>
          <t>Restructuring and Related Cost, Number of Locations Closed or Transferred | agreement</t>
        </is>
      </c>
      <c r="B27" s="4" t="inlineStr">
        <is>
          <t xml:space="preserve"> </t>
        </is>
      </c>
      <c r="C27" s="6" t="n">
        <v>3</v>
      </c>
      <c r="D27" s="4" t="inlineStr">
        <is>
          <t xml:space="preserve"> </t>
        </is>
      </c>
      <c r="E27" s="4" t="inlineStr">
        <is>
          <t xml:space="preserve"> </t>
        </is>
      </c>
    </row>
    <row r="28">
      <c r="A28" s="4" t="inlineStr">
        <is>
          <t>Facility Closing | Food Ingredients | MASSACHUSETT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Costs and Asset Impairment Charges</t>
        </is>
      </c>
      <c r="B30" s="4" t="inlineStr">
        <is>
          <t xml:space="preserve"> </t>
        </is>
      </c>
      <c r="C30" s="4" t="inlineStr">
        <is>
          <t xml:space="preserve"> </t>
        </is>
      </c>
      <c r="D30" s="6" t="n">
        <v>5900</v>
      </c>
      <c r="E30" s="4" t="inlineStr">
        <is>
          <t xml:space="preserve"> </t>
        </is>
      </c>
    </row>
    <row r="31">
      <c r="A31" s="4" t="inlineStr">
        <is>
          <t>Asset impairment</t>
        </is>
      </c>
      <c r="B31" s="4" t="inlineStr">
        <is>
          <t xml:space="preserve"> </t>
        </is>
      </c>
      <c r="C31" s="4" t="inlineStr">
        <is>
          <t xml:space="preserve"> </t>
        </is>
      </c>
      <c r="D31" s="6" t="n">
        <v>1800</v>
      </c>
      <c r="E31" s="4" t="inlineStr">
        <is>
          <t xml:space="preserve"> </t>
        </is>
      </c>
    </row>
    <row r="32">
      <c r="A32" s="4" t="inlineStr">
        <is>
          <t>Facility Closing | Feed Ingredien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osts and Asset Impairment Charges</t>
        </is>
      </c>
      <c r="B34" s="4" t="inlineStr">
        <is>
          <t xml:space="preserve"> </t>
        </is>
      </c>
      <c r="C34" s="5" t="n">
        <v>3700</v>
      </c>
      <c r="D34" s="6" t="n">
        <v>1000</v>
      </c>
      <c r="E34" s="4" t="inlineStr">
        <is>
          <t xml:space="preserve"> </t>
        </is>
      </c>
    </row>
    <row r="35">
      <c r="A35" s="4" t="inlineStr">
        <is>
          <t>Asset impairment</t>
        </is>
      </c>
      <c r="B35" s="4" t="inlineStr">
        <is>
          <t xml:space="preserve"> </t>
        </is>
      </c>
      <c r="C35" s="4" t="inlineStr">
        <is>
          <t xml:space="preserve"> </t>
        </is>
      </c>
      <c r="D35" s="5" t="n">
        <v>2900</v>
      </c>
      <c r="E35" s="4" t="inlineStr">
        <is>
          <t xml:space="preserve"> </t>
        </is>
      </c>
    </row>
    <row r="36">
      <c r="A36" s="4" t="inlineStr">
        <is>
          <t>Restructuring and Related Cost, Number of Locations Closed or Transferred</t>
        </is>
      </c>
      <c r="B36" s="4" t="inlineStr">
        <is>
          <t xml:space="preserve"> </t>
        </is>
      </c>
      <c r="C36" s="6" t="n">
        <v>1</v>
      </c>
      <c r="D36" s="6" t="n">
        <v>3</v>
      </c>
      <c r="E36" s="4" t="inlineStr">
        <is>
          <t xml:space="preserve"> </t>
        </is>
      </c>
    </row>
    <row r="37">
      <c r="A37" s="4" t="inlineStr">
        <is>
          <t>Other Restructuring | Food Ingredients</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Costs and Asset Impairment Charges</t>
        </is>
      </c>
      <c r="B39" s="4" t="inlineStr">
        <is>
          <t xml:space="preserve"> </t>
        </is>
      </c>
      <c r="C39" s="5" t="n">
        <v>400</v>
      </c>
      <c r="D39" s="4" t="inlineStr">
        <is>
          <t xml:space="preserve"> </t>
        </is>
      </c>
      <c r="E39" s="4" t="inlineStr">
        <is>
          <t xml:space="preserve"> </t>
        </is>
      </c>
    </row>
    <row r="40">
      <c r="A40" s="4" t="inlineStr">
        <is>
          <t>Other Restructuring | Feed Ingredients</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Restructuring Costs and Asset Impairment Charges</t>
        </is>
      </c>
      <c r="B42" s="4" t="inlineStr">
        <is>
          <t xml:space="preserve"> </t>
        </is>
      </c>
      <c r="C42" s="5" t="n">
        <v>2700</v>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Details) - Customer Concentration Risk [Member] - Corporate Joint Venture</t>
        </is>
      </c>
      <c r="B1" s="2" t="inlineStr">
        <is>
          <t>12 Months Ended</t>
        </is>
      </c>
    </row>
    <row r="2">
      <c r="B2" s="2" t="inlineStr">
        <is>
          <t>Dec. 28, 2024</t>
        </is>
      </c>
      <c r="C2" s="2" t="inlineStr">
        <is>
          <t>Dec. 30, 2023</t>
        </is>
      </c>
      <c r="D2" s="2" t="inlineStr">
        <is>
          <t>Dec. 31, 2022</t>
        </is>
      </c>
    </row>
    <row r="3">
      <c r="A3" s="4" t="inlineStr">
        <is>
          <t>Revenu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17</v>
      </c>
      <c r="C5" s="11" t="n">
        <v>0.2</v>
      </c>
      <c r="D5" s="11" t="n">
        <v>0.17</v>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1" t="n">
        <v>0.22</v>
      </c>
      <c r="D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20" customWidth="1" min="2" max="2"/>
    <col width="25" customWidth="1" min="3" max="3"/>
    <col width="22" customWidth="1" min="4" max="4"/>
    <col width="23" customWidth="1" min="5" max="5"/>
    <col width="34" customWidth="1" min="6" max="6"/>
    <col width="22" customWidth="1" min="7" max="7"/>
  </cols>
  <sheetData>
    <row r="1">
      <c r="A1" s="1" t="inlineStr">
        <is>
          <t>Contingencies (Details) $ in Millions</t>
        </is>
      </c>
      <c r="C1" s="2" t="inlineStr">
        <is>
          <t>1 Months Ended</t>
        </is>
      </c>
      <c r="F1" s="2" t="inlineStr">
        <is>
          <t>12 Months Ended</t>
        </is>
      </c>
    </row>
    <row r="2">
      <c r="B2" s="2" t="inlineStr">
        <is>
          <t>Jun. 30, 2018 Party</t>
        </is>
      </c>
      <c r="C2" s="2" t="inlineStr">
        <is>
          <t>Sep. 30, 2021 USD ($) mi</t>
        </is>
      </c>
      <c r="D2" s="2" t="inlineStr">
        <is>
          <t>Nov. 30, 2019 USD ($)</t>
        </is>
      </c>
      <c r="E2" s="2" t="inlineStr">
        <is>
          <t>Mar. 31, 2016 Party mi</t>
        </is>
      </c>
      <c r="F2" s="2" t="inlineStr">
        <is>
          <t>Dec. 28, 2024 USD ($) contaminant</t>
        </is>
      </c>
      <c r="G2" s="2" t="inlineStr">
        <is>
          <t>Dec.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Estimate of Possible Loss, Area of Land | mi</t>
        </is>
      </c>
      <c r="B4" s="4" t="inlineStr">
        <is>
          <t xml:space="preserve"> </t>
        </is>
      </c>
      <c r="C4" s="6" t="n">
        <v>9</v>
      </c>
      <c r="D4" s="4" t="inlineStr">
        <is>
          <t xml:space="preserve"> </t>
        </is>
      </c>
      <c r="E4" s="17" t="n">
        <v>8.300000000000001</v>
      </c>
      <c r="F4" s="4" t="inlineStr">
        <is>
          <t xml:space="preserve"> </t>
        </is>
      </c>
      <c r="G4" s="4" t="inlineStr">
        <is>
          <t xml:space="preserve"> </t>
        </is>
      </c>
    </row>
    <row r="5">
      <c r="A5" s="4" t="inlineStr">
        <is>
          <t>Loss Contingency, Estimate of Possible Loss</t>
        </is>
      </c>
      <c r="B5" s="4" t="inlineStr">
        <is>
          <t xml:space="preserve"> </t>
        </is>
      </c>
      <c r="C5" s="4" t="inlineStr">
        <is>
          <t xml:space="preserve"> </t>
        </is>
      </c>
      <c r="D5" s="4" t="inlineStr">
        <is>
          <t xml:space="preserve"> </t>
        </is>
      </c>
      <c r="E5" s="4" t="inlineStr">
        <is>
          <t xml:space="preserve"> </t>
        </is>
      </c>
      <c r="F5" s="5" t="n">
        <v>1380</v>
      </c>
      <c r="G5" s="4" t="inlineStr">
        <is>
          <t xml:space="preserve"> </t>
        </is>
      </c>
    </row>
    <row r="6">
      <c r="A6" s="4" t="inlineStr">
        <is>
          <t>Loss Contingency, Number of Parties | Party</t>
        </is>
      </c>
      <c r="B6" s="6" t="n">
        <v>100</v>
      </c>
      <c r="C6" s="4" t="inlineStr">
        <is>
          <t xml:space="preserve"> </t>
        </is>
      </c>
      <c r="D6" s="4" t="inlineStr">
        <is>
          <t xml:space="preserve"> </t>
        </is>
      </c>
      <c r="E6" s="6" t="n">
        <v>100</v>
      </c>
      <c r="F6" s="4" t="inlineStr">
        <is>
          <t xml:space="preserve"> </t>
        </is>
      </c>
      <c r="G6" s="4" t="inlineStr">
        <is>
          <t xml:space="preserve"> </t>
        </is>
      </c>
    </row>
    <row r="7">
      <c r="A7" s="4" t="inlineStr">
        <is>
          <t>Number of Contaminants | contaminant</t>
        </is>
      </c>
      <c r="B7" s="4" t="inlineStr">
        <is>
          <t xml:space="preserve"> </t>
        </is>
      </c>
      <c r="C7" s="4" t="inlineStr">
        <is>
          <t xml:space="preserve"> </t>
        </is>
      </c>
      <c r="D7" s="4" t="inlineStr">
        <is>
          <t xml:space="preserve"> </t>
        </is>
      </c>
      <c r="E7" s="4" t="inlineStr">
        <is>
          <t xml:space="preserve"> </t>
        </is>
      </c>
      <c r="F7" s="6" t="n">
        <v>8</v>
      </c>
      <c r="G7" s="4" t="inlineStr">
        <is>
          <t xml:space="preserve"> </t>
        </is>
      </c>
    </row>
    <row r="8">
      <c r="A8" s="4" t="inlineStr">
        <is>
          <t>Gain (Loss) from Litigation Settlement</t>
        </is>
      </c>
      <c r="B8" s="4" t="inlineStr">
        <is>
          <t xml:space="preserve"> </t>
        </is>
      </c>
      <c r="C8" s="4" t="inlineStr">
        <is>
          <t xml:space="preserve"> </t>
        </is>
      </c>
      <c r="D8" s="16" t="n">
        <v>0.6</v>
      </c>
      <c r="E8" s="4" t="inlineStr">
        <is>
          <t xml:space="preserve"> </t>
        </is>
      </c>
      <c r="F8" s="4" t="inlineStr">
        <is>
          <t xml:space="preserve"> </t>
        </is>
      </c>
      <c r="G8" s="4" t="inlineStr">
        <is>
          <t xml:space="preserve"> </t>
        </is>
      </c>
    </row>
    <row r="9">
      <c r="A9" s="4" t="inlineStr">
        <is>
          <t>Insurance Environmental and Litigation Matt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rves for insurance, environmental and litigation contingencies</t>
        </is>
      </c>
      <c r="B11" s="4" t="inlineStr">
        <is>
          <t xml:space="preserve"> </t>
        </is>
      </c>
      <c r="C11" s="4" t="inlineStr">
        <is>
          <t xml:space="preserve"> </t>
        </is>
      </c>
      <c r="D11" s="4" t="inlineStr">
        <is>
          <t xml:space="preserve"> </t>
        </is>
      </c>
      <c r="E11" s="4" t="inlineStr">
        <is>
          <t xml:space="preserve"> </t>
        </is>
      </c>
      <c r="F11" s="16" t="n">
        <v>97.09999999999999</v>
      </c>
      <c r="G11" s="16" t="n">
        <v>95.09999999999999</v>
      </c>
    </row>
    <row r="12">
      <c r="A12" s="4" t="inlineStr">
        <is>
          <t>Insurance Settlements Receivable, Noncurrent</t>
        </is>
      </c>
      <c r="B12" s="4" t="inlineStr">
        <is>
          <t xml:space="preserve"> </t>
        </is>
      </c>
      <c r="C12" s="4" t="inlineStr">
        <is>
          <t xml:space="preserve"> </t>
        </is>
      </c>
      <c r="D12" s="4" t="inlineStr">
        <is>
          <t xml:space="preserve"> </t>
        </is>
      </c>
      <c r="E12" s="4" t="inlineStr">
        <is>
          <t xml:space="preserve"> </t>
        </is>
      </c>
      <c r="F12" s="6" t="n">
        <v>39</v>
      </c>
      <c r="G12" s="5" t="n">
        <v>36</v>
      </c>
    </row>
    <row r="13">
      <c r="A13" s="4" t="inlineStr">
        <is>
          <t>Pending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Estimate of Possible Loss</t>
        </is>
      </c>
      <c r="B15" s="4" t="inlineStr">
        <is>
          <t xml:space="preserve"> </t>
        </is>
      </c>
      <c r="C15" s="4" t="inlineStr">
        <is>
          <t xml:space="preserve"> </t>
        </is>
      </c>
      <c r="D15" s="4" t="inlineStr">
        <is>
          <t xml:space="preserve"> </t>
        </is>
      </c>
      <c r="E15" s="4" t="inlineStr">
        <is>
          <t xml:space="preserve"> </t>
        </is>
      </c>
      <c r="F15" s="6" t="n">
        <v>165</v>
      </c>
      <c r="G15" s="4" t="inlineStr">
        <is>
          <t xml:space="preserve"> </t>
        </is>
      </c>
    </row>
    <row r="16">
      <c r="A16" s="4" t="inlineStr">
        <is>
          <t>Loss Contingency, Number of Parties | Party</t>
        </is>
      </c>
      <c r="B16" s="6" t="n">
        <v>4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lant,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from Litigation Settlement</t>
        </is>
      </c>
      <c r="B19" s="4" t="inlineStr">
        <is>
          <t xml:space="preserve"> </t>
        </is>
      </c>
      <c r="C19" s="4" t="inlineStr">
        <is>
          <t xml:space="preserve"> </t>
        </is>
      </c>
      <c r="D19" s="17" t="n">
        <v>0.3</v>
      </c>
      <c r="E19" s="4" t="inlineStr">
        <is>
          <t xml:space="preserve"> </t>
        </is>
      </c>
      <c r="F19" s="4" t="inlineStr">
        <is>
          <t xml:space="preserve"> </t>
        </is>
      </c>
      <c r="G19" s="4" t="inlineStr">
        <is>
          <t xml:space="preserve"> </t>
        </is>
      </c>
    </row>
    <row r="20">
      <c r="A20" s="4" t="inlineStr">
        <is>
          <t>Plant,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from Litigation Settlement</t>
        </is>
      </c>
      <c r="B22" s="4" t="inlineStr">
        <is>
          <t xml:space="preserve"> </t>
        </is>
      </c>
      <c r="C22" s="4" t="inlineStr">
        <is>
          <t xml:space="preserve"> </t>
        </is>
      </c>
      <c r="D22" s="16" t="n">
        <v>0.3</v>
      </c>
      <c r="E22" s="4" t="inlineStr">
        <is>
          <t xml:space="preserve"> </t>
        </is>
      </c>
      <c r="F22" s="4" t="inlineStr">
        <is>
          <t xml:space="preserve"> </t>
        </is>
      </c>
      <c r="G22" s="4" t="inlineStr">
        <is>
          <t xml:space="preserve"> </t>
        </is>
      </c>
    </row>
    <row r="23">
      <c r="A23" s="4" t="inlineStr">
        <is>
          <t>Lower Passaic River Are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Contingency, Estimate of Possible Loss</t>
        </is>
      </c>
      <c r="B25" s="4" t="inlineStr">
        <is>
          <t xml:space="preserve"> </t>
        </is>
      </c>
      <c r="C25" s="5" t="n">
        <v>441</v>
      </c>
      <c r="D25" s="4" t="inlineStr">
        <is>
          <t xml:space="preserve"> </t>
        </is>
      </c>
      <c r="E25" s="4" t="inlineStr">
        <is>
          <t xml:space="preserve"> </t>
        </is>
      </c>
      <c r="F25" s="4" t="inlineStr">
        <is>
          <t xml:space="preserve"> </t>
        </is>
      </c>
      <c r="G25" s="4" t="inlineStr">
        <is>
          <t xml:space="preserve"> </t>
        </is>
      </c>
    </row>
    <row r="26">
      <c r="A26" s="4" t="inlineStr">
        <is>
          <t>Loss Contingency, Damages Paid, Value</t>
        </is>
      </c>
      <c r="B26" s="4" t="inlineStr">
        <is>
          <t xml:space="preserve"> </t>
        </is>
      </c>
      <c r="C26" s="4" t="inlineStr">
        <is>
          <t xml:space="preserve"> </t>
        </is>
      </c>
      <c r="D26" s="4" t="inlineStr">
        <is>
          <t xml:space="preserve"> </t>
        </is>
      </c>
      <c r="E26" s="4" t="inlineStr">
        <is>
          <t xml:space="preserve"> </t>
        </is>
      </c>
      <c r="F26" s="16" t="n">
        <v>0.3</v>
      </c>
      <c r="G26"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Business Segments (Narrative) (Details) $ in Thousands</t>
        </is>
      </c>
      <c r="B1" s="2" t="inlineStr">
        <is>
          <t>12 Months Ended</t>
        </is>
      </c>
    </row>
    <row r="2">
      <c r="B2" s="2" t="inlineStr">
        <is>
          <t>Dec. 28, 2024 USD ($) Facility segment continent</t>
        </is>
      </c>
      <c r="C2" s="2" t="inlineStr">
        <is>
          <t>Dec. 30,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 | segment</t>
        </is>
      </c>
      <c r="B4" s="6" t="n">
        <v>3</v>
      </c>
      <c r="C4" s="4" t="inlineStr">
        <is>
          <t xml:space="preserve"> </t>
        </is>
      </c>
      <c r="D4" s="4" t="inlineStr">
        <is>
          <t xml:space="preserve"> </t>
        </is>
      </c>
    </row>
    <row r="5">
      <c r="A5" s="4" t="inlineStr">
        <is>
          <t>Capital expenditures for the year ended:</t>
        </is>
      </c>
      <c r="B5" s="5" t="n">
        <v>332465</v>
      </c>
      <c r="C5" s="5" t="n">
        <v>555480</v>
      </c>
      <c r="D5" s="5" t="n">
        <v>391309</v>
      </c>
    </row>
    <row r="6">
      <c r="A6" s="4" t="inlineStr">
        <is>
          <t>Capital assets</t>
        </is>
      </c>
      <c r="B6" s="5" t="n">
        <v>37400</v>
      </c>
      <c r="C6" s="5" t="n">
        <v>155500</v>
      </c>
      <c r="D6" s="5" t="n">
        <v>588800</v>
      </c>
    </row>
    <row r="7">
      <c r="A7" s="4" t="inlineStr">
        <is>
          <t>Expected Business Combination, Number of Continents in which Entity Operates | continent</t>
        </is>
      </c>
      <c r="B7" s="6" t="n">
        <v>5</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Processing and Transfer Facilities | Facility</t>
        </is>
      </c>
      <c r="B10" s="6" t="n">
        <v>26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usiness Segments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5" t="n">
        <v>5715175</v>
      </c>
      <c r="C4" s="5" t="n">
        <v>6788080</v>
      </c>
      <c r="D4" s="5" t="n">
        <v>6532204</v>
      </c>
    </row>
    <row r="5">
      <c r="A5" s="4" t="inlineStr">
        <is>
          <t>Cost of sales and operating expenses</t>
        </is>
      </c>
      <c r="B5" s="6" t="n">
        <v>4437337</v>
      </c>
      <c r="C5" s="6" t="n">
        <v>5143060</v>
      </c>
      <c r="D5" s="6" t="n">
        <v>5002609</v>
      </c>
    </row>
    <row r="6">
      <c r="A6" s="4" t="inlineStr">
        <is>
          <t>Gross Margin</t>
        </is>
      </c>
      <c r="B6" s="6" t="n">
        <v>1277838</v>
      </c>
      <c r="C6" s="6" t="n">
        <v>1645020</v>
      </c>
      <c r="D6" s="6" t="n">
        <v>1529595</v>
      </c>
    </row>
    <row r="7">
      <c r="A7" s="4" t="inlineStr">
        <is>
          <t>Gain on sale of assets</t>
        </is>
      </c>
      <c r="B7" s="6" t="n">
        <v>-4157</v>
      </c>
      <c r="C7" s="6" t="n">
        <v>-7421</v>
      </c>
      <c r="D7" s="6" t="n">
        <v>-4494</v>
      </c>
    </row>
    <row r="8">
      <c r="A8" s="4" t="inlineStr">
        <is>
          <t>Selling, general and administrative expenses</t>
        </is>
      </c>
      <c r="B8" s="6" t="n">
        <v>492105</v>
      </c>
      <c r="C8" s="6" t="n">
        <v>542534</v>
      </c>
      <c r="D8" s="6" t="n">
        <v>436608</v>
      </c>
    </row>
    <row r="9">
      <c r="A9" s="4" t="inlineStr">
        <is>
          <t>Restructuring Costs and Asset Impairment Charges</t>
        </is>
      </c>
      <c r="B9" s="6" t="n">
        <v>5794</v>
      </c>
      <c r="C9" s="6" t="n">
        <v>18553</v>
      </c>
      <c r="D9" s="6" t="n">
        <v>29666</v>
      </c>
    </row>
    <row r="10">
      <c r="A10" s="4" t="inlineStr">
        <is>
          <t>Depreciation and amortization</t>
        </is>
      </c>
      <c r="B10" s="6" t="n">
        <v>503825</v>
      </c>
      <c r="C10" s="6" t="n">
        <v>502015</v>
      </c>
      <c r="D10" s="6" t="n">
        <v>394721</v>
      </c>
    </row>
    <row r="11">
      <c r="A11" s="4" t="inlineStr">
        <is>
          <t>Acquisition and integration costs</t>
        </is>
      </c>
      <c r="B11" s="6" t="n">
        <v>7842</v>
      </c>
      <c r="C11" s="6" t="n">
        <v>13884</v>
      </c>
      <c r="D11" s="6" t="n">
        <v>16372</v>
      </c>
    </row>
    <row r="12">
      <c r="A12" s="4" t="inlineStr">
        <is>
          <t>Change in fair value of contingent consideration</t>
        </is>
      </c>
      <c r="B12" s="6" t="n">
        <v>-46706</v>
      </c>
      <c r="C12" s="6" t="n">
        <v>-7891</v>
      </c>
      <c r="D12" s="6" t="n">
        <v>0</v>
      </c>
    </row>
    <row r="13">
      <c r="A13" s="4" t="inlineStr">
        <is>
          <t>Equity In net income of Diamond Green Diesel</t>
        </is>
      </c>
      <c r="B13" s="6" t="n">
        <v>149082</v>
      </c>
      <c r="C13" s="6" t="n">
        <v>366380</v>
      </c>
      <c r="D13" s="6" t="n">
        <v>372346</v>
      </c>
    </row>
    <row r="14">
      <c r="A14" s="4" t="inlineStr">
        <is>
          <t>Segment operating income/(loss)</t>
        </is>
      </c>
      <c r="B14" s="6" t="n">
        <v>468217</v>
      </c>
      <c r="C14" s="6" t="n">
        <v>949726</v>
      </c>
      <c r="D14" s="6" t="n">
        <v>1029068</v>
      </c>
    </row>
    <row r="15">
      <c r="A15" s="4" t="inlineStr">
        <is>
          <t>Equity in net income of other unconsolidated subsidiaries</t>
        </is>
      </c>
      <c r="B15" s="6" t="n">
        <v>11994</v>
      </c>
      <c r="C15" s="6" t="n">
        <v>5011</v>
      </c>
      <c r="D15" s="6" t="n">
        <v>5102</v>
      </c>
    </row>
    <row r="16">
      <c r="A16" s="4" t="inlineStr">
        <is>
          <t>Segment income/(loss)</t>
        </is>
      </c>
      <c r="B16" s="6" t="n">
        <v>480211</v>
      </c>
      <c r="C16" s="6" t="n">
        <v>954737</v>
      </c>
      <c r="D16" s="6" t="n">
        <v>1034170</v>
      </c>
    </row>
    <row r="17">
      <c r="A17" s="4" t="inlineStr">
        <is>
          <t>Total other expense (b)</t>
        </is>
      </c>
      <c r="B17" s="6" t="n">
        <v>-232703</v>
      </c>
      <c r="C17" s="6" t="n">
        <v>-234780</v>
      </c>
      <c r="D17" s="6" t="n">
        <v>-140452</v>
      </c>
    </row>
    <row r="18">
      <c r="A18" s="4" t="inlineStr">
        <is>
          <t>Income before income taxes</t>
        </is>
      </c>
      <c r="B18" s="6" t="n">
        <v>247508</v>
      </c>
      <c r="C18" s="6" t="n">
        <v>719957</v>
      </c>
      <c r="D18" s="6" t="n">
        <v>893718</v>
      </c>
    </row>
    <row r="19">
      <c r="A19" s="4" t="inlineStr">
        <is>
          <t>Total assets</t>
        </is>
      </c>
      <c r="B19" s="6" t="n">
        <v>10070473</v>
      </c>
      <c r="C19" s="6" t="n">
        <v>11061084</v>
      </c>
      <c r="D19" s="4" t="inlineStr">
        <is>
          <t xml:space="preserve"> </t>
        </is>
      </c>
    </row>
    <row r="20">
      <c r="A20" s="4" t="inlineStr">
        <is>
          <t>Interest income</t>
        </is>
      </c>
      <c r="B20" s="6" t="n">
        <v>16000</v>
      </c>
      <c r="C20" s="6" t="n">
        <v>16400</v>
      </c>
      <c r="D20" s="6" t="n">
        <v>5300</v>
      </c>
    </row>
    <row r="21">
      <c r="A21" s="4" t="inlineStr">
        <is>
          <t>Casualty Gain (Loss)</t>
        </is>
      </c>
      <c r="B21" s="6" t="n">
        <v>20700</v>
      </c>
      <c r="C21" s="6" t="n">
        <v>7800</v>
      </c>
      <c r="D21" s="6" t="n">
        <v>-4600</v>
      </c>
    </row>
    <row r="22">
      <c r="A22" s="4" t="inlineStr">
        <is>
          <t>Other pension (expense) income excluding service cost</t>
        </is>
      </c>
      <c r="B22" s="6" t="n">
        <v>-1800</v>
      </c>
      <c r="C22" s="6" t="n">
        <v>-1500</v>
      </c>
      <c r="D22" s="6" t="n">
        <v>1100</v>
      </c>
    </row>
    <row r="23">
      <c r="A23" s="4" t="inlineStr">
        <is>
          <t>Other income/(expense)</t>
        </is>
      </c>
      <c r="B23" s="6" t="n">
        <v>-12600</v>
      </c>
      <c r="C23" s="6" t="n">
        <v>-6400</v>
      </c>
      <c r="D23" s="6" t="n">
        <v>-5400</v>
      </c>
    </row>
    <row r="24">
      <c r="A24" s="4" t="inlineStr">
        <is>
          <t>Capital expenditures for the year ended:</t>
        </is>
      </c>
      <c r="B24" s="6" t="n">
        <v>332465</v>
      </c>
      <c r="C24" s="6" t="n">
        <v>555480</v>
      </c>
      <c r="D24" s="6" t="n">
        <v>391309</v>
      </c>
    </row>
    <row r="25">
      <c r="A25" s="4" t="inlineStr">
        <is>
          <t>Capital assets</t>
        </is>
      </c>
      <c r="B25" s="6" t="n">
        <v>37400</v>
      </c>
      <c r="C25" s="6" t="n">
        <v>155500</v>
      </c>
      <c r="D25" s="6" t="n">
        <v>588800</v>
      </c>
    </row>
    <row r="26">
      <c r="A26" s="4" t="inlineStr">
        <is>
          <t>North Americ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sales</t>
        </is>
      </c>
      <c r="B28" s="6" t="n">
        <v>3249871</v>
      </c>
      <c r="C28" s="6" t="n">
        <v>4165712</v>
      </c>
      <c r="D28" s="6" t="n">
        <v>4222058</v>
      </c>
    </row>
    <row r="29">
      <c r="A29" s="4" t="inlineStr">
        <is>
          <t>Europ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net sales</t>
        </is>
      </c>
      <c r="B31" s="6" t="n">
        <v>1627060</v>
      </c>
      <c r="C31" s="6" t="n">
        <v>1691449</v>
      </c>
      <c r="D31" s="6" t="n">
        <v>1769973</v>
      </c>
    </row>
    <row r="32">
      <c r="A32" s="4" t="inlineStr">
        <is>
          <t>Chin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sales</t>
        </is>
      </c>
      <c r="B34" s="6" t="n">
        <v>266468</v>
      </c>
      <c r="C34" s="6" t="n">
        <v>308572</v>
      </c>
      <c r="D34" s="6" t="n">
        <v>284684</v>
      </c>
    </row>
    <row r="35">
      <c r="A35" s="4" t="inlineStr">
        <is>
          <t>South Americ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et sales</t>
        </is>
      </c>
      <c r="B37" s="6" t="n">
        <v>504516</v>
      </c>
      <c r="C37" s="6" t="n">
        <v>534082</v>
      </c>
      <c r="D37" s="6" t="n">
        <v>187343</v>
      </c>
    </row>
    <row r="38">
      <c r="A38" s="4" t="inlineStr">
        <is>
          <t>Feed Ingredi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et sales</t>
        </is>
      </c>
      <c r="B40" s="6" t="n">
        <v>3675609</v>
      </c>
      <c r="C40" s="6" t="n">
        <v>4472592</v>
      </c>
      <c r="D40" s="6" t="n">
        <v>4539000</v>
      </c>
    </row>
    <row r="41">
      <c r="A41" s="4" t="inlineStr">
        <is>
          <t>Feed Ingredients | North America</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et sales</t>
        </is>
      </c>
      <c r="B43" s="6" t="n">
        <v>2847178</v>
      </c>
      <c r="C43" s="6" t="n">
        <v>3696423</v>
      </c>
      <c r="D43" s="6" t="n">
        <v>3852559</v>
      </c>
    </row>
    <row r="44">
      <c r="A44" s="4" t="inlineStr">
        <is>
          <t>Feed Ingredients | Europ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net sales</t>
        </is>
      </c>
      <c r="B46" s="6" t="n">
        <v>414839</v>
      </c>
      <c r="C46" s="6" t="n">
        <v>373180</v>
      </c>
      <c r="D46" s="6" t="n">
        <v>502432</v>
      </c>
    </row>
    <row r="47">
      <c r="A47" s="4" t="inlineStr">
        <is>
          <t>Feed Ingredients | China</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net sales</t>
        </is>
      </c>
      <c r="B49" s="6" t="n">
        <v>28409</v>
      </c>
      <c r="C49" s="6" t="n">
        <v>27433</v>
      </c>
      <c r="D49" s="6" t="n">
        <v>25100</v>
      </c>
    </row>
    <row r="50">
      <c r="A50" s="4" t="inlineStr">
        <is>
          <t>Feed Ingredients | South America</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et sales</t>
        </is>
      </c>
      <c r="B52" s="6" t="n">
        <v>369759</v>
      </c>
      <c r="C52" s="6" t="n">
        <v>362657</v>
      </c>
      <c r="D52" s="6" t="n">
        <v>146682</v>
      </c>
    </row>
    <row r="53">
      <c r="A53" s="4" t="inlineStr">
        <is>
          <t>Food Ingredi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net sales</t>
        </is>
      </c>
      <c r="B55" s="6" t="n">
        <v>1489101</v>
      </c>
      <c r="C55" s="6" t="n">
        <v>1752065</v>
      </c>
      <c r="D55" s="6" t="n">
        <v>1459630</v>
      </c>
    </row>
    <row r="56">
      <c r="A56" s="4" t="inlineStr">
        <is>
          <t>Food Ingredients | North America</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net sales</t>
        </is>
      </c>
      <c r="B58" s="6" t="n">
        <v>402693</v>
      </c>
      <c r="C58" s="6" t="n">
        <v>469289</v>
      </c>
      <c r="D58" s="6" t="n">
        <v>369499</v>
      </c>
    </row>
    <row r="59">
      <c r="A59" s="4" t="inlineStr">
        <is>
          <t>Food Ingredients | Europ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net sales</t>
        </is>
      </c>
      <c r="B61" s="6" t="n">
        <v>661756</v>
      </c>
      <c r="C61" s="6" t="n">
        <v>754846</v>
      </c>
      <c r="D61" s="6" t="n">
        <v>733967</v>
      </c>
    </row>
    <row r="62">
      <c r="A62" s="4" t="inlineStr">
        <is>
          <t>Food Ingredients | China</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net sales</t>
        </is>
      </c>
      <c r="B64" s="6" t="n">
        <v>238059</v>
      </c>
      <c r="C64" s="6" t="n">
        <v>281139</v>
      </c>
      <c r="D64" s="6" t="n">
        <v>259584</v>
      </c>
    </row>
    <row r="65">
      <c r="A65" s="4" t="inlineStr">
        <is>
          <t>Food Ingredients | South America</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net sales</t>
        </is>
      </c>
      <c r="B67" s="6" t="n">
        <v>134757</v>
      </c>
      <c r="C67" s="6" t="n">
        <v>171425</v>
      </c>
      <c r="D67" s="6" t="n">
        <v>40661</v>
      </c>
    </row>
    <row r="68">
      <c r="A68" s="4" t="inlineStr">
        <is>
          <t>Fuel Ingredi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net sales</t>
        </is>
      </c>
      <c r="B70" s="6" t="n">
        <v>550465</v>
      </c>
      <c r="C70" s="6" t="n">
        <v>563423</v>
      </c>
      <c r="D70" s="6" t="n">
        <v>533574</v>
      </c>
    </row>
    <row r="71">
      <c r="A71" s="4" t="inlineStr">
        <is>
          <t>Fuel Ingredients | North America</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net sales</t>
        </is>
      </c>
      <c r="B73" s="6" t="n">
        <v>0</v>
      </c>
      <c r="C73" s="6" t="n">
        <v>0</v>
      </c>
      <c r="D73" s="6" t="n">
        <v>0</v>
      </c>
    </row>
    <row r="74">
      <c r="A74" s="4" t="inlineStr">
        <is>
          <t>Fuel Ingredients | Europe</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net sales</t>
        </is>
      </c>
      <c r="B76" s="6" t="n">
        <v>550465</v>
      </c>
      <c r="C76" s="6" t="n">
        <v>563423</v>
      </c>
      <c r="D76" s="6" t="n">
        <v>533574</v>
      </c>
    </row>
    <row r="77">
      <c r="A77" s="4" t="inlineStr">
        <is>
          <t>Fuel Ingredients | China</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net sales</t>
        </is>
      </c>
      <c r="B79" s="6" t="n">
        <v>0</v>
      </c>
      <c r="C79" s="6" t="n">
        <v>0</v>
      </c>
      <c r="D79" s="6" t="n">
        <v>0</v>
      </c>
    </row>
    <row r="80">
      <c r="A80" s="4" t="inlineStr">
        <is>
          <t>Fuel Ingredients | South America</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net sales</t>
        </is>
      </c>
      <c r="B82" s="6" t="n">
        <v>0</v>
      </c>
      <c r="C82" s="6" t="n">
        <v>0</v>
      </c>
      <c r="D82" s="6" t="n">
        <v>0</v>
      </c>
    </row>
    <row r="83">
      <c r="A83" s="4" t="inlineStr">
        <is>
          <t>Operating Segments | Feed Ingredient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net sales</t>
        </is>
      </c>
      <c r="B85" s="6" t="n">
        <v>3675609</v>
      </c>
      <c r="C85" s="6" t="n">
        <v>4472592</v>
      </c>
      <c r="D85" s="6" t="n">
        <v>4539000</v>
      </c>
    </row>
    <row r="86">
      <c r="A86" s="4" t="inlineStr">
        <is>
          <t>Cost of sales and operating expenses</t>
        </is>
      </c>
      <c r="B86" s="6" t="n">
        <v>2886125</v>
      </c>
      <c r="C86" s="6" t="n">
        <v>3385859</v>
      </c>
      <c r="D86" s="6" t="n">
        <v>3473506</v>
      </c>
    </row>
    <row r="87">
      <c r="A87" s="4" t="inlineStr">
        <is>
          <t>Gross Margin</t>
        </is>
      </c>
      <c r="B87" s="6" t="n">
        <v>789484</v>
      </c>
      <c r="C87" s="6" t="n">
        <v>1086733</v>
      </c>
      <c r="D87" s="6" t="n">
        <v>1065494</v>
      </c>
    </row>
    <row r="88">
      <c r="A88" s="4" t="inlineStr">
        <is>
          <t>Gain on sale of assets</t>
        </is>
      </c>
      <c r="B88" s="6" t="n">
        <v>-669</v>
      </c>
      <c r="C88" s="6" t="n">
        <v>814</v>
      </c>
      <c r="D88" s="6" t="n">
        <v>-3426</v>
      </c>
    </row>
    <row r="89">
      <c r="A89" s="4" t="inlineStr">
        <is>
          <t>Selling, general and administrative expenses</t>
        </is>
      </c>
      <c r="B89" s="6" t="n">
        <v>279095</v>
      </c>
      <c r="C89" s="6" t="n">
        <v>310363</v>
      </c>
      <c r="D89" s="6" t="n">
        <v>258781</v>
      </c>
    </row>
    <row r="90">
      <c r="A90" s="4" t="inlineStr">
        <is>
          <t>Restructuring Costs and Asset Impairment Charges</t>
        </is>
      </c>
      <c r="B90" s="6" t="n">
        <v>3671</v>
      </c>
      <c r="C90" s="6" t="n">
        <v>4026</v>
      </c>
      <c r="D90" s="6" t="n">
        <v>8557</v>
      </c>
    </row>
    <row r="91">
      <c r="A91" s="4" t="inlineStr">
        <is>
          <t>Depreciation and amortization</t>
        </is>
      </c>
      <c r="B91" s="6" t="n">
        <v>350141</v>
      </c>
      <c r="C91" s="6" t="n">
        <v>360249</v>
      </c>
      <c r="D91" s="6" t="n">
        <v>295249</v>
      </c>
    </row>
    <row r="92">
      <c r="A92" s="4" t="inlineStr">
        <is>
          <t>Acquisition and integration costs</t>
        </is>
      </c>
      <c r="B92" s="6" t="n">
        <v>0</v>
      </c>
      <c r="C92" s="6" t="n">
        <v>0</v>
      </c>
      <c r="D92" s="6" t="n">
        <v>0</v>
      </c>
    </row>
    <row r="93">
      <c r="A93" s="4" t="inlineStr">
        <is>
          <t>Change in fair value of contingent consideration</t>
        </is>
      </c>
      <c r="B93" s="6" t="n">
        <v>-46706</v>
      </c>
      <c r="C93" s="6" t="n">
        <v>-7891</v>
      </c>
      <c r="D93" s="4" t="inlineStr">
        <is>
          <t xml:space="preserve"> </t>
        </is>
      </c>
    </row>
    <row r="94">
      <c r="A94" s="4" t="inlineStr">
        <is>
          <t>Equity In net income of Diamond Green Diesel</t>
        </is>
      </c>
      <c r="B94" s="6" t="n">
        <v>0</v>
      </c>
      <c r="C94" s="6" t="n">
        <v>0</v>
      </c>
      <c r="D94" s="6" t="n">
        <v>0</v>
      </c>
    </row>
    <row r="95">
      <c r="A95" s="4" t="inlineStr">
        <is>
          <t>Segment operating income/(loss)</t>
        </is>
      </c>
      <c r="B95" s="6" t="n">
        <v>203952</v>
      </c>
      <c r="C95" s="6" t="n">
        <v>419172</v>
      </c>
      <c r="D95" s="6" t="n">
        <v>506333</v>
      </c>
    </row>
    <row r="96">
      <c r="A96" s="4" t="inlineStr">
        <is>
          <t>Equity in net income of other unconsolidated subsidiaries</t>
        </is>
      </c>
      <c r="B96" s="6" t="n">
        <v>11994</v>
      </c>
      <c r="C96" s="6" t="n">
        <v>5011</v>
      </c>
      <c r="D96" s="6" t="n">
        <v>5102</v>
      </c>
    </row>
    <row r="97">
      <c r="A97" s="4" t="inlineStr">
        <is>
          <t>Segment income/(loss)</t>
        </is>
      </c>
      <c r="B97" s="6" t="n">
        <v>215946</v>
      </c>
      <c r="C97" s="6" t="n">
        <v>424183</v>
      </c>
      <c r="D97" s="6" t="n">
        <v>511435</v>
      </c>
    </row>
    <row r="98">
      <c r="A98" s="4" t="inlineStr">
        <is>
          <t>Total assets</t>
        </is>
      </c>
      <c r="B98" s="6" t="n">
        <v>4100841</v>
      </c>
      <c r="C98" s="6" t="n">
        <v>4702593</v>
      </c>
      <c r="D98" s="4" t="inlineStr">
        <is>
          <t xml:space="preserve"> </t>
        </is>
      </c>
    </row>
    <row r="99">
      <c r="A99" s="4" t="inlineStr">
        <is>
          <t>Capital expenditures for the year ended:</t>
        </is>
      </c>
      <c r="B99" s="6" t="n">
        <v>219541</v>
      </c>
      <c r="C99" s="6" t="n">
        <v>413831</v>
      </c>
      <c r="D99" s="6" t="n">
        <v>270157</v>
      </c>
    </row>
    <row r="100">
      <c r="A100" s="4" t="inlineStr">
        <is>
          <t>Operating Segments | Food Ingredients</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net sales</t>
        </is>
      </c>
      <c r="B102" s="6" t="n">
        <v>1489101</v>
      </c>
      <c r="C102" s="6" t="n">
        <v>1752065</v>
      </c>
      <c r="D102" s="6" t="n">
        <v>1459630</v>
      </c>
    </row>
    <row r="103">
      <c r="A103" s="4" t="inlineStr">
        <is>
          <t>Cost of sales and operating expenses</t>
        </is>
      </c>
      <c r="B103" s="6" t="n">
        <v>1115348</v>
      </c>
      <c r="C103" s="6" t="n">
        <v>1310581</v>
      </c>
      <c r="D103" s="6" t="n">
        <v>1102250</v>
      </c>
    </row>
    <row r="104">
      <c r="A104" s="4" t="inlineStr">
        <is>
          <t>Gross Margin</t>
        </is>
      </c>
      <c r="B104" s="6" t="n">
        <v>373753</v>
      </c>
      <c r="C104" s="6" t="n">
        <v>441484</v>
      </c>
      <c r="D104" s="6" t="n">
        <v>357380</v>
      </c>
    </row>
    <row r="105">
      <c r="A105" s="4" t="inlineStr">
        <is>
          <t>Gain on sale of assets</t>
        </is>
      </c>
      <c r="B105" s="6" t="n">
        <v>-1758</v>
      </c>
      <c r="C105" s="6" t="n">
        <v>-8144</v>
      </c>
      <c r="D105" s="6" t="n">
        <v>-1008</v>
      </c>
    </row>
    <row r="106">
      <c r="A106" s="4" t="inlineStr">
        <is>
          <t>Selling, general and administrative expenses</t>
        </is>
      </c>
      <c r="B106" s="6" t="n">
        <v>119604</v>
      </c>
      <c r="C106" s="6" t="n">
        <v>128464</v>
      </c>
      <c r="D106" s="6" t="n">
        <v>101681</v>
      </c>
    </row>
    <row r="107">
      <c r="A107" s="4" t="inlineStr">
        <is>
          <t>Restructuring Costs and Asset Impairment Charges</t>
        </is>
      </c>
      <c r="B107" s="6" t="n">
        <v>2123</v>
      </c>
      <c r="C107" s="6" t="n">
        <v>14527</v>
      </c>
      <c r="D107" s="6" t="n">
        <v>21109</v>
      </c>
    </row>
    <row r="108">
      <c r="A108" s="4" t="inlineStr">
        <is>
          <t>Depreciation and amortization</t>
        </is>
      </c>
      <c r="B108" s="6" t="n">
        <v>109102</v>
      </c>
      <c r="C108" s="6" t="n">
        <v>94991</v>
      </c>
      <c r="D108" s="6" t="n">
        <v>59029</v>
      </c>
    </row>
    <row r="109">
      <c r="A109" s="4" t="inlineStr">
        <is>
          <t>Acquisition and integration costs</t>
        </is>
      </c>
      <c r="B109" s="6" t="n">
        <v>0</v>
      </c>
      <c r="C109" s="6" t="n">
        <v>0</v>
      </c>
      <c r="D109" s="6" t="n">
        <v>0</v>
      </c>
    </row>
    <row r="110">
      <c r="A110" s="4" t="inlineStr">
        <is>
          <t>Change in fair value of contingent consideration</t>
        </is>
      </c>
      <c r="B110" s="6" t="n">
        <v>0</v>
      </c>
      <c r="C110" s="6" t="n">
        <v>0</v>
      </c>
      <c r="D110" s="4" t="inlineStr">
        <is>
          <t xml:space="preserve"> </t>
        </is>
      </c>
    </row>
    <row r="111">
      <c r="A111" s="4" t="inlineStr">
        <is>
          <t>Equity In net income of Diamond Green Diesel</t>
        </is>
      </c>
      <c r="B111" s="6" t="n">
        <v>0</v>
      </c>
      <c r="C111" s="6" t="n">
        <v>0</v>
      </c>
      <c r="D111" s="6" t="n">
        <v>0</v>
      </c>
    </row>
    <row r="112">
      <c r="A112" s="4" t="inlineStr">
        <is>
          <t>Segment operating income/(loss)</t>
        </is>
      </c>
      <c r="B112" s="6" t="n">
        <v>144682</v>
      </c>
      <c r="C112" s="6" t="n">
        <v>211646</v>
      </c>
      <c r="D112" s="6" t="n">
        <v>176569</v>
      </c>
    </row>
    <row r="113">
      <c r="A113" s="4" t="inlineStr">
        <is>
          <t>Equity in net income of other unconsolidated subsidiaries</t>
        </is>
      </c>
      <c r="B113" s="6" t="n">
        <v>0</v>
      </c>
      <c r="C113" s="6" t="n">
        <v>0</v>
      </c>
      <c r="D113" s="6" t="n">
        <v>0</v>
      </c>
    </row>
    <row r="114">
      <c r="A114" s="4" t="inlineStr">
        <is>
          <t>Segment income/(loss)</t>
        </is>
      </c>
      <c r="B114" s="6" t="n">
        <v>144682</v>
      </c>
      <c r="C114" s="6" t="n">
        <v>211646</v>
      </c>
      <c r="D114" s="6" t="n">
        <v>176569</v>
      </c>
    </row>
    <row r="115">
      <c r="A115" s="4" t="inlineStr">
        <is>
          <t>Total assets</t>
        </is>
      </c>
      <c r="B115" s="6" t="n">
        <v>1997827</v>
      </c>
      <c r="C115" s="6" t="n">
        <v>2646702</v>
      </c>
      <c r="D115" s="4" t="inlineStr">
        <is>
          <t xml:space="preserve"> </t>
        </is>
      </c>
    </row>
    <row r="116">
      <c r="A116" s="4" t="inlineStr">
        <is>
          <t>Capital expenditures for the year ended:</t>
        </is>
      </c>
      <c r="B116" s="6" t="n">
        <v>81808</v>
      </c>
      <c r="C116" s="6" t="n">
        <v>92704</v>
      </c>
      <c r="D116" s="6" t="n">
        <v>72301</v>
      </c>
    </row>
    <row r="117">
      <c r="A117" s="4" t="inlineStr">
        <is>
          <t>Operating Segments | Fuel Ingredients</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Total net sales</t>
        </is>
      </c>
      <c r="B119" s="6" t="n">
        <v>550465</v>
      </c>
      <c r="C119" s="6" t="n">
        <v>563423</v>
      </c>
      <c r="D119" s="6" t="n">
        <v>533574</v>
      </c>
    </row>
    <row r="120">
      <c r="A120" s="4" t="inlineStr">
        <is>
          <t>Cost of sales and operating expenses</t>
        </is>
      </c>
      <c r="B120" s="6" t="n">
        <v>435864</v>
      </c>
      <c r="C120" s="6" t="n">
        <v>446620</v>
      </c>
      <c r="D120" s="6" t="n">
        <v>426853</v>
      </c>
    </row>
    <row r="121">
      <c r="A121" s="4" t="inlineStr">
        <is>
          <t>Gross Margin</t>
        </is>
      </c>
      <c r="B121" s="6" t="n">
        <v>114601</v>
      </c>
      <c r="C121" s="6" t="n">
        <v>116803</v>
      </c>
      <c r="D121" s="6" t="n">
        <v>106721</v>
      </c>
    </row>
    <row r="122">
      <c r="A122" s="4" t="inlineStr">
        <is>
          <t>Gain on sale of assets</t>
        </is>
      </c>
      <c r="B122" s="6" t="n">
        <v>-1730</v>
      </c>
      <c r="C122" s="6" t="n">
        <v>-91</v>
      </c>
      <c r="D122" s="6" t="n">
        <v>-60</v>
      </c>
    </row>
    <row r="123">
      <c r="A123" s="4" t="inlineStr">
        <is>
          <t>Selling, general and administrative expenses</t>
        </is>
      </c>
      <c r="B123" s="6" t="n">
        <v>32370</v>
      </c>
      <c r="C123" s="6" t="n">
        <v>23543</v>
      </c>
      <c r="D123" s="6" t="n">
        <v>13690</v>
      </c>
    </row>
    <row r="124">
      <c r="A124" s="4" t="inlineStr">
        <is>
          <t>Restructuring Costs and Asset Impairment Charges</t>
        </is>
      </c>
      <c r="B124" s="6" t="n">
        <v>0</v>
      </c>
      <c r="C124" s="6" t="n">
        <v>0</v>
      </c>
      <c r="D124" s="6" t="n">
        <v>0</v>
      </c>
    </row>
    <row r="125">
      <c r="A125" s="4" t="inlineStr">
        <is>
          <t>Depreciation and amortization</t>
        </is>
      </c>
      <c r="B125" s="6" t="n">
        <v>35876</v>
      </c>
      <c r="C125" s="6" t="n">
        <v>34466</v>
      </c>
      <c r="D125" s="6" t="n">
        <v>29500</v>
      </c>
    </row>
    <row r="126">
      <c r="A126" s="4" t="inlineStr">
        <is>
          <t>Acquisition and integration costs</t>
        </is>
      </c>
      <c r="B126" s="6" t="n">
        <v>0</v>
      </c>
      <c r="C126" s="6" t="n">
        <v>0</v>
      </c>
      <c r="D126" s="6" t="n">
        <v>0</v>
      </c>
    </row>
    <row r="127">
      <c r="A127" s="4" t="inlineStr">
        <is>
          <t>Change in fair value of contingent consideration</t>
        </is>
      </c>
      <c r="B127" s="6" t="n">
        <v>0</v>
      </c>
      <c r="C127" s="6" t="n">
        <v>0</v>
      </c>
      <c r="D127" s="4" t="inlineStr">
        <is>
          <t xml:space="preserve"> </t>
        </is>
      </c>
    </row>
    <row r="128">
      <c r="A128" s="4" t="inlineStr">
        <is>
          <t>Equity In net income of Diamond Green Diesel</t>
        </is>
      </c>
      <c r="B128" s="6" t="n">
        <v>149082</v>
      </c>
      <c r="C128" s="6" t="n">
        <v>366380</v>
      </c>
      <c r="D128" s="6" t="n">
        <v>372346</v>
      </c>
    </row>
    <row r="129">
      <c r="A129" s="4" t="inlineStr">
        <is>
          <t>Segment operating income/(loss)</t>
        </is>
      </c>
      <c r="B129" s="6" t="n">
        <v>197167</v>
      </c>
      <c r="C129" s="6" t="n">
        <v>425265</v>
      </c>
      <c r="D129" s="6" t="n">
        <v>435937</v>
      </c>
    </row>
    <row r="130">
      <c r="A130" s="4" t="inlineStr">
        <is>
          <t>Equity in net income of other unconsolidated subsidiaries</t>
        </is>
      </c>
      <c r="B130" s="6" t="n">
        <v>0</v>
      </c>
      <c r="C130" s="6" t="n">
        <v>0</v>
      </c>
      <c r="D130" s="6" t="n">
        <v>0</v>
      </c>
    </row>
    <row r="131">
      <c r="A131" s="4" t="inlineStr">
        <is>
          <t>Segment income/(loss)</t>
        </is>
      </c>
      <c r="B131" s="6" t="n">
        <v>197167</v>
      </c>
      <c r="C131" s="6" t="n">
        <v>425265</v>
      </c>
      <c r="D131" s="6" t="n">
        <v>435937</v>
      </c>
    </row>
    <row r="132">
      <c r="A132" s="4" t="inlineStr">
        <is>
          <t>Total assets</t>
        </is>
      </c>
      <c r="B132" s="6" t="n">
        <v>2489149</v>
      </c>
      <c r="C132" s="6" t="n">
        <v>2589145</v>
      </c>
      <c r="D132" s="4" t="inlineStr">
        <is>
          <t xml:space="preserve"> </t>
        </is>
      </c>
    </row>
    <row r="133">
      <c r="A133" s="4" t="inlineStr">
        <is>
          <t>Capital expenditures for the year ended:</t>
        </is>
      </c>
      <c r="B133" s="6" t="n">
        <v>27230</v>
      </c>
      <c r="C133" s="6" t="n">
        <v>39053</v>
      </c>
      <c r="D133" s="6" t="n">
        <v>37568</v>
      </c>
    </row>
    <row r="134">
      <c r="A134" s="4" t="inlineStr">
        <is>
          <t>Corporate</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Total net sales</t>
        </is>
      </c>
      <c r="B136" s="6" t="n">
        <v>0</v>
      </c>
      <c r="C136" s="6" t="n">
        <v>0</v>
      </c>
      <c r="D136" s="6" t="n">
        <v>0</v>
      </c>
    </row>
    <row r="137">
      <c r="A137" s="4" t="inlineStr">
        <is>
          <t>Cost of sales and operating expenses</t>
        </is>
      </c>
      <c r="B137" s="6" t="n">
        <v>0</v>
      </c>
      <c r="C137" s="6" t="n">
        <v>0</v>
      </c>
      <c r="D137" s="6" t="n">
        <v>0</v>
      </c>
    </row>
    <row r="138">
      <c r="A138" s="4" t="inlineStr">
        <is>
          <t>Gross Margin</t>
        </is>
      </c>
      <c r="B138" s="6" t="n">
        <v>0</v>
      </c>
      <c r="C138" s="6" t="n">
        <v>0</v>
      </c>
      <c r="D138" s="6" t="n">
        <v>0</v>
      </c>
    </row>
    <row r="139">
      <c r="A139" s="4" t="inlineStr">
        <is>
          <t>Gain on sale of assets</t>
        </is>
      </c>
      <c r="B139" s="6" t="n">
        <v>0</v>
      </c>
      <c r="C139" s="6" t="n">
        <v>0</v>
      </c>
      <c r="D139" s="6" t="n">
        <v>0</v>
      </c>
    </row>
    <row r="140">
      <c r="A140" s="4" t="inlineStr">
        <is>
          <t>Selling, general and administrative expenses</t>
        </is>
      </c>
      <c r="B140" s="6" t="n">
        <v>61036</v>
      </c>
      <c r="C140" s="6" t="n">
        <v>80164</v>
      </c>
      <c r="D140" s="6" t="n">
        <v>62456</v>
      </c>
    </row>
    <row r="141">
      <c r="A141" s="4" t="inlineStr">
        <is>
          <t>Restructuring Costs and Asset Impairment Charges</t>
        </is>
      </c>
      <c r="B141" s="6" t="n">
        <v>0</v>
      </c>
      <c r="C141" s="6" t="n">
        <v>0</v>
      </c>
      <c r="D141" s="6" t="n">
        <v>0</v>
      </c>
    </row>
    <row r="142">
      <c r="A142" s="4" t="inlineStr">
        <is>
          <t>Depreciation and amortization</t>
        </is>
      </c>
      <c r="B142" s="6" t="n">
        <v>8706</v>
      </c>
      <c r="C142" s="6" t="n">
        <v>12309</v>
      </c>
      <c r="D142" s="6" t="n">
        <v>10943</v>
      </c>
    </row>
    <row r="143">
      <c r="A143" s="4" t="inlineStr">
        <is>
          <t>Acquisition and integration costs</t>
        </is>
      </c>
      <c r="B143" s="6" t="n">
        <v>7842</v>
      </c>
      <c r="C143" s="6" t="n">
        <v>13884</v>
      </c>
      <c r="D143" s="6" t="n">
        <v>16372</v>
      </c>
    </row>
    <row r="144">
      <c r="A144" s="4" t="inlineStr">
        <is>
          <t>Change in fair value of contingent consideration</t>
        </is>
      </c>
      <c r="B144" s="6" t="n">
        <v>0</v>
      </c>
      <c r="C144" s="6" t="n">
        <v>0</v>
      </c>
      <c r="D144" s="4" t="inlineStr">
        <is>
          <t xml:space="preserve"> </t>
        </is>
      </c>
    </row>
    <row r="145">
      <c r="A145" s="4" t="inlineStr">
        <is>
          <t>Equity In net income of Diamond Green Diesel</t>
        </is>
      </c>
      <c r="B145" s="6" t="n">
        <v>0</v>
      </c>
      <c r="C145" s="6" t="n">
        <v>0</v>
      </c>
      <c r="D145" s="6" t="n">
        <v>0</v>
      </c>
    </row>
    <row r="146">
      <c r="A146" s="4" t="inlineStr">
        <is>
          <t>Segment operating income/(loss)</t>
        </is>
      </c>
      <c r="B146" s="6" t="n">
        <v>-77584</v>
      </c>
      <c r="C146" s="6" t="n">
        <v>-106357</v>
      </c>
      <c r="D146" s="6" t="n">
        <v>-89771</v>
      </c>
    </row>
    <row r="147">
      <c r="A147" s="4" t="inlineStr">
        <is>
          <t>Equity in net income of other unconsolidated subsidiaries</t>
        </is>
      </c>
      <c r="B147" s="6" t="n">
        <v>0</v>
      </c>
      <c r="C147" s="6" t="n">
        <v>0</v>
      </c>
      <c r="D147" s="6" t="n">
        <v>0</v>
      </c>
    </row>
    <row r="148">
      <c r="A148" s="4" t="inlineStr">
        <is>
          <t>Segment income/(loss)</t>
        </is>
      </c>
      <c r="B148" s="6" t="n">
        <v>-77584</v>
      </c>
      <c r="C148" s="6" t="n">
        <v>-106357</v>
      </c>
      <c r="D148" s="6" t="n">
        <v>-89771</v>
      </c>
    </row>
    <row r="149">
      <c r="A149" s="4" t="inlineStr">
        <is>
          <t>Total assets</t>
        </is>
      </c>
      <c r="B149" s="6" t="n">
        <v>1482656</v>
      </c>
      <c r="C149" s="6" t="n">
        <v>1122644</v>
      </c>
      <c r="D149" s="4" t="inlineStr">
        <is>
          <t xml:space="preserve"> </t>
        </is>
      </c>
    </row>
    <row r="150">
      <c r="A150" s="4" t="inlineStr">
        <is>
          <t>Capital expenditures for the year ended:</t>
        </is>
      </c>
      <c r="B150" s="5" t="n">
        <v>3886</v>
      </c>
      <c r="C150" s="5" t="n">
        <v>9892</v>
      </c>
      <c r="D150" s="5" t="n">
        <v>1128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Segments - Long Lived Assets (Details) - USD ($) $ in Thousands</t>
        </is>
      </c>
      <c r="B1" s="2" t="inlineStr">
        <is>
          <t>Dec. 28, 2024</t>
        </is>
      </c>
      <c r="C1" s="2" t="inlineStr">
        <is>
          <t>Dec. 30,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8631037</v>
      </c>
      <c r="C3" s="5" t="n">
        <v>9205418</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5518153</v>
      </c>
      <c r="C6" s="6" t="n">
        <v>5667606</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344033</v>
      </c>
      <c r="C9" s="6" t="n">
        <v>1329466</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15152</v>
      </c>
      <c r="C12" s="6" t="n">
        <v>116698</v>
      </c>
    </row>
    <row r="13">
      <c r="A13" s="4" t="inlineStr">
        <is>
          <t>South Ame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1636246</v>
      </c>
      <c r="C15" s="6" t="n">
        <v>2072840</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17453</v>
      </c>
      <c r="C18" s="5" t="n">
        <v>1880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9" customWidth="1" min="2" max="2"/>
    <col width="22" customWidth="1" min="3" max="3"/>
    <col width="22" customWidth="1" min="4" max="4"/>
  </cols>
  <sheetData>
    <row r="1">
      <c r="A1" s="1" t="inlineStr">
        <is>
          <t>Revenue (Details) $ in Millions</t>
        </is>
      </c>
      <c r="B1" s="2" t="inlineStr">
        <is>
          <t>12 Months Ended</t>
        </is>
      </c>
    </row>
    <row r="2">
      <c r="B2" s="2" t="inlineStr">
        <is>
          <t>Dec. 28, 2024 USD ($) source</t>
        </is>
      </c>
      <c r="C2" s="2" t="inlineStr">
        <is>
          <t>Dec. 30, 2023 USD ($)</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venue Sources | source</t>
        </is>
      </c>
      <c r="B4" s="6" t="n">
        <v>2</v>
      </c>
      <c r="C4" s="4" t="inlineStr">
        <is>
          <t xml:space="preserve"> </t>
        </is>
      </c>
      <c r="D4" s="4" t="inlineStr">
        <is>
          <t xml:space="preserve"> </t>
        </is>
      </c>
    </row>
    <row r="5">
      <c r="A5" s="4" t="inlineStr">
        <is>
          <t>Revenue recognized | $</t>
        </is>
      </c>
      <c r="B5" s="16" t="n">
        <v>156.3</v>
      </c>
      <c r="C5" s="16" t="n">
        <v>171.1</v>
      </c>
      <c r="D5" s="16" t="n">
        <v>168.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Disaggregation of revenues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5715175</v>
      </c>
      <c r="C4" s="5" t="n">
        <v>6788080</v>
      </c>
      <c r="D4" s="5" t="n">
        <v>6532204</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3249871</v>
      </c>
      <c r="C7" s="6" t="n">
        <v>4165712</v>
      </c>
      <c r="D7" s="6" t="n">
        <v>4222058</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1627060</v>
      </c>
      <c r="C10" s="6" t="n">
        <v>1691449</v>
      </c>
      <c r="D10" s="6" t="n">
        <v>1769973</v>
      </c>
    </row>
    <row r="11">
      <c r="A11" s="4" t="inlineStr">
        <is>
          <t>Chin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266468</v>
      </c>
      <c r="C13" s="6" t="n">
        <v>308572</v>
      </c>
      <c r="D13" s="6" t="n">
        <v>284684</v>
      </c>
    </row>
    <row r="14">
      <c r="A14" s="4" t="inlineStr">
        <is>
          <t>Sou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504516</v>
      </c>
      <c r="C16" s="6" t="n">
        <v>534082</v>
      </c>
      <c r="D16" s="6" t="n">
        <v>187343</v>
      </c>
    </row>
    <row r="17">
      <c r="A17" s="4" t="inlineStr">
        <is>
          <t>Other Geographical Area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67260</v>
      </c>
      <c r="C19" s="6" t="n">
        <v>88265</v>
      </c>
      <c r="D19" s="6" t="n">
        <v>68146</v>
      </c>
    </row>
    <row r="20">
      <c r="A20" s="4" t="inlineStr">
        <is>
          <t>Fa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1464012</v>
      </c>
      <c r="C22" s="6" t="n">
        <v>1904079</v>
      </c>
      <c r="D22" s="6" t="n">
        <v>2156857</v>
      </c>
    </row>
    <row r="23">
      <c r="A23" s="4" t="inlineStr">
        <is>
          <t>Used Cooking Oil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351309</v>
      </c>
      <c r="C25" s="6" t="n">
        <v>497657</v>
      </c>
      <c r="D25" s="6" t="n">
        <v>519119</v>
      </c>
    </row>
    <row r="26">
      <c r="A26" s="4" t="inlineStr">
        <is>
          <t>Protein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6" t="n">
        <v>1484581</v>
      </c>
      <c r="C28" s="6" t="n">
        <v>1672027</v>
      </c>
      <c r="D28" s="6" t="n">
        <v>1476553</v>
      </c>
    </row>
    <row r="29">
      <c r="A29" s="4" t="inlineStr">
        <is>
          <t>Bakery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sales</t>
        </is>
      </c>
      <c r="B31" s="6" t="n">
        <v>190462</v>
      </c>
      <c r="C31" s="6" t="n">
        <v>255214</v>
      </c>
      <c r="D31" s="6" t="n">
        <v>333442</v>
      </c>
    </row>
    <row r="32">
      <c r="A32" s="4" t="inlineStr">
        <is>
          <t>Other Rendering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sales</t>
        </is>
      </c>
      <c r="B34" s="6" t="n">
        <v>293648</v>
      </c>
      <c r="C34" s="6" t="n">
        <v>243525</v>
      </c>
      <c r="D34" s="6" t="n">
        <v>200945</v>
      </c>
    </row>
    <row r="35">
      <c r="A35" s="4" t="inlineStr">
        <is>
          <t>Food Ingredients, Products and Servic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sales</t>
        </is>
      </c>
      <c r="B37" s="6" t="n">
        <v>1232521</v>
      </c>
      <c r="C37" s="6" t="n">
        <v>1476875</v>
      </c>
      <c r="D37" s="6" t="n">
        <v>1121995</v>
      </c>
    </row>
    <row r="38">
      <c r="A38" s="4" t="inlineStr">
        <is>
          <t>Bioenergy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sales</t>
        </is>
      </c>
      <c r="B40" s="6" t="n">
        <v>550465</v>
      </c>
      <c r="C40" s="6" t="n">
        <v>563423</v>
      </c>
      <c r="D40" s="6" t="n">
        <v>533574</v>
      </c>
    </row>
    <row r="41">
      <c r="A41" s="4" t="inlineStr">
        <is>
          <t>Other, Products And Servic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sales</t>
        </is>
      </c>
      <c r="B43" s="6" t="n">
        <v>148177</v>
      </c>
      <c r="C43" s="6" t="n">
        <v>175280</v>
      </c>
      <c r="D43" s="6" t="n">
        <v>189719</v>
      </c>
    </row>
    <row r="44">
      <c r="A44" s="4" t="inlineStr">
        <is>
          <t>Food Ingredi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net sales</t>
        </is>
      </c>
      <c r="B46" s="6" t="n">
        <v>1489101</v>
      </c>
      <c r="C46" s="6" t="n">
        <v>1752065</v>
      </c>
      <c r="D46" s="6" t="n">
        <v>1459630</v>
      </c>
    </row>
    <row r="47">
      <c r="A47" s="4" t="inlineStr">
        <is>
          <t>Food Ingredients | North Americ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net sales</t>
        </is>
      </c>
      <c r="B49" s="6" t="n">
        <v>402693</v>
      </c>
      <c r="C49" s="6" t="n">
        <v>469289</v>
      </c>
      <c r="D49" s="6" t="n">
        <v>369499</v>
      </c>
    </row>
    <row r="50">
      <c r="A50" s="4" t="inlineStr">
        <is>
          <t>Food Ingredients | Europ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net sales</t>
        </is>
      </c>
      <c r="B52" s="6" t="n">
        <v>661756</v>
      </c>
      <c r="C52" s="6" t="n">
        <v>754846</v>
      </c>
      <c r="D52" s="6" t="n">
        <v>733967</v>
      </c>
    </row>
    <row r="53">
      <c r="A53" s="4" t="inlineStr">
        <is>
          <t>Food Ingredients | Chin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net sales</t>
        </is>
      </c>
      <c r="B55" s="6" t="n">
        <v>238059</v>
      </c>
      <c r="C55" s="6" t="n">
        <v>281139</v>
      </c>
      <c r="D55" s="6" t="n">
        <v>259584</v>
      </c>
    </row>
    <row r="56">
      <c r="A56" s="4" t="inlineStr">
        <is>
          <t>Food Ingredients | South Americ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net sales</t>
        </is>
      </c>
      <c r="B58" s="6" t="n">
        <v>134757</v>
      </c>
      <c r="C58" s="6" t="n">
        <v>171425</v>
      </c>
      <c r="D58" s="6" t="n">
        <v>40661</v>
      </c>
    </row>
    <row r="59">
      <c r="A59" s="4" t="inlineStr">
        <is>
          <t>Food Ingredients | Other Geographical Area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net sales</t>
        </is>
      </c>
      <c r="B61" s="6" t="n">
        <v>51836</v>
      </c>
      <c r="C61" s="6" t="n">
        <v>75366</v>
      </c>
      <c r="D61" s="6" t="n">
        <v>55919</v>
      </c>
    </row>
    <row r="62">
      <c r="A62" s="4" t="inlineStr">
        <is>
          <t>Food Ingredients | Fat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net sales</t>
        </is>
      </c>
      <c r="B64" s="6" t="n">
        <v>160184</v>
      </c>
      <c r="C64" s="6" t="n">
        <v>164730</v>
      </c>
      <c r="D64" s="6" t="n">
        <v>205674</v>
      </c>
    </row>
    <row r="65">
      <c r="A65" s="4" t="inlineStr">
        <is>
          <t>Food Ingredients | Used Cooking Oil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net sales</t>
        </is>
      </c>
      <c r="B67" s="6" t="n">
        <v>0</v>
      </c>
      <c r="C67" s="6" t="n">
        <v>0</v>
      </c>
      <c r="D67" s="6" t="n">
        <v>0</v>
      </c>
    </row>
    <row r="68">
      <c r="A68" s="4" t="inlineStr">
        <is>
          <t>Food Ingredients | Protein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net sales</t>
        </is>
      </c>
      <c r="B70" s="6" t="n">
        <v>0</v>
      </c>
      <c r="C70" s="6" t="n">
        <v>0</v>
      </c>
      <c r="D70" s="6" t="n">
        <v>0</v>
      </c>
    </row>
    <row r="71">
      <c r="A71" s="4" t="inlineStr">
        <is>
          <t>Food Ingredients | Bakery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net sales</t>
        </is>
      </c>
      <c r="B73" s="6" t="n">
        <v>0</v>
      </c>
      <c r="C73" s="6" t="n">
        <v>0</v>
      </c>
      <c r="D73" s="6" t="n">
        <v>0</v>
      </c>
    </row>
    <row r="74">
      <c r="A74" s="4" t="inlineStr">
        <is>
          <t>Food Ingredients | Other Rendering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net sales</t>
        </is>
      </c>
      <c r="B76" s="6" t="n">
        <v>0</v>
      </c>
      <c r="C76" s="6" t="n">
        <v>0</v>
      </c>
      <c r="D76" s="6" t="n">
        <v>0</v>
      </c>
    </row>
    <row r="77">
      <c r="A77" s="4" t="inlineStr">
        <is>
          <t>Food Ingredients | Food Ingredients, Products and Service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net sales</t>
        </is>
      </c>
      <c r="B79" s="6" t="n">
        <v>1232521</v>
      </c>
      <c r="C79" s="6" t="n">
        <v>1476875</v>
      </c>
      <c r="D79" s="6" t="n">
        <v>1121995</v>
      </c>
    </row>
    <row r="80">
      <c r="A80" s="4" t="inlineStr">
        <is>
          <t>Food Ingredients | Bioenergy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net sales</t>
        </is>
      </c>
      <c r="B82" s="6" t="n">
        <v>0</v>
      </c>
      <c r="C82" s="6" t="n">
        <v>0</v>
      </c>
      <c r="D82" s="6" t="n">
        <v>0</v>
      </c>
    </row>
    <row r="83">
      <c r="A83" s="4" t="inlineStr">
        <is>
          <t>Food Ingredients | Other, Products And Service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net sales</t>
        </is>
      </c>
      <c r="B85" s="6" t="n">
        <v>96396</v>
      </c>
      <c r="C85" s="6" t="n">
        <v>110460</v>
      </c>
      <c r="D85" s="6" t="n">
        <v>131961</v>
      </c>
    </row>
    <row r="86">
      <c r="A86" s="4" t="inlineStr">
        <is>
          <t>Fuel Ingredi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net sales</t>
        </is>
      </c>
      <c r="B88" s="6" t="n">
        <v>550465</v>
      </c>
      <c r="C88" s="6" t="n">
        <v>563423</v>
      </c>
      <c r="D88" s="6" t="n">
        <v>533574</v>
      </c>
    </row>
    <row r="89">
      <c r="A89" s="4" t="inlineStr">
        <is>
          <t>Fuel Ingredients | North America</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net sales</t>
        </is>
      </c>
      <c r="B91" s="6" t="n">
        <v>0</v>
      </c>
      <c r="C91" s="6" t="n">
        <v>0</v>
      </c>
      <c r="D91" s="6" t="n">
        <v>0</v>
      </c>
    </row>
    <row r="92">
      <c r="A92" s="4" t="inlineStr">
        <is>
          <t>Fuel Ingredients | Europ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net sales</t>
        </is>
      </c>
      <c r="B94" s="6" t="n">
        <v>550465</v>
      </c>
      <c r="C94" s="6" t="n">
        <v>563423</v>
      </c>
      <c r="D94" s="6" t="n">
        <v>533574</v>
      </c>
    </row>
    <row r="95">
      <c r="A95" s="4" t="inlineStr">
        <is>
          <t>Fuel Ingredients | Chin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net sales</t>
        </is>
      </c>
      <c r="B97" s="6" t="n">
        <v>0</v>
      </c>
      <c r="C97" s="6" t="n">
        <v>0</v>
      </c>
      <c r="D97" s="6" t="n">
        <v>0</v>
      </c>
    </row>
    <row r="98">
      <c r="A98" s="4" t="inlineStr">
        <is>
          <t>Fuel Ingredients | South America</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net sales</t>
        </is>
      </c>
      <c r="B100" s="6" t="n">
        <v>0</v>
      </c>
      <c r="C100" s="6" t="n">
        <v>0</v>
      </c>
      <c r="D100" s="6" t="n">
        <v>0</v>
      </c>
    </row>
    <row r="101">
      <c r="A101" s="4" t="inlineStr">
        <is>
          <t>Fuel Ingredients | Other Geographical Areas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net sales</t>
        </is>
      </c>
      <c r="B103" s="6" t="n">
        <v>0</v>
      </c>
      <c r="C103" s="6" t="n">
        <v>0</v>
      </c>
      <c r="D103" s="6" t="n">
        <v>0</v>
      </c>
    </row>
    <row r="104">
      <c r="A104" s="4" t="inlineStr">
        <is>
          <t>Fuel Ingredients | Fats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net sales</t>
        </is>
      </c>
      <c r="B106" s="6" t="n">
        <v>0</v>
      </c>
      <c r="C106" s="6" t="n">
        <v>0</v>
      </c>
      <c r="D106" s="6" t="n">
        <v>0</v>
      </c>
    </row>
    <row r="107">
      <c r="A107" s="4" t="inlineStr">
        <is>
          <t>Fuel Ingredients | Used Cooking Oil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net sales</t>
        </is>
      </c>
      <c r="B109" s="6" t="n">
        <v>0</v>
      </c>
      <c r="C109" s="6" t="n">
        <v>0</v>
      </c>
      <c r="D109" s="6" t="n">
        <v>0</v>
      </c>
    </row>
    <row r="110">
      <c r="A110" s="4" t="inlineStr">
        <is>
          <t>Fuel Ingredients | Proteins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net sales</t>
        </is>
      </c>
      <c r="B112" s="6" t="n">
        <v>0</v>
      </c>
      <c r="C112" s="6" t="n">
        <v>0</v>
      </c>
      <c r="D112" s="6" t="n">
        <v>0</v>
      </c>
    </row>
    <row r="113">
      <c r="A113" s="4" t="inlineStr">
        <is>
          <t>Fuel Ingredients | Bakery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net sales</t>
        </is>
      </c>
      <c r="B115" s="6" t="n">
        <v>0</v>
      </c>
      <c r="C115" s="6" t="n">
        <v>0</v>
      </c>
      <c r="D115" s="6" t="n">
        <v>0</v>
      </c>
    </row>
    <row r="116">
      <c r="A116" s="4" t="inlineStr">
        <is>
          <t>Fuel Ingredients | Other Rendering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net sales</t>
        </is>
      </c>
      <c r="B118" s="6" t="n">
        <v>0</v>
      </c>
      <c r="C118" s="6" t="n">
        <v>0</v>
      </c>
      <c r="D118" s="6" t="n">
        <v>0</v>
      </c>
    </row>
    <row r="119">
      <c r="A119" s="4" t="inlineStr">
        <is>
          <t>Fuel Ingredients | Food Ingredients, Products and Services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net sales</t>
        </is>
      </c>
      <c r="B121" s="6" t="n">
        <v>0</v>
      </c>
      <c r="C121" s="6" t="n">
        <v>0</v>
      </c>
      <c r="D121" s="6" t="n">
        <v>0</v>
      </c>
    </row>
    <row r="122">
      <c r="A122" s="4" t="inlineStr">
        <is>
          <t>Fuel Ingredients | Bioenergy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net sales</t>
        </is>
      </c>
      <c r="B124" s="6" t="n">
        <v>550465</v>
      </c>
      <c r="C124" s="6" t="n">
        <v>563423</v>
      </c>
      <c r="D124" s="6" t="n">
        <v>533574</v>
      </c>
    </row>
    <row r="125">
      <c r="A125" s="4" t="inlineStr">
        <is>
          <t>Fuel Ingredients | Other, Products And Services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net sales</t>
        </is>
      </c>
      <c r="B127" s="6" t="n">
        <v>0</v>
      </c>
      <c r="C127" s="6" t="n">
        <v>0</v>
      </c>
      <c r="D127" s="6" t="n">
        <v>0</v>
      </c>
    </row>
    <row r="128">
      <c r="A128" s="4" t="inlineStr">
        <is>
          <t>Feed Ingredient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net sales</t>
        </is>
      </c>
      <c r="B130" s="6" t="n">
        <v>3675609</v>
      </c>
      <c r="C130" s="6" t="n">
        <v>4472592</v>
      </c>
      <c r="D130" s="6" t="n">
        <v>4539000</v>
      </c>
    </row>
    <row r="131">
      <c r="A131" s="4" t="inlineStr">
        <is>
          <t>Feed Ingredients | North America</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net sales</t>
        </is>
      </c>
      <c r="B133" s="6" t="n">
        <v>2847178</v>
      </c>
      <c r="C133" s="6" t="n">
        <v>3696423</v>
      </c>
      <c r="D133" s="6" t="n">
        <v>3852559</v>
      </c>
    </row>
    <row r="134">
      <c r="A134" s="4" t="inlineStr">
        <is>
          <t>Feed Ingredients | Europe</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net sales</t>
        </is>
      </c>
      <c r="B136" s="6" t="n">
        <v>414839</v>
      </c>
      <c r="C136" s="6" t="n">
        <v>373180</v>
      </c>
      <c r="D136" s="6" t="n">
        <v>502432</v>
      </c>
    </row>
    <row r="137">
      <c r="A137" s="4" t="inlineStr">
        <is>
          <t>Feed Ingredients | China</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net sales</t>
        </is>
      </c>
      <c r="B139" s="6" t="n">
        <v>28409</v>
      </c>
      <c r="C139" s="6" t="n">
        <v>27433</v>
      </c>
      <c r="D139" s="6" t="n">
        <v>25100</v>
      </c>
    </row>
    <row r="140">
      <c r="A140" s="4" t="inlineStr">
        <is>
          <t>Feed Ingredients | South America</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net sales</t>
        </is>
      </c>
      <c r="B142" s="6" t="n">
        <v>369759</v>
      </c>
      <c r="C142" s="6" t="n">
        <v>362657</v>
      </c>
      <c r="D142" s="6" t="n">
        <v>146682</v>
      </c>
    </row>
    <row r="143">
      <c r="A143" s="4" t="inlineStr">
        <is>
          <t>Feed Ingredients | Other Geographical Areas [Memb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net sales</t>
        </is>
      </c>
      <c r="B145" s="6" t="n">
        <v>15424</v>
      </c>
      <c r="C145" s="6" t="n">
        <v>12899</v>
      </c>
      <c r="D145" s="6" t="n">
        <v>12227</v>
      </c>
    </row>
    <row r="146">
      <c r="A146" s="4" t="inlineStr">
        <is>
          <t>Feed Ingredients | Fats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net sales</t>
        </is>
      </c>
      <c r="B148" s="6" t="n">
        <v>1303828</v>
      </c>
      <c r="C148" s="6" t="n">
        <v>1739349</v>
      </c>
      <c r="D148" s="6" t="n">
        <v>1951183</v>
      </c>
    </row>
    <row r="149">
      <c r="A149" s="4" t="inlineStr">
        <is>
          <t>Feed Ingredients | Used Cooking Oil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net sales</t>
        </is>
      </c>
      <c r="B151" s="6" t="n">
        <v>351309</v>
      </c>
      <c r="C151" s="6" t="n">
        <v>497657</v>
      </c>
      <c r="D151" s="6" t="n">
        <v>519119</v>
      </c>
    </row>
    <row r="152">
      <c r="A152" s="4" t="inlineStr">
        <is>
          <t>Feed Ingredients | Proteins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net sales</t>
        </is>
      </c>
      <c r="B154" s="6" t="n">
        <v>1484581</v>
      </c>
      <c r="C154" s="6" t="n">
        <v>1672027</v>
      </c>
      <c r="D154" s="6" t="n">
        <v>1476553</v>
      </c>
    </row>
    <row r="155">
      <c r="A155" s="4" t="inlineStr">
        <is>
          <t>Feed Ingredients | Bakery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net sales</t>
        </is>
      </c>
      <c r="B157" s="6" t="n">
        <v>190462</v>
      </c>
      <c r="C157" s="6" t="n">
        <v>255214</v>
      </c>
      <c r="D157" s="6" t="n">
        <v>333442</v>
      </c>
    </row>
    <row r="158">
      <c r="A158" s="4" t="inlineStr">
        <is>
          <t>Feed Ingredients | Other Rendering [Memb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net sales</t>
        </is>
      </c>
      <c r="B160" s="6" t="n">
        <v>293648</v>
      </c>
      <c r="C160" s="6" t="n">
        <v>243525</v>
      </c>
      <c r="D160" s="6" t="n">
        <v>200945</v>
      </c>
    </row>
    <row r="161">
      <c r="A161" s="4" t="inlineStr">
        <is>
          <t>Feed Ingredients | Food Ingredients, Products and Services [Memb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net sales</t>
        </is>
      </c>
      <c r="B163" s="6" t="n">
        <v>0</v>
      </c>
      <c r="C163" s="6" t="n">
        <v>0</v>
      </c>
      <c r="D163" s="6" t="n">
        <v>0</v>
      </c>
    </row>
    <row r="164">
      <c r="A164" s="4" t="inlineStr">
        <is>
          <t>Feed Ingredients | Bioenergy [Memb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net sales</t>
        </is>
      </c>
      <c r="B166" s="6" t="n">
        <v>0</v>
      </c>
      <c r="C166" s="6" t="n">
        <v>0</v>
      </c>
      <c r="D166" s="6" t="n">
        <v>0</v>
      </c>
    </row>
    <row r="167">
      <c r="A167" s="4" t="inlineStr">
        <is>
          <t>Feed Ingredients | Other, Products And Services [Member]</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net sales</t>
        </is>
      </c>
      <c r="B169" s="5" t="n">
        <v>51781</v>
      </c>
      <c r="C169" s="5" t="n">
        <v>64820</v>
      </c>
      <c r="D169" s="5" t="n">
        <v>5775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Long-Term Performance Obligations (Details) - USD ($) $ in Millions</t>
        </is>
      </c>
      <c r="B1" s="2" t="inlineStr">
        <is>
          <t>12 Months Ended</t>
        </is>
      </c>
    </row>
    <row r="2">
      <c r="B2" s="2" t="inlineStr">
        <is>
          <t>Dec. 28, 2024</t>
        </is>
      </c>
      <c r="C2" s="2" t="inlineStr">
        <is>
          <t>Dec. 30,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16" t="n">
        <v>156.3</v>
      </c>
      <c r="C4" s="16" t="n">
        <v>171.1</v>
      </c>
      <c r="D4" s="16" t="n">
        <v>168.4</v>
      </c>
    </row>
    <row r="5">
      <c r="A5" s="4" t="inlineStr">
        <is>
          <t>Revenue, Remaining Performance Obligation, Expected Timing of Satisfaction, Start Date [Axis]: 2022-12-31</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Expected timing of satisfaction</t>
        </is>
      </c>
      <c r="B7" s="4" t="inlineStr">
        <is>
          <t>3 years</t>
        </is>
      </c>
      <c r="C7" s="4" t="inlineStr">
        <is>
          <t xml:space="preserve"> </t>
        </is>
      </c>
      <c r="D7" s="4" t="inlineStr">
        <is>
          <t xml:space="preserve"> </t>
        </is>
      </c>
    </row>
    <row r="8">
      <c r="A8" s="4" t="inlineStr">
        <is>
          <t>Remaining performance obligation</t>
        </is>
      </c>
      <c r="B8" s="16" t="n">
        <v>610.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8, 2024</t>
        </is>
      </c>
    </row>
    <row r="3">
      <c r="A3" s="3" t="inlineStr">
        <is>
          <t>Inventory Disclosure [Abstract]</t>
        </is>
      </c>
      <c r="B3" s="4" t="inlineStr">
        <is>
          <t xml:space="preserve"> </t>
        </is>
      </c>
    </row>
    <row r="4">
      <c r="A4" s="4" t="inlineStr">
        <is>
          <t>INVENTORIES</t>
        </is>
      </c>
      <c r="B4" s="4" t="inlineStr">
        <is>
          <t>INVENTORIES A summary of inventories follows (in thousands): December 28, 2024 December 30, 2023 Finished product $ 335,116 $ 448,245 Work in process 92,762 110,299 Raw material 38,117 68,188 Supplies and other 110,842 132,007 $ 576,837 $ 758,739 The Company’s work in process represents inventory in the Food Ingredients segment that is in various stages of process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2" customWidth="1" min="5" max="5"/>
    <col width="22" customWidth="1" min="6" max="6"/>
    <col width="22" customWidth="1" min="7" max="7"/>
    <col width="22" customWidth="1" min="8" max="8"/>
    <col width="32" customWidth="1" min="9" max="9"/>
  </cols>
  <sheetData>
    <row r="1">
      <c r="A1" s="1" t="inlineStr">
        <is>
          <t>Related Party Transactions (Details)</t>
        </is>
      </c>
      <c r="E1" s="2" t="inlineStr">
        <is>
          <t>3 Months Ended</t>
        </is>
      </c>
      <c r="F1" s="2" t="inlineStr">
        <is>
          <t>12 Months Ended</t>
        </is>
      </c>
    </row>
    <row r="2">
      <c r="B2" s="2" t="inlineStr">
        <is>
          <t>Jun. 15, 2023 USD ($)</t>
        </is>
      </c>
      <c r="C2" s="2" t="inlineStr">
        <is>
          <t>Apr. 01, 2021 USD ($) agreement</t>
        </is>
      </c>
      <c r="D2" s="2" t="inlineStr">
        <is>
          <t>May 01, 2019 USD ($)</t>
        </is>
      </c>
      <c r="E2" s="2" t="inlineStr">
        <is>
          <t>Mar. 30, 2024 USD ($)</t>
        </is>
      </c>
      <c r="F2" s="2" t="inlineStr">
        <is>
          <t>Dec. 28, 2024 USD ($)</t>
        </is>
      </c>
      <c r="G2" s="2" t="inlineStr">
        <is>
          <t>Dec. 30, 2023 USD ($)</t>
        </is>
      </c>
      <c r="H2" s="2" t="inlineStr">
        <is>
          <t>Dec. 31, 2022 USD ($)</t>
        </is>
      </c>
      <c r="I2" s="2" t="inlineStr">
        <is>
          <t>Feb. 25, 2020 USD ($) agree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 </t>
        </is>
      </c>
      <c r="E4" s="4" t="inlineStr">
        <is>
          <t xml:space="preserve"> </t>
        </is>
      </c>
      <c r="F4" s="5" t="n">
        <v>5715175000</v>
      </c>
      <c r="G4" s="5" t="n">
        <v>6788080000</v>
      </c>
      <c r="H4" s="5" t="n">
        <v>6532204000</v>
      </c>
      <c r="I4" s="4" t="inlineStr">
        <is>
          <t xml:space="preserve"> </t>
        </is>
      </c>
    </row>
    <row r="5">
      <c r="A5" s="4" t="inlineStr">
        <is>
          <t>Number Of Terminaling Agreements |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v>
      </c>
    </row>
    <row r="6">
      <c r="A6" s="4" t="inlineStr">
        <is>
          <t>Related Party, Unrecorded Unconditional Guaran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000</v>
      </c>
    </row>
    <row r="7">
      <c r="A7" s="4" t="inlineStr">
        <is>
          <t>GTL Terminaling Agreements [Dom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Terminaling Agreements | agreement</t>
        </is>
      </c>
      <c r="B9" s="4" t="inlineStr">
        <is>
          <t xml:space="preserve"> </t>
        </is>
      </c>
      <c r="C9" s="6"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Unrecorded Unconditional Guarantee</t>
        </is>
      </c>
      <c r="B10" s="4" t="inlineStr">
        <is>
          <t xml:space="preserve"> </t>
        </is>
      </c>
      <c r="C10" s="5" t="n">
        <v>16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Initial Agreement Term</t>
        </is>
      </c>
      <c r="B11" s="4" t="inlineStr">
        <is>
          <t xml:space="preserve"> </t>
        </is>
      </c>
      <c r="C11" s="4" t="inlineStr">
        <is>
          <t>2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amond Green Diesel Holdings LLC Joint V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from Contract with Customer, Excluding Assessed Tax</t>
        </is>
      </c>
      <c r="B14" s="4" t="inlineStr">
        <is>
          <t xml:space="preserve"> </t>
        </is>
      </c>
      <c r="C14" s="4" t="inlineStr">
        <is>
          <t xml:space="preserve"> </t>
        </is>
      </c>
      <c r="D14" s="4" t="inlineStr">
        <is>
          <t xml:space="preserve"> </t>
        </is>
      </c>
      <c r="E14" s="4" t="inlineStr">
        <is>
          <t xml:space="preserve"> </t>
        </is>
      </c>
      <c r="F14" s="6" t="n">
        <v>968900000</v>
      </c>
      <c r="G14" s="6" t="n">
        <v>1300000000</v>
      </c>
      <c r="H14" s="6" t="n">
        <v>1100000000</v>
      </c>
      <c r="I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6" t="n">
        <v>9500000</v>
      </c>
      <c r="G15" s="6" t="n">
        <v>172300000</v>
      </c>
      <c r="H15" s="4" t="inlineStr">
        <is>
          <t xml:space="preserve"> </t>
        </is>
      </c>
      <c r="I15" s="4" t="inlineStr">
        <is>
          <t xml:space="preserve"> </t>
        </is>
      </c>
    </row>
    <row r="16">
      <c r="A16" s="4" t="inlineStr">
        <is>
          <t>Related Party, Sales Eliminated</t>
        </is>
      </c>
      <c r="B16" s="4" t="inlineStr">
        <is>
          <t xml:space="preserve"> </t>
        </is>
      </c>
      <c r="C16" s="4" t="inlineStr">
        <is>
          <t xml:space="preserve"> </t>
        </is>
      </c>
      <c r="D16" s="4" t="inlineStr">
        <is>
          <t xml:space="preserve"> </t>
        </is>
      </c>
      <c r="E16" s="4" t="inlineStr">
        <is>
          <t xml:space="preserve"> </t>
        </is>
      </c>
      <c r="F16" s="6" t="n">
        <v>50500000</v>
      </c>
      <c r="G16" s="6" t="n">
        <v>79400000</v>
      </c>
      <c r="H16" s="6" t="n">
        <v>62800000</v>
      </c>
      <c r="I16" s="4" t="inlineStr">
        <is>
          <t xml:space="preserve"> </t>
        </is>
      </c>
    </row>
    <row r="17">
      <c r="A17" s="4" t="inlineStr">
        <is>
          <t>Deferred Revenue, Additions</t>
        </is>
      </c>
      <c r="B17" s="4" t="inlineStr">
        <is>
          <t xml:space="preserve"> </t>
        </is>
      </c>
      <c r="C17" s="4" t="inlineStr">
        <is>
          <t xml:space="preserve"> </t>
        </is>
      </c>
      <c r="D17" s="4" t="inlineStr">
        <is>
          <t xml:space="preserve"> </t>
        </is>
      </c>
      <c r="E17" s="4" t="inlineStr">
        <is>
          <t xml:space="preserve"> </t>
        </is>
      </c>
      <c r="F17" s="6" t="n">
        <v>3700000</v>
      </c>
      <c r="G17" s="6" t="n">
        <v>16100000</v>
      </c>
      <c r="H17" s="6" t="n">
        <v>15800000</v>
      </c>
      <c r="I17" s="4" t="inlineStr">
        <is>
          <t xml:space="preserve"> </t>
        </is>
      </c>
    </row>
    <row r="18">
      <c r="A18" s="4" t="inlineStr">
        <is>
          <t>Revolving Credit Facility | Revolving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Maximum Borrowing Capacity</t>
        </is>
      </c>
      <c r="B20" s="5" t="n">
        <v>200000000</v>
      </c>
      <c r="C20" s="4" t="inlineStr">
        <is>
          <t xml:space="preserve"> </t>
        </is>
      </c>
      <c r="D20" s="5" t="n">
        <v>5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Fair Value of Amount Outstanding</t>
        </is>
      </c>
      <c r="B21" s="4" t="inlineStr">
        <is>
          <t xml:space="preserve"> </t>
        </is>
      </c>
      <c r="C21" s="4" t="inlineStr">
        <is>
          <t xml:space="preserve"> </t>
        </is>
      </c>
      <c r="D21" s="4" t="inlineStr">
        <is>
          <t xml:space="preserve"> </t>
        </is>
      </c>
      <c r="E21" s="4" t="inlineStr">
        <is>
          <t xml:space="preserve"> </t>
        </is>
      </c>
      <c r="F21" s="6" t="n">
        <v>0</v>
      </c>
      <c r="G21" s="6" t="n">
        <v>0</v>
      </c>
      <c r="H21" s="4" t="inlineStr">
        <is>
          <t xml:space="preserve"> </t>
        </is>
      </c>
      <c r="I21" s="4" t="inlineStr">
        <is>
          <t xml:space="preserve"> </t>
        </is>
      </c>
    </row>
    <row r="22">
      <c r="A22" s="4" t="inlineStr">
        <is>
          <t>Line of Credit Facility, Amount Borrowed</t>
        </is>
      </c>
      <c r="B22" s="4" t="inlineStr">
        <is>
          <t xml:space="preserve"> </t>
        </is>
      </c>
      <c r="C22" s="4" t="inlineStr">
        <is>
          <t xml:space="preserve"> </t>
        </is>
      </c>
      <c r="D22" s="4" t="inlineStr">
        <is>
          <t xml:space="preserve"> </t>
        </is>
      </c>
      <c r="E22" s="5" t="n">
        <v>200000000</v>
      </c>
      <c r="F22" s="6" t="n">
        <v>50000000</v>
      </c>
      <c r="G22" s="4" t="inlineStr">
        <is>
          <t xml:space="preserve"> </t>
        </is>
      </c>
      <c r="H22" s="4" t="inlineStr">
        <is>
          <t xml:space="preserve"> </t>
        </is>
      </c>
      <c r="I22" s="4" t="inlineStr">
        <is>
          <t xml:space="preserve"> </t>
        </is>
      </c>
    </row>
    <row r="23">
      <c r="A23" s="4" t="inlineStr">
        <is>
          <t>Interest Expense, Long-term Debt</t>
        </is>
      </c>
      <c r="B23" s="4" t="inlineStr">
        <is>
          <t xml:space="preserve"> </t>
        </is>
      </c>
      <c r="C23" s="4" t="inlineStr">
        <is>
          <t xml:space="preserve"> </t>
        </is>
      </c>
      <c r="D23" s="4" t="inlineStr">
        <is>
          <t xml:space="preserve"> </t>
        </is>
      </c>
      <c r="E23" s="4" t="inlineStr">
        <is>
          <t xml:space="preserve"> </t>
        </is>
      </c>
      <c r="F23" s="6" t="n">
        <v>1600000</v>
      </c>
      <c r="G23" s="5" t="n">
        <v>600000</v>
      </c>
      <c r="H23" s="5" t="n">
        <v>600000</v>
      </c>
      <c r="I23" s="4" t="inlineStr">
        <is>
          <t xml:space="preserve"> </t>
        </is>
      </c>
    </row>
    <row r="24">
      <c r="A24" s="4" t="inlineStr">
        <is>
          <t>Lender One [Member] | Revolving Credit Facility | Revolving 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B26" s="5" t="n">
        <v>100000000</v>
      </c>
      <c r="C26" s="4" t="inlineStr">
        <is>
          <t xml:space="preserve"> </t>
        </is>
      </c>
      <c r="D26" s="5" t="n">
        <v>2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Amount Borrowed</t>
        </is>
      </c>
      <c r="B27" s="4" t="inlineStr">
        <is>
          <t xml:space="preserve"> </t>
        </is>
      </c>
      <c r="C27" s="4" t="inlineStr">
        <is>
          <t xml:space="preserve"> </t>
        </is>
      </c>
      <c r="D27" s="4" t="inlineStr">
        <is>
          <t xml:space="preserve"> </t>
        </is>
      </c>
      <c r="E27" s="5" t="n">
        <v>100000000</v>
      </c>
      <c r="F27" s="5" t="n">
        <v>25000000</v>
      </c>
      <c r="G27" s="4" t="inlineStr">
        <is>
          <t xml:space="preserve"> </t>
        </is>
      </c>
      <c r="H27" s="4" t="inlineStr">
        <is>
          <t xml:space="preserve"> </t>
        </is>
      </c>
      <c r="I27" s="4" t="inlineStr">
        <is>
          <t xml:space="preserve"> </t>
        </is>
      </c>
    </row>
    <row r="28">
      <c r="A28" s="4" t="inlineStr">
        <is>
          <t>LIBO Rate [Member] | Revolving Credit Facility | Revolving Loa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4" t="inlineStr">
        <is>
          <t xml:space="preserve"> </t>
        </is>
      </c>
      <c r="C30" s="4" t="inlineStr">
        <is>
          <t xml:space="preserve"> </t>
        </is>
      </c>
      <c r="D30" s="9" t="n">
        <v>0.0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ed Overnight Financing Rate (SOFR) | Revolving Credit Facility | Revolving Lo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9" t="n">
        <v>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F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USD ($) $ in Thousands</t>
        </is>
      </c>
      <c r="B1" s="2" t="inlineStr">
        <is>
          <t>12 Months Ended</t>
        </is>
      </c>
    </row>
    <row r="2">
      <c r="B2" s="2" t="inlineStr">
        <is>
          <t>Dec. 28, 2024</t>
        </is>
      </c>
      <c r="C2" s="2" t="inlineStr">
        <is>
          <t>Dec. 30, 2023</t>
        </is>
      </c>
      <c r="D2" s="2" t="inlineStr">
        <is>
          <t>Dec. 31, 2022</t>
        </is>
      </c>
    </row>
    <row r="3">
      <c r="A3" s="3" t="inlineStr">
        <is>
          <t>Nonmonetary Transactions [Abstract]</t>
        </is>
      </c>
      <c r="B3" s="4" t="inlineStr">
        <is>
          <t xml:space="preserve"> </t>
        </is>
      </c>
      <c r="C3" s="4" t="inlineStr">
        <is>
          <t xml:space="preserve"> </t>
        </is>
      </c>
      <c r="D3" s="4" t="inlineStr">
        <is>
          <t xml:space="preserve"> </t>
        </is>
      </c>
    </row>
    <row r="4">
      <c r="A4" s="4" t="inlineStr">
        <is>
          <t>Change in accrued capital expenditures</t>
        </is>
      </c>
      <c r="B4" s="5" t="n">
        <v>-19167</v>
      </c>
      <c r="C4" s="5" t="n">
        <v>2222</v>
      </c>
      <c r="D4" s="5" t="n">
        <v>9558</v>
      </c>
    </row>
    <row r="5">
      <c r="A5" s="4" t="inlineStr">
        <is>
          <t>Interest, net of capitalized interest</t>
        </is>
      </c>
      <c r="B5" s="6" t="n">
        <v>243679</v>
      </c>
      <c r="C5" s="6" t="n">
        <v>261321</v>
      </c>
      <c r="D5" s="6" t="n">
        <v>113362</v>
      </c>
    </row>
    <row r="6">
      <c r="A6" s="4" t="inlineStr">
        <is>
          <t>Income taxes, net of refunds</t>
        </is>
      </c>
      <c r="B6" s="6" t="n">
        <v>102680</v>
      </c>
      <c r="C6" s="6" t="n">
        <v>152670</v>
      </c>
      <c r="D6" s="6" t="n">
        <v>113013</v>
      </c>
    </row>
    <row r="7">
      <c r="A7" s="4" t="inlineStr">
        <is>
          <t>Operating lease right of use asset obtained in exchange for new lease liabilities</t>
        </is>
      </c>
      <c r="B7" s="6" t="n">
        <v>73118</v>
      </c>
      <c r="C7" s="6" t="n">
        <v>79462</v>
      </c>
      <c r="D7" s="6" t="n">
        <v>70269</v>
      </c>
    </row>
    <row r="8">
      <c r="A8" s="4" t="inlineStr">
        <is>
          <t>Debt issued for assets</t>
        </is>
      </c>
      <c r="B8" s="5" t="n">
        <v>362</v>
      </c>
      <c r="C8" s="5" t="n">
        <v>3827</v>
      </c>
      <c r="D8" s="5" t="n">
        <v>610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 summary of property, plant and equipment follows (in thousands): December 28, 2024 December 30, 2023 Land $ 203,511 $ 217,113 Buildings and improvements 1,023,697 1,033,243 Machinery and equipment 3,097,409 3,021,329 Vehicles 517,858 520,897 Aircraft 10,313 15,609 Construction in process 440,651 487,336 5,293,439 5,295,527 Accumulated depreciation (2,579,770) (2,360,342) $ 2,713,669 $ 2,935,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bile assets</t>
        </is>
      </c>
      <c r="B1" s="2" t="inlineStr">
        <is>
          <t>12 Months Ended</t>
        </is>
      </c>
    </row>
    <row r="2">
      <c r="B2" s="2" t="inlineStr">
        <is>
          <t>Dec. 28, 2024</t>
        </is>
      </c>
    </row>
    <row r="3">
      <c r="A3" s="3" t="inlineStr">
        <is>
          <t>INTANGIBLE ASSETS [Abstract]</t>
        </is>
      </c>
      <c r="B3" s="4" t="inlineStr">
        <is>
          <t xml:space="preserve"> </t>
        </is>
      </c>
    </row>
    <row r="4">
      <c r="A4" s="4" t="inlineStr">
        <is>
          <t>INTANGIBLE ASSETS</t>
        </is>
      </c>
      <c r="B4" s="4" t="inlineStr">
        <is>
          <t>INTANGIBLE ASSETS The gross carrying amount of intangible assets not subject to amortization and intangible assets subject to amortization is as follows (in thousands): December 28, 2024 December 30, 2023 Indefinite Lived Intangible Assets Trade names $ 51,050 $ 52,507 51,050 52,507 Finite Lived Intangible Assets: Collection routes 714,801 746,868 Customer relationships 278,920 359,111 Permits 316,038 559,483 Non-compete agreements 60 395 Trade names 82,401 85,561 Royalty, product development, patents, consulting, land use rights and leasehold 22,277 20,613 1,414,497 1,772,031 Accumulated Amortization: Collection routes (254,164) (241,960) Customer relationships (44,476) (29,270) Permits (189,500) (407,713) Non-compete agreements (33) (345) Trade names (72,549) (63,660) Royalties, product development, patents, consulting, land use rights and leasehold (6,413) (5,698) (567,135) (748,646) Total Intangible assets, less accumulated amortization $ 898,412 $ 1,075,892 Gross intangible collection routes, customer relationships, permits, trade names, non-compete agreements and other intangibles changed primarily due to acquisitions and retirements of approximately $28.2 million and $249.1 million, respectively, and the remaining change is due to foreign currency exchange impact. Amortization expense for the three years ended December 28, 2024, December 30, 2023 and December 31, 2022, was approximately $112.2 million, $124.8 million and $88.7 million, respectively. Amortization expense for the next five fiscal years is estimated to be $99.8 million, $93.9 million, $88.7 million, $87.4 million and $76.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28, 2024</t>
        </is>
      </c>
    </row>
    <row r="3">
      <c r="A3" s="3" t="inlineStr">
        <is>
          <t>GOODWILL [Abstract]</t>
        </is>
      </c>
      <c r="B3" s="4" t="inlineStr">
        <is>
          <t xml:space="preserve"> </t>
        </is>
      </c>
    </row>
    <row r="4">
      <c r="A4" s="4" t="inlineStr">
        <is>
          <t>GOODWILL</t>
        </is>
      </c>
      <c r="B4" s="4" t="inlineStr">
        <is>
          <t xml:space="preserve">GOODWILL Changes in the carrying amount of goodwill (in thousands): Feed Ingredients Food Ingredients Fuel Ingredients Total Balance at December 31, 2022 Goodwill $ 1,556,855 $ 320,807 $ 143,379 $ 2,021,041 Accumulated impairment losses (15,914) (3,170) (31,580) (50,664) 1,540,941 317,637 111,799 1,970,377 Goodwill acquired during year 3,247 626,202 — 629,449 Measurement period adjustments (21,270) (74,484) (66) (95,820) Out-of-period correction (85,144) — — (85,144) Foreign currency translation 33,548 28,182 3,910 65,640 Balance at December 30, 2023 Goodwill 1,487,236 900,707 147,223 2,535,166 Accumulated impairment losses (15,914) (3,170) (31,580) (50,664) 1,471,322 897,537 115,643 2,484,502 Goodwill acquired during year 62,802 — 4,114 66,916 Measurement period adjustments — (9,147) — (9,147) Foreign currency translation (96,361) (116,562) (6,755) (219,678) Balance at December 28, 2024 Goodwill 1,453,677 774,998 144,582 2,373,257 Accumulated impairment losses (15,914) (3,170) (31,580) (50,664) $ 1,437,763 $ 771,828 $ 113,002 $ 2,322,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28, 2024</t>
        </is>
      </c>
    </row>
    <row r="3">
      <c r="A3" s="3" t="inlineStr">
        <is>
          <t>ACCRUED EXPENSES [Abstract]</t>
        </is>
      </c>
      <c r="B3" s="4" t="inlineStr">
        <is>
          <t xml:space="preserve"> </t>
        </is>
      </c>
    </row>
    <row r="4">
      <c r="A4" s="4" t="inlineStr">
        <is>
          <t>ACCRUED EXPENSES</t>
        </is>
      </c>
      <c r="B4" s="4" t="inlineStr">
        <is>
          <t xml:space="preserve">ACCRUED EXPENSES Accrued expenses consist of the following (in thousands): December 28, 2024 December 30, 2023 Compensation and benefits $ 139,011 $ 156,357 Accrued operating expenses 73,239 86,278 Short-term acquisition hold-backs (Note 3) 38,620 — Short-term contingent consideration (Note 17) 28,862 — Other accrued expense 209,563 198,364 $ 489,295 $ 440,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LEASES The Company leases certain real and personal property under non-cancelable operating leases. In addition, the Company leases a large portion of the Company’s fleet of tractors, all of its rail cars, some IT equipment and other transportation equipment. The Company’s office leases include certain lease and non-lease components, where the Company has elected to exclude the non-lease components from the calculation of the lease liability and ROU asset. The Company has finance leases, which are not significant to the Company and not separately disclosed in detail. In addition, the Company’s other variable lease payments are not significant. The components of operating lease expense included in cost of sales and operating expenses and selling, general and administrative expenses were as follows (in thousands): Year Ended December 28, 2024 December 30, 2023 December 31, 2022 Operating lease expense $ 64,848 $ 56,078 $ 49,377 Short-term lease costs 36,363 36,762 31,133 Total lease cost $ 101,211 $ 92,840 $ 80,510 Other information (in thousands, except lease terms and discount rates): Year Ended December 28, 2024 December 30, 2023 December 31, 2022 Cash paid for amounts included in the measurement lease liabilities: Operating cash flows from operating leases $ 65,840 $ 58,924 $ 53,359 Operating right-of-use assets, net $ 210,692 $ 205,539 Operating lease liabilities, current $ 62,761 $ 55,325 Operating lease liabilities, non-current 152,327 154,903 Total operating lease liabilities $ 215,088 $ 210,228 Weighted average remaining lease term - operating leases 5.74 years 6.25 years Weighted average discount rate - operating leases 4.87 % 4.59 % Future annual minimum lease payments and finance lease commitments as of December 28, 2024 were as follows (in thousands): Period Ending Fiscal Operating Leases Finance Leases 2025 $ 67,252 $ 4,078 2026 51,506 2,209 2027 41,822 1,573 2028 30,883 1,124 2029 18,024 756 Thereafter 32,861 — Total undiscounted lease payments 242,348 9,740 Less amounts representing interest (27,260) (384) Lease obligations included in current and long-term liabilities 215,088 9,356 The Company’s finance lease assets are included in property, plant and equipment and the finance lease obligations are included in the Company’s current and long-term debt obligations on the Consolidated Balance Sheet.</t>
        </is>
      </c>
    </row>
    <row r="5">
      <c r="A5" s="4" t="inlineStr">
        <is>
          <t>Leases</t>
        </is>
      </c>
      <c r="B5" s="4" t="inlineStr">
        <is>
          <t>LEASES The Company leases certain real and personal property under non-cancelable operating leases. In addition, the Company leases a large portion of the Company’s fleet of tractors, all of its rail cars, some IT equipment and other transportation equipment. The Company’s office leases include certain lease and non-lease components, where the Company has elected to exclude the non-lease components from the calculation of the lease liability and ROU asset. The Company has finance leases, which are not significant to the Company and not separately disclosed in detail. In addition, the Company’s other variable lease payments are not significant. The components of operating lease expense included in cost of sales and operating expenses and selling, general and administrative expenses were as follows (in thousands): Year Ended December 28, 2024 December 30, 2023 December 31, 2022 Operating lease expense $ 64,848 $ 56,078 $ 49,377 Short-term lease costs 36,363 36,762 31,133 Total lease cost $ 101,211 $ 92,840 $ 80,510 Other information (in thousands, except lease terms and discount rates): Year Ended December 28, 2024 December 30, 2023 December 31, 2022 Cash paid for amounts included in the measurement lease liabilities: Operating cash flows from operating leases $ 65,840 $ 58,924 $ 53,359 Operating right-of-use assets, net $ 210,692 $ 205,539 Operating lease liabilities, current $ 62,761 $ 55,325 Operating lease liabilities, non-current 152,327 154,903 Total operating lease liabilities $ 215,088 $ 210,228 Weighted average remaining lease term - operating leases 5.74 years 6.25 years Weighted average discount rate - operating leases 4.87 % 4.59 % Future annual minimum lease payments and finance lease commitments as of December 28, 2024 were as follows (in thousands): Period Ending Fiscal Operating Leases Finance Leases 2025 $ 67,252 $ 4,078 2026 51,506 2,209 2027 41,822 1,573 2028 30,883 1,124 2029 18,024 756 Thereafter 32,861 — Total undiscounted lease payments 242,348 9,740 Less amounts representing interest (27,260) (384) Lease obligations included in current and long-term liabilities 215,088 9,356 The Company’s finance lease assets are included in property, plant and equipment and the finance lease obligations are included in the Company’s current and long-term debt obligation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 xml:space="preserve">DEBT Debt consists of the following (in thousands): December 28, 2024 December 30, 2023 Amended Credit Agreement: Revolving Credit Facility (zero and $82.9 million denominated in € at December 28, 2024 and December 30, 2023, respectively) $ 267,000 $ 610,875 Term A-1 facility 397,000 400,000 Less unamortized deferred loan costs (366) (546) Carrying value Term A-1 facility 396,634 399,454 Term A-2 facility 471,875 481,250 Less unamortized deferred loan costs (509) (771) Carrying value Term A-2 facility 471,366 480,479 Term A-3 facility 297,750 300,000 Less unamortized deferred loan costs (560) (832) Carrying value Term A-3 facility 297,190 299,168 Term A-4 facility 481,250 490,625 Less unamortized deferred loan costs (664) (1,002) Carrying value Term A-4 facility 480,586 489,623 6% Senior Notes due 2030 with effective interest of 6.12% 1,000,000 1,000,000 Less unamortized deferred loan costs net of bond premiums (5,605) (6,441) Carrying value 6% Senior Notes due 2030 994,395 993,559 5.25% Senior Notes due 2027 with effective interest of 5.47% 500,000 500,000 Less unamortized deferred loan costs (2,322) (3,249) Carrying value 5.25% Senior Notes due 2027 497,678 496,751 3.625% Senior Notes due 2026 - Denominated in euro with effective interest of 3.83% 536,733 569,075 Less unamortized deferred loan costs - Denominated in euro (1,542) (2,763) Carrying value 3.625% Senior Notes due 2026 535,191 566,312 Other Notes and Obligations 101,958 90,852 4,041,998 4,427,073 Less Current Maturities 133,020 60,703 $ 3,908,978 $ 4,366,370 As of December 28, 2024, the Company had no outstanding debt under the revolving credit facility denominated in euros and €515.0 million outstanding debt under the Company’s 3.625% Senior Notes due 2026 denominated in euros. See below for discussion relating to the Company’s debt agreements. In addition, at December 28, 2024, the Company had finance lease obligations denominated in euros of approximately €5.5 million. As of December 28, 2024, the Company had other notes and obligations of approximately $102.0 million that consist of various overdraft facilities of approximately $55.7 million, a China working capital line of credit of approximately $1.4 million, Brazilian notes of approximately $20.4 million and other debt of approximately $24.5 million, including U.S. finance lease obligations of approximately $3.1 million. Senior Secured Credit Facilities . On January 6, 2014,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with the lenders from time to time party thereto, JPMorgan Chase Bank, N.A., as Administrative Agent, and the other agents from time to time party thereto. The Amended Credit Agreement has been subsequently amended, the most recent of which was the Ninth Amendment on September 6, 2022. The Amended Credit Agreement provides for senior secured credit facilities in the aggregate principal amount of $3.725 billion, which matures on December 9, 2026 and is comprised of (i) the Company’s $525.0 million term loan B facility, (ii) the Company’s $400.0 million term A-1 facility, (iii) the Company’s $500.0 million term A-2 facility, (iv) the Company’s $300.0 million term A-3 facility, (v) the Company’s $500.0 million term A-4 facility and (vi) the Company’s $1.5 billion five-year revolving credit facility (up to $150.0 million of which will be available for a letter of credit sub-limit and $50.0 million of which will be available for a swingline sub-limit) (collectively, the “Senior Secured Credit Facilities”). The Amended Credit Agreement also permits Darling and the other borrowers thereunder to incur ancillary facilities provided by any revolving lender party to the Senior Secured Credit Facilities (with certain restrictions). Up to $1.46 billion of the revolving credit facility is available to be borrowed by Darling, Darling Canada, Darling NL, Darling Ingredients International Holding B.V. (“Darling BV”), Darling GmbH, and Darling Belgium in U.S. dollars, Canadian dollars, euros, Sterling and other currencies to be agreed and available to each applicable lender. The remaining $40.0 million must be borrowed in U.S. dollars only by Darling. The revolving credit facility will mature on December 9, 2026. The revolving credit facility will be used for working capital needs, general corporate purposes and other purposes not prohibited by the Amended Credit Agreement. The interest rate applicable to any borrowings under the revolving credit facility will equal (i) the adjusted term secured overnight financing rate (SOFR) for U.S. dollar borrowings or the adjusted euro interbank rate (EURIBOR) for euro borrowings or the adjusted daily simple Sterling overnight index average (SONIA) for British pound borrowings, in each case plus 1.75% per annum or (ii) the base rate or the adjusted term SOFR for a one-month interest period for U.S. dollar borrowings or the Canadian prime rate for Canadian dollar borrowings or the adjusted daily simple European short term rate (ESTR) for euro borrowings or the adjusted daily SONIA rate for British pound borrowings, in each case plus 0.75% per annum, and in each case of clauses (i) and (ii), subject to certain step-ups and step-downs based on the Company’s total leverage ratio. The interest rate applicable to any borrowing under the term A-1 facility and term A-3 facility will equal the adjusted term SOFR plus 1.875% per annum subject to certain step-ups and step-downs based on the Company’s total leverage ratio with a minimum of 1.50%. The interest rate applicable to any borrowing under the term A-2 facility and term A-4 facility will equal the adjusted term SOFR plus 1.75% per annum subject to certain step-ups and step-downs based on the Company’s total leverage ratio with a minimum of 1.00%. As of December 28, 2024, the Company had (i) $267.0 million outstanding under the revolver at SOFR plus a margin of 1.75% per annum for a total of 6.18778% per annum, (ii) $397.0 million outstanding under the term A-1 facility at SOFR plus a margin of 1.875% per annum for a total of 6.54758% per annum, (iii) $471.9 million outstanding under the term A-2 facility at SOFR plus a margin of 1.75% per annum for a total of 6.42258% per annum, (iv) $297.8 million outstanding under the term A-3 facility at SOFR plus a margin 1.875% per annum for a total of 6.54758% per annum, and (v) $481.3 million outstanding under the term A-4 facility at SOFR plus a margin 1.75% per annum for a total of 6.42258% per annum. As of December 28, 2024, the Company had revolving credit facility availability of $1,159.6 million, taking into account amounts borrowed, ancillary facilities of $72.7 million and letters of credit issued of $0.7 million. The Company also has foreign bank guarantees of approximately $11.1 million that are not part of the Company’s Amended Credit Agreement at December 28, 2024. The Amended Credit Agreement contains various customary representations and warranties by the Company, which include customary use of materiality, material adverse effect and knowledge qualifiers. The Amended Credit Agreement also contains (a) certain affirmative covenants that impose certain reporting and/or performance obligations on Darling and its restricted subsidiaries, (b) certain negative covenants that generally prohibit, subject to various exceptions, Darling and its restricted subsidiaries from taking certain actions, including, without limitation, incurring indebtedness, making investments, incurring liens, paying dividends and engaging in mergers and consolidations, sale and leasebacks and asset dispositions, (c) financial covenants, which include a maximum total leverage ratio and a minimum interest coverage ratio and (d) customary events of default (including a change of control) for financings of this type. Obligations under the Senior Secured Credit Facilities may be declared due and payable upon the occurrence and during the continuance of customary events of default. 6% Senior Notes due 2030. On June 9, 2022, Darling issued and sold $750.0 million aggregate principal amount of 6% Senior Notes due 2030 (the “6% Initial Notes”). The 6% Initial Notes, which were offered in a private offering, were issued pursuant to a Senior Notes Indenture, dated as of June 9, 2022 (the “6% Base Indenture”), among Darling, the subsidiary guarantors party thereto from time to time, and Truist Bank, as trustee. The gross proceeds from the offering, together with cash on hand, were used to repay the Company’s outstanding revolver borrowings and for general corporate purposes, including to pay the discount of the initial purchasers and to pay the other fees and expenses related to the offering. On August 17, 2022, Darling issued an additional $250.0 million in aggregate principal amount of its 6% Senior Notes due 2030 (the “add-on notes” and, together with the 6% Initial Notes, the “6% Notes”). The add-on notes and related guarantees, which were offered in a private offering, were issued as additional notes under the 6% Base Indenture, as supplemented by a supplemental indenture, dated as of August 17, 2022 (the “supplemental indenture” and, together with the 6% Base Indenture, the “6% Indenture”). The add-on notes have the same terms as the 6% Initial Notes (other than issue date and issue price) and, together with the 6% Initial Notes, constitute a single class of securities under the 6% Indenture. The add-on notes were issued at a premium resulting in the Company receiving $255.0 million upon issuance. The premium of approximately $5.0 million is being amortized over the term of the now $1.0 billion of 6% Notes. The 6% Notes will mature on June 15, 2030. Darling pays interest on the 6% Notes on June 15 and December 15 of each year. Interest on the 6% Notes accrues at a rate of 6% per annum and is payable in cash. The 6% Notes are guaranteed by Darling and all of Darling’s restricted subsidiaries (other than foreign subsidiaries) that are borrowers under or that guarantee the Senior Secured Credit Facilities (collectively, the “6% Guarantors”). The 6% Notes and the guarantees thereof are senior unsecured obligations of Darling and the 6% Guarantors and rank equally in right of payment to all of Darling’s and the 6% Guarantors’ existing and future senior indebtedness. The 6% Indenture contains covenants limiting Darling's ability and the ability of its restricted subsidiaries to grant liens to secure indebtedness and merge with or into other companies or otherwise dispose of all or substantially all of Darling's assets. The Company capitalized approximately $12.7 million of deferred loan costs as of December 31, 2022 in connection with the 6% Notes. Other than for extraordinary events such as a change of control, Darling is not required to make mandatory redemption or sinking fund payments on the 6% Notes. The 6% Notes are redeemable, in whole or in part, at any time on or after June 15, 2025 at the redemption prices specified in the 6% Indenture. Darling may redeem the 6% Notes in whole, but not in part, at any time prior to June 15, 2025, at a redemption price equal to 100% of the principal amount of the 6% Notes redeemed, plus an Applicable Premium as specified in the 6% Indenture. 3.625% Senior Notes due 2026. On May 2, 2018, Darling Global Finance B.V. (the “3.625% Issuer”), a wholly-owned subsidiary of Darling, issued and sold €515.0 million aggregate principal amount of 3.625% Senior Notes due 2026 (the “3.625% Notes”). The 3.625% Notes, which were offered in a private offering, were issued pursuant to a Senior Notes Indenture, dated as of May 2, 2018 (the “3.625% Indenture”), among Darling Global Finance B.V., Darling, the subsidiary guarantors party thereto from time to time, Citibank, N.A., London Branch, as trustee and principal paying agent, and Citigroup Global Markets Deutschland AG, as principal registrar. The gross proceeds of the offering, together with borrowings under the Company’s revolving credit facility, were used to refinance all of the Company’s previous 4.75% Notes by cash tender offer and redemption of those notes and to pay any applicable premiums for the refinancing, to pay the commission of the initial purchasers of the 3.625% Notes and to pay the other fees and expenses related to the offering. The 3.625% Notes will mature on May 15, 2026. The 3.625% Issuer pays interest on the 3.625% Notes on May 15 and November 15 of each year. Interest on the 3.625% Notes accrues at a rate of 3.625% per annum and is payable in cash. The 3.625% Notes are guaranteed by Darling and all of Darling’s restricted subsidiaries (other than any foreign subsidiary or any receivable entity) that guarantee the Senior Secured Credit Facilities (collectively, the “3.625% Guarantors”). The 3.625% Notes and the guarantees thereof are senior unsecured obligations of the 3.625% Issuer and the 3.625% Guarantors and rank equally in right of payment to all of the 3.625% Issuer's and the 3.625% Guarantors’ existing and future senior indebtedness. The 3.625% Indenture contains covenants limiting Darling’s ability and the ability of its restricted subsidiaries (including the 3.625% Issuer) to, among other things: incur additional indebtedness or issue preferred stock; pay dividends on or make other distributions or repurchases of Darling’s capital stock or make other restricted payments; make loans or investment; grant liens to secure indebtedness; designate Darling’s subsidiaries as unrestricted subsidiaries; and sell certain assets or merge with or into other companies or otherwise dispose of substantially all of Darling’s assets. Other than for extraordinary events such as a change of control and defined assets sales, the 3.625% Issuer is not required to make mandatory redemption or sinking fund payments on the 3.625% Notes. The 3.625% Notes became redeemable from May 15, 2023, in whole or in part, at any time at their face value. 5.25% Senior Notes due 2027. On April 3, 2019, Darling issued and sold $500.0 million aggregate principal amount of 5.25% Senior Notes due 2027 (the “5.25% Notes”). The 5.25% Notes, which were offered in a private offering, were issued pursuant to a Senior Notes Indenture, dated as of April 3, 2019 (the “5.25% Indenture”), among Darling, the subsidiary guarantors party thereto from time to time, and Regions Bank, as trustee. The gross proceeds from the sale of the Notes, together with cash on hand, were used to refinance all of the Company’s previous 5.375% Notes by cash tender offer for and redemption of those notes, to pay the discount of the initial purchasers and to pay the other fees and expenses related to the offering. The 5.25% Notes will mature on April 15, 2027. Darling pays interest on the 5.25% Notes on April 15 and October 15 of each year. Interest on the 5.25% Notes accrues at a rate of 5.25% per annum and is payable in cash. The 5.25% Notes are guaranteed by Darling and all of Darling's restricted subsidiaries (other than foreign subsidiaries) that are borrowers under or that guarantee the Senior Secured Credit Facilities (collectively, the “5.25% Guarantors”). The 5.25% Notes and the guarantees thereof are senior unsecured obligations of Darling and the 5.25% Guarantors and rank equally in right of payment to all of the Darling’s and the 5.25% Guarantors’ existing and future senior indebtedness. The 5.25% Indenture contains covenants limiting Darling’s ability and the ability of its restricted subsidiaries to, grant liens to secure indebtedness and merge with or into other companies or otherwise dispose of all or substantially all of Darling's assets. Other than for extraordinary events such as a change of control, Darling is not required to make mandatory redemption or sinking fund payments on the 5.25% Notes. The 5.25% Notes became redeemable from April 15, 2024, in whole or in part, at any time at their face value. As of December 28, 2024, the Company is in compliance with all of the financial covenants under the Amended Credit Agreement, and believes it is in compliance with all of the other covenants contained in the Amended Credit Agreement, the 6% Indenture, the 5.25% Indenture and the 3.625% Indenture. Maturities of long-term debt at December 28, 2024 are as follows (in thousands): Contractual 2025 $ 134,087 2026 2,408,361 2027 503,272 2028 2,729 2029 2,520 thereafter 1,002,597 $ 4,053,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28, 2024</t>
        </is>
      </c>
    </row>
    <row r="3">
      <c r="A3" s="3" t="inlineStr">
        <is>
          <t>OTHER NONCURRENT LIABILITIES [Abstract]</t>
        </is>
      </c>
      <c r="B3" s="4" t="inlineStr">
        <is>
          <t xml:space="preserve"> </t>
        </is>
      </c>
    </row>
    <row r="4">
      <c r="A4" s="4" t="inlineStr">
        <is>
          <t>OTHER NONCURRENT LIABILITIES</t>
        </is>
      </c>
      <c r="B4" s="4" t="inlineStr">
        <is>
          <t xml:space="preserve">OTHER NONCURRENT LIABILITIES Other noncurrent liabilities consist of the following (in thousands): December 28, 2024 December 30, 2023 Accrued pension liability (Note 15) $ 17,676 $ 20,721 Reserve for self-insurance, litigation, environmental and tax matters (Note 20) 80,757 83,416 Long-term acquisition hold backs (Note 3) 104,684 137,913 Long-term contingent consideration (Note 17) — 86,495 Other 5,233 21,264 $ 208,350 $ 349,8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75973</v>
      </c>
      <c r="C3" s="5" t="n">
        <v>126502</v>
      </c>
    </row>
    <row r="4">
      <c r="A4" s="4" t="inlineStr">
        <is>
          <t>Restricted cash</t>
        </is>
      </c>
      <c r="B4" s="6" t="n">
        <v>37579</v>
      </c>
      <c r="C4" s="6" t="n">
        <v>292</v>
      </c>
    </row>
    <row r="5">
      <c r="A5" s="4" t="inlineStr">
        <is>
          <t>Inventories</t>
        </is>
      </c>
      <c r="B5" s="6" t="n">
        <v>576837</v>
      </c>
      <c r="C5" s="6" t="n">
        <v>758739</v>
      </c>
    </row>
    <row r="6">
      <c r="A6" s="4" t="inlineStr">
        <is>
          <t>Prepaid expenses</t>
        </is>
      </c>
      <c r="B6" s="6" t="n">
        <v>81286</v>
      </c>
      <c r="C6" s="6" t="n">
        <v>105657</v>
      </c>
    </row>
    <row r="7">
      <c r="A7" s="4" t="inlineStr">
        <is>
          <t>Income taxes refundable</t>
        </is>
      </c>
      <c r="B7" s="6" t="n">
        <v>35063</v>
      </c>
      <c r="C7" s="6" t="n">
        <v>23599</v>
      </c>
    </row>
    <row r="8">
      <c r="A8" s="4" t="inlineStr">
        <is>
          <t>Other current assets</t>
        </is>
      </c>
      <c r="B8" s="6" t="n">
        <v>42114</v>
      </c>
      <c r="C8" s="6" t="n">
        <v>42586</v>
      </c>
    </row>
    <row r="9">
      <c r="A9" s="4" t="inlineStr">
        <is>
          <t>Total current assets</t>
        </is>
      </c>
      <c r="B9" s="6" t="n">
        <v>1439436</v>
      </c>
      <c r="C9" s="6" t="n">
        <v>1855666</v>
      </c>
    </row>
    <row r="10">
      <c r="A10" s="4" t="inlineStr">
        <is>
          <t>Property, plant and equipment, net</t>
        </is>
      </c>
      <c r="B10" s="6" t="n">
        <v>2713669</v>
      </c>
      <c r="C10" s="6" t="n">
        <v>2935185</v>
      </c>
    </row>
    <row r="11">
      <c r="A11" s="4" t="inlineStr">
        <is>
          <t>Intangible assets, net</t>
        </is>
      </c>
      <c r="B11" s="6" t="n">
        <v>898412</v>
      </c>
      <c r="C11" s="6" t="n">
        <v>1075892</v>
      </c>
    </row>
    <row r="12">
      <c r="A12" s="4" t="inlineStr">
        <is>
          <t>Goodwill</t>
        </is>
      </c>
      <c r="B12" s="6" t="n">
        <v>2322593</v>
      </c>
      <c r="C12" s="6" t="n">
        <v>2484502</v>
      </c>
    </row>
    <row r="13">
      <c r="A13" s="4" t="inlineStr">
        <is>
          <t>Investment in unconsolidated subsidiaries</t>
        </is>
      </c>
      <c r="B13" s="6" t="n">
        <v>2263709</v>
      </c>
      <c r="C13" s="6" t="n">
        <v>2251629</v>
      </c>
    </row>
    <row r="14">
      <c r="A14" s="4" t="inlineStr">
        <is>
          <t>Operating right-of-use assets, net</t>
        </is>
      </c>
      <c r="B14" s="6" t="n">
        <v>210692</v>
      </c>
      <c r="C14" s="6" t="n">
        <v>205539</v>
      </c>
    </row>
    <row r="15">
      <c r="A15" s="4" t="inlineStr">
        <is>
          <t>Other assets</t>
        </is>
      </c>
      <c r="B15" s="6" t="n">
        <v>199594</v>
      </c>
      <c r="C15" s="6" t="n">
        <v>234960</v>
      </c>
    </row>
    <row r="16">
      <c r="A16" s="4" t="inlineStr">
        <is>
          <t>Deferred income taxes</t>
        </is>
      </c>
      <c r="B16" s="6" t="n">
        <v>22368</v>
      </c>
      <c r="C16" s="6" t="n">
        <v>17711</v>
      </c>
    </row>
    <row r="17">
      <c r="A17" s="4" t="inlineStr">
        <is>
          <t>Total assets</t>
        </is>
      </c>
      <c r="B17" s="6" t="n">
        <v>10070473</v>
      </c>
      <c r="C17" s="6" t="n">
        <v>11061084</v>
      </c>
    </row>
    <row r="18">
      <c r="A18" s="3" t="inlineStr">
        <is>
          <t>Current liabilities:</t>
        </is>
      </c>
      <c r="B18" s="4" t="inlineStr">
        <is>
          <t xml:space="preserve"> </t>
        </is>
      </c>
      <c r="C18" s="4" t="inlineStr">
        <is>
          <t xml:space="preserve"> </t>
        </is>
      </c>
    </row>
    <row r="19">
      <c r="A19" s="4" t="inlineStr">
        <is>
          <t>Current portion of long-term debt</t>
        </is>
      </c>
      <c r="B19" s="6" t="n">
        <v>133020</v>
      </c>
      <c r="C19" s="6" t="n">
        <v>60703</v>
      </c>
    </row>
    <row r="20">
      <c r="A20" s="4" t="inlineStr">
        <is>
          <t>Accounts payable, principally trade</t>
        </is>
      </c>
      <c r="B20" s="6" t="n">
        <v>348705</v>
      </c>
      <c r="C20" s="6" t="n">
        <v>425588</v>
      </c>
    </row>
    <row r="21">
      <c r="A21" s="4" t="inlineStr">
        <is>
          <t>Income taxes payable</t>
        </is>
      </c>
      <c r="B21" s="6" t="n">
        <v>9723</v>
      </c>
      <c r="C21" s="6" t="n">
        <v>15522</v>
      </c>
    </row>
    <row r="22">
      <c r="A22" s="4" t="inlineStr">
        <is>
          <t>Operating lease liability, current</t>
        </is>
      </c>
      <c r="B22" s="6" t="n">
        <v>62761</v>
      </c>
      <c r="C22" s="6" t="n">
        <v>55325</v>
      </c>
    </row>
    <row r="23">
      <c r="A23" s="4" t="inlineStr">
        <is>
          <t>Accrued expenses</t>
        </is>
      </c>
      <c r="B23" s="6" t="n">
        <v>489295</v>
      </c>
      <c r="C23" s="6" t="n">
        <v>440999</v>
      </c>
    </row>
    <row r="24">
      <c r="A24" s="4" t="inlineStr">
        <is>
          <t>Total current liabilities</t>
        </is>
      </c>
      <c r="B24" s="6" t="n">
        <v>1043504</v>
      </c>
      <c r="C24" s="6" t="n">
        <v>998137</v>
      </c>
    </row>
    <row r="25">
      <c r="A25" s="4" t="inlineStr">
        <is>
          <t>Long-term debt, net of current portion</t>
        </is>
      </c>
      <c r="B25" s="6" t="n">
        <v>3908978</v>
      </c>
      <c r="C25" s="6" t="n">
        <v>4366370</v>
      </c>
    </row>
    <row r="26">
      <c r="A26" s="4" t="inlineStr">
        <is>
          <t>Operating lease liability, non-current</t>
        </is>
      </c>
      <c r="B26" s="6" t="n">
        <v>152327</v>
      </c>
      <c r="C26" s="6" t="n">
        <v>154903</v>
      </c>
    </row>
    <row r="27">
      <c r="A27" s="4" t="inlineStr">
        <is>
          <t>Other noncurrent liabilities</t>
        </is>
      </c>
      <c r="B27" s="6" t="n">
        <v>208350</v>
      </c>
      <c r="C27" s="6" t="n">
        <v>349809</v>
      </c>
    </row>
    <row r="28">
      <c r="A28" s="4" t="inlineStr">
        <is>
          <t>Deferred income taxes</t>
        </is>
      </c>
      <c r="B28" s="6" t="n">
        <v>293022</v>
      </c>
      <c r="C28" s="6" t="n">
        <v>498174</v>
      </c>
    </row>
    <row r="29">
      <c r="A29" s="4" t="inlineStr">
        <is>
          <t>Total liabilities</t>
        </is>
      </c>
      <c r="B29" s="6" t="n">
        <v>5606181</v>
      </c>
      <c r="C29" s="6" t="n">
        <v>636739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250,000,000 shares authorized, 174,965,834 and 174,427,981 shares issued at December 28, 2024 and December 30, 2023, respectively</t>
        </is>
      </c>
      <c r="B32" s="6" t="n">
        <v>1750</v>
      </c>
      <c r="C32" s="6" t="n">
        <v>1744</v>
      </c>
    </row>
    <row r="33">
      <c r="A33" s="4" t="inlineStr">
        <is>
          <t>Additional paid-in capital</t>
        </is>
      </c>
      <c r="B33" s="6" t="n">
        <v>1720877</v>
      </c>
      <c r="C33" s="6" t="n">
        <v>1697787</v>
      </c>
    </row>
    <row r="34">
      <c r="A34" s="4" t="inlineStr">
        <is>
          <t>Treasury stock, at cost; 16,068,364 and 14,894,192 shares at December 28, 2024 and December 30, 2023, respectively</t>
        </is>
      </c>
      <c r="B34" s="6" t="n">
        <v>-672710</v>
      </c>
      <c r="C34" s="6" t="n">
        <v>-629008</v>
      </c>
    </row>
    <row r="35">
      <c r="A35" s="4" t="inlineStr">
        <is>
          <t>Accumulated other comprehensive loss</t>
        </is>
      </c>
      <c r="B35" s="6" t="n">
        <v>-684241</v>
      </c>
      <c r="C35" s="6" t="n">
        <v>-198346</v>
      </c>
    </row>
    <row r="36">
      <c r="A36" s="4" t="inlineStr">
        <is>
          <t>Retained earnings</t>
        </is>
      </c>
      <c r="B36" s="6" t="n">
        <v>4012134</v>
      </c>
      <c r="C36" s="6" t="n">
        <v>3733254</v>
      </c>
    </row>
    <row r="37">
      <c r="A37" s="4" t="inlineStr">
        <is>
          <t>Total Darling's stockholders’ equity</t>
        </is>
      </c>
      <c r="B37" s="6" t="n">
        <v>4377810</v>
      </c>
      <c r="C37" s="6" t="n">
        <v>4605431</v>
      </c>
    </row>
    <row r="38">
      <c r="A38" s="4" t="inlineStr">
        <is>
          <t>Noncontrolling interests</t>
        </is>
      </c>
      <c r="B38" s="6" t="n">
        <v>86482</v>
      </c>
      <c r="C38" s="6" t="n">
        <v>88260</v>
      </c>
    </row>
    <row r="39">
      <c r="A39" s="4" t="inlineStr">
        <is>
          <t>Total stockholders’ equity</t>
        </is>
      </c>
      <c r="B39" s="6" t="n">
        <v>4464292</v>
      </c>
      <c r="C39" s="6" t="n">
        <v>4693691</v>
      </c>
    </row>
    <row r="40">
      <c r="A40" s="4" t="inlineStr">
        <is>
          <t>Total liabilities and stockholders' equity</t>
        </is>
      </c>
      <c r="B40" s="6" t="n">
        <v>10070473</v>
      </c>
      <c r="C40" s="6" t="n">
        <v>11061084</v>
      </c>
    </row>
    <row r="41">
      <c r="A41" s="4" t="inlineStr">
        <is>
          <t>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6" t="n">
        <v>581108</v>
      </c>
      <c r="C43" s="6" t="n">
        <v>626008</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t>
        </is>
      </c>
      <c r="B46" s="5" t="n">
        <v>9476</v>
      </c>
      <c r="C46" s="5" t="n">
        <v>172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 xml:space="preserve">INCOME TAXES U.S. and foreign income before income taxes are as follows (in thousands): December 28, 2024 December 30, 2023 December 31, 2022 United States $ (17,062) $ 399,378 $ 551,521 Foreign 264,570 320,579 342,197 Income before income taxes $ 247,508 $ 719,957 $ 893,718 Income tax expense/(benefit) attributable to income before income taxes consists of the following (in thousands): December 28, 2024 December 30, 2023 December 31, 2022 Current: Federal $ 287 $ 1,574 $ (206) State 1,956 1,336 2,288 Foreign 81,704 104,997 105,368 Total current 83,947 107,907 107,450 Deferred: Federal (121,872) (22,868) 35,290 State (1,643) (28,511) 18,150 Foreign 1,231 3,040 (14,264) Total deferred (122,284) (48,339) 39,176 $ (38,337) $ 59,568 $ 146,626 Income tax expense/(benefit) for the years ended December 28, 2024, December 30, 2023 and December 31, 2022, differed from the amount computed by applying the statutory U.S. federal income tax rate to income before income taxes as a result of the following (in thousands): December 28, 2024 December 30, 2023 December 31, 2022 Computed "expected" tax expense $ 51,977 $ 151,191 $ 187,681 Change in valuation allowance 50,231 27,713 (3,241) Non-deductible compensation expenses 3,443 5,779 5,320 Deferred tax on unremitted foreign earnings 1,897 3,686 4,939 Foreign rate differential 13,817 16,607 17,628 Withholding taxes (4,063) (4,696) (325) Change in uncertain tax positions (2,594) (3,477) 8,167 State income taxes, net of federal benefit (9,786) (20,868) 10,738 Biofuel tax incentives (127,081) (125,006) (77,189) Global intangible low taxed income 1,882 14,943 5,745 Change in contingent payment liability (16,029) (655) — Change in tax law — (5,890) (13) Equity compensation windfall (341) (2,241) (13,441) Other, net (1,690) 2,482 617 $ (38,337) $ 59,568 $ 146,626 The tax effects of temporary differences that give rise to significant portions of the deferred tax assets and deferred tax liabilities at December 28, 2024 and December 30, 2023 are presented below (in thousands): December 28, 2024 December 30, 2023 Deferred tax assets: Loss contingency reserves $ 14,099 $ 15,247 Employee benefits 13,715 15,466 Pension liability 3,307 3,193 Interest expense carryforwards 87,702 53,591 Tax loss carryforwards 417,119 291,910 Tax credit carryforwards 2,771 2,051 Operating lease liabilities 56,484 57,503 Inventory 9,705 17,013 Accrued liabilities and other 62,800 23,090 Total gross deferred tax assets 667,702 479,064 Less valuation allowance (86,927) (40,063) Net deferred tax assets 580,775 439,001 Deferred tax liabilities: Intangible assets amortization, including tax deductible goodwill (256,453) (248,146) Property, plant and equipment depreciation (192,280) (242,666) Investment in DGD Joint Venture (316,993) (324,583) Operating lease assets (55,221) (56,098) Tax on unremitted foreign earnings (16,492) (18,139) Other (13,990) (29,832) Total gross deferred tax liabilities (851,429) (919,464) Net deferred tax liability $ (270,654) $ (480,463) Amounts reported on Consolidated Balance Sheets: Non-current deferred tax asset $ 22,368 $ 17,711 Non-current deferred tax liability (293,022) (498,174) Net deferred tax liability $ (270,654) $ (480,463) At December 28, 2024, the Company had net operating loss carryforwards for federal income tax purposes of approximately $1.4 billion which can be carried forward indefinitely. The Company had interest expense carryforwards of approximately $383.9 million and $141.5 million for federal and state income tax purposes, which may be carried forward indefinitely. The Company had approximately $583.0 million of net operating loss carryforwards for state income tax purposes, $430.8 million of which expire in 2025 through 2044 and $152.2 million of which can be carried forward indefinitely. The Company had foreign net operating loss carryforwards of approximately $273.6 million, $30.9 million of which expire in 2025 through 2038 and $242.7 million of which can be carried forward indefinitely. Also at December 28, 2024, the Company had U.S. federal and state tax credit carryforwards of approximately $2.4 million. As of December 28, 2024, the Company also had a valuation allowance of $86.9 million due to uncertainties in its ability to utilize certain of its state net operating loss and credit carryforwards, foreign net operating loss carryforwards and other foreign deferred tax assets. At December 28, 2024, the Company had unrecognized tax benefits of approximately $10.8 million. All of the unrecognized tax benefits would favorably impact the Company’s effective tax rate if recognized. The Company does not believe that unrecognized tax benefits will change in the next twelve months. The Company recognizes accrued interest and penalties, as appropriate, related to unrecognized tax benefits as a component of income tax expense. As of December 28, 2024, interest and penalties related to unrecognized tax benefits were $2.2 million. A reconciliation of the beginning and ending amounts of unrecognized tax benefits is as follows (in thousands): December 28, 2024 December 30, 2023 Balance at beginning of Year $ 13,872 $ 17,842 Change in tax positions related to current year (4,600) (1,883) Change in tax positions related to prior years 1,480 (1,986) Change in tax positions due to settlement with tax authorities — — Expiration of the statute of limitations — (101) Balance at end of year $ 10,752 $ 13,872 In fiscal 2024, the Company’s major taxing jurisdictions are U.S. (federal and state), Belgium, Brazil, Canada, China, France, Germany, the Netherlands and Poland. The Company is subject to regular examination by various tax authorities. Although the final outcome of these examinations is not yet determinable, the Company does not anticipate that any of the examinations will have a significant impact on the Company’s results of operations or financial position. The statute of limitations for the Company’s major jurisdictions is open for varying periods, but is generally closed through the 2013 tax year. The Company expects to have access to its offshore earnings with minimal to no additional U.S. tax impact. Therefore, the Company does not consider these earnings to be permanently reinvested offshore. As of December 28, 2024, a deferred tax liability of approximately $16.5 million has been recorded for any incremental taxes, including foreign withholding taxes, that are estimated to be incurred when those earnings are distributed to the U.S. in future years. On August 16, 2022 the U.S. government enacted the IR Act that includes a new 15% alternative minimum tax based upon financial statement income (“book minimum tax”), a 1% excise tax on stock buybacks and tax incentives for energy and climate initiatives, among other provisions. The provisions of the IR Act are generally effective for periods after December 31, 2022 with no impact to our income tax provision or net deferred tax assets. The blender tax credits, which are refundable excise tax credits, expired on December 31, 2024. The CFPC, a transferable income tax credit, becomes effective from 2025 through 2027. We are currently assessing these tax incentives which could materially change our tax rate in future years. We will continue to evaluate the applicability and effect of the IR Act as more guidance is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12 Months Ended</t>
        </is>
      </c>
    </row>
    <row r="2">
      <c r="B2" s="2" t="inlineStr">
        <is>
          <t>Dec. 28, 2024</t>
        </is>
      </c>
    </row>
    <row r="3">
      <c r="A3" s="3" t="inlineStr">
        <is>
          <t>Stockholders' Equity and Stock-Based Compensation [Abstract]</t>
        </is>
      </c>
      <c r="B3" s="4" t="inlineStr">
        <is>
          <t xml:space="preserve"> </t>
        </is>
      </c>
    </row>
    <row r="4">
      <c r="A4" s="4" t="inlineStr">
        <is>
          <t>STOCKHOLDERS' EQUITY AND STOCK-BASED COMPENSATION</t>
        </is>
      </c>
      <c r="B4" s="4" t="inlineStr">
        <is>
          <t xml:space="preserve">STOCKHOLDERS' EQUITY AND STOCK-BASED COMPENSATION The Company’s Board of Directors approved a share repurchase program in August 2017, which was refreshed on June 21, 2024 up to an aggregate of $500.0 million of the Company’s Common Stock depending on market conditions and extended to August 13, 2026. During fiscal 2024, fiscal 2023 and fiscal 2022, the Company repurchased approximately $34.3 million, $52.9 million and $125.5 million, including commissions, of its common stock in the open market, respectively. As of December 28, 2024, the Company has approximately $494.9 million remaining under the share repurchase program. On May 9, 2017, the shareholders approved the Company’s 2017 Omnibus Incentive Plan (the “2017 Omnibus Plan”). The 2017 Omnibus Plan replaced the Company’s 2012 Omnibus Incentive Plan (the “2012 Omnibus Plan”) for future grants. Under the 2017 Omnibus Plan, the Company can grant stock options, stock appreciation rights, non-vested and restricted stock (including performance stock), restricted stock units (including performance units), other stock-based awards, non-employee director awards, dividend equivalents and cash-based awards. Initially, there were up to 20,166,500 common shares available under the 2017 Omnibus Plan for grants to participants in any plan year (as such term is defined in the 2017 Omnibus Plan). Some of those shares have been issued pursuant to prior award agreements and some are subject to outstanding awards as detailed in the tables below. To the extent these outstanding awards are forfeited or expire without exercise, the shares will be returned to and available for future grants under the 2017 Omnibus Plan. The 2017 Omnibus Plan’s purpose is to attract, retain and motivate employees, directors and third-party service providers of the Company and to encourage them to have a financial interest in the Company. The 2017 Omnibus Plan is administered by the Compensation Committee (the “Committee”) of the Board of Directors. The Committee has the authority to select plan participants, grant awards, and determine the terms and conditions of such awards as provided in the 2017 Omnibus Plan. For each of fiscal 2024, 2023 and 2022, the Committee adopted an executive compensation program that includes a long-term incentive component (the “LTIP”) for the Company’s key employees, as a subplan under the terms of the 2017 Omnibus Plan. For each of the fiscal 2024, 2023 and 2022 LTIPs, participants received (i) performance share units (“PSUs”) tied to a three-year, forward looking performance metric and (ii) restricted stock units (“RSUs”) that vest 33.33% on the first, second and third anniversaries of grant. The principal purpose of the LTIP is to encourage the participants to enhance the value of the Company and, hence, the price of the Company’s stock and the stockholders' return. In addition, the LTIP is designed to create retention incentives for the individual and to provide an opportunity for increased equity ownership by participants. See “Stock Option Awards”, “Non-vested Stock and Restricted Stock Unit Awards” “Fiscal 2024 LTIP PSU Awards”, “Fiscal 2023 LTIP PSU Awards” and “Fiscal 2022 LTIP PSU Awards” below for more information regarding the stock options, PSUs and RSUs granted and outstanding at December 28, 2024. At December 28, 2024, the number of common shares available for issuance under the 2017 Omnibus Plan was 6,252,517. At December 28, 2024, $9.1 million of total future equity-based compensation expense (determined using the Black-Scholes option pricing model and Monte Carlo model for non-vested stock grants with performance based incentives) related to outstanding non-vested options and stock awards is expected to be recognized over a weighted average period of 1.2 years. The following is a summary of stock-based compensation awards granted and/or outstanding during the years ended December 28, 2024, December 30, 2023 and December 31, 2022. Stock Option Awards . Stock options to purchase shares of Darling common stock can be granted from time to time by the Committee to certain of the Company’s employees as part of the Company’s LTIP. The Committee included stock options as part of the LTIP from fiscal 2016 to fiscal 2020, until they were replaced by RSUs beginning in fiscal 2021. For options granted by the Committee the exercise price is equal to the closing price of Darling common stock on the date of grant. Stock options generally vest 33.33% on the first, second and third anniversaries of the grant date. The Company generally only grants nonqualified stock options, which generally terminate 10 years after the date of grant. A summary of all stock option activity during fiscal 2022, 2023 and 2024, and outstanding as of the end of each such fiscal year is as follows: Number of Weighted-avg. Weighted-avg. Options outstanding at January 1, 2022 3,147,814 $ 17.43 5.2 years Granted — — Exercised (386,460) 18.84 Forfeited (4,767) 20.32 Expired — — Options outstanding at December 31, 2022 2,756,587 17.23 4.3 years Granted — — Exercised (223,000) 20.43 Forfeited (2,212) 26.54 Expired — — Options outstanding at December 30, 2023 2,531,375 16.94 3.3 years Granted — — Exercised (119,651) 18.20 Forfeited (7,257) 19.12 Expired — — Options outstanding at December 28, 2024 2,404,467 $ 16.87 2.4 years Options exercisable at December 28, 2024 2,404,467 $ 16.87 2.4 years For the year ended December 28, 2024, the amount of cash received from the exercise of options was approximately $0.4 million and the related tax benefit was approximately $0.7 million. For the years ended December 30, 2023 and December 31, 2022 the amount of cash received from the exercise of options was less than $0.1 million, respectively and the related tax benefit was approximately $1.2 million and $3.7 million, respectively. The total intrinsic value of options exercised for the years ended December 28, 2024, December 30, 2023 and December 31, 2022 was approximately $2.8 million, $9.5 million and $21.7 million, respectively. The fair value of shares vested for the years ended December 28, 2024, December 30, 2023 and December 31, 2022 was approximately $20.7 million, $33.0 million and $24.8 million, respectively. At December 28, 2024, the aggregate intrinsic value of options outstanding was approximately $39.9 million and the aggregate intrinsic value of options exercisable was approximately $39.9 million. Non-Vested Stock and Restricted Stock Unit Awards . Prior to fiscal 2016, the Company granted non-vested stock and RSUs to participants in the LTIP. Starting in fiscal 2016, the Committee made changes to the LTIP and instead of non-vested stock and RSUs, the Company began to grant PSUs and stock options as part of the LTIP. In fiscal 2021, the Committee replaced the stock option component of the LTIP with RSUs. In addition, the Company grants individual non-vested stock and RSU awards to key employees from time to time at the discretion of the Committee, with each RSU equivalent to one share of common stock and payable upon vesting in an equivalent number of shares of Darling common stock. For grants made under the 2017 Omnibus Plan, all non-vested stock and RSU awards generally vest ratably on the first three anniversary dates of the grant. Generally, upon voluntary termination of employment or termination for cause, non-vested stock and RSU awards that have not vested are forfeited; whereas, generally, upon death, disability, qualifying retirement or termination without cause, a pro-rata portion of the unvested non-vested stock and RSU awards will vest and be payable. Fiscal 2024 LTIP RSU awards and Restricted Stock awards . In fiscal 2024, the Committee granted 162,913 RSUs on January 3, 2024 under the Company’s 2024 LTIP. The Committee did not make any discretionary non-vested stock or RSU grants in fiscal 2024. Fiscal 2023 LTIP RSU awards and Restricted Stock awards . In fiscal 2023, the Committee granted 118,208 RSUs on January 3, 2023 under the Company’s 2023 LTIP. On May 11, 2023 and August 7, 2023, the Committee awarded 4,432 and 1,980, respectively of RSUs under the Company’s 2023 LTIP to newly hired executive officers, which will have the same vesting dates and terms as those issued to the other participants on January 3, 2023. On May 11, 2023, the Committee granted one of the newly hired executive officers a one-time grant of 44,304 RSUs as part of his employment package that will vest in three equal installments on the first, second and third anniversaries of the grant date. Fiscal 2022 LTIP RSU awards and Restricted Stock awards . In fiscal 2022, the Committee granted 82,791 RSUs on January 3, 2022 under the Company’s 2022 LTIP and a total of 41,625 discretionary non-vested and RSU awards. A summary of the Company’s non-vested stock and RSU award activity during fiscal 2022, 2023 and 2024, and outstanding as of the end of each such fiscal year, is as follows: Non-Vested, and RSU Weighted Average Stock awards outstanding January 1, 2022 87,934 $ 56.93 Shares granted 124,416 70.67 Shares vested (35,337) 58.23 Shares forfeited (6,764) 66.67 Stock awards outstanding December 31, 2022 170,249 66.31 Shares granted 168,924 61.73 Shares vested (70,251) 65.03 Shares forfeited (3,270) 62.55 Stock awards outstanding December 30, 2023 265,652 63.78 Shares granted 162,913 49.01 Shares vested (131,600) 63.45 Shares forfeited (2,847) 43.72 Stock awards outstanding December 28, 2024 294,118 $ 55.94 Fiscal 2024 LTIP PSU Awards . On January 3, 2024, the Committee granted 244,376 PSUs under the Company’s 2024 LTIP. The PSUs are tied to a three three Fiscal 2023 LTIP PSU Awards . On January 3, 2023, the Committee granted 177,299 PSUs under the Company’s 2023 LTIP. On May 11, 2023 and August 7, 2023, the Committee awarded 6,648 and 2,971, respectively, of PSUs under the 2023 LTIP to newly hired executive officers, which will have the same performance period and terms as those issued to the other participants on January 3, 2023. The PSUs are tied to a three Fiscal 2022 LTIP PSU Awards . On January 3, 2022, the Committee granted 115,615 PSUs under the Company’s 2022 LTIP. The PSUs are tied to a three Under the 2024 LTIP, 2023 LTIP and 2022 LTIP, PSUs were granted at target level; however, actual awards may vary between 0% and 225% of the target number of PSUs, depending on the performance level achieved. In addition, the number of PSUs earned may be reduced (up to 30%) or increased (capped at the maximum payout) based on the Company’s TSR over the performance period. A summary of the Company’s LTIP PSU award activity during fiscal 2022, 2023 and 2024, and outstanding as of the end of each such fiscal year, is as follows: LTIP PSU Weighted Average LTIP PSU awards outstanding January 1, 2022 1,399,178 $ 20.82 Granted 115,615 75.13 Additional PSU awards vested from performance 367,746 21.50 Stock issued for PSUs (1,429,198) 15.87 Forfeited (14,035) 57.54 LTIP PSU awards outstanding December 31, 2022 439,306 $ 50.58 Granted 186,918 66.67 Additional PSU awards vested from performance 263,221 31.80 Stock issued for PSUs (473,824) 31.80 Forfeited (11,078) 67.60 LTIP PSU awards outstanding December 30, 2023 404,543 $ 67.33 Granted 244,376 53.43 Additional PSU awards vested from performance 142,600 61.12 Stock issued for PSUs (257,918) 61.14 Forfeited (9,316) 65.62 LTIP PSU awards outstanding December 28, 2024 524,285 $ 62.24 The fair value of each PSU award under the Company’s 2024 LTIP, 2023 LTIP and 2022 LTIP was estimated on the date of grant using a Monte Carlo model with the following weighted average assumptions for fiscal 2024, fiscal 2023 and fiscal 2022. Weighted Average 2024 2023 2022 Expected dividend yield 0.0% 0.0% 0.0% Risk-free interest rate 4.03% 4.13% 1.04% Expected term 3.00 years 2.98 years 3.00 years Expected volatility 41.9% 49.6% 44.1% Nonemployee Director Restricted Stock Unit and Deferred Stock Unit Awards. The Company has historically paid a portion of the annual compensation package provided to its non-employee directors in equity, which since fiscal 2014 has been in the form of restricted stock units. During fiscal 2024 and fiscal 2023, each non-employee director received $150,000 of restricted stock units, while during fiscal 2022, each non-employee director received $135,000 of restricted stock units, with directors appointed after the annual meeting receiving a prorated portion of such amount. The number of restricted stock units issued is calculated using the closing price of the Company’s stock on the date of grant. The award vests (and is no longer subject to forfeiture) on the first to occur of (i) the first anniversary of the grant date, (ii) the grantee’s separation from service as a result of death or disability, or (iii) a change of control. The award will become “payable” in shares of the Company’s stock in a single lump sum payment as soon as possible following a grantee’s separation from service, subject to a grantee’s right to elect earlier distributions under certain circumstances. If a grantee ceases to be a director for any reason other than death or disability prior to vesting, the grantee will receive a prorated amount of the award up to the date of separation. Beginning in fiscal 2022, non-employee directors may also elect to receive all or a portion of their cash fees in the form of deferred stock units (“DSUs”), which are payable in shares of the Company’s common stock. A summary of the Company’s non-employee director RSU and DSU award activity during fiscal 2022, 2023 and 2024, and outstanding as of the end of each such fiscal year, is as follows: Director RSUs and Director DSUs Weighted Average Stock awards outstanding January 1, 2022 186,175 $ 22.43 Shares granted 22,759 73.03 Shares where the restriction lapsed — — Shares forfeited — — Stock awards outstanding December 31, 2022 208,934 27.94 Shares granted 30,676 59.36 Shares where the restriction lapsed (70,475) 24.69 Shares forfeited (1,007) 61.01 Stock awards outstanding December 30, 2023 168,128 34.84 Shares granted 38,027 44.62 Shares where the restriction lapsed (31,351) 28.46 Shares forfeited (2,640) 44.52 Stock awards outstanding December 28, 2024 172,164 $ 38.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12 Months Ended</t>
        </is>
      </c>
    </row>
    <row r="2">
      <c r="B2" s="2" t="inlineStr">
        <is>
          <t>Dec. 28, 2024</t>
        </is>
      </c>
    </row>
    <row r="3">
      <c r="A3" s="3" t="inlineStr">
        <is>
          <t>Comprehensive Income [Abstract]</t>
        </is>
      </c>
      <c r="B3" s="4" t="inlineStr">
        <is>
          <t xml:space="preserve"> </t>
        </is>
      </c>
    </row>
    <row r="4">
      <c r="A4" s="4" t="inlineStr">
        <is>
          <t>COMPREHENSIVE INCOME</t>
        </is>
      </c>
      <c r="B4" s="4" t="inlineStr">
        <is>
          <t>COMPREHENSIVE INCOME/(LOSS) The Company follows Financial Accounting Standards Board (“FASB”) authoritative guidance for reporting and presentation of comprehensive income or loss and its components. Other comprehensive income (loss) is derived from adjustments that reflect pension adjustments, natural gas swap adjustments, corn option adjustments, soybean meal forward adjustments, interest swap adjustments, foreign exchange forward and option adjustments, heating oil swap adjustments and foreign currency translation adjustments. In fiscal 2024, fiscal 2023 and fiscal 2022, the Company’s DGD Joint Venture entered into heating oil derivatives that were deemed to be cash flow hedges. As a result, the Company has accrued the other comprehensive income/(loss) portion belonging to Darling with an offset to the investment in DGD as required by FASB ASC Topic 323. The components of other comprehensive income/(loss) and the related tax impacts for the years ended December 28, 2024, December 30, 2023 and December 31, 2022 are as follows (in thousands): Before-Tax Tax (Expense) Net-of-Tax Amount or Benefit Amount Year Ended December 31, 2022 Defined Benefit Pension Plans Actuarial gain/(loss) recognized $ 9,884 $ (2,645) $ 7,239 Amortization of actuarial gain/(loss) 2,235 (584) 1,651 Amortization of prior service costs 22 (5) 17 Amortization of settlement (22) 5 (17) Special termination benefits recognized 38 (10) 28 Other 48 — 48 Total defined benefit pension plans 12,205 (3,239) 8,966 Soybean meal option derivatives Reclassified to earnings (521) 132 (389) Activity recognized in other comprehensive income (loss) 975 (247) 728 Total soybean meal derivatives 454 (115) 339 Heating oil swap derivatives at DGD Activity recognized in other comprehensive income (loss) (3,294) 836 (2,458) Total heating oil derivatives (3,294) 836 (2,458) Corn option derivatives Reclassified to earnings 15,408 (3,914) 11,494 Activity recognized in other comprehensive income (loss) (10,653) 2,706 (7,947) Total corn options 4,755 (1,208) 3,547 Foreign exchange derivatives Reclassified to earnings (14,549) 4,737 (9,812) Activity recognized in other comprehensive income (loss) 32,644 (10,628) 22,016 Total foreign exchange derivatives 18,095 (5,891) 12,204 Foreign currency translation (89,686) 1,830 (87,856) Other comprehensive income/(loss) $ (57,471) $ (7,787) $ (65,258) Year Ended December 30, 2023 Defined Benefit Pension Plans Actuarial gain/(loss) recognized $ 1,669 $ (650) $ 1,019 Amortization of actuarial gain/(loss) 1,725 (427) 1,298 Amortization of prior service costs (1) — (1) Amortization of settlement (58) 14 (44) Other 12 — 12 Total defined benefit pension plans 3,347 (1,063) 2,284 Soybean meal option derivatives Reclassified to earnings (627) 159 (468) Activity recognized in other comprehensive income (loss) (3) 1 (2) Total soybean meal derivatives (630) 160 (470) Heating oil swap derivatives at DGD Activity recognized in other comprehensive income (loss) 45,268 (11,053) 34,215 Total heating oil derivatives 45,268 (11,053) 34,215 Corn option derivatives Reclassified to earnings (1,537) 390 (1,147) Activity recognized in other comprehensive income (loss) 1,627 (412) 1,215 Total corn options 90 (22) 68 Interest swap derivatives Reclassified to earnings (1,843) 448 (1,395) Activity recognized in other comprehensive income (loss) 5,818 (1,414) 4,404 Total interest swap derivatives 3,975 (966) 3,009 Foreign exchange derivatives Reclassified to earnings (34,491) 11,822 (22,669) Activity recognized in other comprehensive income (loss) 40,170 (13,769) 26,401 Total foreign exchange derivatives 5,679 (1,947) 3,732 Foreign currency translation 140,618 (967) 139,651 Other comprehensive income/(loss) $ 198,347 $ (15,858) $ 182,489 Year Ended December 28, 2024 Defined Benefit Pension Plans Actuarial gain/(loss) recognized $ 2,323 $ (568) $ 1,755 Amortization of actuarial gain/(loss) 1,367 (326) 1,041 Amortization of prior service costs 23 (3) 20 Amortization of settlement (10) 3 (7) Total defined benefit pension plans 3,703 (894) 2,809 Soybean meal option derivatives Reclassified to earnings (33) 8 (25) Activity recognized in other comprehensive income (loss) — — — Total soybean meal derivatives (33) 8 (25) Heating oil swap derivatives at DGD Activity recognized in other comprehensive income (loss) (43,567) 10,587 (32,980) Total heating oil derivatives (43,567) 10,587 (32,980) Corn option derivatives Reclassified to earnings (947) 230 (717) Activity recognized in other comprehensive income (loss) 819 (199) 620 Total corn options (128) 31 (97) Interest swap derivatives Reclassified to earnings (49,334) 11,988 (37,346) Activity recognized in other comprehensive income (loss) 51,042 (12,403) 38,639 Total interest swap derivatives 1,708 (415) 1,293 Foreign exchange derivatives Reclassified to earnings 980 (332) 648 Activity recognized in other comprehensive income (loss) (61,120) 20,726 (40,394) Total foreign exchange derivatives (60,140) 20,394 (39,746) Foreign currency translation (417,537) 2,395 (415,142) Other comprehensive income/(loss) $ (515,994) $ 32,106 $ (483,888) Fiscal Year Ended December 28, 2024 December 30, 2023 December 31, 2022 Statement of Operations Classification Derivative instruments Soybean meal option derivatives $ 33 $ 627 $ 521 Total net sales Foreign exchange derivatives (980) 34,491 14,549 Total net sales Corn option derivatives 947 1,537 (15,408) Cost of sales and operating expenses Interest rate swap derivatives 49,334 1,843 — Foreign currency gain/(loss) and interest expense 49,334 38,498 (338) Total before tax (11,894) (12,819) (955) Income taxes 37,440 25,679 (1,293) Net of tax Defined benefit pension plans Amortization of prior service cost $ (23) $ 1 $ (22) (a) Amortization of actuarial loss (1,367) (1,725) (2,235) (a) Amortization of settlement 10 58 22 (a) Special termination benefits recognized — — (38) (a) (1,380) (1,666) (2,273) Total before tax 326 413 594 Income taxes (1,054) (1,253) (1,679) Net of tax Total reclassifications $ 36,386 $ 24,426 $ (2,972) Net of tax (a) These items are included in the computation of net periodic pension cost. See Note 15 Employee Benefit Plans for additional information. The following table presents changes in each component of accumulated comprehensive loss as of December 28, 2024 as follows (in thousands): Fiscal Year Ended December 28, 2024 Foreign Currency Derivative Defined Benefit Translation Instruments Pension Plans Total Accumulated Other Comprehensive income/(loss) December 30, 2023, attributable to Darling, net of tax $ (231,678) $ 47,730 $ (14,398) $ (198,346) Other comprehensive income before reclassifications (415,142) (34,115) 1,755 (447,502) Amounts reclassified from accumulated other comprehensive income/(loss) — (37,440) 1,054 (36,386) Net current-period other comprehensive income/(loss) (415,142) (71,555) 2,809 (483,888) Noncontrolling interest 2,007 — — 2,007 Accumulated Other Comprehensive income/(loss) December 28, 2024, attributable to Darling, net of tax $ (648,827) $ (23,825) $ (11,589) $ (684,2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28, 2024</t>
        </is>
      </c>
    </row>
    <row r="3">
      <c r="A3" s="3" t="inlineStr">
        <is>
          <t>Employee Benefit Plans [Abstract]</t>
        </is>
      </c>
      <c r="B3" s="4" t="inlineStr">
        <is>
          <t xml:space="preserve"> </t>
        </is>
      </c>
    </row>
    <row r="4">
      <c r="A4" s="4" t="inlineStr">
        <is>
          <t>EMPLOYEE BENEFIT PLANS</t>
        </is>
      </c>
      <c r="B4" s="4" t="inlineStr">
        <is>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domestic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The Company maintains defined contribution plans both domestically and at its foreign entities. The Company’s matching portion and annual employer contributions to the Company’s domestic defined contribution plans for fiscal 2024, 2023 and 2022 were approximately $15.4 million, $17.6 million and $10.1 million, respectively. The Company’s matching portion and annual employer contributions to the Company’s foreign defined contribution plans for fiscal 2024, 2023 and 2022 were approximately $9.4 million, $10.2 million and $8.6 million, respectively. The Company recognizes the over-funded or under-funded status of the Company’s defined benefit post-retirement plans as an asset or liability in the Company’s balance sheet, with changes in the funded status recognized through comprehensive income/(loss) in the year in which they occur. The Company uses the month-end date of December 31 as the measurement date for all of the Company’s defined benefit plans, which is the closest month-end to the Company’s fiscal year-end. The following table sets forth the plans’ funded status for the Company’s domestic and foreign defined benefit plans and amounts recognized in the Company’s Consolidated Balance Sheets based on the measurement date (December 31, 2024 and December 31, 2023) (in thousands): December 28, December 30, Change in projected benefit obligation: Projected benefit obligation at beginning of period $ 172,354 $ 167,546 Plan acquisition 82 — Service cost 3,171 2,714 Interest cost 7,640 7,836 Employee contributions 353 340 Plan combinations 1,715 — Actuarial (gain)/loss (4,736) 3,662 Benefits paid (10,068) (9,962) Effect of settlement (1,614) (1,138) Other (gain)/loss (3,592) 1,356 Projected benefit obligation at end of period 165,305 172,354 Change in plan assets: Fair value of plan assets at beginning of period 155,412 147,766 Actual return on plan assets 4,853 13,312 Employer contributions 3,671 4,254 Employee contributions 353 340 Plan combinations 1,747 — Benefits paid (10,068) (9,962) Effect of settlement (1,614) (1,138) Other gain/(loss) (2,656) 840 Fair value of plan assets at end of period 151,698 155,412 Funded status (13,607) (16,942) Net amount recognized $ (13,607) $ (16,942) Amounts recognized in the consolidated balance Noncurrent assets $ 5,348 $ 4,928 Current liability (1,279) (1,149) Noncurrent liability (17,676) (20,721) Net amount recognized $ (13,607) $ (16,942) Amounts recognized in accumulated other Net actuarial loss $ 16,212 $ 19,432 Prior service cost (983) (501) Net amount recognized (a) $ 15,229 $ 18,931 (a) Amounts do not include deferred taxes of $3.6 million and $4.5 million at December 28, 2024 and December 30, 2023, respectively. The amounts included in “Other” in the above table reflect the impact of foreign currency exchange translation for plans in Brazil, Belgium, Canada, France, Germany, Japan, Netherlands, Poland and United Kingdom. The Company’s domestic pension plan benefits comprise approximately 67% and 69% of the projected benefit obligation for fiscal 2024 and fiscal 2023, respectively. Additionally, the Company has made required and tax deductible discretionary contributions to its domestic pension plans in fiscal 2024 and fiscal 2023 of approximately $0.4 million and $0.2 million, respectively. The Company made required tax deductible discretionary contributions to its foreign pension plans in fiscal 2024 and fiscal 2023 of approximately $3.3 million and $4.1 million, respectively. A significant component of the overall decrease in the Company’s benefit obligation for the fiscal year ended December 31, 2024 was from the change in the Company's actuarial gain in the weighted-average discount rates at the measurement dates, which increased from 4.62% at December 31, 2023 to 4.84% at December 31, 2024. Information for pension plans with accumulated benefit obligations in excess of plan assets is as follows (in thousands): December 28, December 30, Projected benefit obligation $ 43,258 $ 110,719 Accumulated benefit obligation 40,661 108,262 Fair value of plan assets 24,412 88,939 The Company’s service cost component of net periodic pension cost is included in compensation costs while all components of net periodic pension cost other than the service cost component are included in the line item “Other income/(expense), net” in the Company’s Consolidated Statements of Operations. Net pension cost includes the following components (in thousands): December 28, December 30, December 31, Service cost $ 3,171 $ 2,714 $ 3,149 Interest cost 7,640 7,836 5,231 Expected return on plan assets (7,228) (7,958) (8,604) Net amortization and deferral 1,390 1,724 2,257 Settlement (10) (58) (22) Special termination benefit recognized — — 38 Net pension cost $ 4,963 $ 4,258 $ 2,049 Weighted average assumptions used to determine benefit obligations were: December 28, December 30, December 31, Discount rate 4.84% 4.62% 4.82% Rate of compensation increase 0.61% 0.61% 0.55% Weighted average assumptions used to determine net periodic benefit cost for the employee benefit pension plans were: December 28, December 30, December 31, Discount rate 3.55% 4.26% 0.68% Rate of increase in future compensation levels 0.57% 0.57% 0.51% Expected long-term rate of return on assets 5.30% 5.72% 4.75% Consideration was made to the long-term time horizon for the (U.S. and Canada’s) plans’ benefit obligations as well as the related asset class mix in determining the expected long-term rate of return. Historical returns are also considered, over the long-term time horizon, in determining the expected return. Considering the overall asset mix of approximately 31% equity and 69% fixed income with equity exposure on a declining trend since the implementation of the dynamic asset allocation glide path (the “Glide Path”) for the U.S. plans, the Company believes it is reasonable to expect a long-term rate of return of 5.9% for the (U.S. and Canada’s) plans’ investments as a whole. The remaining foreign plans' assets are principally invested under insurance contracts arrangements which have weighted average expected long-term rate of returns of 2.3%. The investment objectives have been established in conjunction with a comprehensive review of the current and projected financial requirements. The primary investment objectives are: 1) to have the ability to pay all benefit and expense obligations when due; 2) to maximize investment returns within reasonable and prudent levels of risk in order to minimize contributions; and 3) to maintain flexibility in determining the future level of contributions. Investment results and changing discount rates are the most critical elements in achieving funding objectives; however, contributions are used as a supplemental source of funding as deemed appropriate. The investment guidelines are based upon an investment horizon of greater than ten years; therefore, interim fluctuations are viewed with this perspective. The strategic asset allocation is based on this long-term perspective and the plans' funded status. However, because the participants’ average age is somewhat older than the typical average plan age, consideration is given to retaining some short-term liquidity. Analysis of the cash flow projections of the plans indicates that benefit payments will continue to exceed contributions. The results of a thorough asset-liability study completed during 2012 established the Glide Path by which the U.S. plans’ asset allocations are determined. The Glide Path designates intervals based on funded status which contain a corresponding allocation to equities/real assets and fixed income. As the U.S. plans' funded status improves, the allocations become more conservative, and the opposite is true when the funded status declines. Fixed Income 35% - 80% Equities 20% - 65% The equity allocation is invested in stocks traded on one of the U.S. stock exchanges or in foreign companies whose stock is traded outside the U.S. and/or companies that conduct the major portion of their business outside the U.S. Securities convertible into such stocks, convertible bonds and preferred stock, may also be purchased. The portfolio may invest in American Depository Receipts (“ADR”). The majority of the equities are invested in mutual funds that are well-diversified among growth and value stocks, as well as large, mid, and small cap assets. This mix is balanced based on the understanding that large cap stocks are historically less volatile than small cap stocks: however, smaller cap stocks have historically outperformed larger cap stocks. The emerging markets portion of the equity allocation is held below 10% due to greater volatility in the asset class. Risk adjusted returns are the primary driver of allocation choices within these asset classes. The portfolio is well-diversified in terms of companies, industries and countries. The diversified asset portion of the allocation will invest in securities with a goal to outpace inflation and preserve their value. The securities in this allocation may consist of inflation-indexed bonds, securities of real estate companies, commodity index-linked notes, fixed-income securities, securities of natural resource companies, master limited partnerships, publicly-listed infrastructure companies, and floating rate debt. With two of the U.S. plans approaching a funded status of around 100% in fiscal 2023, the investment strategy for these two plans was changed from the Glide Path strategy into a liability driven investment strategy. All investment objectives are expected to be achieved over a market cycle anticipated to be a period of five The following table presents fair value measurements for the Company’s defined benefit plans’ assets as categorized using the fair value hierarchy under FASB authoritative guidance (in thousands): Total Quoted Prices in Significant Other Significant (In thousands of dollars) Fair Value (Level 1) (Level 2) (Level 3) Balances as of December 30, 2023 Fixed Income: Long Term $ 91,921 $ 91,921 $ — $ — Short Term 3,374 3,374 — — Equity Securities: Domestic equities 22,429 22,429 — — International equities 19,011 19,011 — — Insurance contracts 18,677 — 16,659 2,018 Totals $ 155,412 $ 136,735 $ 16,659 $ 2,018 Balances as of December 28, 2024 Fixed Income: Long Term $ 91,016 $ 91,016 $ — $ — Short Term 2,905 2,905 — — Equity Securities: Domestic equities 19,290 19,290 — — International equities 17,727 17,727 — — Insurance contracts 20,760 — 18,777 1,983 Totals $ 151,698 $ 130,938 $ 18,777 $ 1,983 The majority of the U.S. and Canada plan pension assets are invested in mutual funds; however, some assets are invested in pooled separate accounts (“PSA”) which have similar mutual fund counterparts. PSA accounts are generally used to access lower fund management expenses when compared to their mutual fund counterparts. The mutual funds are generally invested in institutional shares, retirement shares, or A-shares with no loads. The fair value of each mutual fund and PSA is based on the market value of the underlying investments. The majority of the foreign pension assets are held under insurance contracts where the investment risk for the accumulated benefit obligation rests with the insurer, which the Company has no specific detailed asset information. The fair value measurement of plan assets using significant unobservable inputs (level 3) changed due to the following: Insurance (in thousands of dollars) Contracts Balance as of December 31, 2022 $ 1,743 Unrealized gains (losses) relating to instruments still held in the reporting period. 209 Purchases, sales, and settlements — Exchange rate changes 66 Balance as of December 30, 2023 2,018 Unrealized gains (losses) relating to instruments still held in the reporting period. 83 Purchases, sales, and settlements — Exchange rate changes (118) Balance as of December 28, 2024 $ 1,983 Contributions The Company’s funding policy for employee benefit pension plans is to contribute annually not less than the minimum amount required nor more than the maximum amount that can be deducted for federal income tax purposes. Contributions are intended to provide not only for benefits attributed to service to date but also for those expected to be earned in the future. Based on current actuarial estimates, the Company expects to make payments of approximately $3.8 million to meet funding requirements for its domestic and foreign pension plans in fiscal 2025. Estimated Future Benefit Payments The following benefit payments, which reflect expected future service, as appropriate, are expected to be paid (in thousands): Year Ending Pension Benefits 2025 $ 14,156 2026 11,833 2027 13,250 2028 13,043 2029 13,375 Years 2030 – 2034 61,865 Multiemployer Pension Plans The Company participates in various multiemployer pension plans which provide defined benefits to certain employees covered by labor contracts in the United States. These plans are not administered by the Company and contributions are determined in accordance with provisions of negotiated labor contracts to meet their pension benefit obligations to their participants. The FASB issued guidance requiring companies to provide additional disclosures related to individually significant multiemployer pension plans. The Company’s contributions to each individual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The following table provides more detail on these significant multiemployer plans (contributions in thousands): Pension EIN Pension Pension Protection Act Zone Status FIP/RP Status Pending/ Contributions Expiration Date of Collective Bargaining Fund Plan Number 2024 2023 Implemented 2024 2023 2022 Agreement Western Conference of Teamsters Pension Plan 91-6145047 / 001 Green Green No $ 1,465 $ 1,443 $ 1,516 December 2028 (b) Central States, Southeast and Southwest Areas Pension Plan (a) 36-6044243 / 001 Green Green Yes 513 714 899 December 2026 (c) All other multiemployer plans 1,626 1,476 1,035 Total Company Contributions $ 3,604 $ 3,633 $ 3,450 (a) As of its most recent public filing, the Central States, Southeast and Southwest Areas Pension Plan (Central States) was in the critical or red zone. In January 2023, however, the Pension Benefit Guaranty Corporation provided $35.8 billion in Special Financial Assistance (SFA) funds to Central States under the American Rescue Plan Act of 2021. Due to this SFA funding, Central States is projected to now have zone status of green. (b) The Company has several processing plants that participate in the Western Conference of Teamsters Pension Plan under collective bargaining agreements that require minimum funding contributions. The agreements have expiration dates through December 31, 2028. (c) The Company has several processing plants that participate in the Central States, Southeast and Southwest Areas Pension Plan under collective bargaining agreements that require minimum funding contributions. Certain of these agreements have expired and are being negotiated with others having expiration dates through December 15, 2026. With respect to the other multiemployer pension plans in which the Company participates and which are not individually significant, five plans have certified as critical or red zone, as defined by the Pension Protection Act of 2006. The Company’s portion of contributions to all plans amounted to $3.6 million, $3.6 million and $3.5 million for the years ended December 28, 2024, December 30, 2023 and December 31, 2022, respectively. The Company has withdrawal liabilities recorded on four U.S. multiemployer plans in which it participated. As of December 28, 2024, the Company has an aggregate accrued liability of approximately $4.4 million representing the present value of scheduled withdrawal liability payments on the remaining multiemployer plans that have given notices of withdrawals. While the Company has no ability to calculate a possible current liability for under-funded multiemployer plans that could terminate or could require additional funding under the Pension Protection Act of 2006, the amounts could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S</t>
        </is>
      </c>
      <c r="B4" s="4" t="inlineStr">
        <is>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At December 28, 2024, the Company had foreign currency options and forward contracts, interest rate swaps and corn options and forward contracts outstanding that qualified and were designated for hedge accounting as well as corn options and forward contracts and foreign currency forward contracts that did not qualify and were not designated for hedge accounting. Cash Flow Hedges In fiscal 2023, the Company entered into interest rate swaps that are designated as cash flow hedges. The notional amount of these swaps totaled $900.0 million. Under the contracts, the Company is obligated to pay a weighted average rate of 4.007% while receiving the 1-month SOFR rate. Under the terms of the interest rate swaps, the Company hedged a portion of its variable rate debt into the first quarter of 2026. At December 28, 2024, the aggregate fair value of these interest rate swaps was approximately $4.2 million. These amounts are included in other current assets, other assets, accrued expenses and noncurrent liabilities on the balance sheet, with an offset recorded in accumulated other comprehensive loss. At December 30, 2023, the aggregate fair value of these interest rate swaps was approximately $3.7 million. These amounts are included in other current assets, accrued expenses and noncurrent liabilities on the balance sheet, with an offset recorded in accumulated other comprehensive loss. In fiscal 2023, the Company also entered into cross currency swaps that are designated as cash flow hedges. The notional amount of these swaps was €519.2 million. Under the contracts, the Company is obligated to pay a 4.6% euro denominated fixed rate while receiving a weighted average U.S. dollar fixed rate of 5.799%. Under the terms of the cross currency swaps, the Company hedged its intercompany notes receivable into the first quarter of 2025. Accordingly, changes in the fair value of the cash flow hedge are initially recorded as gains and/or losses as a component of accumulated other comprehensive loss. We immediately reclassify from accumulated other comprehensive loss to earnings an amount to offset the remeasurement recognized in earnings associated with the respective intercompany loan. Additionally, we reclassify amounts from accumulated other comprehensive loss associated with the interest rate differential between the U.S. dollar and euro to interest expense. At December 28, 2024, the aggregate fair value of these cross currency swaps was approximately $22.2 million. These amounts are included in other current assets on the balance sheet, with an offset recorded in accumulated other comprehensive loss. At December 30, 2023, the aggregate fair value of these cross currency swaps was approximately $10.8 million. These amounts are included in other current assets and noncurrent liabilities on the balance sheet, with an offset recorded in accumulated other comprehensive loss. In fiscal 2024, fiscal 2023 and fiscal 2022, the Company entered into foreign exchange option and forward contracts that are considered cash flow hedges. Under the terms of the foreign exchange contracts, the Company hedged a portion of its forecasted sales in currencies other than the functional currency through the fourth quarter of fiscal 2026. At December 28, 2024, the aggregate fair value of these foreign exchange contracts was approximately $32.6 million. These amounts are included in other assets, accrued expenses and noncurrent liabilities on the balance sheet, with an offset recorded in accumulated other comprehensive loss. At December 30, 2023, the aggregate fair value of these foreign exchange contracts was approximately $15.9 million, respectively. These amounts are included in other current assets and accrued expenses on the balance sheet, with an offset recorded in accumulated other comprehensive loss. In fiscal 2024, the Company entered into corn option and forward contracts that are considered cash flow hedges. Under the terms of the corn option and forward contracts the Company hedged a portion of its forecasted sales of BBP through the second quarter of fiscal 2025. At December 28, 2024 and December 30, 2023, the aggregate fair value of the corn contracts was approximately $0.1 million and zero, respectively. These amounts are included in other current assets and accrued expenses on the balance sheet. The Company may enter into soybean meal forward contracts, natural gas swap contracts and heating oil swap and option contracts from time to time. There were no open designated soybean meal forward, natural gas swap or heating oil swap and option contracts entered into by the Company at December 28, 2024 and December 30, 2023, respectively. At December 28, 2024, the Company had the following outstanding forward contract amounts that were entered into to hedge the future payments of intercompany note transactions, foreign currency transactions in currencies other than the functional currency and forecasted transactions in currencies other than the functional currency (in thousands): Functional Currency Contract Currency Type Amount Type Amount Brazilian real 515,922 Euro 80,054 Brazilian real 2,864,438 U.S. Dollar 506,181 Euro 37,123 U.S. Dollar 39,104 Euro 87,275 Polish zloty 373,446 Euro 10,875 Japanese yen 1,753,983 Euro 25,413 Chinese renminbi 195,569 Euro 18,141 Australian dollar 29,770 Euro 4,075 British pound 3,384 Polish zloty 47,915 Euro 11,211 Polish zloty 469 U.S. dollar 116 British pound 346 Euro 416 British pound 247 U.S. dollar 312 Japanese yen 23,557 U.S. dollar 154 U.S. dollar 71 Japanese yen 10,807 U.S. dollar 562,340 Euro 519,182 Australian dollar 478 U.S. dollar 305 The above foreign currency contracts had an aggregate fair value of approximately $14.3 million and are included in other current assets, accrued expenses and noncurrent liabilities at December 28, 2024. The Company estimates the amount that will be reclassified from accumulated other comprehensive loss at December 28, 2024 into earnings over the next 12 months will be approximately $36.6 million. As of December 28, 2024, no amounts have been reclassified into earnings as a result of the discontinuance of cash flow hedges. The table below summarizes the effect of derivatives not designated as hedges on the Company’s consolidated statements of operations for the year ended December 28, 2024, December 30, 2023 and December 31, 2022 (in thousands): Loss or (Gain) Recognized in Income on Derivatives Not Designated as Hedges For The Year Ended Derivatives not designated as hedging instruments Location December 28, 2024 December 30, 2023 December 31, 2022 Foreign exchange Foreign currency loss/(gain) $ (3,466) $ (2,031) $ 42,690 Foreign exchange Total net sales 966 (1,789) (1,108) Foreign exchange Cost of sales and operating expenses (270) (294) (949) Foreign exchange Selling, general and administrative expense 16,908 (7,109) (4,200) Corn options and futures Net sales 652 1,945 (2,092) Corn options and futures Cost of sales and operating expenses (1,295) (3,085) 5,447 Heating oil swaps and options Selling, general and administrative expense — 49 122 Soybean meal Total net sales — 282 (1,730) Total $ 13,495 $ (12,032) $ 38,180 At December 28, 2024, the Company had forward purchase agreements in place for purchases of approximately $128.7 million of natural gas and diesel fuel. The Company intends to take physical delivery of the commodities under the forward purchase agreements and accordingly, these contracts are not subject to the requirements of fair value accounting because they qualify as normal 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t>
        </is>
      </c>
      <c r="B4" s="4" t="inlineStr">
        <is>
          <t xml:space="preserve">FAIR VALUE MEASUREMENT FASB authoritative guidance which defines fair value, establishes a framework for measuring fair value, and expands disclosures about fair value measurements including guidance related to nonrecurring measurements of nonfinancial assets and liabilities. The following tables present the Company’s financial instruments that are measured at fair value on a recurring and nonrecurring basis as of December 28, 2024 and December 30, 2023 and are categorized using the fair value hierarchy under FASB authoritative guidance. The fair value hierarchy has three levels based on the reliability of the inputs used to determine the fair value. Fair Value Measurements at December 28, 2024 Using Quoted Prices in Significant Other Significant (In thousands of dollars) Total (Level 1) (Level 2) (Level 3) Assets Derivative assets $ 30,693 $ — $ 30,693 $ — Total Assets 30,693 — 30,693 — Liabilities Derivative liabilities 41,920 — 41,920 — Contingent consideration 28,862 — — 28,862 Total Liabilities $ 70,782 $ — $ 41,920 $ 28,862 Fair Value Measurements at December 30, 2023 Using Quoted Prices in Significant Other Significant (In thousands of dollars) Total (Level 1) (Level 2) (Level 3) Assets Derivative assets $ 29,000 $ — $ 29,000 $ — Total Assets 29,000 — 29,000 — Liabilities Derivative liabilities 19,997 — 19,997 — Contingent consideration 86,495 — — 86,495 Total Liabilities $ 106,492 $ — $ 19,997 $ 86,495 Derivative assets and liabilities consist of the Company’s corn option and future contracts, foreign currency forward and option contracts, interest rate swap contracts and cross currency swap contracts which represent the difference between the observable market rates of commonly quoted intervals for similar assets and liabilities in active markets and the fixed swap rate considering the instrument’s term, notional amount and credit risk. See Note 16 Derivatives for discussion on the Company’s derivatives. The fair value measurement of contingent consideration liability uses significant unobservable inputs (level 3). We estimated the fair value of the FASA contingent consideration using a Monte Carlo simulation methodology from a third party that includes simulating the forecasted net income or earnings plus interest expense, taxes, depreciation and amortization (“EBITDA”) using a Geometric Brownian Motion in a risk-neutral framework. The assumptions used in the FASA contingent consideration analysis as of December 28, 2024 included the EBITDA forecast through the remaining term of the contingent consideration, an EBITDA discount rate, an EBITDA volatility, credit spread, risk-free rate and exchange rate. Significant increases and decreases in these inputs could result in a significantly lower or higher fair value measurement of the FASA contingent consideration. The changes in contingent consideration are due to the following: (in thousands of dollars) Contingent Consideration Balance as of December 31, 2022 $ 169,903 Out of period correction (85,144) Total included in earnings during period (5,835) Exchange rate changes 7,571 Balance as of December 30, 2023 86,495 Total included in earnings during period (46,706) Exchange rate changes (10,927) Balance as of December 28, 2024 $ 28,862 The fair value of financial instruments that are not carried at fair value are as follows: Fair Value Measurements at December 28, 2024 Using Quoted Prices in Significant Other Significant (In thousands of dollars) Total (Level 1) (Level 2) (Level 3) Liabilities 6% Senior Notes $ 982,500 $ — $ 982,500 $ — 5.25% Senior Notes 490,000 — 490,000 — 3.625% Senior Notes 534,908 — 534,908 — Term loan A-1 395,015 — 395,015 — Term loan A-2 469,516 — 469,516 — Term loan A-3 296,261 — 296,261 — Term loan A-4 478,844 — 478,844 — Revolver 264,330 — 264,330 — Total Liabilities $ 3,911,374 $ — $ 3,911,374 $ — Fair Value Measurements at December 30, 2023 Using Quoted Prices in Significant Other Significant (In thousands of dollars) Total (Level 1) (Level 2) (Level 3) Liabilities 6% Senior Notes $ 1,000,000 $ — $ 1,000,000 $ — 5.25% Senior Notes 493,100 — 493,100 — 3.625% Senior Notes 560,994 — 560,994 — Term loan A-1 398,000 — 398,000 — Term loan A-2 478,844 — 478,844 — Term loan A-3 298,500 — 298,500 — Term loan A-4 488,172 — 488,172 — Revolver 604,766 — 604,766 — Total Liabilities $ 4,322,376 $ — $ 4,322,376 $ — The fair value of the senior notes, term loan A-1, term loan A-2, term loan A-3, term loan A-4 and revolver debt is based on market quotation from third-party banks. The carrying amount for the Company’s other debt is not deemed to be significantly different than the fair value and all other instruments have been recorded at fair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Exit and Restructuring Costs</t>
        </is>
      </c>
      <c r="B1" s="2" t="inlineStr">
        <is>
          <t>12 Months Ended</t>
        </is>
      </c>
    </row>
    <row r="2">
      <c r="B2" s="2" t="inlineStr">
        <is>
          <t>Dec. 28, 2024</t>
        </is>
      </c>
    </row>
    <row r="3">
      <c r="A3" s="3" t="inlineStr">
        <is>
          <t>Restructuring and Related Activities [Abstract]</t>
        </is>
      </c>
      <c r="B3" s="4" t="inlineStr">
        <is>
          <t xml:space="preserve"> </t>
        </is>
      </c>
    </row>
    <row r="4">
      <c r="A4" s="4" t="inlineStr">
        <is>
          <t>Asset Impairment, Exit and Restructuring Costs</t>
        </is>
      </c>
      <c r="B4" s="4" t="inlineStr">
        <is>
          <t>RESTRUCTURING AND ASSET IMPAIRMENT CHARGES In fiscal 2024, the Company’s management decided to close operations at three food segment locations. As a result, the Company incurred restructuring charges of approximately $2.1 million, which included employee termination costs of approximately $1.7 million and other restructuring costs of approximately $0.4 million. In addition, the Company’s management decided to close one feed segment location and transfer operations for optimization opportunities. The Company incurred restructuring charges of approximately $3.7 million, which included employee termination costs of approximately $1.0 million and other restructuring costs of approximately $2.7 million. In fiscal 2023, the Company’s management decided to close or transfer operations for optimization opportunities at three feed segment locations in the U.S. As a result, the Company incurred asset impairment charges of approximately $2.9 million and other closure restructuring costs of approximately $1.0 million. Additionally in fiscal 2023, the Company incurred approximately $0.1 million of employee termination costs in the Feed Segment related to closing down of a processing location in Europe and transferring the material to another processing location. In addition to charges incurred in fiscal 2022, the Company incurred additional restructuring and asset impairment charges in fiscal 2023 related to the Peabody, Massachusetts, plant closure including employee termination and retention costs of approximately $5.4 million, asset impairment charges of approximately $1.8 million and other plant restructuring and closure costs of approximately $5.9 million. Additionally in fiscal 2023, the Company’s Food segment incurred other employee severance costs of approximately $1.3 million and other restructuring costs of $0.1 million related to closing down of a processing location in Europe and transferring the material to another processing location. In fiscal 2022, the Company’s management reviewed our global network of collagen plants for optimization opportunities and decided to close our Peabody, Massachusetts, plant in 2023. As a result of the restructuring, the Company incurred asset impairment charges in the food segment of approximately $21.1 million. In addition, in the second quarter of fiscal 2022, the Company lost a large raw material customer at a plant location in Canada that resulted in an asset impairment charge to the Company’s intangible assets of approximately $8.6 million. The Company has recorded these impairments in the restructuring and asset impairment charges line i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28, 2024</t>
        </is>
      </c>
    </row>
    <row r="3">
      <c r="A3" s="3" t="inlineStr">
        <is>
          <t>CONCENTRATION OF CREDIT RISK [Abstract]</t>
        </is>
      </c>
      <c r="B3" s="4" t="inlineStr">
        <is>
          <t xml:space="preserve"> </t>
        </is>
      </c>
    </row>
    <row r="4">
      <c r="A4" s="4" t="inlineStr">
        <is>
          <t>CONCENTRATION OF CREDIT RISK</t>
        </is>
      </c>
      <c r="B4" s="4" t="inlineStr">
        <is>
          <t>CONCENTRATION OF CREDIT RISKConcentration of credit risk is generally limited due to the Company’s diversified customer base and the fact that the Company sells commodities. During fiscal year 2024, 2023 and 2022, approximately 17%, 20% and 17% of our total net sales were to the DGD Joint Venture. No single customer accounted for more than 10% of our accounts receivable at December 28, 2024. At December 30, 2023, approximately 22%, respectively of our accounts receivable were due from the DGD Joint Venture. See Note 23 for additional discussion of the Company’s transactions with the DGD Joint Ven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28, 2024</t>
        </is>
      </c>
    </row>
    <row r="3">
      <c r="A3" s="3" t="inlineStr">
        <is>
          <t>Contingencies [Abstract]</t>
        </is>
      </c>
      <c r="B3" s="4" t="inlineStr">
        <is>
          <t xml:space="preserve"> </t>
        </is>
      </c>
    </row>
    <row r="4">
      <c r="A4" s="4" t="inlineStr">
        <is>
          <t>CONTINGENCIES</t>
        </is>
      </c>
      <c r="B4" s="4" t="inlineStr">
        <is>
          <t>CONTINGENCIES The Company is a party to various lawsuits, claims and loss contingencies arising in the ordinary course of its business, including insured worker's compensation, auto, and general liability claims, assertions by certain regulatory and governmental agencies related to various matters including labor and employment, employees benefits, occupational safety and health, wage and hour, compliance, sustainability, permitting requirements, environmental matters, including air, wastewater and storm water discharges from the Company’s processing facilities and other federal, state and local issu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regulatory, governmental, environmental and litigation. At December 28, 2024 and December 30, 2023, the reserves for insurance, regulatory, governmental, environmental and litigation reflected on the balance sheet in accrued expenses and other non-current liabilities was approximately $97.1 million and $95.1 million, respectively. The Company has insurance recovery receivables reflected on the balance sheet in other assets of approximately $39.0 million and $36.0 million as of December 28, 2024 and December 30, 2023,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the Company, along with numerous other entities, received notice from the United States Environmental Protection Agency (“EPA”) that the Company (as alleged successor-in-interest to The Standard Tallow Corporation) is considered a potentially responsible party (a “PRP”) with respect to alleged contamination in the lower 17-mile area of the Passaic River (the “Lower Passaic River”) which is part of the Diamond Alkali Superfund Site located in Newark, New Jersey. The Company’s designation as a PRP is based upon the operation of former plant sites located in Newark and Kearny, New Jersey by The Standard Tallow Corporation, an entity that the Company acquired in 1996. In March 2016, the Company received another letter from the EPA notifying the Company that it had issued a Record of Decision (the “ROD”) selecting a remedy for the lower 8.3 miles of the Lower Passaic River area at an estimated cost of $1.38 billion. The EPA letter made no demand on the Company and laid out a framework for remedial design/remedial action implementation under which the EPA would first seek funding from major PRPs. The letter indicated that the EPA had sent the letter to over 100 parties, which include large chemical and refining companies, manufacturing companies, foundries, plastic companies, pharmaceutical companies and food and consumer product companies. The Company asserts that it is not responsible for any liabilities of its former subsidiary The Standard Tallow Corporation, which was legally dissolved in 2000, and that, in any event, the Standard Tallow Corporation did not discharge any of the eight contaminants of concern identified in the ROD (the “COCs”). Subsequently, the EPA conducted a settlement analysis using a third-party allocator and offered early cash out settlements to those PRPs for whom the third-party allocator determined did not discharge any of the COCs. The Company participated in this allocation process, and in November 2019, received a cash out settlement offer from the EPA in the amount of $0.6 million ($0.3 million for each of the former plant sites in question) for liabilities relating to the lower 8.3 miles of the Lower Passaic River area. The Company accepted this settlement offer, and the settlement became effective on April 16, 2021 following the completion of the EPA's administrative approval process. In September 2021, the EPA released a ROD selecting an interim remedy for the upper nine miles of the Lower Passaic River at an expected additional cost of $441 million. In October 2022, the Company, along with other settling defendants, entered into a Consent Decree with the EPA pursuant to which the Company paid $0.3 million to settle liabilities for both of the former plant sites in question related to the upper nine miles of the Lower Passaic River. The Company paid this amount into escrow, as the settlement is subject to the EPA’s administrative approval process, which includes publication, a public comment period and court approval. On September 30, 2016, Occidental Chemical Corporation (“OCC”) entered into an agreement with the EPA to perform the remedial design for the cleanup plan for the lower 8.3 miles of the Lower Passaic River. On June 30, 2018, OCC filed a complaint in the United States District Court for the District of New Jersey against over 100 companies, including the Company, seeking cost recovery or contribution for costs under the Comprehensive Environmental Response, Compensation and Liability Act (“CERCLA”) relating to various investigations and cleanups OCC has conducted or is conducting in connection with the Lower Passaic River. According to the complaint, OCC has incurred or is incurring costs which include the estimated cost to complete the remedial design for the cleanup plan for the lower 8.3 miles of the Lower Passaic River. OCC is also seeking a declaratory judgment to hold the defendants liable for their proper shares of future response costs, including the remedial action for the lower 8.3 miles of the Lower Passaic River. The Company, along with 40 of the other defendants, had previously received a release from OCC of its CERCLA contribution claim of $165 million associated with the costs to design the remedy for the lower 8.3 miles of the Lower Passaic River. Furthermore, the Company’s settlements with the EPA described above could preclude certain of the claims alleged by OCC against the Company. The Company’s ultimate liability, if any, for investigatory costs, remedial costs and/or natural resource damages in connection with the Lower Passaic River area cannot be determined at this time; however, as of the date of this report, the Company has found no definitive evidence that the former Standard Tallow Corporation plant sites contributed any of the COCs to the Passaic River and, therefore, there is nothing that leads the Company to believe that this matter will have a material effect on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28, 2024</t>
        </is>
      </c>
    </row>
    <row r="3">
      <c r="A3" s="3" t="inlineStr">
        <is>
          <t>Segment Reporting [Abstract]</t>
        </is>
      </c>
      <c r="B3" s="4" t="inlineStr">
        <is>
          <t xml:space="preserve"> </t>
        </is>
      </c>
    </row>
    <row r="4">
      <c r="A4" s="4" t="inlineStr">
        <is>
          <t>BUSINESS SEGMENTS</t>
        </is>
      </c>
      <c r="B4" s="4" t="inlineStr">
        <is>
          <t xml:space="preserve">BUSINESS SEGMENTS In 2024, the Company adopted Accounting Standards Update (“ASU”) No. 2023-07, Segment Reporting (Topic 280): Improvements to Reportable Segment Disclosures, on a retrospective basis. The Company sells its products through a global network of over 260 locations across five continents within three industry segments: Feed Ingredients, Food Ingredients and Fuel Ingredients. The Company's segments are determined as those operations whose results are reviewed regularly by the chief operating decision maker (“CODM”), who is the Company's Chief Executive Officer, in deciding how to allocate resources and assess performance. Each segment is organized and managed based upon the nature of the Company's markets and customers and consists of similar products and services. The following is a description of each segment's business operations: Feed Ingredients Feed Ingredients consists principally of (i) the Company’s U.S. ingredients business, including the Company’s fats and proteins, used cooking oil, trap grease, the Company’s Canada ingredients business, and the ingredients and specialty products businesses conducted by Darling Ingredients International under the Sonac and FASA names (proteins, fats, and blood products) and (ii) the Company’s bakery residuals business. Feed Ingredients operations process animal by-products and used cooking oil into fats, proteins and hides. Food Ingredients Food Ingredients consists principally of (i) the collagen business conducted by Darling Ingredients International under the Rousselot and Gelnex names, (ii) the natural casings business conducted by Darling Ingredients International under the CTH name and (iii) certain specialty products businesses conducted by Darling Ingredients International under the Sonac name. Fuel Ingredients The Company’s Fuel Ingredients segment consists of (i) the Company’s investment in the DGD Joint Venture and (ii) the bioenergy business conducted by Darling Ingredients International under the Ecoson and Rendac names. The performance of the operating segments is evaluated based on segment profit (loss) which includes all revenues, operating expenses (excluding certain amortization of intangibles), and selling, general and administrative expenses incurred at all operating locations and excludes general corporate expenses. The CODM uses segment profit (loss) as the measure to make resource (including financial or capital resources) allocation decisions for each segment, predominantly in the annual budget and forecasting process. The CODM considers budget-to-actual variances on a quarterly basis when evaluating performance for each segment and making decisions about capital allocation. Accounting policies have been applied consistently by all segments within the Company for all reporting periods. Intercompany revenue and expense amounts have been eliminated within each segment to report on the basis that management uses internally for evaluating segment performance. Business Segments (in thousands): Feed Ingredients Food Ingredients Fuel Ingredients Corporate (a) Total Fiscal Year Ended December 28, 2024 Total net sales $ 3,675,609 $ 1,489,101 $ 550,465 $ — $ 5,715,175 Cost of sales and operating expenses 2,886,125 1,115,348 435,864 — 4,437,337 Gross Margin 789,484 373,753 114,601 — 1,277,838 Gain on sale of assets (669) (1,758) (1,730) — (4,157) Selling, general and administrative expenses 279,095 119,604 32,370 61,036 492,105 Restructuring and asset impairment charges 3,671 2,123 — — 5,794 Depreciation and amortization 350,141 109,102 35,876 8,706 503,825 Acquisition and integration costs — — — 7,842 7,842 Change in fair value of contingent consideration (46,706) — — — (46,706) Equity in net income of Diamond Green Diesel — — 149,082 — 149,082 Segment operating income/(loss) 203,952 144,682 197,167 (77,584) 468,217 Equity in net income of other unconsolidated subsidiaries 11,994 — — — 11,994 Segment income/(loss) 215,946 144,682 197,167 (77,584) 480,211 Total other expense (b) (232,703) Income before income taxes $ 247,508 Segment assets at December 28, 2024 $ 4,100,841 $ 1,997,827 $ 2,489,149 $ 1,482,656 $ 10,070,473 (a) Included in corporate activities are general corporate expenses and the amortization of intangibles. Assets of corporate activities include cash, unallocated prepaid expenses, deferred tax assets, prepaid pension, and miscellaneous other assets. (b) Total other expense includes interest expense, foreign currency gain (loss) and other income (expense). Interest expense and foreign currency gain (loss) are separately disclosed on our Statement of Operations. Other income/(expense) consists of interest income of approximately $16.0 million, casualty gain of approximately $20.7 million, other pension expense excluding service cost of approximately $(1.8) million and other income (expense) of approximately $(12.6) million. Feed Ingredients Food Ingredients Fuel Ingredients Corporate Total Fiscal Year Ended December 30, 2023 Total net sales $ 4,472,592 $ 1,752,065 $ 563,423 $ — $ 6,788,080 Cost of sales and operating expenses 3,385,859 1,310,581 446,620 — 5,143,060 Gross Margin 1,086,733 441,484 116,803 — 1,645,020 Loss/(gain) on sale of assets 814 (8,144) (91) — (7,421) Selling, general and administrative expenses 310,363 128,464 23,543 80,164 542,534 Restructuring and asset impairment charges 4,026 14,527 — — 18,553 Depreciation and amortization 360,249 94,991 34,466 12,309 502,015 Acquisition and integration costs — — — 13,884 13,884 Change in fair value of contingent consideration (7,891) — — — (7,891) Equity in net income of Diamond Green Diesel — — 366,380 — 366,380 Segment operating income/(loss) 419,172 211,646 425,265 (106,357) 949,726 Equity in net income of other unconsolidated subsidiaries 5,011 — — — 5,011 Segment income/(loss) 424,183 211,646 425,265 (106,357) 954,737 Total other expense (c) (234,780) Income before income taxes $ 719,957 Segment assets at December 30, 2023 $ 4,702,593 $ 2,646,702 $ 2,589,145 $ 1,122,644 $ 11,061,084 (c) Total other expense includes interest expense, foreign currency gain (loss) and other income (expense). Interest expense and foreign currency gain (loss) are separately disclosed on our Statement of Operations. Other income (expense) consists of interest income of approximately $16.4 million, casualty gain of approximately $7.8 million, other pension expense excluding service cost of approximately $(1.5) million and other expense of approximately $(6.4) million. Feed Ingredients Food Ingredients Fuel Ingredients Corporate Total Fiscal Year Ended December 31, 2022 Total net sales $ 4,539,000 $ 1,459,630 $ 533,574 $ — $ 6,532,204 Cost of sales and operating expenses 3,473,506 1,102,250 426,853 — 5,002,609 Gross Margin 1,065,494 357,380 106,721 — 1,529,595 Gain on sale of assets (3,426) (1,008) (60) — (4,494) Selling, general and administrative expenses 258,781 101,681 13,690 62,456 436,608 Restructuring and asset impairment charges 8,557 21,109 — — 29,666 Acquisition and integration costs — — — 16,372 16,372 Depreciation and amortization 295,249 59,029 29,500 10,943 394,721 Equity in net income of Diamond Green Diesel — — 372,346 — 372,346 Segment operating income/(loss) 506,333 176,569 435,937 (89,771) 1,029,068 Equity in net income of other unconsolidated subsidiaries 5,102 — — — 5,102 Segment income/(loss) 511,435 176,569 435,937 (89,771) 1,034,170 Total other expense (d) (140,452) Income before income taxes $ 893,718 (d) Total other expense includes interest expense, foreign currency gain (loss) and other income (expense). Interest expense and foreign currency gain (loss) are separately disclosed on our Statement of Operations. Other income (expense) consists of interest income of approximately $5.3 million, casualty loss of approximately $(4.6) million, other pension income excluding service cost of approximately $1.1 million and other expense of approximately $(5.4) million. Business Segment Property, Plant and Equipment (in thousands): December 28, December 30, December 31, Capital expenditures for the year ended: Feed Ingredients $ 219,541 $ 413,831 $ 270,157 Food Ingredients 81,808 92,704 72,301 Fuel Ingredients 27,230 39,053 37,568 Corporate 3,886 9,892 11,283 Total (a) $ 332,465 $ 555,480 $ 391,309 (a) Excludes capital assets acquired in acquisitions in fiscal 2024, 2023 and 2022 of approximately $37.4 million, $155.5 million and $588.8 million, respectively. Long-lived assets related to the Company’s operations by geography were as follows (in thousands): FY 2024 FY 2023 Long-Lived Assets Long-Lived Assets North America $ 5,518,153 $ 5,667,606 Europe 1,344,033 1,329,466 China 115,152 116,698 South America 1,636,246 2,072,840 Other 17,453 18,808 Total $ 8,631,037 $ 9,205,4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28, 2024</t>
        </is>
      </c>
      <c r="C1" s="2" t="inlineStr">
        <is>
          <t>Dec. 30, 2023</t>
        </is>
      </c>
    </row>
    <row r="2">
      <c r="A2" s="3" t="inlineStr">
        <is>
          <t>Assets [Abstract]</t>
        </is>
      </c>
      <c r="B2" s="4" t="inlineStr">
        <is>
          <t xml:space="preserve"> </t>
        </is>
      </c>
      <c r="C2" s="4" t="inlineStr">
        <is>
          <t xml:space="preserve"> </t>
        </is>
      </c>
    </row>
    <row r="3">
      <c r="A3" s="4" t="inlineStr">
        <is>
          <t>Accounts Receivable, Allowance for Credit Loss, Current</t>
        </is>
      </c>
      <c r="B3" s="5" t="n">
        <v>16166</v>
      </c>
      <c r="C3" s="5" t="n">
        <v>15208</v>
      </c>
    </row>
    <row r="4">
      <c r="A4" s="3" t="inlineStr">
        <is>
          <t>Stockholders’ equity:</t>
        </is>
      </c>
      <c r="B4" s="4" t="inlineStr">
        <is>
          <t xml:space="preserve"> </t>
        </is>
      </c>
      <c r="C4" s="4" t="inlineStr">
        <is>
          <t xml:space="preserve"> </t>
        </is>
      </c>
    </row>
    <row r="5">
      <c r="A5" s="4" t="inlineStr">
        <is>
          <t>Common stock, par value (in usd per share)</t>
        </is>
      </c>
      <c r="B5" s="7" t="n">
        <v>0.01</v>
      </c>
      <c r="C5" s="7" t="n">
        <v>0.01</v>
      </c>
    </row>
    <row r="6">
      <c r="A6" s="4" t="inlineStr">
        <is>
          <t>Common stock, shares authorized (in shares)</t>
        </is>
      </c>
      <c r="B6" s="6" t="n">
        <v>250000000</v>
      </c>
      <c r="C6" s="6" t="n">
        <v>250000000</v>
      </c>
    </row>
    <row r="7">
      <c r="A7" s="4" t="inlineStr">
        <is>
          <t>Common stock, shares, issued (in shares)</t>
        </is>
      </c>
      <c r="B7" s="6" t="n">
        <v>174965834</v>
      </c>
      <c r="C7" s="6" t="n">
        <v>174427981</v>
      </c>
    </row>
    <row r="8">
      <c r="A8" s="4" t="inlineStr">
        <is>
          <t>Treasury stock (in shares)</t>
        </is>
      </c>
      <c r="B8" s="6" t="n">
        <v>16068364</v>
      </c>
      <c r="C8" s="6" t="n">
        <v>14894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t>
        </is>
      </c>
      <c r="B4" s="4" t="inlineStr">
        <is>
          <t>REVENUE 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Company elected to treat shipping and handling as fulfillment costs. Sales, value-add, and other taxes collected concurrently with revenue-producing activities are excluded from revenue and booked on a net basis. The following tables present the Company revenues disaggregated by geographic area and major product types by reportable segment for the years ended December 28, 2024, December 30, 2023 and December 31, 2022 (in thousands): Year Ended December 28, 2024 Feed Ingredients Food Ingredients Fuel Ingredients Total Geographic Area North America $ 2,847,178 $ 402,693 $ — $ 3,249,871 Europe 414,839 661,756 550,465 1,627,060 China 28,409 238,059 — 266,468 South America 369,759 134,757 — 504,516 Other 15,424 51,836 — 67,260 Total net sales $ 3,675,609 $ 1,489,101 $ 550,465 $ 5,715,175 Major product types Fats $ 1,303,828 $ 160,184 $ — $ 1,464,012 Used cooking oil 351,309 — — 351,309 Proteins 1,484,581 — — 1,484,581 Bakery 190,462 — — 190,462 Other rendering 293,648 — — 293,648 Food ingredients — 1,232,521 — 1,232,521 Bioenergy — — 550,465 550,465 Other 51,781 96,396 — 148,177 Total net sales $ 3,675,609 $ 1,489,101 $ 550,465 $ 5,715,175 Year Ended December 30, 2023 Feed Ingredients Food Ingredients Fuel Ingredients Total Geographic Area North America $ 3,696,423 $ 469,289 $ — $ 4,165,712 Europe 373,180 754,846 563,423 1,691,449 China 27,433 281,139 — 308,572 South America 362,657 171,425 — 534,082 Other 12,899 75,366 — 88,265 Total net sales $ 4,472,592 $ 1,752,065 $ 563,423 $ 6,788,080 Major product types Fats $ 1,739,349 $ 164,730 $ — $ 1,904,079 Used cooking oil 497,657 — — 497,657 Proteins 1,672,027 — — 1,672,027 Bakery 255,214 — — 255,214 Other rendering 243,525 — — 243,525 Food ingredients — 1,476,875 — 1,476,875 Bioenergy — — 563,423 563,423 Other 64,820 110,460 — 175,280 Total net sales $ 4,472,592 $ 1,752,065 $ 563,423 $ 6,788,080 Year Ended December 31, 2022 Feed Ingredients Food Ingredients Fuel Ingredients Total Geographic Area North America $ 3,852,559 $ 369,499 $ — $ 4,222,058 Europe 502,432 733,967 533,574 1,769,973 China 25,100 259,584 — 284,684 South America 146,682 40,661 — 187,343 Other 12,227 55,919 — 68,146 Total net sales $ 4,539,000 $ 1,459,630 $ 533,574 $ 6,532,204 Major product types Fats $ 1,951,183 $ 205,674 $ — $ 2,156,857 Used cooking oil 519,119 — — 519,119 Proteins 1,476,553 — — 1,476,553 Bakery 333,442 — — 333,442 Other rendering 200,945 — — 200,945 Food ingredients — 1,121,995 — 1,121,995 Bioenergy — — 533,574 533,574 Other 57,758 131,961 — 189,719 Total net sales $ 4,539,000 $ 1,459,630 $ 533,574 $ 6,532,204 Revenue from Contracts with Customers The Company has two primary revenue streams. Finished product revenues are recognized when control of the promised finished product is transferred to the Company’s customers, in an amount that reflects the consideration the Company expects to be entitled to in exchange for the finished product. Service revenues are recognized in net sales when the service occurs. Fats . Fats include the Company’s global activities related to the collection and processing of beef, poultry and pork animal by-products into finished products of non-food grade oils and food grade fats. Fats net sales are recognized when the Company ships the finished product to the customer and control has been transferred. Proteins . Proteins include the Company’s global activities related to the collection and processing of beef, poultry and pork animal by-products into finished products of protein meal. Proteins net sales are recognized when the Company ships the finished product to the customer and control has been transferred. Used Cooking Oil . Used cooking oil includes collection and processing of used cooking oil into finished products of non-food grade fats. Used cooking oil net sales are recognized when the Company ships the finished product to the customer and control has been transferred. Bakery . Bakery includes collection and processing of bakery residuals into finished product including Cookie Meal®, an animal feed ingredient primarily used in poultry and swine rations. Bakery net sales are recognized when the Company ships the finished product to the customer and control has been transferred. Other Rendering . Other rendering includes hides, pet food products, and service charges. Hides and pet food net sales are recognized when the Company ships the finished product to the customer and control has been transferred. Service revenues are recognized in net sales when the service has occurred. Food Ingredients. Food ingredients includes collection and processing of pigskin, hide, bone and fish into finished product. It also includes harvesting, sorting and selling of hog and sheep casings as well as harvesting, purchasing and processing of hog, sheep and beef meat for pet food industry. Collagen and CTH meat and casings net sales are recognized when the Company ships the finished product to the customer and control has been transferred. Bioenergy . Bioenergy includes Ecoson, which converts organic sludge and food waste into biogas and Rendac, which collects fallen stock and animal waste for a fee and processes these materials into fats and meals that can only be used as low grade energy or fuel for boilers and cement kilns. Net sales are recognized when the finished product is shipped to the customer and control has been transferred. Service revenues are recognized in net sales when the service has occurred. Other . Other includes grease trap collection and environmental services to food processors in the Feed Ingredients segment and Sonac Bone and Sonac Heparin in the Food Ingredients segment. Net sales are recognized when the Company ships the finished product to the customer and control has been transferred. Service revenues are recognized in net sales when the service has occurred. Long-Term Performance Obligations . The Company from time to time enters into long-term contracts to supply certain volumes of finished products to certain customers. Revenue recognized in fiscal 2024, 2023 and 2022 under these long-term supply contracts was approximately $156.3 million, $171.1 million and $168.4 million, respectively, with the remaining performance obligations to be recognized in future periods (generally 3 years) of approximately $610.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28, 2024</t>
        </is>
      </c>
    </row>
    <row r="3">
      <c r="A3" s="3" t="inlineStr">
        <is>
          <t>Related Party Transactions [Abstract]</t>
        </is>
      </c>
      <c r="B3" s="4" t="inlineStr">
        <is>
          <t xml:space="preserve"> </t>
        </is>
      </c>
    </row>
    <row r="4">
      <c r="A4" s="4" t="inlineStr">
        <is>
          <t>Related Party Transactions Disclosure [Text Block]</t>
        </is>
      </c>
      <c r="B4" s="4" t="inlineStr">
        <is>
          <t>RELATED PARTY TRANSACTIONS Raw Material Agreement The Company entered into a Raw Material Agreement with the DGD Joint Venture in May 2011 pursuant to which the Company will offer to supply certain animal fats and used cooking oil at market prices, but the DGD Joint Venture is not obligated to purchase the raw material offered by the Company. Additionally, the Company may offer other feedstocks to the DGD Joint Venture, such as inedible corn oil, purchased on a resale basis. For the years ended December 28, 2024, December 30, 2023 and December 31, 2022, the Company has recorded sales to the DGD Joint Venture of approximately $968.9 million, $1.3 billion and $1.1 billion, respectively. At December 28, 2024 and December 30, 2023, the Company has approximately $9.5 million and $172.3 million in outstanding receivables due from the DGD Joint Venture, respectively. In addition, the Company has eliminated additional sales of approximately $50.5 million, $79.4 million and $62.8 million for the years ended December 28, 2024, December 30, 2023 and December 31, 2022, respectively to the DGD Joint Venture and deferred the Company’s portion of profit on those sales relating to inventory assets still remaining on the DGD Joint Venture's balance sheet at December 28, 2024, December 30, 2023 and December 31, 2022 of approximately $3.7 million, $16.1 million and $15.8 million, respectively. Revolving Loan Agreement On May 1, 2019, Darling through its wholly owned subsidiary Darling Green Energy LLC, (“Darling Green”), and Diamond Alternative Energy, LLC, a wholly owned subsidiary of Valero (“Diamond Alternative” and together with Darling Green, the “DGD Lenders”) entered into a revolving loan agreement (the “2019 DGD Loan Agreement”) with the DGD Joint Venture, pursuant to which the DGD Lenders committed to making loans available to the DGD Joint Venture in the amount of $50.0 million with each lender committed to $25.0 million of the total commitment. Any borrowings by the DGD Joint Venture under the 2019 DGD Loan Agreement were at the applicable annum rate equal to the sum of (a) the LIBO Rate (meaning Reuters BBA Libor Rates Page 3750) on such day plus (b) 2.50%. On June 15, 2023, the DGD Lenders entered into a new revolving loan agreement (the “2023 DGD Loan Agreement”) with the DGD Joint Venture that replaced and superseded in its entirety the 2019 DGD Loan Agreement and pursuant to which the DGD Lenders have committed to making loans available to the DGD Joint Venture in the total amount of $200.0 million with each lender committed to $100.0 million of the total commitment. Any borrowings by the DGD Joint Venture under the 2023 DGD Loan Agreement are at the applicable annum rate equal to the sum of (a) Term SOFR on such day plus (b) 2.50%. The 2023 DGD Loan Agreement expires on June 15, 2026. In December 2022, the DGD Joint Venture borrowed all $50.0 million available under the 2019 DGD Loan Agreement, including the Company’s full $25.0 million commitment, which was repaid in fiscal 2023. In January 2024, the DGD Joint Venture borrowed all $200.0 million available under the 2023 DGD Loan Agreement, including the Company’s full $100.0 million commitment, which was repaid in March 2024. The DGD Joint Venture paid interest to the Company for the years ended December 28, 2024, December 30, 2023 and December 31, 2022 of approximately $1.6 million, $0.6 million and $0.6 million, respectively. As of December 28, 2024 and December 30, 2023, zero was owed to Darling Green under the 2023 DGD Loan Agreement. This note receivable amount when outstanding is included in other current assets on the balance sheet and is included in investing activities on the cash flow statement. Guarantee Agreements In February 2020, in connection with the DGD Joint Venture’s expansion project at its St. Charles plant, the Company entered into two agreements (the “IMTT Terminaling Agreements”) with International-Matex Tank Terminals (“IMTT”), pursuant to which the DGD Joint Venture will move raw material and finished product to and from the IMTT terminal facility by pipeline, thereby providing better logistical capabilities. As a condition to entering into the IMTT Terminaling Agreements, IMTT required that the Company and Valero guarantee their proportionate share, up to $50 million each, of the DGD Joint Venture’s obligations under the IMTT Terminaling Agreements (the “Guarantee”), subject to the conditions provided for in the IMTT Terminaling Agreements. The Company has not recorded any liability as a result of the guarantee, as the Company believes the likelihood of having to make any payments under the guarantee is remote. In April 2021, in connection with the DGD Joint Venture’s expansion project at its Port Arthur plant, the Company entered into two agreements (the “GTL Terminaling Agreements”) with GT Logistics, LLC (“GTL”), pursuant to which the DGD Joint Venture will move raw material and finished product to and from the GTL terminal facility by pipeline, thereby providing better logistical capabilities. As a condition to entering into the GTL Terminaling Agreements, GLT required that the Company and Valero guarantee their proportionate share, up to a maximum of approximately $160 million each, of the DGD Joint Venture’s obligations under the GTL Terminaling Agreements (the “GTL Guarantee”), subject to the conditions provided for in the GTL Terminaling Agreements. The maximum amount of the GTL Guarantee is reduced over the 20-year initial term of the GTL Terminaling Agreements as the termination fee under such agreements declines. The Company has not recorded any liability as a result of the GTL Guarantee, as the Company believes the likelihood of having to make any payments under the GTL Guarantee is remo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 Information</t>
        </is>
      </c>
      <c r="B1" s="2" t="inlineStr">
        <is>
          <t>12 Months Ended</t>
        </is>
      </c>
    </row>
    <row r="2">
      <c r="B2" s="2" t="inlineStr">
        <is>
          <t>Dec. 28, 2024</t>
        </is>
      </c>
    </row>
    <row r="3">
      <c r="A3" s="3" t="inlineStr">
        <is>
          <t>Nonmonetary Transactions [Abstract]</t>
        </is>
      </c>
      <c r="B3" s="4" t="inlineStr">
        <is>
          <t xml:space="preserve"> </t>
        </is>
      </c>
    </row>
    <row r="4">
      <c r="A4" s="4" t="inlineStr">
        <is>
          <t>Cash Flow Information</t>
        </is>
      </c>
      <c r="B4" s="4" t="inlineStr">
        <is>
          <t xml:space="preserve">CASH FLOW INFORMATION The following table sets forth supplemental cash flow information and non-cash transactions (in thousands): Twelve Months Ended December 28, 2024 December 30, 2023 December 31, 2022 Supplemental disclosure of cash flow information: Change in accrued capital expenditures $ (19,167) $ 2,222 $ 9,558 Cash paid during the year for: Interest, net of capitalized interest $ 243,679 $ 261,321 $ 113,362 Income taxes, net of refunds $ 102,680 $ 152,670 $ 113,013 Non-cash operating activities Operating lease right of use asset obtained in exchange for new lease liabilities $ 73,118 $ 79,462 $ 70,269 Non-cash financing activities Debt issued for assets $ 362 $ 3,827 $ 6,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w Accounting Pronoucements</t>
        </is>
      </c>
      <c r="B1" s="2" t="inlineStr">
        <is>
          <t>12 Months Ended</t>
        </is>
      </c>
    </row>
    <row r="2">
      <c r="B2" s="2" t="inlineStr">
        <is>
          <t>Dec. 28, 2024</t>
        </is>
      </c>
    </row>
    <row r="3">
      <c r="A3" s="3" t="inlineStr">
        <is>
          <t>New Accounting Pronoucements [Abstract]</t>
        </is>
      </c>
      <c r="B3" s="4" t="inlineStr">
        <is>
          <t xml:space="preserve"> </t>
        </is>
      </c>
    </row>
    <row r="4">
      <c r="A4" s="4" t="inlineStr">
        <is>
          <t>NEW ACCOUNTING PRONOUNCEMENTS</t>
        </is>
      </c>
      <c r="B4" s="4" t="inlineStr">
        <is>
          <t>NEW ACCOUNTING PRONOUNCEMENTS In November 2024, the FASB issued ASU No. 2024-03, Income Statement - Reporting Comprehensive Income - Expense Disaggregation Disclosures, which requires new disclosures providing further detail of a Company’s income statement expense line items. This ASU is effective for fiscal years beginning after December 15, 2026 and interim periods within fiscal years beginning after December 15, 2027. Early adoption is permitted. The Company is currently evaluating this ASU to determine its impact on the Company’s disclosure, but does not expect this update to have a material impact on the Company’s consolidated financial statements other than additional information that is provided in the footnote disclosure. In December 2023, the FASB issued ASU No. 2023-09, Income Taxes (Topic 740) Improvements to Income Tax Disclosures, which expands the disclosures required in an entity's income tax rate reconciliation table and disclosure of income taxes paid both in U.S. and foreign jurisdictions. The amendments are effective for fiscal years beginning after December 15, 2024 and should be applied prospectively. Early adoption is permitted. The Company is currently evaluating this ASU to determine its impact on the Company’s disclosure, but does not expect this update to have a material impact on the Company’s consolidated financial statements other than additional information that is provided in the footnote disclosure. In November 2023, the FASB issued ASU No. 2023-07, Segment Reporting (Topic 280) Improvements to Reportable Segment Disclosures. The amendment requires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and should be applied retrospectively. Early adoption is permitted. The Company adopted this ASU in 2024 and the adoption did not have an impact on the Company’s consolidated financial statements other than additional information that is provided in the footnote disclos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78880</v>
      </c>
      <c r="C4" s="5" t="n">
        <v>647726</v>
      </c>
      <c r="D4" s="5" t="n">
        <v>73769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takes an active, multi-faceted approach to cybersecurity, including adversarial engagement, under an “assume breach” philosophy premised on the continuous and ever-evolving nature of cyber threats and threat actors. The Company utilizes a cross-functional working group comprised of a Cybersecurity Department, which is responsible for overseeing cybersecurity for the Company’s information systems; and plant operational technology (OT) personnel who are responsible for the security of plant OT. This group works in a cross-functional context due to the interconnectivity of these systems, as well as to collaborate about cybersecurity matters. The Company’s Cybersecurity Department is headed by the Director of Global Cybersecurity, who reports to the Company’s Chief Information Officer, and includes personnel located around the world who have cybersecurity training and skills in engineering, architecture, surveillance, analytics and administration. The Cybersecurity Department is responsible for setting the Company’s cybersecurity policies, standards and benchmarks for its information systems, penetration testing and overseeing repairs of technical elements that fail testing. The Cybersecurity Department also conducts threat hunting within the Company’s information systems and responds to threats. The Cybersecurity Department also engages certain third-party specialists to periodically review the Company’s information systems and cybersecurity defenses, as well as to provide education about current and emerging threats, techniques and countermeasures. The Cybersecurity Department has also conducted cyber-attack simulation exercises with Company executive management and other leadership personnel for cyber-attack readiness. The Company’s Director of Global Cybersecurity and Chief Information Officer also collaborate with our joint venture partner concerning cybersecurity matters for the DGD Joint Venture. The Cybersecurity Department uses a system based on the critical security controls set forth by the Center for Internet Security, Inc. (CIS) as a benchmark and framework for its cybersecurity defenses, and has implemented cybersecurity policies and controls designed using the CIS controls framework. The Cybersecurity Department regularly implements updates and changes to its cybersecurity program to remain current and adapt to emerging cybersecurity risks; audits the cybersecurity program typically every three years; conducts targeted vulnerability testing; and assigns pertinent Company personnel as owners for governance and compliance. The Cybersecurity Department also provides cybersecurity training to Company employees. The Company’s Chief Financial Officer oversees a corporate risk analysis that organizes the Company’s enterprise risks, including cybersecurity, into categories to assess the potential likelihood and impact of each, and to periodically review and update with the board of directors. The Company also has an internal Cybersecurity Committee comprised of leadership across multiple internal functions that meets regularly to review, with the Director of Global Cybersecurity and the Chief Information Officer, active and thwarted cybersecurity incidents, systemic threats, attack trends and techniques, counter and preventative measures and defenses being implemented to enhance security. The meetings are also conducted for: ongoing awareness among Company leadership about cybersecurity threats and incidents; discussion of strategies for continuous improvement and associated capital needs; and review of oversight, governance and reporting of cybersecurity matters. The Cybersecurity Department outsources several cybersecurity defense measures to utilize the know-how and tools, including artificial intelligence, of industry leading companies. The Cybersecurity Department also proactively consults with specialists in a variety of cybersecurity disciplines to review the Company’s information systems for cyber risks and to provide advice for remediating areas of concern, as well as for implementing preventative measures to improve the Company’s defenses. The Company implements cybersecurity policies and controls within acquired entities as part of its integration process over time, typically in a phased approach, and with time periods for full execution varying depending on multiple factors, including the size and geographic scope of the acquired entity’s operations; the status of the acquired entity’s security including security systems, tools and personnel; security risks within the acquired entity; and the availability and quality of any interim defenses which can be implemented to protect both the Company and the acquired entity or to prevent threats at the acquired entity from reaching the Company’s systems. Cybersecurity is also part of the Company’s acquisition due diligence to identify risks and interim remedial measures for prioritization and implementation near transaction closing, subject to antitrust rules. In addition to the Company’s active monitoring of certain critical third parties for cybersecurity threats and attacks, the Company also has certain critical third parties who access its information systems subject to controls designed to mitigate risks from cyber-attacks originating within infected third-party information systems. Moreover, the Company conducts diligence of certain of its third-party service providers with attention to cybersecurity risks. As of the date of this report, we have not identified any risks from cybersecurity threats, including those from any previous cybersecurity incidents, that have materially affected us, our business strategy, results of operation or financial condition. However, there can be no assurances that a cybersecurity threat or incident that could have a material impact on us has not occurred or will not occur in the future. For additional information on risks from cybersecurity threats, please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Company takes an active, multi-faceted approach to cybersecurity, including adversarial engagement, under an “assume breach” philosophy premised on the continuous and ever-evolving nature of cyber threats and threat actors.  The Company utilizes a cross-functional working group comprised of a Cybersecurity Department, which is responsible for overseeing cybersecurity for the Company’s information systems; and plant operational technology (OT) personnel who are responsible for the security of plant O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Director of Global Cybersecurity and the Chief Information Officer, in coordination with the Cybersecurity Department and other appropriate personnel, are responsible for assessing and managing the Company’s material risks from cybersecurity threats. Our Director of Global Cybersecurity has served in various roles in information technology and information security for over 25 years, has been in the current role with the Company for more than 10 years, and has been trained and accredited in multiple cybersecurity subjects including training with governmental agencies. Our Chief Information Officer has served in various roles in information technology and information security for over 25 years, has been in the current role with the Company for more than 10 years, and holds a Master of Business Administration degree with a concentration in information systems management. The Company regularly confronts cyber risks, threats and incidents, any one of which could have a material impact on the Company, including its business strategy, results of operations or its financial condition. If the Company experiences a cybersecurity incident requiring a response, it has a Computer Incident Response Plan, which defines response protocols, resource allocations and personnel engagement depending on severity level. Executive leadership, including the CEO, would be engaged in the event of an incident at certain severity levels and the CEO would engage members of the Company’s board of directors as appropriate. The Cybersecurity Department would also utilize third-party experts and consultants it has on retainer, depending on the nature of the incident. The Company’s board of directors actively engages with senior management to understand and oversee the Company’s various risks, including cybersecurity, and members of senior management regularly attend board meetings to provide periodic briefings or presentations on such risk matters. The Company provides presentations to its board of directors about cybersecurity matters, including review of cyber threats, incidents, trends and risks facing the Company; the Company’s defenses against cyber-attacks including personnel, software, hardware and third-party tools and expertise; and the Company’s governance, including policies, standards, benchmarks and auditing and testing, as well as remedial, preventative and proactive measures to repair or enhance the Company’s cybersecurity defenses. Board engagement in these matters includes dialogue and questions, board member insights and perspectives from their industry experience and subject matter expertise and strategic suggestions and considerations for Company management to evaluate, all as part of the board’s oversight of Company cybersecurity risks. The Company’s Chief Information Officer and Director of Global Cybersecurity are also available to board members to discuss questions concerning cybersecurity matters.</t>
        </is>
      </c>
    </row>
    <row r="11">
      <c r="A11" s="4" t="inlineStr">
        <is>
          <t>Cybersecurity Risk Board Committee or Subcommittee Responsible for Oversight [Text Block]</t>
        </is>
      </c>
      <c r="B11" s="4" t="inlineStr">
        <is>
          <t>The Director of Global Cybersecurity and the Chief Information Officer, in coordination with the Cybersecurity Department and other appropriate personnel, are responsible for assessing and managing the Company’s material risks from cybersecurity threats.</t>
        </is>
      </c>
    </row>
    <row r="12">
      <c r="A12" s="4" t="inlineStr">
        <is>
          <t>Cybersecurity Risk Process for Informing Board Committee or Subcommittee Responsible for Oversight [Text Block]</t>
        </is>
      </c>
      <c r="B12" s="4" t="inlineStr">
        <is>
          <t>If the Company experiences a cybersecurity incident requiring a response, it has a Computer Incident Response Plan, which defines response protocols, resource allocations and personnel engagement depending on severity level.  Executive leadership, including the CEO, would be engaged in the event of an incident at certain severity levels and the CEO would engage members of the Company’s board of directors as appropriate.  The Cybersecurity Department would also utilize third-party experts and consultants it has on retainer, depending on the nature of the incident.</t>
        </is>
      </c>
    </row>
    <row r="13">
      <c r="A13" s="4" t="inlineStr">
        <is>
          <t>Cybersecurity Risk Role of Management [Text Block]</t>
        </is>
      </c>
      <c r="B13" s="4" t="inlineStr">
        <is>
          <t>The Director of Global Cybersecurity and the Chief Information Officer, in coordination with the Cybersecurity Department and other appropriate personnel, are responsible for assessing and managing the Company’s material risks from cybersecurity threats. Our Director of Global Cybersecurity has served in various roles in information technology and information security for over 25 years, has been in the current role with the Company for more than 10 years, and has been trained and accredited in multiple cybersecurity subjects including training with governmental agencies. Our Chief Information Officer has served in various roles in information technology and information security for over 25 years, has been in the current role with the Company for more than 10 years, and holds a Master of Business Administration degree with a concentration in information systems management. The Company regularly confronts cyber risks, threats and incidents, any one of which could have a material impact on the Company, including its business strategy, results of operations or its financial condition. If the Company experiences a cybersecurity incident requiring a response, it has a Computer Incident Response Plan, which defines response protocols, resource allocations and personnel engagement depending on severity level. Executive leadership, including the CEO, would be engaged in the event of an incident at certain severity levels and the CEO would engage members of the Company’s board of directors as appropriate. The Cybersecurity Department would also utilize third-party experts and consultants it has on retainer, depending on the nature of the incident. The Company’s board of directors actively engages with senior management to understand and oversee the Company’s various risks, including cybersecurity, and members of senior management regularly attend board meetings to provide periodic briefings or presentations on such risk matters. The Company provides presentations to its board of directors about cybersecurity matters, including review of cyber threats, incidents, trends and risks facing the Company; the Company’s defenses against cyber-attacks including personnel, software, hardware and third-party tools and expertise; and the Company’s governance, including policies, standards, benchmarks and auditing and testing, as well as remedial, preventative and proactive measures to repair or enhance the Company’s cybersecurity defenses. Board engagement in these matters includes dialogue and questions, board member insights and perspectives from their industry experience and subject matter expertise and strategic suggestions and considerations for Company management to evaluate, all as part of the board’s oversight of Company cybersecurity risks. The Company’s Chief Information Officer and Director of Global Cybersecurity are also available to board members to discuss questions concerning cybersecurity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Director of Global Cybersecurity and the Chief Information Officer, in coordination with the Cybersecurity Department and other appropriate personnel, are responsible for assessing and managing the Company’s material risks from cybersecurity threats.</t>
        </is>
      </c>
    </row>
    <row r="16">
      <c r="A16" s="4" t="inlineStr">
        <is>
          <t>Cybersecurity Risk Management Expertise of Management Responsible [Text Block]</t>
        </is>
      </c>
      <c r="B16" s="4" t="inlineStr">
        <is>
          <t>Our Director of Global Cybersecurity has served in various roles in information technology and information security for over 25 years, has been in the current role with the Company for more than 10 years, and has been trained and accredited in multiple cybersecurity subjects including training with governmental agencies.  Our Chief Information Officer has served in various roles in information technology and information security for over 25 years, has been in the current role with the Company for more than 10 years, and holds a Master of Business Administration degree with a concentration in information systems management.</t>
        </is>
      </c>
    </row>
    <row r="17">
      <c r="A17" s="4" t="inlineStr">
        <is>
          <t>Cybersecurity Risk Process for Informing Management or Committees Responsible [Text Block]</t>
        </is>
      </c>
      <c r="B17" s="4" t="inlineStr">
        <is>
          <t>The Company regularly confronts cyber risks, threats and incidents, any one of which could have a material impact on the Company, including its business strategy, results of operations or its financial condition.  If the Company experiences a cybersecurity incident requiring a response, it has a Computer Incident Response Plan, which defines response protocols, resource allocations and personnel engagement depending on severity level.  Executive leadership, including the CEO, would be engaged in the event of an incident at certain severity levels and the CEO would engage members of the Company’s board of directors as appropriate.  The Cybersecurity Department would also utilize third-party experts and consultants it has on retainer, depending on the nature of the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General (Summary of Significant Accounting Policies) (Policies)</t>
        </is>
      </c>
      <c r="B1" s="2" t="inlineStr">
        <is>
          <t>12 Months Ended</t>
        </is>
      </c>
    </row>
    <row r="2">
      <c r="B2" s="2" t="inlineStr">
        <is>
          <t>Dec. 28, 2024</t>
        </is>
      </c>
    </row>
    <row r="3">
      <c r="A3" s="3" t="inlineStr">
        <is>
          <t>General [Abstract]</t>
        </is>
      </c>
      <c r="B3" s="4" t="inlineStr">
        <is>
          <t xml:space="preserve"> </t>
        </is>
      </c>
    </row>
    <row r="4">
      <c r="A4" s="4" t="inlineStr">
        <is>
          <t>Basis of Presentation</t>
        </is>
      </c>
      <c r="B4" s="4" t="inlineStr">
        <is>
          <t>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t>
        </is>
      </c>
    </row>
    <row r="5">
      <c r="A5" s="4" t="inlineStr">
        <is>
          <t>Fiscal Year</t>
        </is>
      </c>
      <c r="B5" s="4" t="inlineStr">
        <is>
          <t>Fiscal Year The Company has a 52/53 week fiscal year ending on the Saturday nearest December 31. Fiscal years for the consolidated financial statements included herein are for the 52 weeks ended December 28, 2024, the 52 weeks ended December 30, 2023, and the 52 weeks ended December 31, 2022.</t>
        </is>
      </c>
    </row>
    <row r="6">
      <c r="A6" s="4" t="inlineStr">
        <is>
          <t>Cash and Cash Equivalents</t>
        </is>
      </c>
      <c r="B6" s="4" t="inlineStr">
        <is>
          <t xml:space="preserve">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s of Cash Flows. In addition, the Company has bank overdrafts, which are considered a form of short-term financing with changes in the related balance reflected in financing activities in the Consolidated Statements of Cash Flows. Restricted cash shown on the Consolidated Balance Sheet as of December 28, 2024, primarily represents the current portion of acquisition consideration hold-back amounts that are part of the purchase price set aside in escrow in the Company’s name for possible indemnification claims by the Company, which amounts will be paid to the sellers in the future if no claims arise. Restricted cash as of December 30, 2023, primarily represented amounts set aside as collateral for foreign construction projects and U.S. environmental claims and were insignificant to the Company. Restricted cash included in other assets as of December 28, 2024 and December 30, 2023, primarily represents the long-term acquisition consideration hold-back amounts that are part of the purchase price set aside in escrow in the Company’s name for possible indemnification claims by the Company, which amounts will be paid to the sellers in the future if no claims arise. A reconciliation of cash, cash equivalents, and restricted cash reported within the Consolidated Balance Sheets that sum to the total of same such amounts shown in the Consolidated Statements of Cash flows is as follows (in thousands): December 28, 2024 December 30, 2023 Cash and cash equivalents $ 75,973 $ 126,502 Restricted cash 37,579 292 Restricted cash included in other long-term assets 103,755 137,656 Total cash, cash equivalents and restricted cash shown in the statement of cash flows $ 217,307 $ 264,450 </t>
        </is>
      </c>
    </row>
    <row r="7">
      <c r="A7" s="4" t="inlineStr">
        <is>
          <t>Accounts Receivable and Allowance for Doubtful Accounts</t>
        </is>
      </c>
      <c r="B7" s="4" t="inlineStr">
        <is>
          <t>Accounts Receivable and Allowance for Credit LossesThe Company maintains allowances for credit losse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adjusted for differences in asset-specific risk characteristic, current economic conditions and forecast of future economic conditions. If the financial condition of the Company’s customers deteriorates, resulting in the customers’ inability to pay the Company’s receivables as they come due, additional allowances for credit losses may be required.</t>
        </is>
      </c>
    </row>
    <row r="8">
      <c r="A8" s="4" t="inlineStr">
        <is>
          <t>Inventories</t>
        </is>
      </c>
      <c r="B8" s="4" t="inlineStr">
        <is>
          <t>Inventories Inventories are stated at the lower of cost or net realizable value. Cost is primarily determined using the first-in, first-out (FIFO) method for the Feed Ingredients and Fuel Ingredients segments. In the Food Ingredients segment cost is primarily determined based on the weighted average cost.</t>
        </is>
      </c>
    </row>
    <row r="9">
      <c r="A9" s="4" t="inlineStr">
        <is>
          <t>Long Lived Assets</t>
        </is>
      </c>
      <c r="B9" s="4" t="inlineStr">
        <is>
          <t>Long 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acquisition of its Darling Ingredients International business on January 7, 2014.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customer relationships representing groups of collagen finished product customers in our food segment; 3) permits that represent licensing of operating plants that have been acquired, giving those plants the ability to operate; 4) non-compete agreements that represent contractual arrangements with former competitors whose businesses were acquired; 5) trade names; and 6) royalty, product development, consulting, land use rights and leasehold agreements. Amortization expense is calculated using the straight-line method over the estimated useful lives of the assets ranging from: 5 to 21 years for collection routes; 10 to 20 years for customer relationships; 10 to 20 years for permits; 3 to 7 years for non-compete agreements; and 4 to 15 years for trade names. Royalties, product development, patents, consulting, land use rights and leasehold agreements are generally amortized over the term of the agreement.</t>
        </is>
      </c>
    </row>
    <row r="10">
      <c r="A10" s="4" t="inlineStr">
        <is>
          <t>Impairment of Long-Lived Assets and Long-Lived Assets to Be Disposed of</t>
        </is>
      </c>
      <c r="B10" s="4" t="inlineStr">
        <is>
          <t>Impairment of Long-Lived Assets and Long-Lived Assets to be Disposed of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or asset group exceeds its estimated future cash flows, an impairment charge is recognized by the amount for which the carrying amount of the asset exceeds the fair value of the asset.</t>
        </is>
      </c>
    </row>
    <row r="11">
      <c r="A11" s="4" t="inlineStr">
        <is>
          <t>Goodwill</t>
        </is>
      </c>
      <c r="B11" s="4" t="inlineStr">
        <is>
          <t>Goodwill and Indefinite Lived Intangible AssetsGoodwill and indefinite lived intangible assets are tested annually or more frequently if events or changes in circumstances indicate that the asset might be impaired.  When assessing the recoverability of goodwill and other indefinite lived intangible assets, the Company may first assess qualitative factors in determining whether it is more likely than not that the fair value of a reporting unit, including goodwill, or other indefinite lived intangible assets are less than its carrying amount. The qualitative evaluation is an assessment of multiple factors, including the current operating environment, financial performance and market considerations. The Company may elect to bypass this qualitative assessment for some or all of its reporting units or other indefinite lived intangible assets and perform a quantitative test, based on management's judgment. If the Company chooses to bypass the qualitative assessment, it performs the quantitative approach to impairment testing by comparing the fair value of the Company’s reporting units to their respective carrying amounts and records an impairment charge for the amount by which the carrying amounts exceeds the fair value; however, the loss recognized, if any, will not exceed the total amount of goodwill allocated to that reporting unit. In fiscal 2024 and 2023, the Company performed a quantitative approach to valuing goodwill and indefinite-lived intangible assets at October 26, 2024 and October 28, 2023, respectively.  Based on the Company’s annual impairment testing, we concluded the fair values of the Company’s reporting units containing goodwill and indefinite lived intangible assets exceeded the related carrying values.</t>
        </is>
      </c>
    </row>
    <row r="12">
      <c r="A12" s="4" t="inlineStr">
        <is>
          <t>Lessee, Leases [Policy Text Block]</t>
        </is>
      </c>
      <c r="B12" s="4" t="inlineStr">
        <is>
          <t>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measured at the present value of the unpaid lease payments at the lease commencement date. The lease liability is subsequently measured at amortized cost using the effective interest method.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t>
        </is>
      </c>
    </row>
    <row r="13">
      <c r="A13" s="4" t="inlineStr">
        <is>
          <t>Environmental Expenditures</t>
        </is>
      </c>
      <c r="B13" s="4" t="inlineStr">
        <is>
          <t>Environmental Expenditures 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t>
        </is>
      </c>
    </row>
    <row r="14">
      <c r="A14" s="4" t="inlineStr">
        <is>
          <t>Income Taxes</t>
        </is>
      </c>
      <c r="B14" s="4" t="inlineStr">
        <is>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t>
        </is>
      </c>
    </row>
    <row r="15">
      <c r="A15" s="4" t="inlineStr">
        <is>
          <t>Earnings Per Share</t>
        </is>
      </c>
      <c r="B15" s="4" t="inlineStr">
        <is>
          <t>Earnings per Share Basic income per common share is computed by dividing net income attributable to Darling by the weighted average number of common shares including non-vested and restricted shares with participation right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t>
        </is>
      </c>
    </row>
    <row r="16">
      <c r="A16" s="4" t="inlineStr">
        <is>
          <t>Stock Based Compensation</t>
        </is>
      </c>
      <c r="B16" s="4" t="inlineStr">
        <is>
          <t xml:space="preserve">Stock Based Compensation The Company recognizes compensation expense ratably over the vesting period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 The </t>
        </is>
      </c>
    </row>
    <row r="17">
      <c r="A17" s="4" t="inlineStr">
        <is>
          <t>Use of Estimates</t>
        </is>
      </c>
      <c r="B17"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t>
        </is>
      </c>
    </row>
    <row r="18">
      <c r="A18" s="4" t="inlineStr">
        <is>
          <t>Derivative Instruments</t>
        </is>
      </c>
      <c r="B18" s="4" t="inlineStr">
        <is>
          <t>Derivative Instruments The Company makes limited use of derivative instruments to manage cash flow risks related to interest rates, natural gas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BP by reducing the impact of changing prices. Foreign currency forward and option contracts are entered into to mitigate the foreign exchange rate risk for transactions designated in a currency other than the local functional currency.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t>
        </is>
      </c>
    </row>
    <row r="19">
      <c r="A19" s="4" t="inlineStr">
        <is>
          <t>Revenue Recognition</t>
        </is>
      </c>
      <c r="B19" s="4" t="inlineStr">
        <is>
          <t>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against certain foreign and domestic sales. These amounts are recorded as unearned revenue and recognized when control of the promised finished product is transferred to the Company’s customer. See Note 22 to the consolidated financial statements.</t>
        </is>
      </c>
    </row>
    <row r="20">
      <c r="A20" s="4" t="inlineStr">
        <is>
          <t>Foreign Currency Transactions and Remeasurement</t>
        </is>
      </c>
      <c r="B20" s="4" t="inlineStr">
        <is>
          <t>Foreign Currency Translation and Remeasurement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losses) in determining net income.</t>
        </is>
      </c>
    </row>
    <row r="21">
      <c r="A21" s="4" t="inlineStr">
        <is>
          <t>Subsequent Events</t>
        </is>
      </c>
      <c r="B21" s="4" t="inlineStr">
        <is>
          <t>Subsequent EventsThe Company evaluates subsequent events from the end of the most recent fiscal year through the date the consolidated financial statements are issued.</t>
        </is>
      </c>
    </row>
    <row r="22">
      <c r="A22" s="4" t="inlineStr">
        <is>
          <t>Reclassification, Comparability Adjustment</t>
        </is>
      </c>
      <c r="B22" s="4" t="inlineStr">
        <is>
          <t>Reclassification Certain prior year amounts have been reclassified to conform to the current year presentation. In the Consolidated Statement of Operations, previously reported amounts for total net sales have been separated into net sales to third parties and net sales to related party - Diamond Green Diesel. In addition, certain immaterial prior year amounts have been reclassified on the Statement of Cash Flows.</t>
        </is>
      </c>
    </row>
    <row r="23">
      <c r="A23" s="4" t="inlineStr">
        <is>
          <t>Business Combinations Policy</t>
        </is>
      </c>
      <c r="B23" s="4" t="inlineStr">
        <is>
          <t>Business Combinations The Company accounts for its business combinations using the acquisition method of accounting when the activities acquired have been determined to be a business. The consideration transferred in a business combination is measured at fair value, which is determined as the sum of the acquisition-date fair values of the assets transferred, liabilities incurred by the Company and any equity interests issued by the Company. The consideration transferred is allocated to the tangible and intangible assets acquired and liabilities assumed at their estimated fair value on the acquisition date. The excess of fair value is recorded as goodwill. The results of businesses acquired in a business combination are included in our consolidated financial statements from the date of acquisition. Acquisition costs are expensed as incurred. Determining the fair value of assets acquired and liabilities assumed requires management to use significant judgment and estimates. Depending on the acquisition size, the Company determines the fair values using the assistance of a valuation expert who assists the Company primarily using the cost, market and income approaches and using estimates of future revenue and cash flows, raw material and sales volumes, discount rates and the selection of comparable companies. The Company’s estimates of fair value are based upon assumptions believed to be reasonable, but which are inherently uncertain and unpredictable and, as a result, actual results may differ from estimates. During the measurement period, not to exceed one year from the date of the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 of Operations.</t>
        </is>
      </c>
    </row>
    <row r="24">
      <c r="A24" s="4" t="inlineStr">
        <is>
          <t>Out of Period Adjustment</t>
        </is>
      </c>
      <c r="B24" s="4" t="inlineStr">
        <is>
          <t>Out-of-Period Adjustment During the quarter ended March 30, 2024, the Company determined the inventory balance at its recently acquired Gelnex subsidiary was overstated by approximately $25.1 million at December 30, 2023. The overstatement was the result of an error in calculating the elimination of deferred profit in inventory on intercompany product sales from South America. The Company recorded an adjustment to earnings of approximately $17.9 million, net of tax. The Company assessed the impact of this out-of-period adjustment and concluded that it was not material to the financial statements previously issued for any interim or annual period during 2023, and the adjustment during the quarter ended March 30, 2024 is not material to the annual financial statements for fiscal 2024. The out-of-period adjustment is included in the Food Ingredients segment resul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eneral (Tables)</t>
        </is>
      </c>
      <c r="B1" s="2" t="inlineStr">
        <is>
          <t>12 Months Ended</t>
        </is>
      </c>
    </row>
    <row r="2">
      <c r="B2" s="2" t="inlineStr">
        <is>
          <t>Dec. 28, 2024</t>
        </is>
      </c>
    </row>
    <row r="3">
      <c r="A3" s="3" t="inlineStr">
        <is>
          <t>General [Abstract]</t>
        </is>
      </c>
      <c r="B3" s="4" t="inlineStr">
        <is>
          <t xml:space="preserve"> </t>
        </is>
      </c>
    </row>
    <row r="4">
      <c r="A4" s="4" t="inlineStr">
        <is>
          <t>Net Income per Common Share [Table Text Block]</t>
        </is>
      </c>
      <c r="B4" s="4" t="inlineStr">
        <is>
          <t xml:space="preserve">Net Income per Common Share (in thousands, except per share data) December 28, December 30, December 31, 2024 2023 2022 Income Shares Per-Share Income Shares Per-Share Income Shares Per-Share Basic: Net income attributable to Darling $ 278,880 159,513 $ 1.75 $ 647,726 159,861 $ 4.05 $ 737,690 161,000 $ 4.58 Diluted: Effect of dilutive securities Add: Option shares in the money and dilutive effect of nonvested stock — 2,932 — — 3,314 — — 3,831 — Less: Pro-forma treasury shares — (1,027) — — (788) — — (710) — Diluted: Net income attributable to Darling $ 278,880 161,418 $ 1.73 $ 647,726 162,387 $ 3.99 $ 737,690 164,121 $ 4.49 </t>
        </is>
      </c>
    </row>
    <row r="5">
      <c r="A5" s="4" t="inlineStr">
        <is>
          <t>Restrictions on Cash and Cash Equivalents [Table Text Block]</t>
        </is>
      </c>
      <c r="B5" s="4" t="inlineStr">
        <is>
          <t xml:space="preserve">A reconciliation of cash, cash equivalents, and restricted cash reported within the Consolidated Balance Sheets that sum to the total of same such amounts shown in the Consolidated Statements of Cash flows is as follows (in thousands): December 28, 2024 December 30, 2023 Cash and cash equivalents $ 75,973 $ 126,502 Restricted cash 37,579 292 Restricted cash included in other long-term assets 103,755 137,656 Total cash, cash equivalents and restricted cash shown in the statement of cash flows $ 217,307 $ 264,4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8, 2024</t>
        </is>
      </c>
      <c r="C2" s="2" t="inlineStr">
        <is>
          <t>Dec. 30, 2023</t>
        </is>
      </c>
      <c r="D2" s="2" t="inlineStr">
        <is>
          <t>Dec. 31, 2022</t>
        </is>
      </c>
    </row>
    <row r="3">
      <c r="A3" s="4" t="inlineStr">
        <is>
          <t>Total net sales</t>
        </is>
      </c>
      <c r="B3" s="5" t="n">
        <v>5715175</v>
      </c>
      <c r="C3" s="5" t="n">
        <v>6788080</v>
      </c>
      <c r="D3" s="5" t="n">
        <v>6532204</v>
      </c>
    </row>
    <row r="4">
      <c r="A4" s="3" t="inlineStr">
        <is>
          <t>Costs and expenses:</t>
        </is>
      </c>
      <c r="B4" s="4" t="inlineStr">
        <is>
          <t xml:space="preserve"> </t>
        </is>
      </c>
      <c r="C4" s="4" t="inlineStr">
        <is>
          <t xml:space="preserve"> </t>
        </is>
      </c>
      <c r="D4" s="4" t="inlineStr">
        <is>
          <t xml:space="preserve"> </t>
        </is>
      </c>
    </row>
    <row r="5">
      <c r="A5" s="4" t="inlineStr">
        <is>
          <t>Cost of sales and operating expenses</t>
        </is>
      </c>
      <c r="B5" s="6" t="n">
        <v>4437337</v>
      </c>
      <c r="C5" s="6" t="n">
        <v>5143060</v>
      </c>
      <c r="D5" s="6" t="n">
        <v>5002609</v>
      </c>
    </row>
    <row r="6">
      <c r="A6" s="4" t="inlineStr">
        <is>
          <t>Gain on sale of assets</t>
        </is>
      </c>
      <c r="B6" s="6" t="n">
        <v>-4157</v>
      </c>
      <c r="C6" s="6" t="n">
        <v>-7421</v>
      </c>
      <c r="D6" s="6" t="n">
        <v>-4494</v>
      </c>
    </row>
    <row r="7">
      <c r="A7" s="4" t="inlineStr">
        <is>
          <t>Selling, general and administrative expenses</t>
        </is>
      </c>
      <c r="B7" s="6" t="n">
        <v>492105</v>
      </c>
      <c r="C7" s="6" t="n">
        <v>542534</v>
      </c>
      <c r="D7" s="6" t="n">
        <v>436608</v>
      </c>
    </row>
    <row r="8">
      <c r="A8" s="4" t="inlineStr">
        <is>
          <t>Restructuring Costs and Asset Impairment Charges</t>
        </is>
      </c>
      <c r="B8" s="6" t="n">
        <v>5794</v>
      </c>
      <c r="C8" s="6" t="n">
        <v>18553</v>
      </c>
      <c r="D8" s="6" t="n">
        <v>29666</v>
      </c>
    </row>
    <row r="9">
      <c r="A9" s="4" t="inlineStr">
        <is>
          <t>Depreciation and amortization</t>
        </is>
      </c>
      <c r="B9" s="6" t="n">
        <v>503825</v>
      </c>
      <c r="C9" s="6" t="n">
        <v>502015</v>
      </c>
      <c r="D9" s="6" t="n">
        <v>394721</v>
      </c>
    </row>
    <row r="10">
      <c r="A10" s="4" t="inlineStr">
        <is>
          <t>Acquisition and integration costs</t>
        </is>
      </c>
      <c r="B10" s="6" t="n">
        <v>7842</v>
      </c>
      <c r="C10" s="6" t="n">
        <v>13884</v>
      </c>
      <c r="D10" s="6" t="n">
        <v>16372</v>
      </c>
    </row>
    <row r="11">
      <c r="A11" s="4" t="inlineStr">
        <is>
          <t>Change in fair value of contingent consideration</t>
        </is>
      </c>
      <c r="B11" s="6" t="n">
        <v>-46706</v>
      </c>
      <c r="C11" s="6" t="n">
        <v>-7891</v>
      </c>
      <c r="D11" s="6" t="n">
        <v>0</v>
      </c>
    </row>
    <row r="12">
      <c r="A12" s="4" t="inlineStr">
        <is>
          <t>Total costs and expenses</t>
        </is>
      </c>
      <c r="B12" s="6" t="n">
        <v>5396040</v>
      </c>
      <c r="C12" s="6" t="n">
        <v>6204734</v>
      </c>
      <c r="D12" s="6" t="n">
        <v>5875482</v>
      </c>
    </row>
    <row r="13">
      <c r="A13" s="4" t="inlineStr">
        <is>
          <t>Equity In net income of Diamond Green Diesel</t>
        </is>
      </c>
      <c r="B13" s="6" t="n">
        <v>149082</v>
      </c>
      <c r="C13" s="6" t="n">
        <v>366380</v>
      </c>
      <c r="D13" s="6" t="n">
        <v>372346</v>
      </c>
    </row>
    <row r="14">
      <c r="A14" s="4" t="inlineStr">
        <is>
          <t>Operating income</t>
        </is>
      </c>
      <c r="B14" s="6" t="n">
        <v>468217</v>
      </c>
      <c r="C14" s="6" t="n">
        <v>949726</v>
      </c>
      <c r="D14" s="6" t="n">
        <v>1029068</v>
      </c>
    </row>
    <row r="15">
      <c r="A15" s="3" t="inlineStr">
        <is>
          <t>Other expense:</t>
        </is>
      </c>
      <c r="B15" s="4" t="inlineStr">
        <is>
          <t xml:space="preserve"> </t>
        </is>
      </c>
      <c r="C15" s="4" t="inlineStr">
        <is>
          <t xml:space="preserve"> </t>
        </is>
      </c>
      <c r="D15" s="4" t="inlineStr">
        <is>
          <t xml:space="preserve"> </t>
        </is>
      </c>
    </row>
    <row r="16">
      <c r="A16" s="4" t="inlineStr">
        <is>
          <t>Interest expense</t>
        </is>
      </c>
      <c r="B16" s="6" t="n">
        <v>-253858</v>
      </c>
      <c r="C16" s="6" t="n">
        <v>-259223</v>
      </c>
      <c r="D16" s="6" t="n">
        <v>-125566</v>
      </c>
    </row>
    <row r="17">
      <c r="A17" s="4" t="inlineStr">
        <is>
          <t>Foreign currency gain/(loss)</t>
        </is>
      </c>
      <c r="B17" s="6" t="n">
        <v>-1154</v>
      </c>
      <c r="C17" s="6" t="n">
        <v>8133</v>
      </c>
      <c r="D17" s="6" t="n">
        <v>-11277</v>
      </c>
    </row>
    <row r="18">
      <c r="A18" s="4" t="inlineStr">
        <is>
          <t>Other income/(expense), net</t>
        </is>
      </c>
      <c r="B18" s="6" t="n">
        <v>22309</v>
      </c>
      <c r="C18" s="6" t="n">
        <v>16310</v>
      </c>
      <c r="D18" s="6" t="n">
        <v>-3609</v>
      </c>
    </row>
    <row r="19">
      <c r="A19" s="4" t="inlineStr">
        <is>
          <t>Total other expense</t>
        </is>
      </c>
      <c r="B19" s="6" t="n">
        <v>-232703</v>
      </c>
      <c r="C19" s="6" t="n">
        <v>-234780</v>
      </c>
      <c r="D19" s="6" t="n">
        <v>-140452</v>
      </c>
    </row>
    <row r="20">
      <c r="A20" s="4" t="inlineStr">
        <is>
          <t>Equity in net income of other unconsolidated subsidiaries</t>
        </is>
      </c>
      <c r="B20" s="6" t="n">
        <v>11994</v>
      </c>
      <c r="C20" s="6" t="n">
        <v>5011</v>
      </c>
      <c r="D20" s="6" t="n">
        <v>5102</v>
      </c>
    </row>
    <row r="21">
      <c r="A21" s="4" t="inlineStr">
        <is>
          <t>Income before income taxes</t>
        </is>
      </c>
      <c r="B21" s="6" t="n">
        <v>247508</v>
      </c>
      <c r="C21" s="6" t="n">
        <v>719957</v>
      </c>
      <c r="D21" s="6" t="n">
        <v>893718</v>
      </c>
    </row>
    <row r="22">
      <c r="A22" s="4" t="inlineStr">
        <is>
          <t>Income tax expense/(benefit)</t>
        </is>
      </c>
      <c r="B22" s="6" t="n">
        <v>-38337</v>
      </c>
      <c r="C22" s="6" t="n">
        <v>59568</v>
      </c>
      <c r="D22" s="6" t="n">
        <v>146626</v>
      </c>
    </row>
    <row r="23">
      <c r="A23" s="4" t="inlineStr">
        <is>
          <t>Net income</t>
        </is>
      </c>
      <c r="B23" s="6" t="n">
        <v>285845</v>
      </c>
      <c r="C23" s="6" t="n">
        <v>660389</v>
      </c>
      <c r="D23" s="6" t="n">
        <v>747092</v>
      </c>
    </row>
    <row r="24">
      <c r="A24" s="4" t="inlineStr">
        <is>
          <t>Net income attributable to noncontrolling interests</t>
        </is>
      </c>
      <c r="B24" s="6" t="n">
        <v>-6965</v>
      </c>
      <c r="C24" s="6" t="n">
        <v>-12663</v>
      </c>
      <c r="D24" s="6" t="n">
        <v>-9402</v>
      </c>
    </row>
    <row r="25">
      <c r="A25" s="4" t="inlineStr">
        <is>
          <t>Net income attributable to Darling</t>
        </is>
      </c>
      <c r="B25" s="5" t="n">
        <v>278880</v>
      </c>
      <c r="C25" s="5" t="n">
        <v>647726</v>
      </c>
      <c r="D25" s="5" t="n">
        <v>737690</v>
      </c>
    </row>
    <row r="26">
      <c r="A26" s="3" t="inlineStr">
        <is>
          <t>Net income per share:</t>
        </is>
      </c>
      <c r="B26" s="4" t="inlineStr">
        <is>
          <t xml:space="preserve"> </t>
        </is>
      </c>
      <c r="C26" s="4" t="inlineStr">
        <is>
          <t xml:space="preserve"> </t>
        </is>
      </c>
      <c r="D26" s="4" t="inlineStr">
        <is>
          <t xml:space="preserve"> </t>
        </is>
      </c>
    </row>
    <row r="27">
      <c r="A27" s="4" t="inlineStr">
        <is>
          <t>Basic (in dollars per share)</t>
        </is>
      </c>
      <c r="B27" s="7" t="n">
        <v>1.75</v>
      </c>
      <c r="C27" s="7" t="n">
        <v>4.05</v>
      </c>
      <c r="D27" s="7" t="n">
        <v>4.58</v>
      </c>
    </row>
    <row r="28">
      <c r="A28" s="4" t="inlineStr">
        <is>
          <t>Diluted (in dollars per share)</t>
        </is>
      </c>
      <c r="B28" s="7" t="n">
        <v>1.73</v>
      </c>
      <c r="C28" s="7" t="n">
        <v>3.99</v>
      </c>
      <c r="D28" s="7" t="n">
        <v>4.49</v>
      </c>
    </row>
    <row r="29">
      <c r="A29" s="4" t="inlineStr">
        <is>
          <t>Nonrelated Party</t>
        </is>
      </c>
      <c r="B29" s="4" t="inlineStr">
        <is>
          <t xml:space="preserve"> </t>
        </is>
      </c>
      <c r="C29" s="4" t="inlineStr">
        <is>
          <t xml:space="preserve"> </t>
        </is>
      </c>
      <c r="D29" s="4" t="inlineStr">
        <is>
          <t xml:space="preserve"> </t>
        </is>
      </c>
    </row>
    <row r="30">
      <c r="A30" s="4" t="inlineStr">
        <is>
          <t>Total net sales</t>
        </is>
      </c>
      <c r="B30" s="5" t="n">
        <v>4746292</v>
      </c>
      <c r="C30" s="5" t="n">
        <v>5460259</v>
      </c>
      <c r="D30" s="5" t="n">
        <v>5390707</v>
      </c>
    </row>
    <row r="31">
      <c r="A31" s="4" t="inlineStr">
        <is>
          <t>Related Party</t>
        </is>
      </c>
      <c r="B31" s="4" t="inlineStr">
        <is>
          <t xml:space="preserve"> </t>
        </is>
      </c>
      <c r="C31" s="4" t="inlineStr">
        <is>
          <t xml:space="preserve"> </t>
        </is>
      </c>
      <c r="D31" s="4" t="inlineStr">
        <is>
          <t xml:space="preserve"> </t>
        </is>
      </c>
    </row>
    <row r="32">
      <c r="A32" s="4" t="inlineStr">
        <is>
          <t>Total net sales</t>
        </is>
      </c>
      <c r="B32" s="5" t="n">
        <v>968883</v>
      </c>
      <c r="C32" s="5" t="n">
        <v>1327821</v>
      </c>
      <c r="D32" s="5" t="n">
        <v>11414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Unconsolidated Subsidiary (Tables)</t>
        </is>
      </c>
      <c r="B1" s="2" t="inlineStr">
        <is>
          <t>12 Months Ended</t>
        </is>
      </c>
    </row>
    <row r="2">
      <c r="B2" s="2" t="inlineStr">
        <is>
          <t>Dec. 28, 2024</t>
        </is>
      </c>
    </row>
    <row r="3">
      <c r="A3" s="3" t="inlineStr">
        <is>
          <t>Investment in Affiliate [Abstract]</t>
        </is>
      </c>
      <c r="B3" s="4" t="inlineStr">
        <is>
          <t xml:space="preserve"> </t>
        </is>
      </c>
    </row>
    <row r="4">
      <c r="A4" s="4" t="inlineStr">
        <is>
          <t>Equity Method Investments</t>
        </is>
      </c>
      <c r="B4" s="4" t="inlineStr">
        <is>
          <t xml:space="preserve">Selected financial information for the Company’s DGD Joint Venture is as follows: (in thousands) December 31, 2024 December 31, 2023 Assets: Cash $ 353,446 $ 236,794 Total current assets 1,137,821 1,640,636 Property, plant and equipment, net 3,868,943 3,838,800 Other assets 100,307 89,697 Total assets $ 5,460,517 $ 5,805,927 Liabilities and members' equity: Revolver $ — $ 250,000 Total current portion of long term debt 29,809 28,639 Total other current liabilities 319,688 417,918 Total long term debt 707,158 737,097 Total other long term liabilities 17,195 16,996 Total members' equity 4,386,667 4,355,277 Total liabilities and member's equity $ 5,460,517 $ 5,805,927 Year Ended December 31, (in thousands) 2024 2023 2022 Revenues: Operating revenues $ 5,065,592 $ 6,990,622 $ 5,501,166 Expenses: Total costs and expenses less lower of cost or market inventory valuation adjustment and depreciation, amortization and accretion expense 4,309,768 5,925,778 4,614,192 Lower of cost or market (LCM) inventory valuation adjustment 175,934 60,871 — Depreciation, amortization and accretion expense 264,992 230,921 125,656 Operating income 314,898 773,052 761,318 Other income 22,114 10,317 3,170 Interest and debt expense, net (38,673) (49,857) (19,796) Income before income tax expense $ 298,339 $ 733,512 $ 744,692 Income tax expense 175 752 — Net income $ 298,164 $ 732,760 $ 744,6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28,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Accounts receivable $ 81,025 Inventories 140,865 Other current assets 3,143 Property, plant and equipment 169,205 Identifiable intangible assets 339,500 Goodwill 542,572 Operating lease right-of-use assets 134 Other assets 2,703 Deferred tax asset 9,067 Accounts payable (15,059) Current portion of long-term debt (44,692) Current operating lease liabilities (26) Accrued expenses (18,826) Long-term debt, net of current portion (1,407) Long-term operating lease liabilities (123) Deferred tax liability (12,870) Other noncurrent liabilities (19) Purchase price, net of cash acquired $ 1,195,192 Less hold-back 104,145 Cash paid for acquisition, net of cash acquired $ 1,091,047 Accounts receivable $ 76,640 Inventories 43,058 Other current assets 33,327 Property, plant and equipment 224,384 Identifiable intangible assets 119,477 Goodwill 301,937 Operating lease right-of-use assets 583 Other assets 62,388 Deferred tax asset 2,315 Accounts payable (15,920) Current portion of long-term debt (18,680) Accrued expenses (38,708) Long-term debt, net of current portion (41,926) Long-term operating lease liabilities (583) Deferred tax liability (95,653) Other noncurrent liabilities (503) Non-controlling interests (21,704) Purchase price, net of cash acquired $ 630,432 Less hold-back 21,705 Less contingent consideration 82,984 Cash paid for acquisition, net of cash acquired $ 525,743 The following table summarizes the final fair value of the assets acquired and the liabilities assumed in the Valley Acquisition as of May 2, 2022 (in thousands) inclusive of all measurement period adjustments recorded: Accounts receivable $ 68,558 Inventories 58,246 Other current assets 13,825 Property, plant and equipment 409,405 Identifiable intangible assets 389,200 Goodwill 358,298 Operating lease right-of-use assets 16,380 Other assets 14,164 Deferred tax asset 1,075 Accounts payable (47,615) Current portion of long-term debt (2,043) Current operating lease liabilities (4,779) Accrued expenses (66,034) Long-term debt, net of current portion (5,995) Long-term operating lease liabilities (11,601) Other noncurrent liabilities (19,436) Purchase price, net of cash acquired $ 1,171,648 </t>
        </is>
      </c>
    </row>
    <row r="5">
      <c r="A5" s="4" t="inlineStr">
        <is>
          <t>Business Acquisition, Pro Forma Information</t>
        </is>
      </c>
      <c r="B5" s="4" t="inlineStr">
        <is>
          <t xml:space="preserve">As a result of the Gelnex Acquisition, the FASA Acquisition and the Valley Acquisition, effective March 31, 2023, August 1, 2022 and May 2, 2022, respectively, the Company began including the operations of the Gelnex Acquisition, the FASA Acquisition and the Valley Acquisition in the Company’s consolidated financial statements. The following table presents selected pro forma information, for comparative purposes, assuming the Gelnex Acquisition, the Valley Acquisition and FASA Acquisition had occurred on January 2, 2022 for the periods presented (unaudited) (in thousands): Twelve Months Ended December 30, 2023 December 31, 2022 Net sales 6,886,347 $ 7,469,216 Net income 663,168 739,5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A summary of inventories follows (in thousands): December 28, 2024 December 30, 2023 Finished product $ 335,116 $ 448,245 Work in process 92,762 110,299 Raw material 38,117 68,188 Supplies and other 110,842 132,007 $ 576,837 $ 758,7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 xml:space="preserve">A summary of property, plant and equipment follows (in thousands): December 28, 2024 December 30, 2023 Land $ 203,511 $ 217,113 Buildings and improvements 1,023,697 1,033,243 Machinery and equipment 3,097,409 3,021,329 Vehicles 517,858 520,897 Aircraft 10,313 15,609 Construction in process 440,651 487,336 5,293,439 5,295,527 Accumulated depreciation (2,579,770) (2,360,342) $ 2,713,669 $ 2,935,1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bile assets (Tables)</t>
        </is>
      </c>
      <c r="B1" s="2" t="inlineStr">
        <is>
          <t>12 Months Ended</t>
        </is>
      </c>
    </row>
    <row r="2">
      <c r="B2" s="2" t="inlineStr">
        <is>
          <t>Dec. 28, 2024</t>
        </is>
      </c>
    </row>
    <row r="3">
      <c r="A3" s="3" t="inlineStr">
        <is>
          <t>INTANGIBLE ASSETS [Abstract]</t>
        </is>
      </c>
      <c r="B3" s="4" t="inlineStr">
        <is>
          <t xml:space="preserve"> </t>
        </is>
      </c>
    </row>
    <row r="4">
      <c r="A4" s="4" t="inlineStr">
        <is>
          <t>Schedule of Intangible Assets</t>
        </is>
      </c>
      <c r="B4" s="4" t="inlineStr">
        <is>
          <t xml:space="preserve">The gross carrying amount of intangible assets not subject to amortization and intangible assets subject to amortization is as follows (in thousands): December 28, 2024 December 30, 2023 Indefinite Lived Intangible Assets Trade names $ 51,050 $ 52,507 51,050 52,507 Finite Lived Intangible Assets: Collection routes 714,801 746,868 Customer relationships 278,920 359,111 Permits 316,038 559,483 Non-compete agreements 60 395 Trade names 82,401 85,561 Royalty, product development, patents, consulting, land use rights and leasehold 22,277 20,613 1,414,497 1,772,031 Accumulated Amortization: Collection routes (254,164) (241,960) Customer relationships (44,476) (29,270) Permits (189,500) (407,713) Non-compete agreements (33) (345) Trade names (72,549) (63,660) Royalties, product development, patents, consulting, land use rights and leasehold (6,413) (5,698) (567,135) (748,646) Total Intangible assets, less accumulated amortization $ 898,412 $ 1,075,8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28, 2024</t>
        </is>
      </c>
    </row>
    <row r="3">
      <c r="A3" s="3" t="inlineStr">
        <is>
          <t>GOODWILL [Abstract]</t>
        </is>
      </c>
      <c r="B3" s="4" t="inlineStr">
        <is>
          <t xml:space="preserve"> </t>
        </is>
      </c>
    </row>
    <row r="4">
      <c r="A4" s="4" t="inlineStr">
        <is>
          <t>Schedule of Goodwill</t>
        </is>
      </c>
      <c r="B4" s="4" t="inlineStr">
        <is>
          <t xml:space="preserve">Changes in the carrying amount of goodwill (in thousands): Feed Ingredients Food Ingredients Fuel Ingredients Total Balance at December 31, 2022 Goodwill $ 1,556,855 $ 320,807 $ 143,379 $ 2,021,041 Accumulated impairment losses (15,914) (3,170) (31,580) (50,664) 1,540,941 317,637 111,799 1,970,377 Goodwill acquired during year 3,247 626,202 — 629,449 Measurement period adjustments (21,270) (74,484) (66) (95,820) Out-of-period correction (85,144) — — (85,144) Foreign currency translation 33,548 28,182 3,910 65,640 Balance at December 30, 2023 Goodwill 1,487,236 900,707 147,223 2,535,166 Accumulated impairment losses (15,914) (3,170) (31,580) (50,664) 1,471,322 897,537 115,643 2,484,502 Goodwill acquired during year 62,802 — 4,114 66,916 Measurement period adjustments — (9,147) — (9,147) Foreign currency translation (96,361) (116,562) (6,755) (219,678) Balance at December 28, 2024 Goodwill 1,453,677 774,998 144,582 2,373,257 Accumulated impairment losses (15,914) (3,170) (31,580) (50,664) $ 1,437,763 $ 771,828 $ 113,002 $ 2,322,5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12 Months Ended</t>
        </is>
      </c>
    </row>
    <row r="2">
      <c r="B2" s="2" t="inlineStr">
        <is>
          <t>Dec. 28, 2024</t>
        </is>
      </c>
    </row>
    <row r="3">
      <c r="A3" s="3" t="inlineStr">
        <is>
          <t>ACCRUED EXPENSES [Abstract]</t>
        </is>
      </c>
      <c r="B3" s="4" t="inlineStr">
        <is>
          <t xml:space="preserve"> </t>
        </is>
      </c>
    </row>
    <row r="4">
      <c r="A4" s="4" t="inlineStr">
        <is>
          <t>Schedule of Accounts Payable and Accrued Liabilities</t>
        </is>
      </c>
      <c r="B4" s="4" t="inlineStr">
        <is>
          <t xml:space="preserve">Accrued expenses consist of the following (in thousands): December 28, 2024 December 30, 2023 Compensation and benefits $ 139,011 $ 156,357 Accrued operating expenses 73,239 86,278 Short-term acquisition hold-backs (Note 3) 38,620 — Short-term contingent consideration (Note 17) 28,862 — Other accrued expense 209,563 198,364 $ 489,295 $ 440,9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12 Months Ended</t>
        </is>
      </c>
    </row>
    <row r="2">
      <c r="B2" s="2" t="inlineStr">
        <is>
          <t>Dec. 28, 2024</t>
        </is>
      </c>
    </row>
    <row r="3">
      <c r="A3" s="3" t="inlineStr">
        <is>
          <t>Leases [Abstract]</t>
        </is>
      </c>
      <c r="B3" s="4" t="inlineStr">
        <is>
          <t xml:space="preserve"> </t>
        </is>
      </c>
    </row>
    <row r="4">
      <c r="A4" s="4" t="inlineStr">
        <is>
          <t>Components of Lease Expense</t>
        </is>
      </c>
      <c r="B4" s="4" t="inlineStr">
        <is>
          <t>The components of operating lease expense included in cost of sales and operating expenses and selling, general and administrative expenses were as follows (in thousands): Year Ended December 28, 2024 December 30, 2023 December 31, 2022 Operating lease expense $ 64,848 $ 56,078 $ 49,377 Short-term lease costs 36,363 36,762 31,133 Total lease cost $ 101,211 $ 92,840 $ 80,510 Other information (in thousands, except lease terms and discount rates): Year Ended December 28, 2024 December 30, 2023 December 31, 2022 Cash paid for amounts included in the measurement lease liabilities: Operating cash flows from operating leases $ 65,840 $ 58,924 $ 53,359 Operating right-of-use assets, net $ 210,692 $ 205,539 Operating lease liabilities, current $ 62,761 $ 55,325 Operating lease liabilities, non-current 152,327 154,903 Total operating lease liabilities $ 215,088 $ 210,228 Weighted average remaining lease term - operating leases 5.74 years 6.25 years Weighted average discount rate - operating leases 4.87 % 4.59 %</t>
        </is>
      </c>
    </row>
    <row r="5">
      <c r="A5" s="4" t="inlineStr">
        <is>
          <t>Maturities of Operating Lease Liabilities</t>
        </is>
      </c>
      <c r="B5" s="4" t="inlineStr">
        <is>
          <t xml:space="preserve">Future annual minimum lease payments and finance lease commitments as of December 28, 2024 were as follows (in thousands): Period Ending Fiscal Operating Leases Finance Leases 2025 $ 67,252 $ 4,078 2026 51,506 2,209 2027 41,822 1,573 2028 30,883 1,124 2029 18,024 756 Thereafter 32,861 — Total undiscounted lease payments 242,348 9,740 Less amounts representing interest (27,260) (384) Lease obligations included in current and long-term liabilities 215,088 9,356 </t>
        </is>
      </c>
    </row>
    <row r="6">
      <c r="A6" s="4" t="inlineStr">
        <is>
          <t>Maturities of Financing Lease Liabilities</t>
        </is>
      </c>
      <c r="B6" s="4" t="inlineStr">
        <is>
          <t xml:space="preserve">Future annual minimum lease payments and finance lease commitments as of December 28, 2024 were as follows (in thousands): Period Ending Fiscal Operating Leases Finance Leases 2025 $ 67,252 $ 4,078 2026 51,506 2,209 2027 41,822 1,573 2028 30,883 1,124 2029 18,024 756 Thereafter 32,861 — Total undiscounted lease payments 242,348 9,740 Less amounts representing interest (27,260) (384) Lease obligations included in current and long-term liabilities 215,088 9,3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8, 2024</t>
        </is>
      </c>
    </row>
    <row r="3">
      <c r="A3" s="3" t="inlineStr">
        <is>
          <t>Debt Disclosure [Abstract]</t>
        </is>
      </c>
      <c r="B3" s="4" t="inlineStr">
        <is>
          <t xml:space="preserve"> </t>
        </is>
      </c>
    </row>
    <row r="4">
      <c r="A4" s="4" t="inlineStr">
        <is>
          <t>Schedule of Debt</t>
        </is>
      </c>
      <c r="B4" s="4" t="inlineStr">
        <is>
          <t xml:space="preserve">Debt consists of the following (in thousands): December 28, 2024 December 30, 2023 Amended Credit Agreement: Revolving Credit Facility (zero and $82.9 million denominated in € at December 28, 2024 and December 30, 2023, respectively) $ 267,000 $ 610,875 Term A-1 facility 397,000 400,000 Less unamortized deferred loan costs (366) (546) Carrying value Term A-1 facility 396,634 399,454 Term A-2 facility 471,875 481,250 Less unamortized deferred loan costs (509) (771) Carrying value Term A-2 facility 471,366 480,479 Term A-3 facility 297,750 300,000 Less unamortized deferred loan costs (560) (832) Carrying value Term A-3 facility 297,190 299,168 Term A-4 facility 481,250 490,625 Less unamortized deferred loan costs (664) (1,002) Carrying value Term A-4 facility 480,586 489,623 6% Senior Notes due 2030 with effective interest of 6.12% 1,000,000 1,000,000 Less unamortized deferred loan costs net of bond premiums (5,605) (6,441) Carrying value 6% Senior Notes due 2030 994,395 993,559 5.25% Senior Notes due 2027 with effective interest of 5.47% 500,000 500,000 Less unamortized deferred loan costs (2,322) (3,249) Carrying value 5.25% Senior Notes due 2027 497,678 496,751 3.625% Senior Notes due 2026 - Denominated in euro with effective interest of 3.83% 536,733 569,075 Less unamortized deferred loan costs - Denominated in euro (1,542) (2,763) Carrying value 3.625% Senior Notes due 2026 535,191 566,312 Other Notes and Obligations 101,958 90,852 4,041,998 4,427,073 Less Current Maturities 133,020 60,703 $ 3,908,978 $ 4,366,370 </t>
        </is>
      </c>
    </row>
    <row r="5">
      <c r="A5" s="4" t="inlineStr">
        <is>
          <t>Schedule of Maturities of Long-term Debt</t>
        </is>
      </c>
      <c r="B5" s="4" t="inlineStr">
        <is>
          <t xml:space="preserve">Maturities of long-term debt at December 28, 2024 are as follows (in thousands): Contractual 2025 $ 134,087 2026 2,408,361 2027 503,272 2028 2,729 2029 2,520 thereafter 1,002,597 $ 4,053,5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28, 2024</t>
        </is>
      </c>
    </row>
    <row r="3">
      <c r="A3" s="3" t="inlineStr">
        <is>
          <t>OTHER NONCURRENT LIABILITIES [Abstract]</t>
        </is>
      </c>
      <c r="B3" s="4" t="inlineStr">
        <is>
          <t xml:space="preserve"> </t>
        </is>
      </c>
    </row>
    <row r="4">
      <c r="A4" s="4" t="inlineStr">
        <is>
          <t>Schedule of Other Liabilities, Noncurrent</t>
        </is>
      </c>
      <c r="B4" s="4" t="inlineStr">
        <is>
          <t xml:space="preserve">Other noncurrent liabilities consist of the following (in thousands): December 28, 2024 December 30, 2023 Accrued pension liability (Note 15) $ 17,676 $ 20,721 Reserve for self-insurance, litigation, environmental and tax matters (Note 20) 80,757 83,416 Long-term acquisition hold backs (Note 3) 104,684 137,913 Long-term contingent consideration (Note 17) — 86,495 Other 5,233 21,264 $ 208,350 $ 349,8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4" t="inlineStr">
        <is>
          <t>Net income</t>
        </is>
      </c>
      <c r="B3" s="5" t="n">
        <v>285845</v>
      </c>
      <c r="C3" s="5" t="n">
        <v>660389</v>
      </c>
      <c r="D3" s="5" t="n">
        <v>747092</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t>
        </is>
      </c>
      <c r="B5" s="6" t="n">
        <v>-415142</v>
      </c>
      <c r="C5" s="6" t="n">
        <v>139651</v>
      </c>
      <c r="D5" s="6" t="n">
        <v>-87856</v>
      </c>
    </row>
    <row r="6">
      <c r="A6" s="4" t="inlineStr">
        <is>
          <t>Pension adjustments</t>
        </is>
      </c>
      <c r="B6" s="6" t="n">
        <v>2809</v>
      </c>
      <c r="C6" s="6" t="n">
        <v>2284</v>
      </c>
      <c r="D6" s="6" t="n">
        <v>8966</v>
      </c>
    </row>
    <row r="7">
      <c r="A7" s="4" t="inlineStr">
        <is>
          <t>Total other comprehensive income/(loss), net of tax</t>
        </is>
      </c>
      <c r="B7" s="6" t="n">
        <v>-483888</v>
      </c>
      <c r="C7" s="6" t="n">
        <v>182489</v>
      </c>
      <c r="D7" s="6" t="n">
        <v>-65258</v>
      </c>
    </row>
    <row r="8">
      <c r="A8" s="4" t="inlineStr">
        <is>
          <t>Total comprehensive income/(loss)</t>
        </is>
      </c>
      <c r="B8" s="6" t="n">
        <v>-198043</v>
      </c>
      <c r="C8" s="6" t="n">
        <v>842878</v>
      </c>
      <c r="D8" s="6" t="n">
        <v>681834</v>
      </c>
    </row>
    <row r="9">
      <c r="A9" s="4" t="inlineStr">
        <is>
          <t>Comprehensive income attributable to noncontrolling interests</t>
        </is>
      </c>
      <c r="B9" s="6" t="n">
        <v>8972</v>
      </c>
      <c r="C9" s="6" t="n">
        <v>9624</v>
      </c>
      <c r="D9" s="6" t="n">
        <v>6328</v>
      </c>
    </row>
    <row r="10">
      <c r="A10" s="4" t="inlineStr">
        <is>
          <t>Comprehensive income/(loss) attributable to Darling</t>
        </is>
      </c>
      <c r="B10" s="6" t="n">
        <v>-207015</v>
      </c>
      <c r="C10" s="6" t="n">
        <v>833254</v>
      </c>
      <c r="D10" s="6" t="n">
        <v>675506</v>
      </c>
    </row>
    <row r="11">
      <c r="A11" s="4" t="inlineStr">
        <is>
          <t>Commodity derivative adjustments</t>
        </is>
      </c>
      <c r="B11" s="4" t="inlineStr">
        <is>
          <t xml:space="preserve"> </t>
        </is>
      </c>
      <c r="C11" s="4" t="inlineStr">
        <is>
          <t xml:space="preserve"> </t>
        </is>
      </c>
      <c r="D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row>
    <row r="13">
      <c r="A13" s="4" t="inlineStr">
        <is>
          <t>Derivative adjustments</t>
        </is>
      </c>
      <c r="B13" s="6" t="n">
        <v>-33102</v>
      </c>
      <c r="C13" s="6" t="n">
        <v>33813</v>
      </c>
      <c r="D13" s="6" t="n">
        <v>1428</v>
      </c>
    </row>
    <row r="14">
      <c r="A14" s="4" t="inlineStr">
        <is>
          <t>Foreign exchange derivative adjustments</t>
        </is>
      </c>
      <c r="B14" s="4" t="inlineStr">
        <is>
          <t xml:space="preserve"> </t>
        </is>
      </c>
      <c r="C14" s="4" t="inlineStr">
        <is>
          <t xml:space="preserve"> </t>
        </is>
      </c>
      <c r="D14" s="4" t="inlineStr">
        <is>
          <t xml:space="preserve"> </t>
        </is>
      </c>
    </row>
    <row r="15">
      <c r="A15" s="3" t="inlineStr">
        <is>
          <t>Other comprehensive income (Loss), net of tax:</t>
        </is>
      </c>
      <c r="B15" s="4" t="inlineStr">
        <is>
          <t xml:space="preserve"> </t>
        </is>
      </c>
      <c r="C15" s="4" t="inlineStr">
        <is>
          <t xml:space="preserve"> </t>
        </is>
      </c>
      <c r="D15" s="4" t="inlineStr">
        <is>
          <t xml:space="preserve"> </t>
        </is>
      </c>
    </row>
    <row r="16">
      <c r="A16" s="4" t="inlineStr">
        <is>
          <t>Derivative adjustments</t>
        </is>
      </c>
      <c r="B16" s="6" t="n">
        <v>-39746</v>
      </c>
      <c r="C16" s="6" t="n">
        <v>3732</v>
      </c>
      <c r="D16" s="6" t="n">
        <v>12204</v>
      </c>
    </row>
    <row r="17">
      <c r="A17" s="4" t="inlineStr">
        <is>
          <t>Interest rate swap derivative adjustments</t>
        </is>
      </c>
      <c r="B17" s="4" t="inlineStr">
        <is>
          <t xml:space="preserve"> </t>
        </is>
      </c>
      <c r="C17" s="4" t="inlineStr">
        <is>
          <t xml:space="preserve"> </t>
        </is>
      </c>
      <c r="D17" s="4" t="inlineStr">
        <is>
          <t xml:space="preserve"> </t>
        </is>
      </c>
    </row>
    <row r="18">
      <c r="A18" s="3" t="inlineStr">
        <is>
          <t>Other comprehensive income (Loss), net of tax:</t>
        </is>
      </c>
      <c r="B18" s="4" t="inlineStr">
        <is>
          <t xml:space="preserve"> </t>
        </is>
      </c>
      <c r="C18" s="4" t="inlineStr">
        <is>
          <t xml:space="preserve"> </t>
        </is>
      </c>
      <c r="D18" s="4" t="inlineStr">
        <is>
          <t xml:space="preserve"> </t>
        </is>
      </c>
    </row>
    <row r="19">
      <c r="A19" s="4" t="inlineStr">
        <is>
          <t>Derivative adjustments</t>
        </is>
      </c>
      <c r="B19" s="5" t="n">
        <v>1293</v>
      </c>
      <c r="C19" s="5" t="n">
        <v>3009</v>
      </c>
      <c r="D19"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Income before Income Tax, Domestic and Foreign</t>
        </is>
      </c>
      <c r="B4" s="4" t="inlineStr">
        <is>
          <t xml:space="preserve">U.S. and foreign income before income taxes are as follows (in thousands): December 28, 2024 December 30, 2023 December 31, 2022 United States $ (17,062) $ 399,378 $ 551,521 Foreign 264,570 320,579 342,197 Income before income taxes $ 247,508 $ 719,957 $ 893,718 </t>
        </is>
      </c>
    </row>
    <row r="5">
      <c r="A5" s="4" t="inlineStr">
        <is>
          <t>Schedule of Components of Income Tax Expense (Benefit)</t>
        </is>
      </c>
      <c r="B5" s="4" t="inlineStr">
        <is>
          <t xml:space="preserve">Income tax expense/(benefit) attributable to income before income taxes consists of the following (in thousands): December 28, 2024 December 30, 2023 December 31, 2022 Current: Federal $ 287 $ 1,574 $ (206) State 1,956 1,336 2,288 Foreign 81,704 104,997 105,368 Total current 83,947 107,907 107,450 Deferred: Federal (121,872) (22,868) 35,290 State (1,643) (28,511) 18,150 Foreign 1,231 3,040 (14,264) Total deferred (122,284) (48,339) 39,176 $ (38,337) $ 59,568 $ 146,626 A reconciliation of the beginning and ending amounts of unrecognized tax benefits is as follows (in thousands): December 28, 2024 December 30, 2023 Balance at beginning of Year $ 13,872 $ 17,842 Change in tax positions related to current year (4,600) (1,883) Change in tax positions related to prior years 1,480 (1,986) Change in tax positions due to settlement with tax authorities — — Expiration of the statute of limitations — (101) Balance at end of year $ 10,752 $ 13,872 </t>
        </is>
      </c>
    </row>
    <row r="6">
      <c r="A6" s="4" t="inlineStr">
        <is>
          <t>Schedule of Effective Income Tax Rate Reconciliation</t>
        </is>
      </c>
      <c r="B6" s="4" t="inlineStr">
        <is>
          <t xml:space="preserve">Income tax expense/(benefit) for the years ended December 28, 2024, December 30, 2023 and December 31, 2022, differed from the amount computed by applying the statutory U.S. federal income tax rate to income before income taxes as a result of the following (in thousands): December 28, 2024 December 30, 2023 December 31, 2022 Computed "expected" tax expense $ 51,977 $ 151,191 $ 187,681 Change in valuation allowance 50,231 27,713 (3,241) Non-deductible compensation expenses 3,443 5,779 5,320 Deferred tax on unremitted foreign earnings 1,897 3,686 4,939 Foreign rate differential 13,817 16,607 17,628 Withholding taxes (4,063) (4,696) (325) Change in uncertain tax positions (2,594) (3,477) 8,167 State income taxes, net of federal benefit (9,786) (20,868) 10,738 Biofuel tax incentives (127,081) (125,006) (77,189) Global intangible low taxed income 1,882 14,943 5,745 Change in contingent payment liability (16,029) (655) — Change in tax law — (5,890) (13) Equity compensation windfall (341) (2,241) (13,441) Other, net (1,690) 2,482 617 $ (38,337) $ 59,568 $ 146,626 </t>
        </is>
      </c>
    </row>
    <row r="7">
      <c r="A7" s="4" t="inlineStr">
        <is>
          <t>Schedule of Deferred Tax Assets and Liabilities</t>
        </is>
      </c>
      <c r="B7" s="4" t="inlineStr">
        <is>
          <t>The tax effects of temporary differences that give rise to significant portions of the deferred tax assets and deferred tax liabilities at December 28, 2024 and December 30, 2023 are presented below (in thousands): December 28, 2024 December 30, 2023 Deferred tax assets: Loss contingency reserves $ 14,099 $ 15,247 Employee benefits 13,715 15,466 Pension liability 3,307 3,193 Interest expense carryforwards 87,702 53,591 Tax loss carryforwards 417,119 291,910 Tax credit carryforwards 2,771 2,051 Operating lease liabilities 56,484 57,503 Inventory 9,705 17,013 Accrued liabilities and other 62,800 23,090 Total gross deferred tax assets 667,702 479,064 Less valuation allowance (86,927) (40,063) Net deferred tax assets 580,775 439,001 Deferred tax liabilities: Intangible assets amortization, including tax deductible goodwill (256,453) (248,146) Property, plant and equipment depreciation (192,280) (242,666) Investment in DGD Joint Venture (316,993) (324,583) Operating lease assets (55,221) (56,098) Tax on unremitted foreign earnings (16,492) (18,139) Other (13,990) (29,832) Total gross deferred tax liabilities (851,429) (919,464) Net deferred tax liability $ (270,654) $ (480,463) Amounts reported on Consolidated Balance Sheets: Non-current deferred tax asset $ 22,368 $ 17,711 Non-current deferred tax liability (293,022) (498,174) Net deferred tax liability $ (270,654) $ (480,4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28, 2024</t>
        </is>
      </c>
    </row>
    <row r="3">
      <c r="A3" s="3" t="inlineStr">
        <is>
          <t>Stockholders' Equity and Stock-Based Compensation [Abstract]</t>
        </is>
      </c>
      <c r="B3" s="4" t="inlineStr">
        <is>
          <t xml:space="preserve"> </t>
        </is>
      </c>
    </row>
    <row r="4">
      <c r="A4" s="4" t="inlineStr">
        <is>
          <t>Schedule of Share-based Compensation, Stock Options, Activity</t>
        </is>
      </c>
      <c r="B4" s="4" t="inlineStr">
        <is>
          <t>A summary of all stock option activity during fiscal 2022, 2023 and 2024, and outstanding as of the end of each such fiscal year is as follows: Number of Weighted-avg. Weighted-avg. Options outstanding at January 1, 2022 3,147,814 $ 17.43 5.2 years Granted — — Exercised (386,460) 18.84 Forfeited (4,767) 20.32 Expired — — Options outstanding at December 31, 2022 2,756,587 17.23 4.3 years Granted — — Exercised (223,000) 20.43 Forfeited (2,212) 26.54 Expired — — Options outstanding at December 30, 2023 2,531,375 16.94 3.3 years Granted — — Exercised (119,651) 18.20 Forfeited (7,257) 19.12 Expired — — Options outstanding at December 28, 2024 2,404,467 $ 16.87 2.4 years Options exercisable at December 28, 2024 2,404,467 $ 16.87 2.4 years</t>
        </is>
      </c>
    </row>
    <row r="5">
      <c r="A5" s="4" t="inlineStr">
        <is>
          <t>Schedule of Nonvested Share Activity</t>
        </is>
      </c>
      <c r="B5" s="4" t="inlineStr">
        <is>
          <t xml:space="preserve">A summary of the Company’s non-vested stock and RSU award activity during fiscal 2022, 2023 and 2024, and outstanding as of the end of each such fiscal year, is as follows: Non-Vested, and RSU Weighted Average Stock awards outstanding January 1, 2022 87,934 $ 56.93 Shares granted 124,416 70.67 Shares vested (35,337) 58.23 Shares forfeited (6,764) 66.67 Stock awards outstanding December 31, 2022 170,249 66.31 Shares granted 168,924 61.73 Shares vested (70,251) 65.03 Shares forfeited (3,270) 62.55 Stock awards outstanding December 30, 2023 265,652 63.78 Shares granted 162,913 49.01 Shares vested (131,600) 63.45 Shares forfeited (2,847) 43.72 Stock awards outstanding December 28, 2024 294,118 $ 55.94 A summary of the Company’s LTIP PSU award activity during fiscal 2022, 2023 and 2024, and outstanding as of the end of each such fiscal year, is as follows: LTIP PSU Weighted Average LTIP PSU awards outstanding January 1, 2022 1,399,178 $ 20.82 Granted 115,615 75.13 Additional PSU awards vested from performance 367,746 21.50 Stock issued for PSUs (1,429,198) 15.87 Forfeited (14,035) 57.54 LTIP PSU awards outstanding December 31, 2022 439,306 $ 50.58 Granted 186,918 66.67 Additional PSU awards vested from performance 263,221 31.80 Stock issued for PSUs (473,824) 31.80 Forfeited (11,078) 67.60 LTIP PSU awards outstanding December 30, 2023 404,543 $ 67.33 Granted 244,376 53.43 Additional PSU awards vested from performance 142,600 61.12 Stock issued for PSUs (257,918) 61.14 Forfeited (9,316) 65.62 LTIP PSU awards outstanding December 28, 2024 524,285 $ 62.24 </t>
        </is>
      </c>
    </row>
    <row r="6">
      <c r="A6" s="4" t="inlineStr">
        <is>
          <t>Schedule of Share-based Payment Award, Equity Instruments Other than Options, Valuation Assumptions</t>
        </is>
      </c>
      <c r="B6" s="4" t="inlineStr">
        <is>
          <t>The fair value of each PSU award under the Company’s 2024 LTIP, 2023 LTIP and 2022 LTIP was estimated on the date of grant using a Monte Carlo model with the following weighted average assumptions for fiscal 2024, fiscal 2023 and fiscal 2022. Weighted Average 2024 2023 2022 Expected dividend yield 0.0% 0.0% 0.0% Risk-free interest rate 4.03% 4.13% 1.04% Expected term 3.00 years 2.98 years 3.00 years Expected volatility 41.9% 49.6% 44.1%</t>
        </is>
      </c>
    </row>
    <row r="7">
      <c r="A7" s="4" t="inlineStr">
        <is>
          <t>Schedule of Share-based Compensation, Restricted Stock and Restricted Stock Units Activity</t>
        </is>
      </c>
      <c r="B7" s="4" t="inlineStr">
        <is>
          <t xml:space="preserve">A summary of the Company’s non-employee director RSU and DSU award activity during fiscal 2022, 2023 and 2024, and outstanding as of the end of each such fiscal year, is as follows: Director RSUs and Director DSUs Weighted Average Stock awards outstanding January 1, 2022 186,175 $ 22.43 Shares granted 22,759 73.03 Shares where the restriction lapsed — — Shares forfeited — — Stock awards outstanding December 31, 2022 208,934 27.94 Shares granted 30,676 59.36 Shares where the restriction lapsed (70,475) 24.69 Shares forfeited (1,007) 61.01 Stock awards outstanding December 30, 2023 168,128 34.84 Shares granted 38,027 44.62 Shares where the restriction lapsed (31,351) 28.46 Shares forfeited (2,640) 44.52 Stock awards outstanding December 28, 2024 172,164 $ 38.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rehensive Income (Tables)</t>
        </is>
      </c>
      <c r="B1" s="2" t="inlineStr">
        <is>
          <t>12 Months Ended</t>
        </is>
      </c>
    </row>
    <row r="2">
      <c r="B2" s="2" t="inlineStr">
        <is>
          <t>Dec. 28, 2024</t>
        </is>
      </c>
    </row>
    <row r="3">
      <c r="A3" s="3" t="inlineStr">
        <is>
          <t>Comprehensive Income [Abstract]</t>
        </is>
      </c>
      <c r="B3" s="4" t="inlineStr">
        <is>
          <t xml:space="preserve"> </t>
        </is>
      </c>
    </row>
    <row r="4">
      <c r="A4" s="4" t="inlineStr">
        <is>
          <t>Schedule of Comprehensive Income (Loss)</t>
        </is>
      </c>
      <c r="B4" s="4" t="inlineStr">
        <is>
          <t>The components of other comprehensive income/(loss) and the related tax impacts for the years ended December 28, 2024, December 30, 2023 and December 31, 2022 are as follows (in thousands): Before-Tax Tax (Expense) Net-of-Tax Amount or Benefit Amount Year Ended December 31, 2022 Defined Benefit Pension Plans Actuarial gain/(loss) recognized $ 9,884 $ (2,645) $ 7,239 Amortization of actuarial gain/(loss) 2,235 (584) 1,651 Amortization of prior service costs 22 (5) 17 Amortization of settlement (22) 5 (17) Special termination benefits recognized 38 (10) 28 Other 48 — 48 Total defined benefit pension plans 12,205 (3,239) 8,966 Soybean meal option derivatives Reclassified to earnings (521) 132 (389) Activity recognized in other comprehensive income (loss) 975 (247) 728 Total soybean meal derivatives 454 (115) 339 Heating oil swap derivatives at DGD Activity recognized in other comprehensive income (loss) (3,294) 836 (2,458) Total heating oil derivatives (3,294) 836 (2,458) Corn option derivatives Reclassified to earnings 15,408 (3,914) 11,494 Activity recognized in other comprehensive income (loss) (10,653) 2,706 (7,947) Total corn options 4,755 (1,208) 3,547 Foreign exchange derivatives Reclassified to earnings (14,549) 4,737 (9,812) Activity recognized in other comprehensive income (loss) 32,644 (10,628) 22,016 Total foreign exchange derivatives 18,095 (5,891) 12,204 Foreign currency translation (89,686) 1,830 (87,856) Other comprehensive income/(loss) $ (57,471) $ (7,787) $ (65,258) Year Ended December 30, 2023 Defined Benefit Pension Plans Actuarial gain/(loss) recognized $ 1,669 $ (650) $ 1,019 Amortization of actuarial gain/(loss) 1,725 (427) 1,298 Amortization of prior service costs (1) — (1) Amortization of settlement (58) 14 (44) Other 12 — 12 Total defined benefit pension plans 3,347 (1,063) 2,284 Soybean meal option derivatives Reclassified to earnings (627) 159 (468) Activity recognized in other comprehensive income (loss) (3) 1 (2) Total soybean meal derivatives (630) 160 (470) Heating oil swap derivatives at DGD Activity recognized in other comprehensive income (loss) 45,268 (11,053) 34,215 Total heating oil derivatives 45,268 (11,053) 34,215 Corn option derivatives Reclassified to earnings (1,537) 390 (1,147) Activity recognized in other comprehensive income (loss) 1,627 (412) 1,215 Total corn options 90 (22) 68 Interest swap derivatives Reclassified to earnings (1,843) 448 (1,395) Activity recognized in other comprehensive income (loss) 5,818 (1,414) 4,404 Total interest swap derivatives 3,975 (966) 3,009 Foreign exchange derivatives Reclassified to earnings (34,491) 11,822 (22,669) Activity recognized in other comprehensive income (loss) 40,170 (13,769) 26,401 Total foreign exchange derivatives 5,679 (1,947) 3,732 Foreign currency translation 140,618 (967) 139,651 Other comprehensive income/(loss) $ 198,347 $ (15,858) $ 182,489 Year Ended December 28, 2024 Defined Benefit Pension Plans Actuarial gain/(loss) recognized $ 2,323 $ (568) $ 1,755 Amortization of actuarial gain/(loss) 1,367 (326) 1,041 Amortization of prior service costs 23 (3) 20 Amortization of settlement (10) 3 (7) Total defined benefit pension plans 3,703 (894) 2,809 Soybean meal option derivatives Reclassified to earnings (33) 8 (25) Activity recognized in other comprehensive income (loss) — — — Total soybean meal derivatives (33) 8 (25) Heating oil swap derivatives at DGD Activity recognized in other comprehensive income (loss) (43,567) 10,587 (32,980) Total heating oil derivatives (43,567) 10,587 (32,980) Corn option derivatives Reclassified to earnings (947) 230 (717) Activity recognized in other comprehensive income (loss) 819 (199) 620 Total corn options (128) 31 (97) Interest swap derivatives Reclassified to earnings (49,334) 11,988 (37,346) Activity recognized in other comprehensive income (loss) 51,042 (12,403) 38,639 Total interest swap derivatives 1,708 (415) 1,293 Foreign exchange derivatives Reclassified to earnings 980 (332) 648 Activity recognized in other comprehensive income (loss) (61,120) 20,726 (40,394) Total foreign exchange derivatives (60,140) 20,394 (39,746) Foreign currency translation (417,537) 2,395 (415,142) Other comprehensive income/(loss) $ (515,994) $ 32,106 $ (483,888)</t>
        </is>
      </c>
    </row>
    <row r="5">
      <c r="A5" s="4" t="inlineStr">
        <is>
          <t>Reclassification out of Accumulated Other Comprehensive Income</t>
        </is>
      </c>
      <c r="B5" s="4" t="inlineStr">
        <is>
          <t>Fiscal Year Ended December 28, 2024 December 30, 2023 December 31, 2022 Statement of Operations Classification Derivative instruments Soybean meal option derivatives $ 33 $ 627 $ 521 Total net sales Foreign exchange derivatives (980) 34,491 14,549 Total net sales Corn option derivatives 947 1,537 (15,408) Cost of sales and operating expenses Interest rate swap derivatives 49,334 1,843 — Foreign currency gain/(loss) and interest expense 49,334 38,498 (338) Total before tax (11,894) (12,819) (955) Income taxes 37,440 25,679 (1,293) Net of tax Defined benefit pension plans Amortization of prior service cost $ (23) $ 1 $ (22) (a) Amortization of actuarial loss (1,367) (1,725) (2,235) (a) Amortization of settlement 10 58 22 (a) Special termination benefits recognized — — (38) (a) (1,380) (1,666) (2,273) Total before tax 326 413 594 Income taxes (1,054) (1,253) (1,679) Net of tax Total reclassifications $ 36,386 $ 24,426 $ (2,972) Net of tax (a) These items are included in the computation of net periodic pension cost. See Note 15 Employee Benefit Plans for additional information.</t>
        </is>
      </c>
    </row>
    <row r="6">
      <c r="A6" s="4" t="inlineStr">
        <is>
          <t>Schedule of Accumulated Other Comprehensive Income (Loss)</t>
        </is>
      </c>
      <c r="B6" s="4" t="inlineStr">
        <is>
          <t>The following table presents changes in each component of accumulated comprehensive loss as of December 28, 2024 as follows (in thousands): Fiscal Year Ended December 28, 2024 Foreign Currency Derivative Defined Benefit Translation Instruments Pension Plans Total Accumulated Other Comprehensive income/(loss) December 30, 2023, attributable to Darling, net of tax $ (231,678) $ 47,730 $ (14,398) $ (198,346) Other comprehensive income before reclassifications (415,142) (34,115) 1,755 (447,502) Amounts reclassified from accumulated other comprehensive income/(loss) — (37,440) 1,054 (36,386) Net current-period other comprehensive income/(loss) (415,142) (71,555) 2,809 (483,888) Noncontrolling interest 2,007 — — 2,007 Accumulated Other Comprehensive income/(loss) December 28, 2024, attributable to Darling, net of tax $ (648,827) $ (23,825) $ (11,589) $ (684,24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8, 2024</t>
        </is>
      </c>
    </row>
    <row r="3">
      <c r="A3" s="3" t="inlineStr">
        <is>
          <t>Employee Benefit Plans [Abstract]</t>
        </is>
      </c>
      <c r="B3" s="4" t="inlineStr">
        <is>
          <t xml:space="preserve"> </t>
        </is>
      </c>
    </row>
    <row r="4">
      <c r="A4" s="4" t="inlineStr">
        <is>
          <t>Schedule of Net Funded Status</t>
        </is>
      </c>
      <c r="B4" s="4" t="inlineStr">
        <is>
          <t>The following table sets forth the plans’ funded status for the Company’s domestic and foreign defined benefit plans and amounts recognized in the Company’s Consolidated Balance Sheets based on the measurement date (December 31, 2024 and December 31, 2023) (in thousands): December 28, December 30, Change in projected benefit obligation: Projected benefit obligation at beginning of period $ 172,354 $ 167,546 Plan acquisition 82 — Service cost 3,171 2,714 Interest cost 7,640 7,836 Employee contributions 353 340 Plan combinations 1,715 — Actuarial (gain)/loss (4,736) 3,662 Benefits paid (10,068) (9,962) Effect of settlement (1,614) (1,138) Other (gain)/loss (3,592) 1,356 Projected benefit obligation at end of period 165,305 172,354 Change in plan assets: Fair value of plan assets at beginning of period 155,412 147,766 Actual return on plan assets 4,853 13,312 Employer contributions 3,671 4,254 Employee contributions 353 340 Plan combinations 1,747 — Benefits paid (10,068) (9,962) Effect of settlement (1,614) (1,138) Other gain/(loss) (2,656) 840 Fair value of plan assets at end of period 151,698 155,412 Funded status (13,607) (16,942) Net amount recognized $ (13,607) $ (16,942) Amounts recognized in the consolidated balance Noncurrent assets $ 5,348 $ 4,928 Current liability (1,279) (1,149) Noncurrent liability (17,676) (20,721) Net amount recognized $ (13,607) $ (16,942) Amounts recognized in accumulated other Net actuarial loss $ 16,212 $ 19,432 Prior service cost (983) (501) Net amount recognized (a) $ 15,229 $ 18,931 (a) Amounts do not include deferred taxes of $3.6 million and $4.5 million at December 28, 2024 and December 30, 2023, respectively.</t>
        </is>
      </c>
    </row>
    <row r="5">
      <c r="A5" s="4" t="inlineStr">
        <is>
          <t>Schedule of Accumulated and Projected Benefit Obligations</t>
        </is>
      </c>
      <c r="B5" s="4" t="inlineStr">
        <is>
          <t xml:space="preserve">Information for pension plans with accumulated benefit obligations in excess of plan assets is as follows (in thousands): December 28, December 30, Projected benefit obligation $ 43,258 $ 110,719 Accumulated benefit obligation 40,661 108,262 Fair value of plan assets 24,412 88,939 </t>
        </is>
      </c>
    </row>
    <row r="6">
      <c r="A6" s="4" t="inlineStr">
        <is>
          <t>Schedule of Defined Benefit Plans Disclosures</t>
        </is>
      </c>
      <c r="B6" s="4" t="inlineStr">
        <is>
          <t xml:space="preserve">Net pension cost includes the following components (in thousands): December 28, December 30, December 31, Service cost $ 3,171 $ 2,714 $ 3,149 Interest cost 7,640 7,836 5,231 Expected return on plan assets (7,228) (7,958) (8,604) Net amortization and deferral 1,390 1,724 2,257 Settlement (10) (58) (22) Special termination benefit recognized — — 38 Net pension cost $ 4,963 $ 4,258 $ 2,049 </t>
        </is>
      </c>
    </row>
    <row r="7">
      <c r="A7" s="4" t="inlineStr">
        <is>
          <t>Schedule of Amounts in Accumulated Other Comprehensive Income (Loss) to be Recognized over Next Fiscal Year</t>
        </is>
      </c>
      <c r="B7" s="4" t="inlineStr">
        <is>
          <t xml:space="preserve"> </t>
        </is>
      </c>
    </row>
    <row r="8">
      <c r="A8" s="4" t="inlineStr">
        <is>
          <t>Schedule of Assumptions Used</t>
        </is>
      </c>
      <c r="B8" s="4" t="inlineStr">
        <is>
          <t>Weighted average assumptions used to determine benefit obligations were: December 28, December 30, December 31, Discount rate 4.84% 4.62% 4.82% Rate of compensation increase 0.61% 0.61% 0.55% Weighted average assumptions used to determine net periodic benefit cost for the employee benefit pension plans were: December 28, December 30, December 31, Discount rate 3.55% 4.26% 0.68% Rate of increase in future compensation levels 0.57% 0.57% 0.51% Expected long-term rate of return on assets 5.30% 5.72% 4.75%</t>
        </is>
      </c>
    </row>
    <row r="9">
      <c r="A9" s="4" t="inlineStr">
        <is>
          <t>Schedule of Target Allocation of Plan Assets</t>
        </is>
      </c>
      <c r="B9" s="4" t="inlineStr">
        <is>
          <t>Fixed Income 35% - 80% Equities 20% - 65%</t>
        </is>
      </c>
    </row>
    <row r="10">
      <c r="A10" s="4" t="inlineStr">
        <is>
          <t>Schedule of Accumulated Benefit Obligations in Excess of Fair Value of Plan Assets</t>
        </is>
      </c>
      <c r="B10" s="4" t="inlineStr">
        <is>
          <t xml:space="preserve">The following table presents fair value measurements for the Company’s defined benefit plans’ assets as categorized using the fair value hierarchy under FASB authoritative guidance (in thousands): Total Quoted Prices in Significant Other Significant (In thousands of dollars) Fair Value (Level 1) (Level 2) (Level 3) Balances as of December 30, 2023 Fixed Income: Long Term $ 91,921 $ 91,921 $ — $ — Short Term 3,374 3,374 — — Equity Securities: Domestic equities 22,429 22,429 — — International equities 19,011 19,011 — — Insurance contracts 18,677 — 16,659 2,018 Totals $ 155,412 $ 136,735 $ 16,659 $ 2,018 Balances as of December 28, 2024 Fixed Income: Long Term $ 91,016 $ 91,016 $ — $ — Short Term 2,905 2,905 — — Equity Securities: Domestic equities 19,290 19,290 — — International equities 17,727 17,727 — — Insurance contracts 20,760 — 18,777 1,983 Totals $ 151,698 $ 130,938 $ 18,777 $ 1,983 </t>
        </is>
      </c>
    </row>
    <row r="11">
      <c r="A11" s="4" t="inlineStr">
        <is>
          <t>Schedule of Expected Benefit Payments</t>
        </is>
      </c>
      <c r="B11" s="4" t="inlineStr">
        <is>
          <t xml:space="preserve">The following benefit payments, which reflect expected future service, as appropriate, are expected to be paid (in thousands): Year Ending Pension Benefits 2025 $ 14,156 2026 11,833 2027 13,250 2028 13,043 2029 13,375 Years 2030 – 2034 61,865 </t>
        </is>
      </c>
    </row>
    <row r="12">
      <c r="A12" s="4" t="inlineStr">
        <is>
          <t>Multiemployer plans</t>
        </is>
      </c>
      <c r="B12" s="4" t="inlineStr">
        <is>
          <t>The following table provides more detail on these significant multiemployer plans (contributions in thousands): Pension EIN Pension Pension Protection Act Zone Status FIP/RP Status Pending/ Contributions Expiration Date of Collective Bargaining Fund Plan Number 2024 2023 Implemented 2024 2023 2022 Agreement Western Conference of Teamsters Pension Plan 91-6145047 / 001 Green Green No $ 1,465 $ 1,443 $ 1,516 December 2028 (b) Central States, Southeast and Southwest Areas Pension Plan (a) 36-6044243 / 001 Green Green Yes 513 714 899 December 2026 (c) All other multiemployer plans 1,626 1,476 1,035 Total Company Contributions $ 3,604 $ 3,633 $ 3,450 (a) As of its most recent public filing, the Central States, Southeast and Southwest Areas Pension Plan (Central States) was in the critical or red zone. In January 2023, however, the Pension Benefit Guaranty Corporation provided $35.8 billion in Special Financial Assistance (SFA) funds to Central States under the American Rescue Plan Act of 2021. Due to this SFA funding, Central States is projected to now have zone status of green. (b) The Company has several processing plants that participate in the Western Conference of Teamsters Pension Plan under collective bargaining agreements that require minimum funding contributions. The agreements have expiration dates through December 31, 2028. (c) The Company has several processing plants that participate in the Central States, Southeast and Southwest Areas Pension Plan under collective bargaining agreements that require minimum funding contributions. Certain of these agreements have expired and are being negotiated with others having expiration dates through December 15, 2026.</t>
        </is>
      </c>
    </row>
    <row r="13">
      <c r="A13" s="4" t="inlineStr">
        <is>
          <t>Schedule of Effect of Significant Unobservable Inputs, Changes in Plan Assets</t>
        </is>
      </c>
      <c r="B13" s="4" t="inlineStr">
        <is>
          <t xml:space="preserve">The fair value measurement of plan assets using significant unobservable inputs (level 3) changed due to the following: Insurance (in thousands of dollars) Contracts Balance as of December 31, 2022 $ 1,743 Unrealized gains (losses) relating to instruments still held in the reporting period. 209 Purchases, sales, and settlements — Exchange rate changes 66 Balance as of December 30, 2023 2,018 Unrealized gains (losses) relating to instruments still held in the reporting period. 83 Purchases, sales, and settlements — Exchange rate changes (118) Balance as of December 28, 2024 $ 1,9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in thousands): Functional Currency Contract Currency Type Amount Type Amount Brazilian real 515,922 Euro 80,054 Brazilian real 2,864,438 U.S. Dollar 506,181 Euro 37,123 U.S. Dollar 39,104 Euro 87,275 Polish zloty 373,446 Euro 10,875 Japanese yen 1,753,983 Euro 25,413 Chinese renminbi 195,569 Euro 18,141 Australian dollar 29,770 Euro 4,075 British pound 3,384 Polish zloty 47,915 Euro 11,211 Polish zloty 469 U.S. dollar 116 British pound 346 Euro 416 British pound 247 U.S. dollar 312 Japanese yen 23,557 U.S. dollar 154 U.S. dollar 71 Japanese yen 10,807 U.S. dollar 562,340 Euro 519,182 Australian dollar 478 U.S. dollar 305 </t>
        </is>
      </c>
    </row>
    <row r="5">
      <c r="A5" s="4" t="inlineStr">
        <is>
          <t>Schedule of Other Derivatives Not Designated as Hedging Instruments, Statements of Financial Performance and Financial Position, Location</t>
        </is>
      </c>
      <c r="B5" s="4" t="inlineStr">
        <is>
          <t xml:space="preserve">The table below summarizes the effect of derivatives not designated as hedges on the Company’s consolidated statements of operations for the year ended December 28, 2024, December 30, 2023 and December 31, 2022 (in thousands): Loss or (Gain) Recognized in Income on Derivatives Not Designated as Hedges For The Year Ended Derivatives not designated as hedging instruments Location December 28, 2024 December 30, 2023 December 31, 2022 Foreign exchange Foreign currency loss/(gain) $ (3,466) $ (2,031) $ 42,690 Foreign exchange Total net sales 966 (1,789) (1,108) Foreign exchange Cost of sales and operating expenses (270) (294) (949) Foreign exchange Selling, general and administrative expense 16,908 (7,109) (4,200) Corn options and futures Net sales 652 1,945 (2,092) Corn options and futures Cost of sales and operating expenses (1,295) (3,085) 5,447 Heating oil swaps and options Selling, general and administrative expense — 49 122 Soybean meal Total net sales — 282 (1,730) Total $ 13,495 $ (12,032) $ 38,1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inancial instruments that are measured at fair value on a recurring and nonrecurring basis as of December 28, 2024 and December 30, 2023 and are categorized using the fair value hierarchy under FASB authoritative guidance. The fair value hierarchy has three levels based on the reliability of the inputs used to determine the fair value. Fair Value Measurements at December 28, 2024 Using Quoted Prices in Significant Other Significant (In thousands of dollars) Total (Level 1) (Level 2) (Level 3) Assets Derivative assets $ 30,693 $ — $ 30,693 $ — Total Assets 30,693 — 30,693 — Liabilities Derivative liabilities 41,920 — 41,920 — Contingent consideration 28,862 — — 28,862 Total Liabilities $ 70,782 $ — $ 41,920 $ 28,862 Fair Value Measurements at December 30, 2023 Using Quoted Prices in Significant Other Significant (In thousands of dollars) Total (Level 1) (Level 2) (Level 3) Assets Derivative assets $ 29,000 $ — $ 29,000 $ — Total Assets 29,000 — 29,000 — Liabilities Derivative liabilities 19,997 — 19,997 — Contingent consideration 86,495 — — 86,495 Total Liabilities $ 106,492 $ — $ 19,997 $ 86,495 </t>
        </is>
      </c>
    </row>
    <row r="5">
      <c r="A5" s="4" t="inlineStr">
        <is>
          <t>Fair Value, Liabilities Measured on Recurring Basis, Unobservable Input Reconciliation</t>
        </is>
      </c>
      <c r="B5" s="4" t="inlineStr">
        <is>
          <t xml:space="preserve">The changes in contingent consideration are due to the following: (in thousands of dollars) Contingent Consideration Balance as of December 31, 2022 $ 169,903 Out of period correction (85,144) Total included in earnings during period (5,835) Exchange rate changes 7,571 Balance as of December 30, 2023 86,495 Total included in earnings during period (46,706) Exchange rate changes (10,927) Balance as of December 28, 2024 $ 28,862 </t>
        </is>
      </c>
    </row>
    <row r="6">
      <c r="A6" s="4" t="inlineStr">
        <is>
          <t>Fair Value, by Balance Sheet Grouping</t>
        </is>
      </c>
      <c r="B6" s="4" t="inlineStr">
        <is>
          <t xml:space="preserve">The fair value of financial instruments that are not carried at fair value are as follows: Fair Value Measurements at December 28, 2024 Using Quoted Prices in Significant Other Significant (In thousands of dollars) Total (Level 1) (Level 2) (Level 3) Liabilities 6% Senior Notes $ 982,500 $ — $ 982,500 $ — 5.25% Senior Notes 490,000 — 490,000 — 3.625% Senior Notes 534,908 — 534,908 — Term loan A-1 395,015 — 395,015 — Term loan A-2 469,516 — 469,516 — Term loan A-3 296,261 — 296,261 — Term loan A-4 478,844 — 478,844 — Revolver 264,330 — 264,330 — Total Liabilities $ 3,911,374 $ — $ 3,911,374 $ — Fair Value Measurements at December 30, 2023 Using Quoted Prices in Significant Other Significant (In thousands of dollars) Total (Level 1) (Level 2) (Level 3) Liabilities 6% Senior Notes $ 1,000,000 $ — $ 1,000,000 $ — 5.25% Senior Notes 493,100 — 493,100 — 3.625% Senior Notes 560,994 — 560,994 — Term loan A-1 398,000 — 398,000 — Term loan A-2 478,844 — 478,844 — Term loan A-3 298,500 — 298,500 — Term loan A-4 488,172 — 488,172 — Revolver 604,766 — 604,766 — Total Liabilities $ 4,322,376 $ — $ 4,322,376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usiness Segments (Tables)</t>
        </is>
      </c>
      <c r="B1" s="2" t="inlineStr">
        <is>
          <t>12 Months Ended</t>
        </is>
      </c>
    </row>
    <row r="2">
      <c r="B2" s="2" t="inlineStr">
        <is>
          <t>Dec. 28, 2024</t>
        </is>
      </c>
    </row>
    <row r="3">
      <c r="A3" s="3" t="inlineStr">
        <is>
          <t>Segment Reporting [Abstract]</t>
        </is>
      </c>
      <c r="B3" s="4" t="inlineStr">
        <is>
          <t xml:space="preserve"> </t>
        </is>
      </c>
    </row>
    <row r="4">
      <c r="A4" s="4" t="inlineStr">
        <is>
          <t>Business Segment Profit/(Loss)</t>
        </is>
      </c>
      <c r="B4" s="4" t="inlineStr">
        <is>
          <t xml:space="preserve">Business Segments (in thousands): Feed Ingredients Food Ingredients Fuel Ingredients Corporate (a) Total Fiscal Year Ended December 28, 2024 Total net sales $ 3,675,609 $ 1,489,101 $ 550,465 $ — $ 5,715,175 Cost of sales and operating expenses 2,886,125 1,115,348 435,864 — 4,437,337 Gross Margin 789,484 373,753 114,601 — 1,277,838 Gain on sale of assets (669) (1,758) (1,730) — (4,157) Selling, general and administrative expenses 279,095 119,604 32,370 61,036 492,105 Restructuring and asset impairment charges 3,671 2,123 — — 5,794 Depreciation and amortization 350,141 109,102 35,876 8,706 503,825 Acquisition and integration costs — — — 7,842 7,842 Change in fair value of contingent consideration (46,706) — — — (46,706) Equity in net income of Diamond Green Diesel — — 149,082 — 149,082 Segment operating income/(loss) 203,952 144,682 197,167 (77,584) 468,217 Equity in net income of other unconsolidated subsidiaries 11,994 — — — 11,994 Segment income/(loss) 215,946 144,682 197,167 (77,584) 480,211 Total other expense (b) (232,703) Income before income taxes $ 247,508 Segment assets at December 28, 2024 $ 4,100,841 $ 1,997,827 $ 2,489,149 $ 1,482,656 $ 10,070,473 (a) Included in corporate activities are general corporate expenses and the amortization of intangibles. Assets of corporate activities include cash, unallocated prepaid expenses, deferred tax assets, prepaid pension, and miscellaneous other assets. (b) Total other expense includes interest expense, foreign currency gain (loss) and other income (expense). Interest expense and foreign currency gain (loss) are separately disclosed on our Statement of Operations. Other income/(expense) consists of interest income of approximately $16.0 million, casualty gain of approximately $20.7 million, other pension expense excluding service cost of approximately $(1.8) million and other income (expense) of approximately $(12.6) million. Feed Ingredients Food Ingredients Fuel Ingredients Corporate Total Fiscal Year Ended December 30, 2023 Total net sales $ 4,472,592 $ 1,752,065 $ 563,423 $ — $ 6,788,080 Cost of sales and operating expenses 3,385,859 1,310,581 446,620 — 5,143,060 Gross Margin 1,086,733 441,484 116,803 — 1,645,020 Loss/(gain) on sale of assets 814 (8,144) (91) — (7,421) Selling, general and administrative expenses 310,363 128,464 23,543 80,164 542,534 Restructuring and asset impairment charges 4,026 14,527 — — 18,553 Depreciation and amortization 360,249 94,991 34,466 12,309 502,015 Acquisition and integration costs — — — 13,884 13,884 Change in fair value of contingent consideration (7,891) — — — (7,891) Equity in net income of Diamond Green Diesel — — 366,380 — 366,380 Segment operating income/(loss) 419,172 211,646 425,265 (106,357) 949,726 Equity in net income of other unconsolidated subsidiaries 5,011 — — — 5,011 Segment income/(loss) 424,183 211,646 425,265 (106,357) 954,737 Total other expense (c) (234,780) Income before income taxes $ 719,957 Segment assets at December 30, 2023 $ 4,702,593 $ 2,646,702 $ 2,589,145 $ 1,122,644 $ 11,061,084 (c) Total other expense includes interest expense, foreign currency gain (loss) and other income (expense). Interest expense and foreign currency gain (loss) are separately disclosed on our Statement of Operations. Other income (expense) consists of interest income of approximately $16.4 million, casualty gain of approximately $7.8 million, other pension expense excluding service cost of approximately $(1.5) million and other expense of approximately $(6.4) million. Feed Ingredients Food Ingredients Fuel Ingredients Corporate Total Fiscal Year Ended December 31, 2022 Total net sales $ 4,539,000 $ 1,459,630 $ 533,574 $ — $ 6,532,204 Cost of sales and operating expenses 3,473,506 1,102,250 426,853 — 5,002,609 Gross Margin 1,065,494 357,380 106,721 — 1,529,595 Gain on sale of assets (3,426) (1,008) (60) — (4,494) Selling, general and administrative expenses 258,781 101,681 13,690 62,456 436,608 Restructuring and asset impairment charges 8,557 21,109 — — 29,666 Acquisition and integration costs — — — 16,372 16,372 Depreciation and amortization 295,249 59,029 29,500 10,943 394,721 Equity in net income of Diamond Green Diesel — — 372,346 — 372,346 Segment operating income/(loss) 506,333 176,569 435,937 (89,771) 1,029,068 Equity in net income of other unconsolidated subsidiaries 5,102 — — — 5,102 Segment income/(loss) 511,435 176,569 435,937 (89,771) 1,034,170 Total other expense (d) (140,452) Income before income taxes $ 893,718 </t>
        </is>
      </c>
    </row>
    <row r="5">
      <c r="A5" s="4" t="inlineStr">
        <is>
          <t>Business Segment Property, Plant and Equipment</t>
        </is>
      </c>
      <c r="B5" s="4" t="inlineStr">
        <is>
          <t xml:space="preserve">Business Segment Property, Plant and Equipment (in thousands): December 28, December 30, December 31, Capital expenditures for the year ended: Feed Ingredients $ 219,541 $ 413,831 $ 270,157 Food Ingredients 81,808 92,704 72,301 Fuel Ingredients 27,230 39,053 37,568 Corporate 3,886 9,892 11,283 Total (a) $ 332,465 $ 555,480 $ 391,309 </t>
        </is>
      </c>
    </row>
    <row r="6">
      <c r="A6" s="4" t="inlineStr">
        <is>
          <t>Geographic Area Net Trade Revenues</t>
        </is>
      </c>
      <c r="B6" s="4" t="inlineStr">
        <is>
          <t xml:space="preserve">Long-lived assets related to the Company’s operations by geography were as follows (in thousands): FY 2024 FY 2023 Long-Lived Assets Long-Lived Assets North America $ 5,518,153 $ 5,667,606 Europe 1,344,033 1,329,466 China 115,152 116,698 South America 1,636,246 2,072,840 Other 17,453 18,808 Total $ 8,631,037 $ 9,205,4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 revenues disaggregated by geographic area and major product types by reportable segment for the years ended December 28, 2024, December 30, 2023 and December 31, 2022 (in thousands): Year Ended December 28, 2024 Feed Ingredients Food Ingredients Fuel Ingredients Total Geographic Area North America $ 2,847,178 $ 402,693 $ — $ 3,249,871 Europe 414,839 661,756 550,465 1,627,060 China 28,409 238,059 — 266,468 South America 369,759 134,757 — 504,516 Other 15,424 51,836 — 67,260 Total net sales $ 3,675,609 $ 1,489,101 $ 550,465 $ 5,715,175 Major product types Fats $ 1,303,828 $ 160,184 $ — $ 1,464,012 Used cooking oil 351,309 — — 351,309 Proteins 1,484,581 — — 1,484,581 Bakery 190,462 — — 190,462 Other rendering 293,648 — — 293,648 Food ingredients — 1,232,521 — 1,232,521 Bioenergy — — 550,465 550,465 Other 51,781 96,396 — 148,177 Total net sales $ 3,675,609 $ 1,489,101 $ 550,465 $ 5,715,175 Year Ended December 30, 2023 Feed Ingredients Food Ingredients Fuel Ingredients Total Geographic Area North America $ 3,696,423 $ 469,289 $ — $ 4,165,712 Europe 373,180 754,846 563,423 1,691,449 China 27,433 281,139 — 308,572 South America 362,657 171,425 — 534,082 Other 12,899 75,366 — 88,265 Total net sales $ 4,472,592 $ 1,752,065 $ 563,423 $ 6,788,080 Major product types Fats $ 1,739,349 $ 164,730 $ — $ 1,904,079 Used cooking oil 497,657 — — 497,657 Proteins 1,672,027 — — 1,672,027 Bakery 255,214 — — 255,214 Other rendering 243,525 — — 243,525 Food ingredients — 1,476,875 — 1,476,875 Bioenergy — — 563,423 563,423 Other 64,820 110,460 — 175,280 Total net sales $ 4,472,592 $ 1,752,065 $ 563,423 $ 6,788,080 Year Ended December 31, 2022 Feed Ingredients Food Ingredients Fuel Ingredients Total Geographic Area North America $ 3,852,559 $ 369,499 $ — $ 4,222,058 Europe 502,432 733,967 533,574 1,769,973 China 25,100 259,584 — 284,684 South America 146,682 40,661 — 187,343 Other 12,227 55,919 — 68,146 Total net sales $ 4,539,000 $ 1,459,630 $ 533,574 $ 6,532,204 Major product types Fats $ 1,951,183 $ 205,674 $ — $ 2,156,857 Used cooking oil 519,119 — — 519,119 Proteins 1,476,553 — — 1,476,553 Bakery 333,442 — — 333,442 Other rendering 200,945 — — 200,945 Food ingredients — 1,121,995 — 1,121,995 Bioenergy — — 533,574 533,574 Other 57,758 131,961 — 189,719 Total net sales $ 4,539,000 $ 1,459,630 $ 533,574 $ 6,532,2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12 Months Ended</t>
        </is>
      </c>
    </row>
    <row r="2">
      <c r="B2" s="2" t="inlineStr">
        <is>
          <t>Dec. 28, 2024</t>
        </is>
      </c>
    </row>
    <row r="3">
      <c r="A3" s="3" t="inlineStr">
        <is>
          <t>Nonmonetary Transactions [Abstract]</t>
        </is>
      </c>
      <c r="B3" s="4" t="inlineStr">
        <is>
          <t xml:space="preserve"> </t>
        </is>
      </c>
    </row>
    <row r="4">
      <c r="A4" s="4" t="inlineStr">
        <is>
          <t>Schedule of Cash Flow, Supplemental Disclosures</t>
        </is>
      </c>
      <c r="B4" s="4" t="inlineStr">
        <is>
          <t xml:space="preserve">The following table sets forth supplemental cash flow information and non-cash transactions (in thousands): Twelve Months Ended December 28, 2024 December 30, 2023 December 31, 2022 Supplemental disclosure of cash flow information: Change in accrued capital expenditures $ (19,167) $ 2,222 $ 9,558 Cash paid during the year for: Interest, net of capitalized interest $ 243,679 $ 261,321 $ 113,362 Income taxes, net of refunds $ 102,680 $ 152,670 $ 113,013 Non-cash operating activities Operating lease right of use asset obtained in exchange for new lease liabilities $ 73,118 $ 79,462 $ 70,269 Non-cash financing activities Debt issued for assets $ 362 $ 3,827 $ 6,10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67" customWidth="1" min="2" max="2"/>
    <col width="40" customWidth="1" min="3" max="3"/>
    <col width="40" customWidth="1" min="4" max="4"/>
    <col width="22" customWidth="1" min="5" max="5"/>
    <col width="23" customWidth="1" min="6" max="6"/>
    <col width="14" customWidth="1" min="7" max="7"/>
    <col width="22" customWidth="1" min="8" max="8"/>
    <col width="14" customWidth="1" min="9" max="9"/>
    <col width="13" customWidth="1" min="10" max="10"/>
  </cols>
  <sheetData>
    <row r="1">
      <c r="A1" s="1" t="inlineStr">
        <is>
          <t>General (Details) $ / shares in Units, $ in Thousands, R$ in Millions</t>
        </is>
      </c>
      <c r="B1" s="2" t="inlineStr">
        <is>
          <t>12 Months Ended</t>
        </is>
      </c>
    </row>
    <row r="2">
      <c r="B2" s="2" t="inlineStr">
        <is>
          <t>Dec. 28, 2024 USD ($) Facility segment continent $ / shares shares</t>
        </is>
      </c>
      <c r="C2" s="2" t="inlineStr">
        <is>
          <t>Dec. 30, 2023 USD ($) $ / shares shares</t>
        </is>
      </c>
      <c r="D2" s="2" t="inlineStr">
        <is>
          <t>Dec. 31, 2022 USD ($) $ / shares shares</t>
        </is>
      </c>
      <c r="E2" s="2" t="inlineStr">
        <is>
          <t>Aug. 01, 2022 USD ($)</t>
        </is>
      </c>
      <c r="F2" s="2" t="inlineStr">
        <is>
          <t>Aug. 01, 2022 BRL (R$)</t>
        </is>
      </c>
      <c r="G2" s="2" t="inlineStr">
        <is>
          <t>Jun. 09, 2022</t>
        </is>
      </c>
      <c r="H2" s="2" t="inlineStr">
        <is>
          <t>Jan. 01, 2022 USD ($)</t>
        </is>
      </c>
      <c r="I2" s="2" t="inlineStr">
        <is>
          <t>Apr. 03, 2019</t>
        </is>
      </c>
      <c r="J2" s="2" t="inlineStr">
        <is>
          <t>May 02, 2018</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ng Receivable, Sale</t>
        </is>
      </c>
      <c r="B4" s="5" t="n">
        <v>560500</v>
      </c>
      <c r="C4" s="5" t="n">
        <v>532600</v>
      </c>
      <c r="D4" s="5" t="n">
        <v>58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pected Business Combination, Number of Continents in which Entity Operates | continent</t>
        </is>
      </c>
      <c r="B5" s="6"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Operating Segments | segment</t>
        </is>
      </c>
      <c r="B6" s="6"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ash and Cash Equival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s Classified As Cash Equivalents, Original Maturity</t>
        </is>
      </c>
      <c r="B8" s="4" t="inlineStr">
        <is>
          <t>3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Goodwill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5" t="n">
        <v>2322593</v>
      </c>
      <c r="C10" s="6" t="n">
        <v>2484502</v>
      </c>
      <c r="D10" s="6" t="n">
        <v>197037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B12" s="5" t="n">
        <v>278880</v>
      </c>
      <c r="C12" s="5" t="n">
        <v>647726</v>
      </c>
      <c r="D12" s="5" t="n">
        <v>73769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n shares) | shares</t>
        </is>
      </c>
      <c r="B13" s="6" t="n">
        <v>159513000</v>
      </c>
      <c r="C13" s="6" t="n">
        <v>159861000</v>
      </c>
      <c r="D13" s="6" t="n">
        <v>16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c (in dollars per share) | $ / shares</t>
        </is>
      </c>
      <c r="B14" s="7" t="n">
        <v>1.75</v>
      </c>
      <c r="C14" s="7" t="n">
        <v>4.05</v>
      </c>
      <c r="D14" s="7" t="n">
        <v>4.5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ffect of dilutive secur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 Option shares in the money and dilutive effect of nonvested stock (in shares) | shares</t>
        </is>
      </c>
      <c r="B16" s="6" t="n">
        <v>2932000</v>
      </c>
      <c r="C16" s="6" t="n">
        <v>3314000</v>
      </c>
      <c r="D16" s="6" t="n">
        <v>383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ss: Pro-forma treasury shares (in shares) | shares</t>
        </is>
      </c>
      <c r="B17" s="6" t="n">
        <v>-1027000</v>
      </c>
      <c r="C17" s="6" t="n">
        <v>-788000</v>
      </c>
      <c r="D17" s="6" t="n">
        <v>-7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5" t="n">
        <v>278880</v>
      </c>
      <c r="C19" s="5" t="n">
        <v>647726</v>
      </c>
      <c r="D19" s="5" t="n">
        <v>73769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n shares) | shares</t>
        </is>
      </c>
      <c r="B20" s="6" t="n">
        <v>161418000</v>
      </c>
      <c r="C20" s="6" t="n">
        <v>162387000</v>
      </c>
      <c r="D20" s="6" t="n">
        <v>16412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luted (in dollars per share) | $ / shares</t>
        </is>
      </c>
      <c r="B21" s="7" t="n">
        <v>1.73</v>
      </c>
      <c r="C21" s="7" t="n">
        <v>3.99</v>
      </c>
      <c r="D21" s="7" t="n">
        <v>4.4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 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 expense</t>
        </is>
      </c>
      <c r="B23" s="5" t="n">
        <v>20900</v>
      </c>
      <c r="C23" s="5" t="n">
        <v>33200</v>
      </c>
      <c r="D23" s="5"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mployee service share-based compensation, tax benefit from compensation expense</t>
        </is>
      </c>
      <c r="B24" s="6" t="n">
        <v>2000</v>
      </c>
      <c r="C24" s="6" t="n">
        <v>2600</v>
      </c>
      <c r="D24" s="6" t="n">
        <v>17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ign currency translation</t>
        </is>
      </c>
      <c r="B25" s="6" t="n">
        <v>-417100</v>
      </c>
      <c r="C25" s="6" t="n">
        <v>142700</v>
      </c>
      <c r="D25" s="6" t="n">
        <v>-848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ancing Receivable, Significant Sales, Transaction Fees</t>
        </is>
      </c>
      <c r="B26" s="5" t="n">
        <v>8100</v>
      </c>
      <c r="C26" s="6" t="n">
        <v>7500</v>
      </c>
      <c r="D26" s="6" t="n">
        <v>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se, Term of Contract Not Recognized</t>
        </is>
      </c>
      <c r="B27" s="4" t="inlineStr">
        <is>
          <t>12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sset impairment</t>
        </is>
      </c>
      <c r="B28" s="5" t="n">
        <v>0</v>
      </c>
      <c r="C28" s="6" t="n">
        <v>4734</v>
      </c>
      <c r="D28" s="6" t="n">
        <v>2966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and cash equivalents</t>
        </is>
      </c>
      <c r="B29" s="6" t="n">
        <v>75973</v>
      </c>
      <c r="C29" s="6" t="n">
        <v>1265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cash</t>
        </is>
      </c>
      <c r="B30" s="6" t="n">
        <v>37579</v>
      </c>
      <c r="C30" s="6" t="n">
        <v>29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Cash and Cash Equivalents, Noncurrent</t>
        </is>
      </c>
      <c r="B31" s="6" t="n">
        <v>103755</v>
      </c>
      <c r="C31" s="6" t="n">
        <v>1376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Cash Equivalents, Restricted Cash and Restricted Cash Equivalents</t>
        </is>
      </c>
      <c r="B32" s="6" t="n">
        <v>217307</v>
      </c>
      <c r="C32" s="6" t="n">
        <v>264450</v>
      </c>
      <c r="D32" s="6" t="n">
        <v>150168</v>
      </c>
      <c r="E32" s="4" t="inlineStr">
        <is>
          <t xml:space="preserve"> </t>
        </is>
      </c>
      <c r="F32" s="4" t="inlineStr">
        <is>
          <t xml:space="preserve"> </t>
        </is>
      </c>
      <c r="G32" s="4" t="inlineStr">
        <is>
          <t xml:space="preserve"> </t>
        </is>
      </c>
      <c r="H32" s="5" t="n">
        <v>69072</v>
      </c>
      <c r="I32" s="4" t="inlineStr">
        <is>
          <t xml:space="preserve"> </t>
        </is>
      </c>
      <c r="J32" s="4" t="inlineStr">
        <is>
          <t xml:space="preserve"> </t>
        </is>
      </c>
    </row>
    <row r="33">
      <c r="A33" s="4" t="inlineStr">
        <is>
          <t>Revision of Prior Period, Error Correc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 Based Compens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 Period Adjustments</t>
        </is>
      </c>
      <c r="B35" s="6" t="n">
        <v>17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ision of Prior Period, Error Correction, Adjustment | Overstat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 Based Compens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ntory, Period Adjustments</t>
        </is>
      </c>
      <c r="B38" s="4" t="inlineStr">
        <is>
          <t xml:space="preserve"> </t>
        </is>
      </c>
      <c r="C38" s="6" t="n">
        <v>25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SA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Goodwill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oodwill</t>
        </is>
      </c>
      <c r="B41" s="4" t="inlineStr">
        <is>
          <t xml:space="preserve"> </t>
        </is>
      </c>
      <c r="C41" s="4" t="inlineStr">
        <is>
          <t xml:space="preserve"> </t>
        </is>
      </c>
      <c r="D41" s="4" t="inlineStr">
        <is>
          <t xml:space="preserve"> </t>
        </is>
      </c>
      <c r="E41" s="5" t="n">
        <v>301937</v>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 Based Compensa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Contingent Consideration, Liability</t>
        </is>
      </c>
      <c r="B43" s="4" t="inlineStr">
        <is>
          <t xml:space="preserve"> </t>
        </is>
      </c>
      <c r="C43" s="4" t="inlineStr">
        <is>
          <t xml:space="preserve"> </t>
        </is>
      </c>
      <c r="D43" s="4" t="inlineStr">
        <is>
          <t xml:space="preserve"> </t>
        </is>
      </c>
      <c r="E43" s="5" t="n">
        <v>83000</v>
      </c>
      <c r="F43" s="8" t="inlineStr">
        <is>
          <t>R$ 428.2</t>
        </is>
      </c>
      <c r="G43" s="4" t="inlineStr">
        <is>
          <t xml:space="preserve"> </t>
        </is>
      </c>
      <c r="H43" s="4" t="inlineStr">
        <is>
          <t xml:space="preserve"> </t>
        </is>
      </c>
      <c r="I43" s="4" t="inlineStr">
        <is>
          <t xml:space="preserve"> </t>
        </is>
      </c>
      <c r="J43" s="4" t="inlineStr">
        <is>
          <t xml:space="preserve"> </t>
        </is>
      </c>
    </row>
    <row r="44">
      <c r="A44" s="4" t="inlineStr">
        <is>
          <t>Food Ingredi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Goodwill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t>
        </is>
      </c>
      <c r="B46" s="6" t="n">
        <v>771828</v>
      </c>
      <c r="C46" s="6" t="n">
        <v>897537</v>
      </c>
      <c r="D46" s="6" t="n">
        <v>31763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 Based Compensation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sset impairment</t>
        </is>
      </c>
      <c r="B48" s="6" t="n">
        <v>1800</v>
      </c>
      <c r="C48" s="6" t="n">
        <v>184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eed Ingredi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Goodwill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oodwill</t>
        </is>
      </c>
      <c r="B51" s="6" t="n">
        <v>1437763</v>
      </c>
      <c r="C51" s="6" t="n">
        <v>1471322</v>
      </c>
      <c r="D51" s="6" t="n">
        <v>154094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 Based Compensatio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sset impairment</t>
        </is>
      </c>
      <c r="B53" s="6" t="n">
        <v>2900</v>
      </c>
      <c r="C53" s="6" t="n">
        <v>86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uel Ingredi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Goodwill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oodwill</t>
        </is>
      </c>
      <c r="B56" s="5" t="n">
        <v>113002</v>
      </c>
      <c r="C56" s="5" t="n">
        <v>115643</v>
      </c>
      <c r="D56" s="5" t="n">
        <v>11179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Op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ntidilutive Securiti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ntidilutive securities excluded from computation of earnings per share, amount | shares</t>
        </is>
      </c>
      <c r="B59" s="6" t="n">
        <v>0</v>
      </c>
      <c r="C59" s="6" t="n">
        <v>0</v>
      </c>
      <c r="D59" s="6"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on Vest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ntidilutive Securit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ntidilutive securities excluded from computation of earnings per share, amount | shares</t>
        </is>
      </c>
      <c r="B62" s="6" t="n">
        <v>403615</v>
      </c>
      <c r="C62" s="6" t="n">
        <v>311919</v>
      </c>
      <c r="D62" s="6" t="n">
        <v>26624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Gener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Processing and Transfer Facilities | Facility</t>
        </is>
      </c>
      <c r="B65" s="6" t="n">
        <v>26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inimum | Buildings and improve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ong Lived Asse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perty, Plant and Equipment, Useful Life</t>
        </is>
      </c>
      <c r="B68" s="4" t="inlineStr">
        <is>
          <t>15 ye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inimum | Machinery and equip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ong Lived Asset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perty, Plant and Equipment, Useful Life</t>
        </is>
      </c>
      <c r="B71" s="4" t="inlineStr">
        <is>
          <t>3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inimum | Vehicl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ong Lived Asset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operty, Plant and Equipment, Useful Life</t>
        </is>
      </c>
      <c r="B74" s="4" t="inlineStr">
        <is>
          <t>3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inimum | Aircraf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ong Lived Asset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perty, Plant and Equipment, Useful Life</t>
        </is>
      </c>
      <c r="B77" s="4" t="inlineStr">
        <is>
          <t>7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inimum | Rou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ong Lived Asset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inite-Lived Intangible Assets, Useful Life</t>
        </is>
      </c>
      <c r="B80" s="4" t="inlineStr">
        <is>
          <t>5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inimum | Permi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ong Lived Asset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inite-Lived Intangible Assets, Useful Life</t>
        </is>
      </c>
      <c r="B83" s="4" t="inlineStr">
        <is>
          <t>10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inimum | Non-compete agree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ong Lived Asset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inite-Lived Intangible Assets, Useful Life</t>
        </is>
      </c>
      <c r="B86" s="4" t="inlineStr">
        <is>
          <t>3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Minimum | Trade Nam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Long Lived Asset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inite-Lived Intangible Assets, Useful Life</t>
        </is>
      </c>
      <c r="B89" s="4" t="inlineStr">
        <is>
          <t>4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inimum | Customer Relationshi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Long Lived Asset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inite-Lived Intangible Assets, Useful Life</t>
        </is>
      </c>
      <c r="B92" s="4" t="inlineStr">
        <is>
          <t>10 ye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Maximum [Member] | Buildings and improveme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Long Lived Asset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operty, Plant and Equipment, Useful Life</t>
        </is>
      </c>
      <c r="B95" s="4" t="inlineStr">
        <is>
          <t>30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Maximum [Member] | Machinery and equip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Long Lived Asset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operty, Plant and Equipment, Useful Life</t>
        </is>
      </c>
      <c r="B98" s="4" t="inlineStr">
        <is>
          <t>10 yea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Maximum [Member] | Vehicl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Long Lived Asset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roperty, Plant and Equipment, Useful Life</t>
        </is>
      </c>
      <c r="B101" s="4" t="inlineStr">
        <is>
          <t>8 yea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Maximum [Member] | Aircraf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Long Lived Asset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roperty, Plant and Equipment, Useful Life</t>
        </is>
      </c>
      <c r="B104" s="4" t="inlineStr">
        <is>
          <t>10 year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Maximum [Member] | Rou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Long Lived Asset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Finite-Lived Intangible Assets, Useful Life</t>
        </is>
      </c>
      <c r="B107" s="4" t="inlineStr">
        <is>
          <t>21 year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Maximum [Member] | Permi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Long Lived Asset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Finite-Lived Intangible Assets, Useful Life</t>
        </is>
      </c>
      <c r="B110" s="4" t="inlineStr">
        <is>
          <t>20 year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Maximum [Member] | Non-compete agreeme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Long Lived Asset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Finite-Lived Intangible Assets, Useful Life</t>
        </is>
      </c>
      <c r="B113" s="4" t="inlineStr">
        <is>
          <t>7 year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Maximum [Member] | Trade Nam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Long Lived Asset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Finite-Lived Intangible Assets, Useful Life</t>
        </is>
      </c>
      <c r="B116" s="4" t="inlineStr">
        <is>
          <t>15 year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Maximum [Member] | Customer Relationship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Long Lived Asset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Finite-Lived Intangible Assets, Useful Life</t>
        </is>
      </c>
      <c r="B119" s="4" t="inlineStr">
        <is>
          <t>20 year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Senior Notes 5.25% Due 2027 | Senior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General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nnual interest rate</t>
        </is>
      </c>
      <c r="B122" s="9" t="n">
        <v>0.052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9" t="n">
        <v>0.0525</v>
      </c>
      <c r="J122" s="4" t="inlineStr">
        <is>
          <t xml:space="preserve"> </t>
        </is>
      </c>
    </row>
    <row r="123">
      <c r="A123" s="4" t="inlineStr">
        <is>
          <t>Senior Notes 3.625% Due 2026 | Senior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General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nnual interest rate</t>
        </is>
      </c>
      <c r="B125" s="10" t="n">
        <v>0.0362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0" t="n">
        <v>0.03625</v>
      </c>
    </row>
    <row r="126">
      <c r="A126" s="4" t="inlineStr">
        <is>
          <t>Senior Notes 6% Due 2030 | Senior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General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nnual interest rate</t>
        </is>
      </c>
      <c r="B128" s="11" t="n">
        <v>0.06</v>
      </c>
      <c r="C128" s="4" t="inlineStr">
        <is>
          <t xml:space="preserve"> </t>
        </is>
      </c>
      <c r="D128" s="4" t="inlineStr">
        <is>
          <t xml:space="preserve"> </t>
        </is>
      </c>
      <c r="E128" s="4" t="inlineStr">
        <is>
          <t xml:space="preserve"> </t>
        </is>
      </c>
      <c r="F128" s="4" t="inlineStr">
        <is>
          <t xml:space="preserve"> </t>
        </is>
      </c>
      <c r="G128" s="11" t="n">
        <v>0.06</v>
      </c>
      <c r="H128" s="4" t="inlineStr">
        <is>
          <t xml:space="preserve"> </t>
        </is>
      </c>
      <c r="I128" s="4" t="inlineStr">
        <is>
          <t xml:space="preserve"> </t>
        </is>
      </c>
      <c r="J128"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73" customWidth="1" min="1" max="1"/>
    <col width="13" customWidth="1" min="2" max="2"/>
    <col width="16" customWidth="1" min="3" max="3"/>
    <col width="22" customWidth="1" min="4" max="4"/>
    <col width="36" customWidth="1" min="5" max="5"/>
    <col width="23" customWidth="1" min="6" max="6"/>
    <col width="37" customWidth="1" min="7" max="7"/>
    <col width="27" customWidth="1" min="8" max="8"/>
    <col width="33" customWidth="1" min="9" max="9"/>
    <col width="33" customWidth="1" min="10" max="10"/>
    <col width="49" customWidth="1" min="11" max="11"/>
    <col width="70" customWidth="1" min="12" max="12"/>
    <col width="40" customWidth="1" min="13" max="13"/>
    <col width="56" customWidth="1" min="14" max="14"/>
    <col width="77" customWidth="1" min="15" max="15"/>
    <col width="42" customWidth="1" min="16" max="16"/>
    <col width="58" customWidth="1" min="17" max="17"/>
    <col width="79" customWidth="1" min="18" max="18"/>
  </cols>
  <sheetData>
    <row r="1">
      <c r="A1" s="1" t="inlineStr">
        <is>
          <t>Consolidated Statements of Stockholders’ Equity - USD ($) $ in Thousands</t>
        </is>
      </c>
      <c r="B1" s="2" t="inlineStr">
        <is>
          <t>Total</t>
        </is>
      </c>
      <c r="C1" s="2" t="inlineStr">
        <is>
          <t>Parent [Member]</t>
        </is>
      </c>
      <c r="D1" s="2" t="inlineStr">
        <is>
          <t>Common Stock [Member]</t>
        </is>
      </c>
      <c r="E1" s="2" t="inlineStr">
        <is>
          <t>Additional Paid-in Capital [Member]</t>
        </is>
      </c>
      <c r="F1" s="2" t="inlineStr">
        <is>
          <t>Treasury Stock, Common</t>
        </is>
      </c>
      <c r="G1" s="2" t="inlineStr">
        <is>
          <t>AOCI Attributable to Parent [Member]</t>
        </is>
      </c>
      <c r="H1" s="2" t="inlineStr">
        <is>
          <t>Retained Earnings [Member]</t>
        </is>
      </c>
      <c r="I1" s="2" t="inlineStr">
        <is>
          <t>Noncontrolling Interest [Member]</t>
        </is>
      </c>
      <c r="J1" s="2" t="inlineStr">
        <is>
          <t>Commodity derivative adjustments</t>
        </is>
      </c>
      <c r="K1" s="2" t="inlineStr">
        <is>
          <t>Commodity derivative adjustments Parent [Member]</t>
        </is>
      </c>
      <c r="L1" s="2" t="inlineStr">
        <is>
          <t>Commodity derivative adjustments AOCI Attributable to Parent [Member]</t>
        </is>
      </c>
      <c r="M1" s="2" t="inlineStr">
        <is>
          <t>Foreign exchange derivative adjustments</t>
        </is>
      </c>
      <c r="N1" s="2" t="inlineStr">
        <is>
          <t>Foreign exchange derivative adjustments Parent [Member]</t>
        </is>
      </c>
      <c r="O1" s="2" t="inlineStr">
        <is>
          <t>Foreign exchange derivative adjustments AOCI Attributable to Parent [Member]</t>
        </is>
      </c>
      <c r="P1" s="2" t="inlineStr">
        <is>
          <t>Interest rate swap derivative adjustments</t>
        </is>
      </c>
      <c r="Q1" s="2" t="inlineStr">
        <is>
          <t>Interest rate swap derivative adjustments Parent [Member]</t>
        </is>
      </c>
      <c r="R1" s="2" t="inlineStr">
        <is>
          <t>Interest rate swap derivative adjustments AOCI Attributable to Parent [Member]</t>
        </is>
      </c>
    </row>
    <row r="2">
      <c r="A2" s="4" t="inlineStr">
        <is>
          <t>Balance (in shares) at Jan. 01, 2022</t>
        </is>
      </c>
      <c r="B2" s="4" t="inlineStr">
        <is>
          <t xml:space="preserve"> </t>
        </is>
      </c>
      <c r="C2" s="4" t="inlineStr">
        <is>
          <t xml:space="preserve"> </t>
        </is>
      </c>
      <c r="D2" s="6" t="n">
        <v>16079200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Stockholders' Equity, Beginning Balance at Jan. 01, 2022</t>
        </is>
      </c>
      <c r="B3" s="5" t="n">
        <v>3347785</v>
      </c>
      <c r="C3" s="5" t="n">
        <v>3280960</v>
      </c>
      <c r="D3" s="5" t="n">
        <v>1717</v>
      </c>
      <c r="E3" s="5" t="n">
        <v>1627816</v>
      </c>
      <c r="F3" s="5" t="n">
        <v>-374721</v>
      </c>
      <c r="G3" s="5" t="n">
        <v>-321690</v>
      </c>
      <c r="H3" s="5" t="n">
        <v>2347838</v>
      </c>
      <c r="I3" s="5" t="n">
        <v>6682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t>
        </is>
      </c>
      <c r="B5" s="6" t="n">
        <v>747092</v>
      </c>
      <c r="C5" s="6" t="n">
        <v>737690</v>
      </c>
      <c r="D5" s="4" t="inlineStr">
        <is>
          <t xml:space="preserve"> </t>
        </is>
      </c>
      <c r="E5" s="4" t="inlineStr">
        <is>
          <t xml:space="preserve"> </t>
        </is>
      </c>
      <c r="F5" s="4" t="inlineStr">
        <is>
          <t xml:space="preserve"> </t>
        </is>
      </c>
      <c r="G5" s="4" t="inlineStr">
        <is>
          <t xml:space="preserve"> </t>
        </is>
      </c>
      <c r="H5" s="6" t="n">
        <v>737690</v>
      </c>
      <c r="I5" s="6" t="n">
        <v>940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oncontrolling Interest, Increase from Business Combination</t>
        </is>
      </c>
      <c r="B6" s="6" t="n">
        <v>180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05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istribution of noncontrolling interest earnings</t>
        </is>
      </c>
      <c r="B7" s="6" t="n">
        <v>-374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74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nsion adjustments, net of tax</t>
        </is>
      </c>
      <c r="B8" s="6" t="n">
        <v>8966</v>
      </c>
      <c r="C8" s="6" t="n">
        <v>8966</v>
      </c>
      <c r="D8" s="4" t="inlineStr">
        <is>
          <t xml:space="preserve"> </t>
        </is>
      </c>
      <c r="E8" s="4" t="inlineStr">
        <is>
          <t xml:space="preserve"> </t>
        </is>
      </c>
      <c r="F8" s="4" t="inlineStr">
        <is>
          <t xml:space="preserve"> </t>
        </is>
      </c>
      <c r="G8" s="6" t="n">
        <v>896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rivative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28</v>
      </c>
      <c r="K9" s="5" t="n">
        <v>1428</v>
      </c>
      <c r="L9" s="5" t="n">
        <v>1428</v>
      </c>
      <c r="M9" s="5" t="n">
        <v>12204</v>
      </c>
      <c r="N9" s="5" t="n">
        <v>12204</v>
      </c>
      <c r="O9" s="5" t="n">
        <v>12204</v>
      </c>
      <c r="P9" s="5" t="n">
        <v>0</v>
      </c>
      <c r="Q9" s="4" t="inlineStr">
        <is>
          <t xml:space="preserve"> </t>
        </is>
      </c>
      <c r="R9" s="4" t="inlineStr">
        <is>
          <t xml:space="preserve"> </t>
        </is>
      </c>
    </row>
    <row r="10">
      <c r="A10" s="4" t="inlineStr">
        <is>
          <t>Foreign currency translation adjustments</t>
        </is>
      </c>
      <c r="B10" s="6" t="n">
        <v>-87856</v>
      </c>
      <c r="C10" s="6" t="n">
        <v>-84782</v>
      </c>
      <c r="D10" s="4" t="inlineStr">
        <is>
          <t xml:space="preserve"> </t>
        </is>
      </c>
      <c r="E10" s="4" t="inlineStr">
        <is>
          <t xml:space="preserve"> </t>
        </is>
      </c>
      <c r="F10" s="4" t="inlineStr">
        <is>
          <t xml:space="preserve"> </t>
        </is>
      </c>
      <c r="G10" s="6" t="n">
        <v>-84782</v>
      </c>
      <c r="H10" s="4" t="inlineStr">
        <is>
          <t xml:space="preserve"> </t>
        </is>
      </c>
      <c r="I10" s="6" t="n">
        <v>-307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 Issued During Period, Shares, Restricted Stock Award, Gross</t>
        </is>
      </c>
      <c r="B11" s="4" t="inlineStr">
        <is>
          <t xml:space="preserve"> </t>
        </is>
      </c>
      <c r="C11" s="4" t="inlineStr">
        <is>
          <t xml:space="preserve"> </t>
        </is>
      </c>
      <c r="D11" s="6" t="n">
        <v>8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Issued During Period, Value, Restricted Stock Award, Gross</t>
        </is>
      </c>
      <c r="B12" s="6" t="n">
        <v>155</v>
      </c>
      <c r="C12" s="6" t="n">
        <v>155</v>
      </c>
      <c r="D12" s="4" t="inlineStr">
        <is>
          <t xml:space="preserve"> </t>
        </is>
      </c>
      <c r="E12" s="6" t="n">
        <v>15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based compensation</t>
        </is>
      </c>
      <c r="B13" s="6" t="n">
        <v>24850</v>
      </c>
      <c r="C13" s="6" t="n">
        <v>24850</v>
      </c>
      <c r="D13" s="4" t="inlineStr">
        <is>
          <t xml:space="preserve"> </t>
        </is>
      </c>
      <c r="E13" s="6" t="n">
        <v>248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reasury stock (in shares)</t>
        </is>
      </c>
      <c r="B14" s="4" t="inlineStr">
        <is>
          <t xml:space="preserve"> </t>
        </is>
      </c>
      <c r="C14" s="4" t="inlineStr">
        <is>
          <t xml:space="preserve"> </t>
        </is>
      </c>
      <c r="D14" s="6" t="n">
        <v>-26809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reasury stock</t>
        </is>
      </c>
      <c r="B15" s="6" t="n">
        <v>-179730</v>
      </c>
      <c r="C15" s="6" t="n">
        <v>-179730</v>
      </c>
      <c r="D15" s="4" t="inlineStr">
        <is>
          <t xml:space="preserve"> </t>
        </is>
      </c>
      <c r="E15" s="4" t="inlineStr">
        <is>
          <t xml:space="preserve"> </t>
        </is>
      </c>
      <c r="F15" s="6" t="n">
        <v>-17973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common stock (in shares)</t>
        </is>
      </c>
      <c r="B16" s="4" t="inlineStr">
        <is>
          <t xml:space="preserve"> </t>
        </is>
      </c>
      <c r="C16" s="4" t="inlineStr">
        <is>
          <t xml:space="preserve"> </t>
        </is>
      </c>
      <c r="D16" s="6" t="n">
        <v>185049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ommon stock</t>
        </is>
      </c>
      <c r="B17" s="6" t="n">
        <v>7282</v>
      </c>
      <c r="C17" s="6" t="n">
        <v>7282</v>
      </c>
      <c r="D17" s="5" t="n">
        <v>19</v>
      </c>
      <c r="E17" s="6" t="n">
        <v>726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alance (in shares) at Dec. 31, 2022</t>
        </is>
      </c>
      <c r="B18" s="4" t="inlineStr">
        <is>
          <t xml:space="preserve"> </t>
        </is>
      </c>
      <c r="C18" s="4" t="inlineStr">
        <is>
          <t xml:space="preserve"> </t>
        </is>
      </c>
      <c r="D18" s="6" t="n">
        <v>15996959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holders' Equity, Ending Balance at Dec. 31, 2022</t>
        </is>
      </c>
      <c r="B19" s="6" t="n">
        <v>3896490</v>
      </c>
      <c r="C19" s="6" t="n">
        <v>3809023</v>
      </c>
      <c r="D19" s="5" t="n">
        <v>1736</v>
      </c>
      <c r="E19" s="6" t="n">
        <v>1660084</v>
      </c>
      <c r="F19" s="6" t="n">
        <v>-554451</v>
      </c>
      <c r="G19" s="6" t="n">
        <v>-383874</v>
      </c>
      <c r="H19" s="6" t="n">
        <v>3085528</v>
      </c>
      <c r="I19" s="6" t="n">
        <v>8746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income</t>
        </is>
      </c>
      <c r="B21" s="6" t="n">
        <v>660389</v>
      </c>
      <c r="C21" s="6" t="n">
        <v>647726</v>
      </c>
      <c r="D21" s="4" t="inlineStr">
        <is>
          <t xml:space="preserve"> </t>
        </is>
      </c>
      <c r="E21" s="4" t="inlineStr">
        <is>
          <t xml:space="preserve"> </t>
        </is>
      </c>
      <c r="F21" s="4" t="inlineStr">
        <is>
          <t xml:space="preserve"> </t>
        </is>
      </c>
      <c r="G21" s="4" t="inlineStr">
        <is>
          <t xml:space="preserve"> </t>
        </is>
      </c>
      <c r="H21" s="6" t="n">
        <v>647726</v>
      </c>
      <c r="I21" s="6" t="n">
        <v>1266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istribution of noncontrolling interest earnings</t>
        </is>
      </c>
      <c r="B22" s="6" t="n">
        <v>-90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03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dditions to noncontrolling interests</t>
        </is>
      </c>
      <c r="B23" s="6" t="n">
        <v>2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nsion adjustments, net of tax</t>
        </is>
      </c>
      <c r="B24" s="6" t="n">
        <v>2284</v>
      </c>
      <c r="C24" s="6" t="n">
        <v>2284</v>
      </c>
      <c r="D24" s="4" t="inlineStr">
        <is>
          <t xml:space="preserve"> </t>
        </is>
      </c>
      <c r="E24" s="4" t="inlineStr">
        <is>
          <t xml:space="preserve"> </t>
        </is>
      </c>
      <c r="F24" s="4" t="inlineStr">
        <is>
          <t xml:space="preserve"> </t>
        </is>
      </c>
      <c r="G24" s="6" t="n">
        <v>228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rivative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3813</v>
      </c>
      <c r="K25" s="6" t="n">
        <v>33813</v>
      </c>
      <c r="L25" s="6" t="n">
        <v>33813</v>
      </c>
      <c r="M25" s="6" t="n">
        <v>3732</v>
      </c>
      <c r="N25" s="6" t="n">
        <v>3732</v>
      </c>
      <c r="O25" s="6" t="n">
        <v>3732</v>
      </c>
      <c r="P25" s="6" t="n">
        <v>3009</v>
      </c>
      <c r="Q25" s="5" t="n">
        <v>3009</v>
      </c>
      <c r="R25" s="5" t="n">
        <v>3009</v>
      </c>
    </row>
    <row r="26">
      <c r="A26" s="4" t="inlineStr">
        <is>
          <t>Foreign currency translation adjustments</t>
        </is>
      </c>
      <c r="B26" s="6" t="n">
        <v>139651</v>
      </c>
      <c r="C26" s="6" t="n">
        <v>142690</v>
      </c>
      <c r="D26" s="4" t="inlineStr">
        <is>
          <t xml:space="preserve"> </t>
        </is>
      </c>
      <c r="E26" s="4" t="inlineStr">
        <is>
          <t xml:space="preserve"> </t>
        </is>
      </c>
      <c r="F26" s="4" t="inlineStr">
        <is>
          <t xml:space="preserve"> </t>
        </is>
      </c>
      <c r="G26" s="6" t="n">
        <v>142690</v>
      </c>
      <c r="H26" s="4" t="inlineStr">
        <is>
          <t xml:space="preserve"> </t>
        </is>
      </c>
      <c r="I26" s="6" t="n">
        <v>-303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Issued During Period, Value, Restricted Stock Award, Gross</t>
        </is>
      </c>
      <c r="B27" s="6" t="n">
        <v>186</v>
      </c>
      <c r="C27" s="6" t="n">
        <v>186</v>
      </c>
      <c r="D27" s="4" t="inlineStr">
        <is>
          <t xml:space="preserve"> </t>
        </is>
      </c>
      <c r="E27" s="6" t="n">
        <v>18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based compensation</t>
        </is>
      </c>
      <c r="B28" s="6" t="n">
        <v>32970</v>
      </c>
      <c r="C28" s="6" t="n">
        <v>32970</v>
      </c>
      <c r="D28" s="4" t="inlineStr">
        <is>
          <t xml:space="preserve"> </t>
        </is>
      </c>
      <c r="E28" s="6" t="n">
        <v>3297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reasury stock (in shares)</t>
        </is>
      </c>
      <c r="B29" s="4" t="inlineStr">
        <is>
          <t xml:space="preserve"> </t>
        </is>
      </c>
      <c r="C29" s="4" t="inlineStr">
        <is>
          <t xml:space="preserve"> </t>
        </is>
      </c>
      <c r="D29" s="6" t="n">
        <v>-127068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reasury stock</t>
        </is>
      </c>
      <c r="B30" s="6" t="n">
        <v>-74557</v>
      </c>
      <c r="C30" s="6" t="n">
        <v>-74557</v>
      </c>
      <c r="D30" s="4" t="inlineStr">
        <is>
          <t xml:space="preserve"> </t>
        </is>
      </c>
      <c r="E30" s="4" t="inlineStr">
        <is>
          <t xml:space="preserve"> </t>
        </is>
      </c>
      <c r="F30" s="6" t="n">
        <v>-7455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common stock (in shares)</t>
        </is>
      </c>
      <c r="B31" s="4" t="inlineStr">
        <is>
          <t xml:space="preserve"> </t>
        </is>
      </c>
      <c r="C31" s="4" t="inlineStr">
        <is>
          <t xml:space="preserve"> </t>
        </is>
      </c>
      <c r="D31" s="6" t="n">
        <v>83488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common stock</t>
        </is>
      </c>
      <c r="B32" s="6" t="n">
        <v>4555</v>
      </c>
      <c r="C32" s="6" t="n">
        <v>4555</v>
      </c>
      <c r="D32" s="5" t="n">
        <v>8</v>
      </c>
      <c r="E32" s="6" t="n">
        <v>454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alance (in shares) at Dec. 30, 2023</t>
        </is>
      </c>
      <c r="B33" s="4" t="inlineStr">
        <is>
          <t xml:space="preserve"> </t>
        </is>
      </c>
      <c r="C33" s="4" t="inlineStr">
        <is>
          <t xml:space="preserve"> </t>
        </is>
      </c>
      <c r="D33" s="6" t="n">
        <v>15953378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holders' Equity, Ending Balance at Dec. 30, 2023</t>
        </is>
      </c>
      <c r="B34" s="6" t="n">
        <v>4693691</v>
      </c>
      <c r="C34" s="6" t="n">
        <v>4605431</v>
      </c>
      <c r="D34" s="5" t="n">
        <v>1744</v>
      </c>
      <c r="E34" s="6" t="n">
        <v>1697787</v>
      </c>
      <c r="F34" s="6" t="n">
        <v>-629008</v>
      </c>
      <c r="G34" s="6" t="n">
        <v>-198346</v>
      </c>
      <c r="H34" s="6" t="n">
        <v>3733254</v>
      </c>
      <c r="I34" s="6" t="n">
        <v>8826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et income</t>
        </is>
      </c>
      <c r="B36" s="6" t="n">
        <v>285845</v>
      </c>
      <c r="C36" s="6" t="n">
        <v>278880</v>
      </c>
      <c r="D36" s="4" t="inlineStr">
        <is>
          <t xml:space="preserve"> </t>
        </is>
      </c>
      <c r="E36" s="4" t="inlineStr">
        <is>
          <t xml:space="preserve"> </t>
        </is>
      </c>
      <c r="F36" s="4" t="inlineStr">
        <is>
          <t xml:space="preserve"> </t>
        </is>
      </c>
      <c r="G36" s="4" t="inlineStr">
        <is>
          <t xml:space="preserve"> </t>
        </is>
      </c>
      <c r="H36" s="6" t="n">
        <v>278880</v>
      </c>
      <c r="I36" s="6" t="n">
        <v>696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istribution of noncontrolling interest earnings</t>
        </is>
      </c>
      <c r="B37" s="6" t="n">
        <v>-107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75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ension adjustments, net of tax</t>
        </is>
      </c>
      <c r="B38" s="6" t="n">
        <v>2809</v>
      </c>
      <c r="C38" s="6" t="n">
        <v>2809</v>
      </c>
      <c r="D38" s="4" t="inlineStr">
        <is>
          <t xml:space="preserve"> </t>
        </is>
      </c>
      <c r="E38" s="4" t="inlineStr">
        <is>
          <t xml:space="preserve"> </t>
        </is>
      </c>
      <c r="F38" s="4" t="inlineStr">
        <is>
          <t xml:space="preserve"> </t>
        </is>
      </c>
      <c r="G38" s="6" t="n">
        <v>280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rivative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3102</v>
      </c>
      <c r="K39" s="5" t="n">
        <v>-33102</v>
      </c>
      <c r="L39" s="5" t="n">
        <v>-33102</v>
      </c>
      <c r="M39" s="5" t="n">
        <v>-39746</v>
      </c>
      <c r="N39" s="5" t="n">
        <v>-39746</v>
      </c>
      <c r="O39" s="5" t="n">
        <v>-39746</v>
      </c>
      <c r="P39" s="5" t="n">
        <v>1293</v>
      </c>
      <c r="Q39" s="5" t="n">
        <v>1293</v>
      </c>
      <c r="R39" s="5" t="n">
        <v>1293</v>
      </c>
    </row>
    <row r="40">
      <c r="A40" s="4" t="inlineStr">
        <is>
          <t>Foreign currency translation adjustments</t>
        </is>
      </c>
      <c r="B40" s="6" t="n">
        <v>-415142</v>
      </c>
      <c r="C40" s="6" t="n">
        <v>-417149</v>
      </c>
      <c r="D40" s="4" t="inlineStr">
        <is>
          <t xml:space="preserve"> </t>
        </is>
      </c>
      <c r="E40" s="4" t="inlineStr">
        <is>
          <t xml:space="preserve"> </t>
        </is>
      </c>
      <c r="F40" s="4" t="inlineStr">
        <is>
          <t xml:space="preserve"> </t>
        </is>
      </c>
      <c r="G40" s="6" t="n">
        <v>-417149</v>
      </c>
      <c r="H40" s="4" t="inlineStr">
        <is>
          <t xml:space="preserve"> </t>
        </is>
      </c>
      <c r="I40" s="6" t="n">
        <v>200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Issued During Period, Value, Restricted Stock Award, Gross</t>
        </is>
      </c>
      <c r="B41" s="6" t="n">
        <v>185</v>
      </c>
      <c r="C41" s="6" t="n">
        <v>185</v>
      </c>
      <c r="D41" s="4" t="inlineStr">
        <is>
          <t xml:space="preserve"> </t>
        </is>
      </c>
      <c r="E41" s="6" t="n">
        <v>18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based compensation</t>
        </is>
      </c>
      <c r="B42" s="6" t="n">
        <v>20733</v>
      </c>
      <c r="C42" s="6" t="n">
        <v>20733</v>
      </c>
      <c r="D42" s="4" t="inlineStr">
        <is>
          <t xml:space="preserve"> </t>
        </is>
      </c>
      <c r="E42" s="6" t="n">
        <v>2073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reasury stock (in shares)</t>
        </is>
      </c>
      <c r="B43" s="4" t="inlineStr">
        <is>
          <t xml:space="preserve"> </t>
        </is>
      </c>
      <c r="C43" s="4" t="inlineStr">
        <is>
          <t xml:space="preserve"> </t>
        </is>
      </c>
      <c r="D43" s="6" t="n">
        <v>-117417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reasury stock</t>
        </is>
      </c>
      <c r="B44" s="6" t="n">
        <v>-43702</v>
      </c>
      <c r="C44" s="6" t="n">
        <v>-43702</v>
      </c>
      <c r="D44" s="4" t="inlineStr">
        <is>
          <t xml:space="preserve"> </t>
        </is>
      </c>
      <c r="E44" s="4" t="inlineStr">
        <is>
          <t xml:space="preserve"> </t>
        </is>
      </c>
      <c r="F44" s="6" t="n">
        <v>-4370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ssuance of common stock (in shares)</t>
        </is>
      </c>
      <c r="B45" s="4" t="inlineStr">
        <is>
          <t xml:space="preserve"> </t>
        </is>
      </c>
      <c r="C45" s="4" t="inlineStr">
        <is>
          <t xml:space="preserve"> </t>
        </is>
      </c>
      <c r="D45" s="6" t="n">
        <v>53785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 of common stock</t>
        </is>
      </c>
      <c r="B46" s="6" t="n">
        <v>2178</v>
      </c>
      <c r="C46" s="6" t="n">
        <v>2178</v>
      </c>
      <c r="D46" s="5" t="n">
        <v>6</v>
      </c>
      <c r="E46" s="6" t="n">
        <v>217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alance (in shares) at Dec. 28, 2024</t>
        </is>
      </c>
      <c r="B47" s="4" t="inlineStr">
        <is>
          <t xml:space="preserve"> </t>
        </is>
      </c>
      <c r="C47" s="4" t="inlineStr">
        <is>
          <t xml:space="preserve"> </t>
        </is>
      </c>
      <c r="D47" s="6" t="n">
        <v>15889747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tockholders' Equity, Ending Balance at Dec. 28, 2024</t>
        </is>
      </c>
      <c r="B48" s="5" t="n">
        <v>4464292</v>
      </c>
      <c r="C48" s="5" t="n">
        <v>4377810</v>
      </c>
      <c r="D48" s="5" t="n">
        <v>1750</v>
      </c>
      <c r="E48" s="5" t="n">
        <v>1720877</v>
      </c>
      <c r="F48" s="5" t="n">
        <v>-672710</v>
      </c>
      <c r="G48" s="5" t="n">
        <v>-684241</v>
      </c>
      <c r="H48" s="5" t="n">
        <v>4012134</v>
      </c>
      <c r="I48" s="5" t="n">
        <v>8648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 in Unconsolidated Subsidiary Selected Financial Information (Details) - USD ($) $ in Thousands</t>
        </is>
      </c>
      <c r="B1" s="2" t="inlineStr">
        <is>
          <t>12 Months Ended</t>
        </is>
      </c>
    </row>
    <row r="2">
      <c r="B2" s="2" t="inlineStr">
        <is>
          <t>Dec. 28, 2024</t>
        </is>
      </c>
      <c r="C2" s="2" t="inlineStr">
        <is>
          <t>Dec. 30, 2023</t>
        </is>
      </c>
      <c r="D2" s="2" t="inlineStr">
        <is>
          <t>Dec. 31, 2022</t>
        </is>
      </c>
      <c r="E2" s="2" t="inlineStr">
        <is>
          <t>Dec. 31, 2023</t>
        </is>
      </c>
      <c r="F2" s="2" t="inlineStr">
        <is>
          <t>Jan. 0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rrent assets</t>
        </is>
      </c>
      <c r="B4" s="5" t="n">
        <v>1439436</v>
      </c>
      <c r="C4" s="5" t="n">
        <v>1855666</v>
      </c>
      <c r="D4" s="4" t="inlineStr">
        <is>
          <t xml:space="preserve"> </t>
        </is>
      </c>
      <c r="E4" s="4" t="inlineStr">
        <is>
          <t xml:space="preserve"> </t>
        </is>
      </c>
      <c r="F4" s="4" t="inlineStr">
        <is>
          <t xml:space="preserve"> </t>
        </is>
      </c>
    </row>
    <row r="5">
      <c r="A5" s="4" t="inlineStr">
        <is>
          <t>Property, plant and equipment, net</t>
        </is>
      </c>
      <c r="B5" s="6" t="n">
        <v>2713669</v>
      </c>
      <c r="C5" s="6" t="n">
        <v>2935185</v>
      </c>
      <c r="D5" s="4" t="inlineStr">
        <is>
          <t xml:space="preserve"> </t>
        </is>
      </c>
      <c r="E5" s="4" t="inlineStr">
        <is>
          <t xml:space="preserve"> </t>
        </is>
      </c>
      <c r="F5" s="4" t="inlineStr">
        <is>
          <t xml:space="preserve"> </t>
        </is>
      </c>
    </row>
    <row r="6">
      <c r="A6" s="4" t="inlineStr">
        <is>
          <t>Other assets</t>
        </is>
      </c>
      <c r="B6" s="6" t="n">
        <v>199594</v>
      </c>
      <c r="C6" s="6" t="n">
        <v>234960</v>
      </c>
      <c r="D6" s="4" t="inlineStr">
        <is>
          <t xml:space="preserve"> </t>
        </is>
      </c>
      <c r="E6" s="4" t="inlineStr">
        <is>
          <t xml:space="preserve"> </t>
        </is>
      </c>
      <c r="F6" s="4" t="inlineStr">
        <is>
          <t xml:space="preserve"> </t>
        </is>
      </c>
    </row>
    <row r="7">
      <c r="A7" s="4" t="inlineStr">
        <is>
          <t>Total assets</t>
        </is>
      </c>
      <c r="B7" s="6" t="n">
        <v>10070473</v>
      </c>
      <c r="C7" s="6" t="n">
        <v>11061084</v>
      </c>
      <c r="D7" s="4" t="inlineStr">
        <is>
          <t xml:space="preserve"> </t>
        </is>
      </c>
      <c r="E7" s="4" t="inlineStr">
        <is>
          <t xml:space="preserve"> </t>
        </is>
      </c>
      <c r="F7" s="4" t="inlineStr">
        <is>
          <t xml:space="preserve"> </t>
        </is>
      </c>
    </row>
    <row r="8">
      <c r="A8" s="3" t="inlineStr">
        <is>
          <t>LIABILITIES AND 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 Current Maturities</t>
        </is>
      </c>
      <c r="B9" s="6" t="n">
        <v>133020</v>
      </c>
      <c r="C9" s="6" t="n">
        <v>60703</v>
      </c>
      <c r="D9" s="4" t="inlineStr">
        <is>
          <t xml:space="preserve"> </t>
        </is>
      </c>
      <c r="E9" s="4" t="inlineStr">
        <is>
          <t xml:space="preserve"> </t>
        </is>
      </c>
      <c r="F9" s="4" t="inlineStr">
        <is>
          <t xml:space="preserve"> </t>
        </is>
      </c>
    </row>
    <row r="10">
      <c r="A10" s="4" t="inlineStr">
        <is>
          <t>Other noncurrent liabilities</t>
        </is>
      </c>
      <c r="B10" s="6" t="n">
        <v>208350</v>
      </c>
      <c r="C10" s="6" t="n">
        <v>349809</v>
      </c>
      <c r="D10" s="4" t="inlineStr">
        <is>
          <t xml:space="preserve"> </t>
        </is>
      </c>
      <c r="E10" s="4" t="inlineStr">
        <is>
          <t xml:space="preserve"> </t>
        </is>
      </c>
      <c r="F10" s="4" t="inlineStr">
        <is>
          <t xml:space="preserve"> </t>
        </is>
      </c>
    </row>
    <row r="11">
      <c r="A11" s="4" t="inlineStr">
        <is>
          <t>Total members' equity</t>
        </is>
      </c>
      <c r="B11" s="6" t="n">
        <v>4464292</v>
      </c>
      <c r="C11" s="6" t="n">
        <v>4693691</v>
      </c>
      <c r="D11" s="5" t="n">
        <v>3896490</v>
      </c>
      <c r="E11" s="4" t="inlineStr">
        <is>
          <t xml:space="preserve"> </t>
        </is>
      </c>
      <c r="F11" s="5" t="n">
        <v>3347785</v>
      </c>
    </row>
    <row r="12">
      <c r="A12" s="4" t="inlineStr">
        <is>
          <t>Total liabilities and member's equity</t>
        </is>
      </c>
      <c r="B12" s="6" t="n">
        <v>10070473</v>
      </c>
      <c r="C12" s="6" t="n">
        <v>11061084</v>
      </c>
      <c r="D12" s="4" t="inlineStr">
        <is>
          <t xml:space="preserve"> </t>
        </is>
      </c>
      <c r="E12" s="4" t="inlineStr">
        <is>
          <t xml:space="preserve"> </t>
        </is>
      </c>
      <c r="F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revenues</t>
        </is>
      </c>
      <c r="B14" s="6" t="n">
        <v>5715175</v>
      </c>
      <c r="C14" s="6" t="n">
        <v>6788080</v>
      </c>
      <c r="D14" s="6" t="n">
        <v>6532204</v>
      </c>
      <c r="E14" s="4" t="inlineStr">
        <is>
          <t xml:space="preserve"> </t>
        </is>
      </c>
      <c r="F14" s="4" t="inlineStr">
        <is>
          <t xml:space="preserve"> </t>
        </is>
      </c>
    </row>
    <row r="15">
      <c r="A15" s="3" t="inlineStr">
        <is>
          <t>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sales and operating expenses</t>
        </is>
      </c>
      <c r="B16" s="6" t="n">
        <v>4437337</v>
      </c>
      <c r="C16" s="6" t="n">
        <v>5143060</v>
      </c>
      <c r="D16" s="6" t="n">
        <v>5002609</v>
      </c>
      <c r="E16" s="4" t="inlineStr">
        <is>
          <t xml:space="preserve"> </t>
        </is>
      </c>
      <c r="F16" s="4" t="inlineStr">
        <is>
          <t xml:space="preserve"> </t>
        </is>
      </c>
    </row>
    <row r="17">
      <c r="A17" s="4" t="inlineStr">
        <is>
          <t>Operating income</t>
        </is>
      </c>
      <c r="B17" s="6" t="n">
        <v>5396040</v>
      </c>
      <c r="C17" s="6" t="n">
        <v>6204734</v>
      </c>
      <c r="D17" s="6" t="n">
        <v>5875482</v>
      </c>
      <c r="E17" s="4" t="inlineStr">
        <is>
          <t xml:space="preserve"> </t>
        </is>
      </c>
      <c r="F17" s="4" t="inlineStr">
        <is>
          <t xml:space="preserve"> </t>
        </is>
      </c>
    </row>
    <row r="18">
      <c r="A18" s="4" t="inlineStr">
        <is>
          <t>Income before income taxes</t>
        </is>
      </c>
      <c r="B18" s="6" t="n">
        <v>247508</v>
      </c>
      <c r="C18" s="6" t="n">
        <v>719957</v>
      </c>
      <c r="D18" s="6" t="n">
        <v>893718</v>
      </c>
      <c r="E18" s="4" t="inlineStr">
        <is>
          <t xml:space="preserve"> </t>
        </is>
      </c>
      <c r="F18" s="4" t="inlineStr">
        <is>
          <t xml:space="preserve"> </t>
        </is>
      </c>
    </row>
    <row r="19">
      <c r="A19" s="4" t="inlineStr">
        <is>
          <t>Income tax expense/(benefit)</t>
        </is>
      </c>
      <c r="B19" s="6" t="n">
        <v>-38337</v>
      </c>
      <c r="C19" s="6" t="n">
        <v>59568</v>
      </c>
      <c r="D19" s="6" t="n">
        <v>146626</v>
      </c>
      <c r="E19" s="4" t="inlineStr">
        <is>
          <t xml:space="preserve"> </t>
        </is>
      </c>
      <c r="F19" s="4" t="inlineStr">
        <is>
          <t xml:space="preserve"> </t>
        </is>
      </c>
    </row>
    <row r="20">
      <c r="A20" s="4" t="inlineStr">
        <is>
          <t>Net income</t>
        </is>
      </c>
      <c r="B20" s="6" t="n">
        <v>285845</v>
      </c>
      <c r="C20" s="6" t="n">
        <v>660389</v>
      </c>
      <c r="D20" s="6" t="n">
        <v>747092</v>
      </c>
      <c r="E20" s="4" t="inlineStr">
        <is>
          <t xml:space="preserve"> </t>
        </is>
      </c>
      <c r="F20" s="4" t="inlineStr">
        <is>
          <t xml:space="preserve"> </t>
        </is>
      </c>
    </row>
    <row r="21">
      <c r="A21" s="4" t="inlineStr">
        <is>
          <t>Equity Method Investment, Nonconsolidated Investee or Group of Investe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urrent assets</t>
        </is>
      </c>
      <c r="B23" s="6" t="n">
        <v>1137821</v>
      </c>
      <c r="C23" s="4" t="inlineStr">
        <is>
          <t xml:space="preserve"> </t>
        </is>
      </c>
      <c r="D23" s="4" t="inlineStr">
        <is>
          <t xml:space="preserve"> </t>
        </is>
      </c>
      <c r="E23" s="5" t="n">
        <v>1640636</v>
      </c>
      <c r="F23" s="4" t="inlineStr">
        <is>
          <t xml:space="preserve"> </t>
        </is>
      </c>
    </row>
    <row r="24">
      <c r="A24" s="4" t="inlineStr">
        <is>
          <t>Property, plant and equipment, net</t>
        </is>
      </c>
      <c r="B24" s="6" t="n">
        <v>3868943</v>
      </c>
      <c r="C24" s="4" t="inlineStr">
        <is>
          <t xml:space="preserve"> </t>
        </is>
      </c>
      <c r="D24" s="4" t="inlineStr">
        <is>
          <t xml:space="preserve"> </t>
        </is>
      </c>
      <c r="E24" s="6" t="n">
        <v>3838800</v>
      </c>
      <c r="F24" s="4" t="inlineStr">
        <is>
          <t xml:space="preserve"> </t>
        </is>
      </c>
    </row>
    <row r="25">
      <c r="A25" s="4" t="inlineStr">
        <is>
          <t>Other assets</t>
        </is>
      </c>
      <c r="B25" s="6" t="n">
        <v>100307</v>
      </c>
      <c r="C25" s="4" t="inlineStr">
        <is>
          <t xml:space="preserve"> </t>
        </is>
      </c>
      <c r="D25" s="4" t="inlineStr">
        <is>
          <t xml:space="preserve"> </t>
        </is>
      </c>
      <c r="E25" s="6" t="n">
        <v>89697</v>
      </c>
      <c r="F25" s="4" t="inlineStr">
        <is>
          <t xml:space="preserve"> </t>
        </is>
      </c>
    </row>
    <row r="26">
      <c r="A26" s="4" t="inlineStr">
        <is>
          <t>Total assets</t>
        </is>
      </c>
      <c r="B26" s="6" t="n">
        <v>5460517</v>
      </c>
      <c r="C26" s="4" t="inlineStr">
        <is>
          <t xml:space="preserve"> </t>
        </is>
      </c>
      <c r="D26" s="4" t="inlineStr">
        <is>
          <t xml:space="preserve"> </t>
        </is>
      </c>
      <c r="E26" s="6" t="n">
        <v>5805927</v>
      </c>
      <c r="F26" s="4" t="inlineStr">
        <is>
          <t xml:space="preserve"> </t>
        </is>
      </c>
    </row>
    <row r="27">
      <c r="A27" s="3" t="inlineStr">
        <is>
          <t>LIABILITIES AND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ss Current Maturities</t>
        </is>
      </c>
      <c r="B28" s="6" t="n">
        <v>29809</v>
      </c>
      <c r="C28" s="4" t="inlineStr">
        <is>
          <t xml:space="preserve"> </t>
        </is>
      </c>
      <c r="D28" s="4" t="inlineStr">
        <is>
          <t xml:space="preserve"> </t>
        </is>
      </c>
      <c r="E28" s="6" t="n">
        <v>28639</v>
      </c>
      <c r="F28" s="4" t="inlineStr">
        <is>
          <t xml:space="preserve"> </t>
        </is>
      </c>
    </row>
    <row r="29">
      <c r="A29" s="4" t="inlineStr">
        <is>
          <t>Total other current liabilities</t>
        </is>
      </c>
      <c r="B29" s="6" t="n">
        <v>319688</v>
      </c>
      <c r="C29" s="4" t="inlineStr">
        <is>
          <t xml:space="preserve"> </t>
        </is>
      </c>
      <c r="D29" s="4" t="inlineStr">
        <is>
          <t xml:space="preserve"> </t>
        </is>
      </c>
      <c r="E29" s="6" t="n">
        <v>417918</v>
      </c>
      <c r="F29" s="4" t="inlineStr">
        <is>
          <t xml:space="preserve"> </t>
        </is>
      </c>
    </row>
    <row r="30">
      <c r="A30" s="4" t="inlineStr">
        <is>
          <t>Total long term debt</t>
        </is>
      </c>
      <c r="B30" s="6" t="n">
        <v>707158</v>
      </c>
      <c r="C30" s="4" t="inlineStr">
        <is>
          <t xml:space="preserve"> </t>
        </is>
      </c>
      <c r="D30" s="4" t="inlineStr">
        <is>
          <t xml:space="preserve"> </t>
        </is>
      </c>
      <c r="E30" s="6" t="n">
        <v>737097</v>
      </c>
      <c r="F30" s="4" t="inlineStr">
        <is>
          <t xml:space="preserve"> </t>
        </is>
      </c>
    </row>
    <row r="31">
      <c r="A31" s="4" t="inlineStr">
        <is>
          <t>Other noncurrent liabilities</t>
        </is>
      </c>
      <c r="B31" s="6" t="n">
        <v>17195</v>
      </c>
      <c r="C31" s="4" t="inlineStr">
        <is>
          <t xml:space="preserve"> </t>
        </is>
      </c>
      <c r="D31" s="4" t="inlineStr">
        <is>
          <t xml:space="preserve"> </t>
        </is>
      </c>
      <c r="E31" s="6" t="n">
        <v>16996</v>
      </c>
      <c r="F31" s="4" t="inlineStr">
        <is>
          <t xml:space="preserve"> </t>
        </is>
      </c>
    </row>
    <row r="32">
      <c r="A32" s="4" t="inlineStr">
        <is>
          <t>Total members' equity</t>
        </is>
      </c>
      <c r="B32" s="6" t="n">
        <v>4386667</v>
      </c>
      <c r="C32" s="4" t="inlineStr">
        <is>
          <t xml:space="preserve"> </t>
        </is>
      </c>
      <c r="D32" s="4" t="inlineStr">
        <is>
          <t xml:space="preserve"> </t>
        </is>
      </c>
      <c r="E32" s="6" t="n">
        <v>4355277</v>
      </c>
      <c r="F32" s="4" t="inlineStr">
        <is>
          <t xml:space="preserve"> </t>
        </is>
      </c>
    </row>
    <row r="33">
      <c r="A33" s="4" t="inlineStr">
        <is>
          <t>Total liabilities and member's equity</t>
        </is>
      </c>
      <c r="B33" s="6" t="n">
        <v>5460517</v>
      </c>
      <c r="C33" s="4" t="inlineStr">
        <is>
          <t xml:space="preserve"> </t>
        </is>
      </c>
      <c r="D33" s="4" t="inlineStr">
        <is>
          <t xml:space="preserve"> </t>
        </is>
      </c>
      <c r="E33" s="6" t="n">
        <v>5805927</v>
      </c>
      <c r="F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revenues</t>
        </is>
      </c>
      <c r="B35" s="6" t="n">
        <v>5065592</v>
      </c>
      <c r="C35" s="6" t="n">
        <v>6990622</v>
      </c>
      <c r="D35" s="6" t="n">
        <v>5501166</v>
      </c>
      <c r="E35" s="4" t="inlineStr">
        <is>
          <t xml:space="preserve"> </t>
        </is>
      </c>
      <c r="F35" s="4" t="inlineStr">
        <is>
          <t xml:space="preserve"> </t>
        </is>
      </c>
    </row>
    <row r="36">
      <c r="A36" s="3" t="inlineStr">
        <is>
          <t>Exp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st of sales and operating expenses</t>
        </is>
      </c>
      <c r="B37" s="6" t="n">
        <v>4309768</v>
      </c>
      <c r="C37" s="6" t="n">
        <v>5925778</v>
      </c>
      <c r="D37" s="6" t="n">
        <v>4614192</v>
      </c>
      <c r="E37" s="4" t="inlineStr">
        <is>
          <t xml:space="preserve"> </t>
        </is>
      </c>
      <c r="F37" s="4" t="inlineStr">
        <is>
          <t xml:space="preserve"> </t>
        </is>
      </c>
    </row>
    <row r="38">
      <c r="A38" s="4" t="inlineStr">
        <is>
          <t>Lower of cost or market (LCM) inventory valuation adjustment</t>
        </is>
      </c>
      <c r="B38" s="6" t="n">
        <v>175934</v>
      </c>
      <c r="C38" s="6" t="n">
        <v>60871</v>
      </c>
      <c r="D38" s="6" t="n">
        <v>0</v>
      </c>
      <c r="E38" s="4" t="inlineStr">
        <is>
          <t xml:space="preserve"> </t>
        </is>
      </c>
      <c r="F38" s="4" t="inlineStr">
        <is>
          <t xml:space="preserve"> </t>
        </is>
      </c>
    </row>
    <row r="39">
      <c r="A39" s="4" t="inlineStr">
        <is>
          <t>Depreciation, amortization and accretion expense</t>
        </is>
      </c>
      <c r="B39" s="6" t="n">
        <v>264992</v>
      </c>
      <c r="C39" s="6" t="n">
        <v>230921</v>
      </c>
      <c r="D39" s="6" t="n">
        <v>125656</v>
      </c>
      <c r="E39" s="4" t="inlineStr">
        <is>
          <t xml:space="preserve"> </t>
        </is>
      </c>
      <c r="F39" s="4" t="inlineStr">
        <is>
          <t xml:space="preserve"> </t>
        </is>
      </c>
    </row>
    <row r="40">
      <c r="A40" s="4" t="inlineStr">
        <is>
          <t>Operating income</t>
        </is>
      </c>
      <c r="B40" s="6" t="n">
        <v>314898</v>
      </c>
      <c r="C40" s="6" t="n">
        <v>773052</v>
      </c>
      <c r="D40" s="6" t="n">
        <v>761318</v>
      </c>
      <c r="E40" s="4" t="inlineStr">
        <is>
          <t xml:space="preserve"> </t>
        </is>
      </c>
      <c r="F40" s="4" t="inlineStr">
        <is>
          <t xml:space="preserve"> </t>
        </is>
      </c>
    </row>
    <row r="41">
      <c r="A41" s="4" t="inlineStr">
        <is>
          <t>Other income</t>
        </is>
      </c>
      <c r="B41" s="6" t="n">
        <v>22114</v>
      </c>
      <c r="C41" s="6" t="n">
        <v>10317</v>
      </c>
      <c r="D41" s="6" t="n">
        <v>3170</v>
      </c>
      <c r="E41" s="4" t="inlineStr">
        <is>
          <t xml:space="preserve"> </t>
        </is>
      </c>
      <c r="F41" s="4" t="inlineStr">
        <is>
          <t xml:space="preserve"> </t>
        </is>
      </c>
    </row>
    <row r="42">
      <c r="A42" s="4" t="inlineStr">
        <is>
          <t>Interest and debt expense, net</t>
        </is>
      </c>
      <c r="B42" s="6" t="n">
        <v>-38673</v>
      </c>
      <c r="C42" s="6" t="n">
        <v>-49857</v>
      </c>
      <c r="D42" s="6" t="n">
        <v>-19796</v>
      </c>
      <c r="E42" s="4" t="inlineStr">
        <is>
          <t xml:space="preserve"> </t>
        </is>
      </c>
      <c r="F42" s="4" t="inlineStr">
        <is>
          <t xml:space="preserve"> </t>
        </is>
      </c>
    </row>
    <row r="43">
      <c r="A43" s="4" t="inlineStr">
        <is>
          <t>Income before income taxes</t>
        </is>
      </c>
      <c r="B43" s="6" t="n">
        <v>298339</v>
      </c>
      <c r="C43" s="6" t="n">
        <v>733512</v>
      </c>
      <c r="D43" s="6" t="n">
        <v>744692</v>
      </c>
      <c r="E43" s="4" t="inlineStr">
        <is>
          <t xml:space="preserve"> </t>
        </is>
      </c>
      <c r="F43" s="4" t="inlineStr">
        <is>
          <t xml:space="preserve"> </t>
        </is>
      </c>
    </row>
    <row r="44">
      <c r="A44" s="4" t="inlineStr">
        <is>
          <t>Income tax expense/(benefit)</t>
        </is>
      </c>
      <c r="B44" s="6" t="n">
        <v>175</v>
      </c>
      <c r="C44" s="6" t="n">
        <v>752</v>
      </c>
      <c r="D44" s="6" t="n">
        <v>0</v>
      </c>
      <c r="E44" s="4" t="inlineStr">
        <is>
          <t xml:space="preserve"> </t>
        </is>
      </c>
      <c r="F44" s="4" t="inlineStr">
        <is>
          <t xml:space="preserve"> </t>
        </is>
      </c>
    </row>
    <row r="45">
      <c r="A45" s="4" t="inlineStr">
        <is>
          <t>Net income</t>
        </is>
      </c>
      <c r="B45" s="6" t="n">
        <v>298164</v>
      </c>
      <c r="C45" s="5" t="n">
        <v>732760</v>
      </c>
      <c r="D45" s="5" t="n">
        <v>744692</v>
      </c>
      <c r="E45" s="4" t="inlineStr">
        <is>
          <t xml:space="preserve"> </t>
        </is>
      </c>
      <c r="F45" s="4" t="inlineStr">
        <is>
          <t xml:space="preserve"> </t>
        </is>
      </c>
    </row>
    <row r="46">
      <c r="A46" s="4" t="inlineStr">
        <is>
          <t>Diamond Green Diesel Holdings LLC Joint Ventur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xpen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t>
        </is>
      </c>
      <c r="B48" s="6" t="n">
        <v>353446</v>
      </c>
      <c r="C48" s="4" t="inlineStr">
        <is>
          <t xml:space="preserve"> </t>
        </is>
      </c>
      <c r="D48" s="4" t="inlineStr">
        <is>
          <t xml:space="preserve"> </t>
        </is>
      </c>
      <c r="E48" s="6" t="n">
        <v>236794</v>
      </c>
      <c r="F48" s="4" t="inlineStr">
        <is>
          <t xml:space="preserve"> </t>
        </is>
      </c>
    </row>
    <row r="49">
      <c r="A49" s="4" t="inlineStr">
        <is>
          <t>Line of Credit, Current</t>
        </is>
      </c>
      <c r="B49" s="5" t="n">
        <v>0</v>
      </c>
      <c r="C49" s="4" t="inlineStr">
        <is>
          <t xml:space="preserve"> </t>
        </is>
      </c>
      <c r="D49" s="4" t="inlineStr">
        <is>
          <t xml:space="preserve"> </t>
        </is>
      </c>
      <c r="E49" s="5" t="n">
        <v>250000</v>
      </c>
      <c r="F4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14" customWidth="1" min="6" max="6"/>
  </cols>
  <sheetData>
    <row r="1">
      <c r="A1" s="1" t="inlineStr">
        <is>
          <t>Investment in Unconsolidated Subsidiary (Details) $ in Thousands</t>
        </is>
      </c>
      <c r="B1" s="2" t="inlineStr">
        <is>
          <t>1 Months Ended</t>
        </is>
      </c>
      <c r="C1" s="2" t="inlineStr">
        <is>
          <t>12 Months Ended</t>
        </is>
      </c>
    </row>
    <row r="2">
      <c r="B2" s="2" t="inlineStr">
        <is>
          <t>Jan. 31, 2025 USD ($)</t>
        </is>
      </c>
      <c r="C2" s="2" t="inlineStr">
        <is>
          <t>Dec. 28, 2024 USD ($) $ / gal</t>
        </is>
      </c>
      <c r="D2" s="2" t="inlineStr">
        <is>
          <t>Dec. 30, 2023 USD ($)</t>
        </is>
      </c>
      <c r="E2" s="2" t="inlineStr">
        <is>
          <t>Dec. 31, 2022 USD ($)</t>
        </is>
      </c>
      <c r="F2" s="2" t="inlineStr">
        <is>
          <t>Jan. 21, 201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the joint venture</t>
        </is>
      </c>
      <c r="B4" s="4" t="inlineStr">
        <is>
          <t xml:space="preserve"> </t>
        </is>
      </c>
      <c r="C4" s="5" t="n">
        <v>2263709</v>
      </c>
      <c r="D4" s="5" t="n">
        <v>2251629</v>
      </c>
      <c r="E4" s="4" t="inlineStr">
        <is>
          <t xml:space="preserve"> </t>
        </is>
      </c>
      <c r="F4" s="4" t="inlineStr">
        <is>
          <t xml:space="preserve"> </t>
        </is>
      </c>
    </row>
    <row r="5">
      <c r="A5" s="4" t="inlineStr">
        <is>
          <t>Gain from equity method investments</t>
        </is>
      </c>
      <c r="B5" s="4" t="inlineStr">
        <is>
          <t xml:space="preserve"> </t>
        </is>
      </c>
      <c r="C5" s="5" t="n">
        <v>11994</v>
      </c>
      <c r="D5" s="6" t="n">
        <v>5011</v>
      </c>
      <c r="E5" s="5" t="n">
        <v>5102</v>
      </c>
      <c r="F5" s="4" t="inlineStr">
        <is>
          <t xml:space="preserve"> </t>
        </is>
      </c>
    </row>
    <row r="6">
      <c r="A6" s="4" t="inlineStr">
        <is>
          <t>Dollars per Gallon | $ / gal</t>
        </is>
      </c>
      <c r="B6" s="4" t="inlineStr">
        <is>
          <t xml:space="preserve"> </t>
        </is>
      </c>
      <c r="C6" s="6" t="n">
        <v>1</v>
      </c>
      <c r="D6" s="4" t="inlineStr">
        <is>
          <t xml:space="preserve"> </t>
        </is>
      </c>
      <c r="E6" s="4" t="inlineStr">
        <is>
          <t xml:space="preserve"> </t>
        </is>
      </c>
      <c r="F6" s="4" t="inlineStr">
        <is>
          <t xml:space="preserve"> </t>
        </is>
      </c>
    </row>
    <row r="7">
      <c r="A7" s="4" t="inlineStr">
        <is>
          <t>Proceeds from Equity Method Investment, Dividends or Distributions, Return of Capital</t>
        </is>
      </c>
      <c r="B7" s="4" t="inlineStr">
        <is>
          <t xml:space="preserve"> </t>
        </is>
      </c>
      <c r="C7" s="5" t="n">
        <v>184915</v>
      </c>
      <c r="D7" s="6" t="n">
        <v>168277</v>
      </c>
      <c r="E7" s="6" t="n">
        <v>95546</v>
      </c>
      <c r="F7" s="4" t="inlineStr">
        <is>
          <t xml:space="preserve"> </t>
        </is>
      </c>
    </row>
    <row r="8">
      <c r="A8" s="4" t="inlineStr">
        <is>
          <t>Payments to Acquire Equity Method Investments</t>
        </is>
      </c>
      <c r="B8" s="4" t="inlineStr">
        <is>
          <t xml:space="preserve"> </t>
        </is>
      </c>
      <c r="C8" s="6" t="n">
        <v>90000</v>
      </c>
      <c r="D8" s="6" t="n">
        <v>75000</v>
      </c>
      <c r="E8" s="6" t="n">
        <v>264750</v>
      </c>
      <c r="F8" s="4" t="inlineStr">
        <is>
          <t xml:space="preserve"> </t>
        </is>
      </c>
    </row>
    <row r="9">
      <c r="A9" s="4" t="inlineStr">
        <is>
          <t>Diamond Green Diesel Holdings LLC Joint Ventu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11" t="n">
        <v>0.5</v>
      </c>
    </row>
    <row r="12">
      <c r="A12" s="4" t="inlineStr">
        <is>
          <t>Investment in the joint venture</t>
        </is>
      </c>
      <c r="B12" s="4" t="inlineStr">
        <is>
          <t xml:space="preserve"> </t>
        </is>
      </c>
      <c r="C12" s="6" t="n">
        <v>2200000</v>
      </c>
      <c r="D12" s="4" t="inlineStr">
        <is>
          <t xml:space="preserve"> </t>
        </is>
      </c>
      <c r="E12" s="4" t="inlineStr">
        <is>
          <t xml:space="preserve"> </t>
        </is>
      </c>
      <c r="F12" s="4" t="inlineStr">
        <is>
          <t xml:space="preserve"> </t>
        </is>
      </c>
    </row>
    <row r="13">
      <c r="A13" s="4" t="inlineStr">
        <is>
          <t>Gain from equity method investments</t>
        </is>
      </c>
      <c r="B13" s="4" t="inlineStr">
        <is>
          <t xml:space="preserve"> </t>
        </is>
      </c>
      <c r="C13" s="6" t="n">
        <v>149100</v>
      </c>
      <c r="D13" s="6" t="n">
        <v>366400</v>
      </c>
      <c r="E13" s="6" t="n">
        <v>372300</v>
      </c>
      <c r="F13" s="4" t="inlineStr">
        <is>
          <t xml:space="preserve"> </t>
        </is>
      </c>
    </row>
    <row r="14">
      <c r="A14" s="4" t="inlineStr">
        <is>
          <t>Income Tax Credits and Adjustments</t>
        </is>
      </c>
      <c r="B14" s="4" t="inlineStr">
        <is>
          <t xml:space="preserve"> </t>
        </is>
      </c>
      <c r="C14" s="6" t="n">
        <v>1300000</v>
      </c>
      <c r="D14" s="6" t="n">
        <v>1200000</v>
      </c>
      <c r="E14" s="6" t="n">
        <v>761100</v>
      </c>
      <c r="F14" s="4" t="inlineStr">
        <is>
          <t xml:space="preserve"> </t>
        </is>
      </c>
    </row>
    <row r="15">
      <c r="A15" s="4" t="inlineStr">
        <is>
          <t>Proceeds from Equity Method Investment, Dividends or Distributions, Return of Capital</t>
        </is>
      </c>
      <c r="B15" s="4" t="inlineStr">
        <is>
          <t xml:space="preserve"> </t>
        </is>
      </c>
      <c r="C15" s="5" t="n">
        <v>179800</v>
      </c>
      <c r="D15" s="5" t="n">
        <v>163600</v>
      </c>
      <c r="E15" s="5" t="n">
        <v>90500</v>
      </c>
      <c r="F15" s="4" t="inlineStr">
        <is>
          <t xml:space="preserve"> </t>
        </is>
      </c>
    </row>
    <row r="16">
      <c r="A16" s="4" t="inlineStr">
        <is>
          <t>Diamond Green Diesel Holdings LLC Joint Venture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Equity Method Investment, Dividends or Distributions, Return of Capital</t>
        </is>
      </c>
      <c r="B18" s="5" t="n">
        <v>87400</v>
      </c>
      <c r="C18" s="4" t="inlineStr">
        <is>
          <t xml:space="preserve"> </t>
        </is>
      </c>
      <c r="D18" s="4" t="inlineStr">
        <is>
          <t xml:space="preserve"> </t>
        </is>
      </c>
      <c r="E18" s="4" t="inlineStr">
        <is>
          <t xml:space="preserve"> </t>
        </is>
      </c>
      <c r="F18" s="4" t="inlineStr">
        <is>
          <t xml:space="preserve"> </t>
        </is>
      </c>
    </row>
    <row r="19">
      <c r="A19" s="4" t="inlineStr">
        <is>
          <t>Valero Energy Corporation [Member] | Diamond Green Diesel Holdings LLC Joint Ventur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11" t="n">
        <v>0.5</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6" customWidth="1" min="5" max="5"/>
    <col width="37" customWidth="1" min="6" max="6"/>
    <col width="26" customWidth="1" min="7" max="7"/>
    <col width="36"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38" customWidth="1" min="18" max="18"/>
  </cols>
  <sheetData>
    <row r="1">
      <c r="A1" s="1" t="inlineStr">
        <is>
          <t>Acquisitions Narrative (Details) $ in Thousands, € in Millions</t>
        </is>
      </c>
      <c r="J1" s="2" t="inlineStr">
        <is>
          <t>3 Months Ended</t>
        </is>
      </c>
      <c r="O1" s="2" t="inlineStr">
        <is>
          <t>12 Months Ended</t>
        </is>
      </c>
    </row>
    <row r="2">
      <c r="B2" s="2" t="inlineStr">
        <is>
          <t>Jan. 31, 2024 USD ($)</t>
        </is>
      </c>
      <c r="C2" s="2" t="inlineStr">
        <is>
          <t>Jan. 31, 2024 EUR (€)</t>
        </is>
      </c>
      <c r="D2" s="2" t="inlineStr">
        <is>
          <t>Mar. 31, 2023 USD ($) agreement</t>
        </is>
      </c>
      <c r="E2" s="2" t="inlineStr">
        <is>
          <t>Mar. 31, 2023 BRL (R$)</t>
        </is>
      </c>
      <c r="F2" s="2" t="inlineStr">
        <is>
          <t>Aug. 01, 2022 USD ($) numberOfPlants</t>
        </is>
      </c>
      <c r="G2" s="2" t="inlineStr">
        <is>
          <t>Aug. 01, 2022 BRL (R$)</t>
        </is>
      </c>
      <c r="H2" s="2" t="inlineStr">
        <is>
          <t>May 02, 2022 USD ($) numberOfPlants</t>
        </is>
      </c>
      <c r="I2" s="2" t="inlineStr">
        <is>
          <t>Feb. 25, 2022 USD ($)</t>
        </is>
      </c>
      <c r="J2" s="2" t="inlineStr">
        <is>
          <t>Sep. 28, 2024 USD ($)</t>
        </is>
      </c>
      <c r="K2" s="2" t="inlineStr">
        <is>
          <t>Jun. 29, 2024 USD ($)</t>
        </is>
      </c>
      <c r="L2" s="2" t="inlineStr">
        <is>
          <t>Mar. 30, 2024 USD ($)</t>
        </is>
      </c>
      <c r="M2" s="2" t="inlineStr">
        <is>
          <t>Sep. 30, 2023 USD ($)</t>
        </is>
      </c>
      <c r="N2" s="2" t="inlineStr">
        <is>
          <t>Dec. 31, 2022 USD ($)</t>
        </is>
      </c>
      <c r="O2" s="2" t="inlineStr">
        <is>
          <t>Dec. 28, 2024 USD ($)</t>
        </is>
      </c>
      <c r="P2" s="2" t="inlineStr">
        <is>
          <t>Dec. 30, 2023 USD ($)</t>
        </is>
      </c>
      <c r="Q2" s="2" t="inlineStr">
        <is>
          <t>Dec. 31, 2022 USD ($)</t>
        </is>
      </c>
      <c r="R2" s="2" t="inlineStr">
        <is>
          <t>Aug. 01, 2022 BRL (R$) numberOfPlant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oodwill, Measurement Period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9147</v>
      </c>
      <c r="P4" s="5" t="n">
        <v>-95820</v>
      </c>
      <c r="Q4" s="4" t="inlineStr">
        <is>
          <t xml:space="preserve"> </t>
        </is>
      </c>
      <c r="R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970377</v>
      </c>
      <c r="O5" s="6" t="n">
        <v>2322593</v>
      </c>
      <c r="P5" s="6" t="n">
        <v>2484502</v>
      </c>
      <c r="Q5" s="5" t="n">
        <v>1970377</v>
      </c>
      <c r="R5" s="4" t="inlineStr">
        <is>
          <t xml:space="preserve"> </t>
        </is>
      </c>
    </row>
    <row r="6">
      <c r="A6" s="4" t="inlineStr">
        <is>
          <t>Total ne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715175</v>
      </c>
      <c r="P6" s="6" t="n">
        <v>6788080</v>
      </c>
      <c r="Q6" s="6" t="n">
        <v>6532204</v>
      </c>
      <c r="R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78880</v>
      </c>
      <c r="P7" s="6" t="n">
        <v>647726</v>
      </c>
      <c r="Q7" s="6" t="n">
        <v>737690</v>
      </c>
      <c r="R7" s="4" t="inlineStr">
        <is>
          <t xml:space="preserve"> </t>
        </is>
      </c>
    </row>
    <row r="8">
      <c r="A8" s="4" t="inlineStr">
        <is>
          <t>Business Combination, Acquisition 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7800</v>
      </c>
      <c r="P8" s="6" t="n">
        <v>13900</v>
      </c>
      <c r="Q8" s="6" t="n">
        <v>16400</v>
      </c>
      <c r="R8" s="4" t="inlineStr">
        <is>
          <t xml:space="preserve"> </t>
        </is>
      </c>
    </row>
    <row r="9">
      <c r="A9" s="4" t="inlineStr">
        <is>
          <t>Senior Secured Facilities [Member] | Term A-3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ng-term Line of Credit</t>
        </is>
      </c>
      <c r="B11" s="4" t="inlineStr">
        <is>
          <t xml:space="preserve"> </t>
        </is>
      </c>
      <c r="C11" s="4" t="inlineStr">
        <is>
          <t xml:space="preserve"> </t>
        </is>
      </c>
      <c r="D11" s="5" t="n">
        <v>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enior Secured Facilities [Member] | Term A-4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ng-term Line of Credit</t>
        </is>
      </c>
      <c r="B14" s="4" t="inlineStr">
        <is>
          <t xml:space="preserve"> </t>
        </is>
      </c>
      <c r="C14" s="4" t="inlineStr">
        <is>
          <t xml:space="preserve"> </t>
        </is>
      </c>
      <c r="D14" s="6" t="n">
        <v>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enior Secured Facilities [Member]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ng-term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15000</v>
      </c>
      <c r="P17" s="4" t="inlineStr">
        <is>
          <t xml:space="preserve"> </t>
        </is>
      </c>
      <c r="Q17" s="4" t="inlineStr">
        <is>
          <t xml:space="preserve"> </t>
        </is>
      </c>
      <c r="R17" s="4" t="inlineStr">
        <is>
          <t xml:space="preserve"> </t>
        </is>
      </c>
    </row>
    <row r="18">
      <c r="A18" s="4" t="inlineStr">
        <is>
          <t>Senior Secured Facilities [Member] | Term A-1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ng-term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00000</v>
      </c>
      <c r="P20" s="4" t="inlineStr">
        <is>
          <t xml:space="preserve"> </t>
        </is>
      </c>
      <c r="Q20" s="4" t="inlineStr">
        <is>
          <t xml:space="preserve"> </t>
        </is>
      </c>
      <c r="R20" s="4" t="inlineStr">
        <is>
          <t xml:space="preserve"> </t>
        </is>
      </c>
    </row>
    <row r="21">
      <c r="A21" s="4" t="inlineStr">
        <is>
          <t>Senior Secured Facilities [Member] | Term A-2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ng-term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00000</v>
      </c>
      <c r="P23" s="4" t="inlineStr">
        <is>
          <t xml:space="preserve"> </t>
        </is>
      </c>
      <c r="Q23" s="4" t="inlineStr">
        <is>
          <t xml:space="preserve"> </t>
        </is>
      </c>
      <c r="R23" s="4" t="inlineStr">
        <is>
          <t xml:space="preserve"> </t>
        </is>
      </c>
    </row>
    <row r="24">
      <c r="A24" s="4" t="inlineStr">
        <is>
          <t>geln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usiness Combination, Price of Acquisition, Expected</t>
        </is>
      </c>
      <c r="B26" s="4" t="inlineStr">
        <is>
          <t xml:space="preserve"> </t>
        </is>
      </c>
      <c r="C26" s="4" t="inlineStr">
        <is>
          <t xml:space="preserve"> </t>
        </is>
      </c>
      <c r="D26" s="6" t="n">
        <v>1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ayments to Acquire Businesses, Gross</t>
        </is>
      </c>
      <c r="B27" s="4" t="inlineStr">
        <is>
          <t xml:space="preserve"> </t>
        </is>
      </c>
      <c r="C27" s="4" t="inlineStr">
        <is>
          <t xml:space="preserve"> </t>
        </is>
      </c>
      <c r="D27" s="6" t="n">
        <v>1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usiness Combination, Consideration Transferred</t>
        </is>
      </c>
      <c r="B28" s="4" t="inlineStr">
        <is>
          <t xml:space="preserve"> </t>
        </is>
      </c>
      <c r="C28" s="4" t="inlineStr">
        <is>
          <t xml:space="preserve"> </t>
        </is>
      </c>
      <c r="D28" s="5" t="n">
        <v>853300</v>
      </c>
      <c r="E28" s="8" t="inlineStr">
        <is>
          <t>R$ 4300000000</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oreign Currency Exchange Rate</t>
        </is>
      </c>
      <c r="B29" s="4" t="inlineStr">
        <is>
          <t xml:space="preserve"> </t>
        </is>
      </c>
      <c r="C29" s="4" t="inlineStr">
        <is>
          <t xml:space="preserve"> </t>
        </is>
      </c>
      <c r="D29" s="12" t="n">
        <v>5.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ayments to Acquire Businesses, Partial Payment</t>
        </is>
      </c>
      <c r="B30" s="4" t="inlineStr">
        <is>
          <t xml:space="preserve"> </t>
        </is>
      </c>
      <c r="C30" s="4" t="inlineStr">
        <is>
          <t xml:space="preserve"> </t>
        </is>
      </c>
      <c r="D30" s="5" t="n">
        <v>243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usiness Combination, Consideration Transferred, Liabilities Incurred</t>
        </is>
      </c>
      <c r="B31" s="4" t="inlineStr">
        <is>
          <t xml:space="preserve"> </t>
        </is>
      </c>
      <c r="C31" s="4" t="inlineStr">
        <is>
          <t xml:space="preserve"> </t>
        </is>
      </c>
      <c r="D31" s="6" t="n">
        <v>10414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usiness Combination, Purchase Price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41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usiness Combination, Provisional Information, Initial Accounting Incomplete, Adjustment, 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37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usiness Combination, Provisional Information, Initial Accounting Incomplete, Adjustment, Intangi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95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Goodwill, Measurement Period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91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usiness Combination, Provisional Information, Initial Accounting Incomplete, Adjustment, Deferred Tax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1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usiness Combination, Provisional Information, Initial Accounting Incomplete, Adjustment, Deferred Tax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1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usiness Combination, Provisional Information, Initial Accounting Incomplete, Adjustment, Other Assets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oodwill</t>
        </is>
      </c>
      <c r="B39" s="4" t="inlineStr">
        <is>
          <t xml:space="preserve"> </t>
        </is>
      </c>
      <c r="C39" s="4" t="inlineStr">
        <is>
          <t xml:space="preserve"> </t>
        </is>
      </c>
      <c r="D39" s="6" t="n">
        <v>54257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usiness Acquisition, Goodwill, Expected Tax Deductible Amount</t>
        </is>
      </c>
      <c r="B40" s="4" t="inlineStr">
        <is>
          <t xml:space="preserve"> </t>
        </is>
      </c>
      <c r="C40" s="4" t="inlineStr">
        <is>
          <t xml:space="preserve"> </t>
        </is>
      </c>
      <c r="D40" s="5" t="n">
        <v>42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quired Finite-lived Intangible Assets, Weighted Average Useful Life</t>
        </is>
      </c>
      <c r="B41" s="4" t="inlineStr">
        <is>
          <t xml:space="preserve"> </t>
        </is>
      </c>
      <c r="C41" s="4" t="inlineStr">
        <is>
          <t xml:space="preserve"> </t>
        </is>
      </c>
      <c r="D41" s="4" t="inlineStr">
        <is>
          <t>11 years 3 months 18 days</t>
        </is>
      </c>
      <c r="E41" s="4" t="inlineStr">
        <is>
          <t>11 years 3 months 18 day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usiness Combination, Recognized Identifiable Assets Acquired and Liabilities Assumed, Property, Plant, and Equipment</t>
        </is>
      </c>
      <c r="B42" s="4" t="inlineStr">
        <is>
          <t xml:space="preserve"> </t>
        </is>
      </c>
      <c r="C42" s="4" t="inlineStr">
        <is>
          <t xml:space="preserve"> </t>
        </is>
      </c>
      <c r="D42" s="5" t="n">
        <v>1692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usiness Combination, Recognized Identifiable Assets Acquired and Liabilities Assumed, Noncurrent Liabilities, Other</t>
        </is>
      </c>
      <c r="B43" s="4" t="inlineStr">
        <is>
          <t xml:space="preserve"> </t>
        </is>
      </c>
      <c r="C43" s="4" t="inlineStr">
        <is>
          <t xml:space="preserve"> </t>
        </is>
      </c>
      <c r="D43" s="6" t="n">
        <v>-1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gelnex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usiness Combination, Recognized Identifiable Assets Acquired and Liabilities Assumed, Finite-Lived Intangibles</t>
        </is>
      </c>
      <c r="B46" s="4" t="inlineStr">
        <is>
          <t xml:space="preserve"> </t>
        </is>
      </c>
      <c r="C46" s="4" t="inlineStr">
        <is>
          <t xml:space="preserve"> </t>
        </is>
      </c>
      <c r="D46" s="5" t="n">
        <v>331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cquired Finite-lived Intangible Assets, Weighted Average Useful Life</t>
        </is>
      </c>
      <c r="B47" s="4" t="inlineStr">
        <is>
          <t xml:space="preserve"> </t>
        </is>
      </c>
      <c r="C47" s="4" t="inlineStr">
        <is>
          <t xml:space="preserve"> </t>
        </is>
      </c>
      <c r="D47" s="4" t="inlineStr">
        <is>
          <t>11 years 4 months 24 days</t>
        </is>
      </c>
      <c r="E47" s="4" t="inlineStr">
        <is>
          <t>11 years 4 months 24 day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gelnex | Trade Nam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usiness Combination, Recognized Identifiable Assets Acquired and Liabilities Assumed, Finite-Lived Intangibles</t>
        </is>
      </c>
      <c r="B50" s="4" t="inlineStr">
        <is>
          <t xml:space="preserve"> </t>
        </is>
      </c>
      <c r="C50" s="4" t="inlineStr">
        <is>
          <t xml:space="preserve"> </t>
        </is>
      </c>
      <c r="D50" s="5" t="n">
        <v>8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cquired Finite-lived Intangible Assets, Weighted Average Useful Life</t>
        </is>
      </c>
      <c r="B51" s="4" t="inlineStr">
        <is>
          <t xml:space="preserve"> </t>
        </is>
      </c>
      <c r="C51" s="4" t="inlineStr">
        <is>
          <t xml:space="preserve"> </t>
        </is>
      </c>
      <c r="D51" s="4" t="inlineStr">
        <is>
          <t>5 years</t>
        </is>
      </c>
      <c r="E51" s="4" t="inlineStr">
        <is>
          <t>5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ASA Grou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usiness Combination, Number of Facilities Acquired | numberOfPlants</t>
        </is>
      </c>
      <c r="B54" s="4" t="inlineStr">
        <is>
          <t xml:space="preserve"> </t>
        </is>
      </c>
      <c r="C54" s="4" t="inlineStr">
        <is>
          <t xml:space="preserve"> </t>
        </is>
      </c>
      <c r="D54" s="4" t="inlineStr">
        <is>
          <t xml:space="preserve"> </t>
        </is>
      </c>
      <c r="E54" s="4" t="inlineStr">
        <is>
          <t xml:space="preserve"> </t>
        </is>
      </c>
      <c r="F54" s="6" t="n">
        <v>1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4</v>
      </c>
    </row>
    <row r="55">
      <c r="A55" s="4" t="inlineStr">
        <is>
          <t>Payments to Acquire Businesses, Gross</t>
        </is>
      </c>
      <c r="B55" s="4" t="inlineStr">
        <is>
          <t xml:space="preserve"> </t>
        </is>
      </c>
      <c r="C55" s="4" t="inlineStr">
        <is>
          <t xml:space="preserve"> </t>
        </is>
      </c>
      <c r="D55" s="4" t="inlineStr">
        <is>
          <t xml:space="preserve"> </t>
        </is>
      </c>
      <c r="E55" s="4" t="inlineStr">
        <is>
          <t xml:space="preserve"> </t>
        </is>
      </c>
      <c r="F55" s="5" t="n">
        <v>562600</v>
      </c>
      <c r="G55" s="8" t="inlineStr">
        <is>
          <t>R$ 2900000000</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Foreign Currency Exchange Rate</t>
        </is>
      </c>
      <c r="B56" s="4" t="inlineStr">
        <is>
          <t xml:space="preserve"> </t>
        </is>
      </c>
      <c r="C56" s="4" t="inlineStr">
        <is>
          <t xml:space="preserve"> </t>
        </is>
      </c>
      <c r="D56" s="4" t="inlineStr">
        <is>
          <t xml:space="preserve"> </t>
        </is>
      </c>
      <c r="E56" s="4" t="inlineStr">
        <is>
          <t xml:space="preserve"> </t>
        </is>
      </c>
      <c r="F56" s="12" t="n">
        <v>5.1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2" t="n">
        <v>5.16</v>
      </c>
    </row>
    <row r="57">
      <c r="A57" s="4" t="inlineStr">
        <is>
          <t>Business Combination, Consideration Transferred, Liabilities Incurred</t>
        </is>
      </c>
      <c r="B57" s="4" t="inlineStr">
        <is>
          <t xml:space="preserve"> </t>
        </is>
      </c>
      <c r="C57" s="4" t="inlineStr">
        <is>
          <t xml:space="preserve"> </t>
        </is>
      </c>
      <c r="D57" s="4" t="inlineStr">
        <is>
          <t xml:space="preserve"> </t>
        </is>
      </c>
      <c r="E57" s="4" t="inlineStr">
        <is>
          <t xml:space="preserve"> </t>
        </is>
      </c>
      <c r="F57" s="5" t="n">
        <v>2170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usiness Combination, Purchase Price 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7100</v>
      </c>
      <c r="O58" s="4" t="inlineStr">
        <is>
          <t xml:space="preserve"> </t>
        </is>
      </c>
      <c r="P58" s="4" t="inlineStr">
        <is>
          <t xml:space="preserve"> </t>
        </is>
      </c>
      <c r="Q58" s="4" t="inlineStr">
        <is>
          <t xml:space="preserve"> </t>
        </is>
      </c>
      <c r="R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6" t="n">
        <v>30193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usiness Combination, Recognized Identifiable Assets Acquired and Liabilities Assumed, Finite-Lived Intangibles</t>
        </is>
      </c>
      <c r="B60" s="4" t="inlineStr">
        <is>
          <t xml:space="preserve"> </t>
        </is>
      </c>
      <c r="C60" s="4" t="inlineStr">
        <is>
          <t xml:space="preserve"> </t>
        </is>
      </c>
      <c r="D60" s="4" t="inlineStr">
        <is>
          <t xml:space="preserve"> </t>
        </is>
      </c>
      <c r="E60" s="4" t="inlineStr">
        <is>
          <t xml:space="preserve"> </t>
        </is>
      </c>
      <c r="F60" s="5" t="n">
        <v>1086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cquired Finite-lived Intangible Assets, Weighted Average Useful Life</t>
        </is>
      </c>
      <c r="B61" s="4" t="inlineStr">
        <is>
          <t xml:space="preserve"> </t>
        </is>
      </c>
      <c r="C61" s="4" t="inlineStr">
        <is>
          <t xml:space="preserve"> </t>
        </is>
      </c>
      <c r="D61" s="4" t="inlineStr">
        <is>
          <t xml:space="preserve"> </t>
        </is>
      </c>
      <c r="E61" s="4" t="inlineStr">
        <is>
          <t xml:space="preserve"> </t>
        </is>
      </c>
      <c r="F61" s="4" t="inlineStr">
        <is>
          <t>11 years 4 months 24 days</t>
        </is>
      </c>
      <c r="G61" s="4" t="inlineStr">
        <is>
          <t>11 years 4 months 24 day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Business Combination, Number of Facilities Acquired Under Construction | numberOfPlants</t>
        </is>
      </c>
      <c r="B62" s="4" t="inlineStr">
        <is>
          <t xml:space="preserve"> </t>
        </is>
      </c>
      <c r="C62" s="4" t="inlineStr">
        <is>
          <t xml:space="preserve"> </t>
        </is>
      </c>
      <c r="D62" s="4" t="inlineStr">
        <is>
          <t xml:space="preserve"> </t>
        </is>
      </c>
      <c r="E62" s="4" t="inlineStr">
        <is>
          <t xml:space="preserve"> </t>
        </is>
      </c>
      <c r="F62" s="6" t="n">
        <v>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2</v>
      </c>
    </row>
    <row r="63">
      <c r="A63" s="4" t="inlineStr">
        <is>
          <t>Business Combination, Contingent Consideration Arrangements, Range of Outcomes, Value, Low | 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8" t="inlineStr">
        <is>
          <t>R$ 0</t>
        </is>
      </c>
    </row>
    <row r="64">
      <c r="A64" s="4" t="inlineStr">
        <is>
          <t>Business Combination, Contingent Consideration Arrangements, Range of Outcomes, Value, High | 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000000000</v>
      </c>
    </row>
    <row r="65">
      <c r="A65" s="4" t="inlineStr">
        <is>
          <t>Business Combination, Contingent Consideration Arrangements, Range of Outcomes, Future Earnings Growth Period</t>
        </is>
      </c>
      <c r="B65" s="4" t="inlineStr">
        <is>
          <t xml:space="preserve"> </t>
        </is>
      </c>
      <c r="C65" s="4" t="inlineStr">
        <is>
          <t xml:space="preserve"> </t>
        </is>
      </c>
      <c r="D65" s="4" t="inlineStr">
        <is>
          <t xml:space="preserve"> </t>
        </is>
      </c>
      <c r="E65" s="4" t="inlineStr">
        <is>
          <t xml:space="preserve"> </t>
        </is>
      </c>
      <c r="F65" s="4" t="inlineStr">
        <is>
          <t>3 years</t>
        </is>
      </c>
      <c r="G65" s="4" t="inlineStr">
        <is>
          <t>3 year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usiness Combination, Contingent Consideration, Liability</t>
        </is>
      </c>
      <c r="B66" s="4" t="inlineStr">
        <is>
          <t xml:space="preserve"> </t>
        </is>
      </c>
      <c r="C66" s="4" t="inlineStr">
        <is>
          <t xml:space="preserve"> </t>
        </is>
      </c>
      <c r="D66" s="4" t="inlineStr">
        <is>
          <t xml:space="preserve"> </t>
        </is>
      </c>
      <c r="E66" s="4" t="inlineStr">
        <is>
          <t xml:space="preserve"> </t>
        </is>
      </c>
      <c r="F66" s="5" t="n">
        <v>83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8" t="inlineStr">
        <is>
          <t>R$ 428200000</t>
        </is>
      </c>
    </row>
    <row r="67">
      <c r="A67" s="4" t="inlineStr">
        <is>
          <t>Business Combination, Recognized Identifiable Assets Acquired and Liabilities Assumed, Property, Plant, and Equipment</t>
        </is>
      </c>
      <c r="B67" s="4" t="inlineStr">
        <is>
          <t xml:space="preserve"> </t>
        </is>
      </c>
      <c r="C67" s="4" t="inlineStr">
        <is>
          <t xml:space="preserve"> </t>
        </is>
      </c>
      <c r="D67" s="4" t="inlineStr">
        <is>
          <t xml:space="preserve"> </t>
        </is>
      </c>
      <c r="E67" s="4" t="inlineStr">
        <is>
          <t xml:space="preserve"> </t>
        </is>
      </c>
      <c r="F67" s="6" t="n">
        <v>22438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Business Combination, Recognized Identifiable Assets Acquired and Liabilities Assumed, Noncurrent Liabilities, Other</t>
        </is>
      </c>
      <c r="B68" s="4" t="inlineStr">
        <is>
          <t xml:space="preserve"> </t>
        </is>
      </c>
      <c r="C68" s="4" t="inlineStr">
        <is>
          <t xml:space="preserve"> </t>
        </is>
      </c>
      <c r="D68" s="4" t="inlineStr">
        <is>
          <t xml:space="preserve"> </t>
        </is>
      </c>
      <c r="E68" s="4" t="inlineStr">
        <is>
          <t xml:space="preserve"> </t>
        </is>
      </c>
      <c r="F68" s="6" t="n">
        <v>-50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ASA Group | Trade Nam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usiness Combination, Recognized Identifiable Assets Acquired and Liabilities Assumed, Finite-Lived Intangibles</t>
        </is>
      </c>
      <c r="B71" s="4" t="inlineStr">
        <is>
          <t xml:space="preserve"> </t>
        </is>
      </c>
      <c r="C71" s="4" t="inlineStr">
        <is>
          <t xml:space="preserve"> </t>
        </is>
      </c>
      <c r="D71" s="4" t="inlineStr">
        <is>
          <t xml:space="preserve"> </t>
        </is>
      </c>
      <c r="E71" s="4" t="inlineStr">
        <is>
          <t xml:space="preserve"> </t>
        </is>
      </c>
      <c r="F71" s="5" t="n">
        <v>109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cquired Finite-lived Intangible Assets, Weighted Average Useful Life</t>
        </is>
      </c>
      <c r="B72" s="4" t="inlineStr">
        <is>
          <t xml:space="preserve"> </t>
        </is>
      </c>
      <c r="C72" s="4" t="inlineStr">
        <is>
          <t xml:space="preserve"> </t>
        </is>
      </c>
      <c r="D72" s="4" t="inlineStr">
        <is>
          <t xml:space="preserve"> </t>
        </is>
      </c>
      <c r="E72" s="4" t="inlineStr">
        <is>
          <t xml:space="preserve"> </t>
        </is>
      </c>
      <c r="F72" s="4" t="inlineStr">
        <is>
          <t>5 years</t>
        </is>
      </c>
      <c r="G72" s="4" t="inlineStr">
        <is>
          <t>5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FASA Group | Rou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cquired Finite-lived Intangible Assets, Weighted Average Useful Life</t>
        </is>
      </c>
      <c r="B75" s="4" t="inlineStr">
        <is>
          <t xml:space="preserve"> </t>
        </is>
      </c>
      <c r="C75" s="4" t="inlineStr">
        <is>
          <t xml:space="preserve"> </t>
        </is>
      </c>
      <c r="D75" s="4" t="inlineStr">
        <is>
          <t xml:space="preserve"> </t>
        </is>
      </c>
      <c r="E75" s="4" t="inlineStr">
        <is>
          <t xml:space="preserve"> </t>
        </is>
      </c>
      <c r="F75" s="4" t="inlineStr">
        <is>
          <t>12 years</t>
        </is>
      </c>
      <c r="G75" s="4" t="inlineStr">
        <is>
          <t>12 year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Valley Protei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Business Combination, Number of Facilities Acquired | numberOfPl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ayments to Acquire Businesses, Gr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177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Business Combination, Purchase Price Adju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6000</v>
      </c>
      <c r="O80" s="4" t="inlineStr">
        <is>
          <t xml:space="preserve"> </t>
        </is>
      </c>
      <c r="P80" s="4" t="inlineStr">
        <is>
          <t xml:space="preserve"> </t>
        </is>
      </c>
      <c r="Q80" s="4" t="inlineStr">
        <is>
          <t xml:space="preserve"> </t>
        </is>
      </c>
      <c r="R80" s="4" t="inlineStr">
        <is>
          <t xml:space="preserve"> </t>
        </is>
      </c>
    </row>
    <row r="81">
      <c r="A81" s="4" t="inlineStr">
        <is>
          <t>Goodwil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5829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cquired Finite-lived Intangible Assets, Weighted Average Useful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15 year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Business Combination, Recognized Identifiable Assets Acquired and Liabilities Assumed, Property, Plant, and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40940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usiness Combination, Recognized Identifiable Assets Acquired and Liabilities Assumed, Noncurrent Liabilities, Oth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9436</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Valley Proteins | Rou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Business Combination, Recognized Identifiable Assets Acquired and Liabilities Assumed, Finite-Lived Intangib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921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cquired Finite-lived Intangible Assets, Weighted Average Useful Lif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15 years</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Valley Proteins | Permi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Business Combination, Recognized Identifiable Assets Acquired and Liabilities Assumed, Finite-Lived Intangib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971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cquired Finite-lived Intangible Assets, Weighted Average Useful Lif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15 years</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Group Op de Bee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Business Combination, Consideration Transfer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71300</v>
      </c>
      <c r="J95" s="4" t="inlineStr">
        <is>
          <t xml:space="preserve"> </t>
        </is>
      </c>
      <c r="K95" s="4" t="inlineStr">
        <is>
          <t xml:space="preserve"> </t>
        </is>
      </c>
      <c r="L95" s="4" t="inlineStr">
        <is>
          <t xml:space="preserve"> </t>
        </is>
      </c>
      <c r="M95" s="4" t="inlineStr">
        <is>
          <t xml:space="preserve"> </t>
        </is>
      </c>
      <c r="N95" s="4" t="inlineStr">
        <is>
          <t xml:space="preserve"> </t>
        </is>
      </c>
      <c r="O95" s="6" t="n">
        <v>75500</v>
      </c>
      <c r="P95" s="4" t="inlineStr">
        <is>
          <t xml:space="preserve"> </t>
        </is>
      </c>
      <c r="Q95" s="4" t="inlineStr">
        <is>
          <t xml:space="preserve"> </t>
        </is>
      </c>
      <c r="R95" s="4" t="inlineStr">
        <is>
          <t xml:space="preserve"> </t>
        </is>
      </c>
    </row>
    <row r="96">
      <c r="A96" s="4" t="inlineStr">
        <is>
          <t>Business Combination, Purchase Price Adju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42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Goodwil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96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Business Combination, Recognized Identifiable Assets Acquired and Liabilities Assumed, Finite-Lived Intangibl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72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cquired Finite-lived Intangible Assets, Weighted Average Useful Lif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15 years</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Business Combination, Price of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917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Business Combination, Recognized Identifiable Assets Acquired and Liabilities Assumed, Property, Plant, and Equi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81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Business Combination, Recognized Identifiable Assets Acquired and Liabilities Assumed, Noncurrent Liabilities, Oth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94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Miropasz</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ayments to Acquire Businesses, Gross</t>
        </is>
      </c>
      <c r="B105" s="5" t="n">
        <v>114300</v>
      </c>
      <c r="C105" s="13" t="n">
        <v>105.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Foreign Currency Exchange Rate</t>
        </is>
      </c>
      <c r="B106" s="14" t="n">
        <v>1.08219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Business Combination, Consideration Transferred, Liabilities Incurred</t>
        </is>
      </c>
      <c r="B107" s="5" t="n">
        <v>7600</v>
      </c>
      <c r="C107" s="15" t="n">
        <v>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Goodwill</t>
        </is>
      </c>
      <c r="B108" s="6" t="n">
        <v>628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Business Combination, Recognized Identifiable Assets Acquired and Liabilities Assumed, Finite-Lived Intangibles</t>
        </is>
      </c>
      <c r="B109" s="5" t="n">
        <v>349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cquired Finite-lived Intangible Assets, Weighted Average Useful Life</t>
        </is>
      </c>
      <c r="B110" s="4" t="inlineStr">
        <is>
          <t>17 years</t>
        </is>
      </c>
      <c r="C110" s="4" t="inlineStr">
        <is>
          <t>17 years</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Total net sal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88100</v>
      </c>
      <c r="P111" s="4" t="inlineStr">
        <is>
          <t xml:space="preserve"> </t>
        </is>
      </c>
      <c r="Q111" s="4" t="inlineStr">
        <is>
          <t xml:space="preserve"> </t>
        </is>
      </c>
      <c r="R111" s="4" t="inlineStr">
        <is>
          <t xml:space="preserve"> </t>
        </is>
      </c>
    </row>
    <row r="112">
      <c r="A112" s="4" t="inlineStr">
        <is>
          <t>Net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6800</v>
      </c>
      <c r="P112" s="4" t="inlineStr">
        <is>
          <t xml:space="preserve"> </t>
        </is>
      </c>
      <c r="Q112" s="4" t="inlineStr">
        <is>
          <t xml:space="preserve"> </t>
        </is>
      </c>
      <c r="R112" s="4" t="inlineStr">
        <is>
          <t xml:space="preserve"> </t>
        </is>
      </c>
    </row>
    <row r="113">
      <c r="A113" s="4" t="inlineStr">
        <is>
          <t>Business Combination, Recognized Identifiable Assets Acquired and Liabilities Assumed, Property, Plant, and Equipment</t>
        </is>
      </c>
      <c r="B113" s="5" t="n">
        <v>212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Business Combination, Provisional Information, Initial Accounting Incomplete, Adjustment, Consideration Transfer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2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Business Combination, Recognized Indefinable Assets Acquired and Liabilities Assumed, Other Net Assets</t>
        </is>
      </c>
      <c r="B115" s="5" t="n">
        <v>28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outh Americ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Total net sal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504516</v>
      </c>
      <c r="P118" s="5" t="n">
        <v>534082</v>
      </c>
      <c r="Q118" s="5" t="n">
        <v>187343</v>
      </c>
      <c r="R118" s="4" t="inlineStr">
        <is>
          <t xml:space="preserve"> </t>
        </is>
      </c>
    </row>
    <row r="119">
      <c r="A119" s="4" t="inlineStr">
        <is>
          <t>South America | geln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Business Combination, Number of Facilities Acquired | agreement</t>
        </is>
      </c>
      <c r="B121" s="4" t="inlineStr">
        <is>
          <t xml:space="preserve"> </t>
        </is>
      </c>
      <c r="C121" s="4" t="inlineStr">
        <is>
          <t xml:space="preserve"> </t>
        </is>
      </c>
      <c r="D121" s="6" t="n">
        <v>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UNITED STATES | gelnex</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Business Combination, Number of Facilities Acquired | agreement</t>
        </is>
      </c>
      <c r="B124" s="4" t="inlineStr">
        <is>
          <t xml:space="preserve"> </t>
        </is>
      </c>
      <c r="C124" s="4" t="inlineStr">
        <is>
          <t xml:space="preserve"> </t>
        </is>
      </c>
      <c r="D124" s="6" t="n">
        <v>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sheetData>
  <mergeCells count="6">
    <mergeCell ref="A1:A2"/>
    <mergeCell ref="B1:C1"/>
    <mergeCell ref="D1:E1"/>
    <mergeCell ref="F1:G1"/>
    <mergeCell ref="J1:N1"/>
    <mergeCell ref="O1:Q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1" customWidth="1" min="8" max="8"/>
  </cols>
  <sheetData>
    <row r="1">
      <c r="A1" s="1" t="inlineStr">
        <is>
          <t>Acquisitions Fair Value of Acquired Assets and Liabilities (Details) $ in Thousands, R$ in Millions</t>
        </is>
      </c>
      <c r="D1" s="2" t="inlineStr">
        <is>
          <t>12 Months Ended</t>
        </is>
      </c>
    </row>
    <row r="2">
      <c r="B2" s="2" t="inlineStr">
        <is>
          <t>Mar. 31, 2023 USD ($)</t>
        </is>
      </c>
      <c r="C2" s="2" t="inlineStr">
        <is>
          <t>Aug. 01, 2022 USD ($)</t>
        </is>
      </c>
      <c r="D2" s="2" t="inlineStr">
        <is>
          <t>Dec. 28, 2024 USD ($)</t>
        </is>
      </c>
      <c r="E2" s="2" t="inlineStr">
        <is>
          <t>Dec. 30, 2023 USD ($)</t>
        </is>
      </c>
      <c r="F2" s="2" t="inlineStr">
        <is>
          <t>Dec. 31, 2022 USD ($)</t>
        </is>
      </c>
      <c r="G2" s="2" t="inlineStr">
        <is>
          <t>Aug. 01, 2022 BRL (R$)</t>
        </is>
      </c>
      <c r="H2" s="2" t="inlineStr">
        <is>
          <t>May 0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2322593</v>
      </c>
      <c r="E4" s="5" t="n">
        <v>2484502</v>
      </c>
      <c r="F4" s="5" t="n">
        <v>1970377</v>
      </c>
      <c r="G4" s="4" t="inlineStr">
        <is>
          <t xml:space="preserve"> </t>
        </is>
      </c>
      <c r="H4" s="4" t="inlineStr">
        <is>
          <t xml:space="preserve"> </t>
        </is>
      </c>
    </row>
    <row r="5">
      <c r="A5" s="4" t="inlineStr">
        <is>
          <t>Payments to Acquire Businesses, Net of Cash Acquired</t>
        </is>
      </c>
      <c r="B5" s="4" t="inlineStr">
        <is>
          <t xml:space="preserve"> </t>
        </is>
      </c>
      <c r="C5" s="4" t="inlineStr">
        <is>
          <t xml:space="preserve"> </t>
        </is>
      </c>
      <c r="D5" s="6" t="n">
        <v>116712</v>
      </c>
      <c r="E5" s="6" t="n">
        <v>1093183</v>
      </c>
      <c r="F5" s="5" t="n">
        <v>1772437</v>
      </c>
      <c r="G5" s="4" t="inlineStr">
        <is>
          <t xml:space="preserve"> </t>
        </is>
      </c>
      <c r="H5" s="4" t="inlineStr">
        <is>
          <t xml:space="preserve"> </t>
        </is>
      </c>
    </row>
    <row r="6">
      <c r="A6" s="4" t="inlineStr">
        <is>
          <t>Contingent consideration</t>
        </is>
      </c>
      <c r="B6" s="4" t="inlineStr">
        <is>
          <t xml:space="preserve"> </t>
        </is>
      </c>
      <c r="C6" s="4" t="inlineStr">
        <is>
          <t xml:space="preserve"> </t>
        </is>
      </c>
      <c r="D6" s="5" t="n">
        <v>0</v>
      </c>
      <c r="E6" s="5" t="n">
        <v>86495</v>
      </c>
      <c r="F6" s="4" t="inlineStr">
        <is>
          <t xml:space="preserve"> </t>
        </is>
      </c>
      <c r="G6" s="4" t="inlineStr">
        <is>
          <t xml:space="preserve"> </t>
        </is>
      </c>
      <c r="H6" s="4" t="inlineStr">
        <is>
          <t xml:space="preserve"> </t>
        </is>
      </c>
    </row>
    <row r="7">
      <c r="A7" s="4" t="inlineStr">
        <is>
          <t>geln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Recognized Identifiable Assets Acquired and Liabilities Assumed, Current Assets, Accounts Receivable</t>
        </is>
      </c>
      <c r="B9" s="5" t="n">
        <v>81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Recognized Identifiable Assets Acquired and Liabilities Assumed, Inventory</t>
        </is>
      </c>
      <c r="B10" s="6" t="n">
        <v>1408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Recognized Identifiable Assets Acquired and Liabilities Assumed, Current Assets, Other</t>
        </is>
      </c>
      <c r="B11" s="6" t="n">
        <v>31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Recognized Identifiable Assets Acquired and Liabilities Assumed, Property, Plant, and Equipment</t>
        </is>
      </c>
      <c r="B12" s="6" t="n">
        <v>1692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Recognized Identifiable Assets Acquired and Liabilities Assumed, Intangible Assets, Other than Goodwill</t>
        </is>
      </c>
      <c r="B13" s="6" t="n">
        <v>339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6" t="n">
        <v>5425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cquired and Liabilities Assumed, Operating Lease Right-of-Use-Asset</t>
        </is>
      </c>
      <c r="B15" s="6" t="n">
        <v>1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Recognized Identifiable Assets Acquired and Liabilities Assumed, Other Noncurrent Assets</t>
        </is>
      </c>
      <c r="B16" s="6" t="n">
        <v>27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Recognized Identifiable Assets Acquired and Liabilities Assumed, Deferred Tax Assets</t>
        </is>
      </c>
      <c r="B17" s="6" t="n">
        <v>90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Recognized Identifiable Assets Acquired and Liabilities Assumed, Current Liabilities, Accounts Payable</t>
        </is>
      </c>
      <c r="B18" s="6" t="n">
        <v>-150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Recognized Identifiable Assets Acquired and Liabilities Assumed, Current Liabilities, Long-Term Debt</t>
        </is>
      </c>
      <c r="B19" s="6" t="n">
        <v>-446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Recognized Identifiable Assets Acquired and Liabilities Assumed, Operating Lease Liability, Current</t>
        </is>
      </c>
      <c r="B20" s="6" t="n">
        <v>-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Recognized Identifiable Assets Acquired and Liabilities Assumed, Accrued Liabilities, Current</t>
        </is>
      </c>
      <c r="B21" s="6" t="n">
        <v>-188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Recognized Identifiable Assets Acquired and Liabilities Assumed, Noncurrent Liabilities, Long-Term Debt</t>
        </is>
      </c>
      <c r="B22" s="6" t="n">
        <v>-14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Recognized Identifiable Assets Acquired and Liabilities Assumed, Operating Lease Liability, Noncurrent</t>
        </is>
      </c>
      <c r="B23" s="6" t="n">
        <v>-1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Recognized Identifiable Assets Acquired and Liabilities Assumed, Deferred Tax Liabilities</t>
        </is>
      </c>
      <c r="B24" s="6" t="n">
        <v>-128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Recognized Identifiable Assets Acquired and Liabilities Assumed, Noncurrent Liabilities, Other</t>
        </is>
      </c>
      <c r="B25" s="6" t="n">
        <v>-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Recognized Identifiable Assets Acquired, Goodwill, and Liabilities Assumed, Net</t>
        </is>
      </c>
      <c r="B26" s="6" t="n">
        <v>11951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Consideration Transferred, Liabilities Incurred</t>
        </is>
      </c>
      <c r="B27" s="6" t="n">
        <v>1041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to Acquire Businesses, Net of Cash Acquired</t>
        </is>
      </c>
      <c r="B28" s="5" t="n">
        <v>10910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ign Currency Exchange Rate</t>
        </is>
      </c>
      <c r="B29" s="12" t="n">
        <v>5.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SA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Recognized Identifiable Assets Acquired and Liabilities Assumed, Current Assets, Accounts Receivable</t>
        </is>
      </c>
      <c r="B32" s="4" t="inlineStr">
        <is>
          <t xml:space="preserve"> </t>
        </is>
      </c>
      <c r="C32" s="5" t="n">
        <v>7664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Recognized Identifiable Assets Acquired and Liabilities Assumed, Inventory</t>
        </is>
      </c>
      <c r="B33" s="4" t="inlineStr">
        <is>
          <t xml:space="preserve"> </t>
        </is>
      </c>
      <c r="C33" s="6" t="n">
        <v>4305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Combination, Recognized Identifiable Assets Acquired and Liabilities Assumed, Current Assets, Other</t>
        </is>
      </c>
      <c r="B34" s="4" t="inlineStr">
        <is>
          <t xml:space="preserve"> </t>
        </is>
      </c>
      <c r="C34" s="6" t="n">
        <v>3332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mbination, Recognized Identifiable Assets Acquired and Liabilities Assumed, Property, Plant, and Equipment</t>
        </is>
      </c>
      <c r="B35" s="4" t="inlineStr">
        <is>
          <t xml:space="preserve"> </t>
        </is>
      </c>
      <c r="C35" s="6" t="n">
        <v>22438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Recognized Identifiable Assets Acquired and Liabilities Assumed, Intangible Assets, Other than Goodwill</t>
        </is>
      </c>
      <c r="B36" s="4" t="inlineStr">
        <is>
          <t xml:space="preserve"> </t>
        </is>
      </c>
      <c r="C36" s="6" t="n">
        <v>11947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oodwill</t>
        </is>
      </c>
      <c r="B37" s="4" t="inlineStr">
        <is>
          <t xml:space="preserve"> </t>
        </is>
      </c>
      <c r="C37" s="6" t="n">
        <v>30193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Recognized Identifiable Assets Acquired and Liabilities Assumed, Other Noncurrent Assets</t>
        </is>
      </c>
      <c r="B38" s="4" t="inlineStr">
        <is>
          <t xml:space="preserve"> </t>
        </is>
      </c>
      <c r="C38" s="6" t="n">
        <v>6238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Combination Recognized Identifiable Assets Acquired and Liabilities Assumed, Deferred Tax Assets</t>
        </is>
      </c>
      <c r="B39" s="4" t="inlineStr">
        <is>
          <t xml:space="preserve"> </t>
        </is>
      </c>
      <c r="C39" s="6" t="n">
        <v>231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Combination, Recognized Identifiable Assets Acquired and Liabilities Assumed, Current Liabilities, Accounts Payable</t>
        </is>
      </c>
      <c r="B40" s="4" t="inlineStr">
        <is>
          <t xml:space="preserve"> </t>
        </is>
      </c>
      <c r="C40" s="6" t="n">
        <v>-1592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 Recognized Identifiable Assets Acquired and Liabilities Assumed, Current Liabilities, Long-Term Debt</t>
        </is>
      </c>
      <c r="B41" s="4" t="inlineStr">
        <is>
          <t xml:space="preserve"> </t>
        </is>
      </c>
      <c r="C41" s="6" t="n">
        <v>-1868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Combination, Recognized Identifiable Assets Acquired and Liabilities Assumed, Noncurrent Liabilities, Long-Term Debt</t>
        </is>
      </c>
      <c r="B42" s="4" t="inlineStr">
        <is>
          <t xml:space="preserve"> </t>
        </is>
      </c>
      <c r="C42" s="6" t="n">
        <v>-4192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usiness Combination, Recognized Identifiable Assets Acquired and Liabilities Assumed, Deferred Tax Liabilities</t>
        </is>
      </c>
      <c r="B43" s="4" t="inlineStr">
        <is>
          <t xml:space="preserve"> </t>
        </is>
      </c>
      <c r="C43" s="6" t="n">
        <v>-9565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Combination, Recognized Identifiable Assets Acquired and Liabilities Assumed, Noncurrent Liabilities, Other</t>
        </is>
      </c>
      <c r="B44" s="4" t="inlineStr">
        <is>
          <t xml:space="preserve"> </t>
        </is>
      </c>
      <c r="C44" s="6" t="n">
        <v>-50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Combination, Recognized Identifiable Assets Acquired, Goodwill, and Liabilities Assumed, Net</t>
        </is>
      </c>
      <c r="B45" s="4" t="inlineStr">
        <is>
          <t xml:space="preserve"> </t>
        </is>
      </c>
      <c r="C45" s="6" t="n">
        <v>63043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Combination, Consideration Transferred, Liabilities Incurred</t>
        </is>
      </c>
      <c r="B46" s="4" t="inlineStr">
        <is>
          <t xml:space="preserve"> </t>
        </is>
      </c>
      <c r="C46" s="6" t="n">
        <v>2170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s to Acquire Businesses, Net of Cash Acquired</t>
        </is>
      </c>
      <c r="B47" s="4" t="inlineStr">
        <is>
          <t xml:space="preserve"> </t>
        </is>
      </c>
      <c r="C47" s="5" t="n">
        <v>52574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oreign Currency Exchange Rate</t>
        </is>
      </c>
      <c r="B48" s="4" t="inlineStr">
        <is>
          <t xml:space="preserve"> </t>
        </is>
      </c>
      <c r="C48" s="12" t="n">
        <v>5.16</v>
      </c>
      <c r="D48" s="4" t="inlineStr">
        <is>
          <t xml:space="preserve"> </t>
        </is>
      </c>
      <c r="E48" s="4" t="inlineStr">
        <is>
          <t xml:space="preserve"> </t>
        </is>
      </c>
      <c r="F48" s="4" t="inlineStr">
        <is>
          <t xml:space="preserve"> </t>
        </is>
      </c>
      <c r="G48" s="12" t="n">
        <v>5.16</v>
      </c>
      <c r="H48" s="4" t="inlineStr">
        <is>
          <t xml:space="preserve"> </t>
        </is>
      </c>
    </row>
    <row r="49">
      <c r="A49" s="4" t="inlineStr">
        <is>
          <t>Business Combination, Recognized Identifiable Assets Acquired and Liabilities Assumed, Operating Lease Righ- of-Use Assets</t>
        </is>
      </c>
      <c r="B49" s="4" t="inlineStr">
        <is>
          <t xml:space="preserve"> </t>
        </is>
      </c>
      <c r="C49" s="5" t="n">
        <v>58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Combination, Recognized Identifiable Assets Acquired and Liabilities Assumed, Current Liabilities, Accrued Liabilities</t>
        </is>
      </c>
      <c r="B50" s="4" t="inlineStr">
        <is>
          <t xml:space="preserve"> </t>
        </is>
      </c>
      <c r="C50" s="6" t="n">
        <v>-3870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Combination, Recognized Identifiable Assets Acquired and Liabilities Assumed, Operating Lease liabilities, Noncurrent</t>
        </is>
      </c>
      <c r="B51" s="4" t="inlineStr">
        <is>
          <t xml:space="preserve"> </t>
        </is>
      </c>
      <c r="C51" s="6" t="n">
        <v>-58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usiness Combination, Recognized Identifiable Assets Acquired, Goodwill, and Liabilities Assumed, Less Noncontrolling Interest</t>
        </is>
      </c>
      <c r="B52" s="4" t="inlineStr">
        <is>
          <t xml:space="preserve"> </t>
        </is>
      </c>
      <c r="C52" s="6" t="n">
        <v>-2170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tingent consideration</t>
        </is>
      </c>
      <c r="B53" s="4" t="inlineStr">
        <is>
          <t xml:space="preserve"> </t>
        </is>
      </c>
      <c r="C53" s="6" t="n">
        <v>8298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usiness Combination, Contingent Consideration, Liability</t>
        </is>
      </c>
      <c r="B54" s="4" t="inlineStr">
        <is>
          <t xml:space="preserve"> </t>
        </is>
      </c>
      <c r="C54" s="5" t="n">
        <v>83000</v>
      </c>
      <c r="D54" s="4" t="inlineStr">
        <is>
          <t xml:space="preserve"> </t>
        </is>
      </c>
      <c r="E54" s="4" t="inlineStr">
        <is>
          <t xml:space="preserve"> </t>
        </is>
      </c>
      <c r="F54" s="4" t="inlineStr">
        <is>
          <t xml:space="preserve"> </t>
        </is>
      </c>
      <c r="G54" s="8" t="inlineStr">
        <is>
          <t>R$ 428.2</t>
        </is>
      </c>
      <c r="H54" s="4" t="inlineStr">
        <is>
          <t xml:space="preserve"> </t>
        </is>
      </c>
    </row>
    <row r="55">
      <c r="A55" s="4" t="inlineStr">
        <is>
          <t>Valley Protei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usiness Combination, Recognized Identifiable Assets Acquired and Liabilities Assumed, Current Assets, Accounts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8558</v>
      </c>
    </row>
    <row r="58">
      <c r="A58" s="4" t="inlineStr">
        <is>
          <t>Business Combination, Recognized Identifiable Assets Acquired and Liabilities Assumed, Invento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8246</v>
      </c>
    </row>
    <row r="59">
      <c r="A59" s="4" t="inlineStr">
        <is>
          <t>Business Combination, Recognized Identifiable Assets Acquired and Liabilities Assumed, Current Assets,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3825</v>
      </c>
    </row>
    <row r="60">
      <c r="A60" s="4" t="inlineStr">
        <is>
          <t>Business Combination, Recognized Identifiable Assets Acquired and Liabilities Assumed, 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09405</v>
      </c>
    </row>
    <row r="61">
      <c r="A61" s="4" t="inlineStr">
        <is>
          <t>Business Combination, Recognized Identifiable Assets Acquired and Liabilities Assumed, Intangible Assets, Other than Goodwi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89200</v>
      </c>
    </row>
    <row r="62">
      <c r="A62" s="4" t="inlineStr">
        <is>
          <t>Goodwi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58298</v>
      </c>
    </row>
    <row r="63">
      <c r="A63" s="4" t="inlineStr">
        <is>
          <t>Business Combination, Recognized Identifiable Assets Acquired and Liabilities Assumed, Other Noncurr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4164</v>
      </c>
    </row>
    <row r="64">
      <c r="A64" s="4" t="inlineStr">
        <is>
          <t>Business Combination Recognized Identifiable Assets Acquired and Liabilities Assumed, Deferred Tax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75</v>
      </c>
    </row>
    <row r="65">
      <c r="A65" s="4" t="inlineStr">
        <is>
          <t>Business Combination, Recognized Identifiable Assets Acquired and Liabilities Assumed, Current Liabilities, Account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7615</v>
      </c>
    </row>
    <row r="66">
      <c r="A66" s="4" t="inlineStr">
        <is>
          <t>Business Combination, Recognized Identifiable Assets Acquired and Liabilities Assumed, Current Liabilities, 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043</v>
      </c>
    </row>
    <row r="67">
      <c r="A67" s="4" t="inlineStr">
        <is>
          <t>Business Combination, Recognized Identifiable Assets Acquired and Liabilities Assumed, Noncurrent Liabilities, 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995</v>
      </c>
    </row>
    <row r="68">
      <c r="A68" s="4" t="inlineStr">
        <is>
          <t>Business Combination, Recognized Identifiable Assets Acquired and Liabilities Assumed, Noncurrent Liabilities, 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9436</v>
      </c>
    </row>
    <row r="69">
      <c r="A69" s="4" t="inlineStr">
        <is>
          <t>Business Combination, Recognized Identifiable Assets Acquired, Goodwill, and Liabilities Assumed,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171648</v>
      </c>
    </row>
    <row r="70">
      <c r="A70" s="4" t="inlineStr">
        <is>
          <t>Business Combination, Recognized Identifiable Assets Acquired and Liabilities Assumed, Operating Lease Righ- of-Us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6380</v>
      </c>
    </row>
    <row r="71">
      <c r="A71" s="4" t="inlineStr">
        <is>
          <t>Business Combination, Recognized Identifiable Assets Acquired and Liabilities Assumed, Current Liabilities, Accrued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6034</v>
      </c>
    </row>
    <row r="72">
      <c r="A72" s="4" t="inlineStr">
        <is>
          <t>Business Combination, Recognized Identifiable Assets Acquired and Liabilities Assumed, Operating Lease liabilities, Non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1601</v>
      </c>
    </row>
    <row r="73">
      <c r="A73" s="4" t="inlineStr">
        <is>
          <t>Business Combination, Recognized Identifiable Assets Acquired and Liabilities Assumed, Current Liabilities, Operating Lease Liability, 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779</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Details) - Valley Proteins, FASA Group and Gelnex - USD ($) $ in Thousands</t>
        </is>
      </c>
      <c r="B1" s="2" t="inlineStr">
        <is>
          <t>12 Months Ended</t>
        </is>
      </c>
    </row>
    <row r="2">
      <c r="B2" s="2" t="inlineStr">
        <is>
          <t>Dec. 30, 2023</t>
        </is>
      </c>
      <c r="C2" s="2" t="inlineStr">
        <is>
          <t>Dec. 31, 2022</t>
        </is>
      </c>
    </row>
    <row r="3">
      <c r="A3" s="3" t="inlineStr">
        <is>
          <t>Business Acquisition [Line Items]</t>
        </is>
      </c>
      <c r="B3" s="4" t="inlineStr">
        <is>
          <t xml:space="preserve"> </t>
        </is>
      </c>
      <c r="C3" s="4" t="inlineStr">
        <is>
          <t xml:space="preserve"> </t>
        </is>
      </c>
    </row>
    <row r="4">
      <c r="A4" s="4" t="inlineStr">
        <is>
          <t>Business Acquisition, Pro Forma Revenue</t>
        </is>
      </c>
      <c r="B4" s="5" t="n">
        <v>6886347</v>
      </c>
      <c r="C4" s="5" t="n">
        <v>7469216</v>
      </c>
    </row>
    <row r="5">
      <c r="A5" s="4" t="inlineStr">
        <is>
          <t>Business Acquisition, Pro Forma Net Income (Loss)</t>
        </is>
      </c>
      <c r="B5" s="5" t="n">
        <v>663168</v>
      </c>
      <c r="C5" s="5" t="n">
        <v>7395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8, 2024</t>
        </is>
      </c>
      <c r="C1" s="2" t="inlineStr">
        <is>
          <t>Dec. 30, 2023</t>
        </is>
      </c>
    </row>
    <row r="2">
      <c r="A2" s="3" t="inlineStr">
        <is>
          <t>Inventory Disclosure [Abstract]</t>
        </is>
      </c>
      <c r="B2" s="4" t="inlineStr">
        <is>
          <t xml:space="preserve"> </t>
        </is>
      </c>
      <c r="C2" s="4" t="inlineStr">
        <is>
          <t xml:space="preserve"> </t>
        </is>
      </c>
    </row>
    <row r="3">
      <c r="A3" s="4" t="inlineStr">
        <is>
          <t>Finished product</t>
        </is>
      </c>
      <c r="B3" s="5" t="n">
        <v>335116</v>
      </c>
      <c r="C3" s="5" t="n">
        <v>448245</v>
      </c>
    </row>
    <row r="4">
      <c r="A4" s="4" t="inlineStr">
        <is>
          <t>Work in process</t>
        </is>
      </c>
      <c r="B4" s="6" t="n">
        <v>92762</v>
      </c>
      <c r="C4" s="6" t="n">
        <v>110299</v>
      </c>
    </row>
    <row r="5">
      <c r="A5" s="4" t="inlineStr">
        <is>
          <t>Inventory, Raw Materials, Net of Reserves</t>
        </is>
      </c>
      <c r="B5" s="6" t="n">
        <v>38117</v>
      </c>
      <c r="C5" s="6" t="n">
        <v>68188</v>
      </c>
    </row>
    <row r="6">
      <c r="A6" s="4" t="inlineStr">
        <is>
          <t>Supplies and other</t>
        </is>
      </c>
      <c r="B6" s="6" t="n">
        <v>110842</v>
      </c>
      <c r="C6" s="6" t="n">
        <v>132007</v>
      </c>
    </row>
    <row r="7">
      <c r="A7" s="4" t="inlineStr">
        <is>
          <t>Inventories</t>
        </is>
      </c>
      <c r="B7" s="5" t="n">
        <v>576837</v>
      </c>
      <c r="C7" s="5" t="n">
        <v>7587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5293439</v>
      </c>
      <c r="C4" s="5" t="n">
        <v>5295527</v>
      </c>
      <c r="D4" s="4" t="inlineStr">
        <is>
          <t xml:space="preserve"> </t>
        </is>
      </c>
    </row>
    <row r="5">
      <c r="A5" s="4" t="inlineStr">
        <is>
          <t>Accumulated depreciation</t>
        </is>
      </c>
      <c r="B5" s="6" t="n">
        <v>-2579770</v>
      </c>
      <c r="C5" s="6" t="n">
        <v>-2360342</v>
      </c>
      <c r="D5" s="4" t="inlineStr">
        <is>
          <t xml:space="preserve"> </t>
        </is>
      </c>
    </row>
    <row r="6">
      <c r="A6" s="4" t="inlineStr">
        <is>
          <t>Property, plant and equipment, net</t>
        </is>
      </c>
      <c r="B6" s="6" t="n">
        <v>2713669</v>
      </c>
      <c r="C6" s="6" t="n">
        <v>2935185</v>
      </c>
      <c r="D6" s="4" t="inlineStr">
        <is>
          <t xml:space="preserve"> </t>
        </is>
      </c>
    </row>
    <row r="7">
      <c r="A7" s="4" t="inlineStr">
        <is>
          <t>Depreciation</t>
        </is>
      </c>
      <c r="B7" s="6" t="n">
        <v>391600</v>
      </c>
      <c r="C7" s="6" t="n">
        <v>377200</v>
      </c>
      <c r="D7" s="5" t="n">
        <v>306000</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203511</v>
      </c>
      <c r="C10" s="6" t="n">
        <v>217113</v>
      </c>
      <c r="D10" s="4" t="inlineStr">
        <is>
          <t xml:space="preserve"> </t>
        </is>
      </c>
    </row>
    <row r="11">
      <c r="A11" s="4" t="inlineStr">
        <is>
          <t>Buildings an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023697</v>
      </c>
      <c r="C13" s="6" t="n">
        <v>1033243</v>
      </c>
      <c r="D13" s="4" t="inlineStr">
        <is>
          <t xml:space="preserve"> </t>
        </is>
      </c>
    </row>
    <row r="14">
      <c r="A14" s="4" t="inlineStr">
        <is>
          <t>Machinery and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3097409</v>
      </c>
      <c r="C16" s="6" t="n">
        <v>3021329</v>
      </c>
      <c r="D16" s="4" t="inlineStr">
        <is>
          <t xml:space="preserve"> </t>
        </is>
      </c>
    </row>
    <row r="17">
      <c r="A17" s="4" t="inlineStr">
        <is>
          <t>Vehicle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517858</v>
      </c>
      <c r="C19" s="6" t="n">
        <v>520897</v>
      </c>
      <c r="D19" s="4" t="inlineStr">
        <is>
          <t xml:space="preserve"> </t>
        </is>
      </c>
    </row>
    <row r="20">
      <c r="A20" s="4" t="inlineStr">
        <is>
          <t>Aircraf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10313</v>
      </c>
      <c r="C22" s="6" t="n">
        <v>15609</v>
      </c>
      <c r="D22" s="4" t="inlineStr">
        <is>
          <t xml:space="preserve"> </t>
        </is>
      </c>
    </row>
    <row r="23">
      <c r="A23" s="4" t="inlineStr">
        <is>
          <t>Construction in Progres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440651</v>
      </c>
      <c r="C25" s="5" t="n">
        <v>487336</v>
      </c>
      <c r="D2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bile assets (Details) - USD ($) $ in Thousands</t>
        </is>
      </c>
      <c r="B1" s="2" t="inlineStr">
        <is>
          <t>12 Months Ended</t>
        </is>
      </c>
    </row>
    <row r="2">
      <c r="B2" s="2" t="inlineStr">
        <is>
          <t>Dec. 28, 2024</t>
        </is>
      </c>
      <c r="C2" s="2" t="inlineStr">
        <is>
          <t>Dec. 30, 2023</t>
        </is>
      </c>
    </row>
    <row r="3">
      <c r="A3" s="3" t="inlineStr">
        <is>
          <t>Intangible Assets [Line Items]</t>
        </is>
      </c>
      <c r="B3" s="4" t="inlineStr">
        <is>
          <t xml:space="preserve"> </t>
        </is>
      </c>
      <c r="C3" s="4" t="inlineStr">
        <is>
          <t xml:space="preserve"> </t>
        </is>
      </c>
    </row>
    <row r="4">
      <c r="A4" s="4" t="inlineStr">
        <is>
          <t>Indefinite Lived Intangible Assets</t>
        </is>
      </c>
      <c r="B4" s="5" t="n">
        <v>51050</v>
      </c>
      <c r="C4" s="5" t="n">
        <v>52507</v>
      </c>
    </row>
    <row r="5">
      <c r="A5" s="4" t="inlineStr">
        <is>
          <t>Finite Lived Intangible Assets:</t>
        </is>
      </c>
      <c r="B5" s="6" t="n">
        <v>1414497</v>
      </c>
      <c r="C5" s="6" t="n">
        <v>1772031</v>
      </c>
    </row>
    <row r="6">
      <c r="A6" s="4" t="inlineStr">
        <is>
          <t>Accumulated Amortization:</t>
        </is>
      </c>
      <c r="B6" s="6" t="n">
        <v>-567135</v>
      </c>
      <c r="C6" s="6" t="n">
        <v>-748646</v>
      </c>
    </row>
    <row r="7">
      <c r="A7" s="4" t="inlineStr">
        <is>
          <t>Total Intangible assets, less accumulated amortization</t>
        </is>
      </c>
      <c r="B7" s="6" t="n">
        <v>898412</v>
      </c>
      <c r="C7" s="6" t="n">
        <v>1075892</v>
      </c>
    </row>
    <row r="8">
      <c r="A8" s="4" t="inlineStr">
        <is>
          <t>Finite-Lived Intangible Assets Acquired</t>
        </is>
      </c>
      <c r="B8" s="6" t="n">
        <v>28200</v>
      </c>
      <c r="C8" s="4" t="inlineStr">
        <is>
          <t xml:space="preserve"> </t>
        </is>
      </c>
    </row>
    <row r="9">
      <c r="A9" s="4" t="inlineStr">
        <is>
          <t>Trade Names [Member]</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Indefinite Lived Intangible Assets</t>
        </is>
      </c>
      <c r="B11" s="6" t="n">
        <v>51050</v>
      </c>
      <c r="C11" s="6" t="n">
        <v>52507</v>
      </c>
    </row>
    <row r="12">
      <c r="A12" s="4" t="inlineStr">
        <is>
          <t>Routes [Member]</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Finite Lived Intangible Assets:</t>
        </is>
      </c>
      <c r="B14" s="6" t="n">
        <v>714801</v>
      </c>
      <c r="C14" s="6" t="n">
        <v>746868</v>
      </c>
    </row>
    <row r="15">
      <c r="A15" s="4" t="inlineStr">
        <is>
          <t>Accumulated Amortization:</t>
        </is>
      </c>
      <c r="B15" s="6" t="n">
        <v>-254164</v>
      </c>
      <c r="C15" s="6" t="n">
        <v>-241960</v>
      </c>
    </row>
    <row r="16">
      <c r="A16" s="4" t="inlineStr">
        <is>
          <t>Permits [Memb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Finite Lived Intangible Assets:</t>
        </is>
      </c>
      <c r="B18" s="6" t="n">
        <v>316038</v>
      </c>
      <c r="C18" s="6" t="n">
        <v>559483</v>
      </c>
    </row>
    <row r="19">
      <c r="A19" s="4" t="inlineStr">
        <is>
          <t>Accumulated Amortization:</t>
        </is>
      </c>
      <c r="B19" s="6" t="n">
        <v>-189500</v>
      </c>
      <c r="C19" s="6" t="n">
        <v>-407713</v>
      </c>
    </row>
    <row r="20">
      <c r="A20" s="4" t="inlineStr">
        <is>
          <t>Non-compete agreements [Member]</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Finite Lived Intangible Assets:</t>
        </is>
      </c>
      <c r="B22" s="6" t="n">
        <v>60</v>
      </c>
      <c r="C22" s="6" t="n">
        <v>395</v>
      </c>
    </row>
    <row r="23">
      <c r="A23" s="4" t="inlineStr">
        <is>
          <t>Accumulated Amortization:</t>
        </is>
      </c>
      <c r="B23" s="6" t="n">
        <v>-33</v>
      </c>
      <c r="C23" s="6" t="n">
        <v>-345</v>
      </c>
    </row>
    <row r="24">
      <c r="A24" s="4" t="inlineStr">
        <is>
          <t>Trade Names [Member]</t>
        </is>
      </c>
      <c r="B24" s="4" t="inlineStr">
        <is>
          <t xml:space="preserve"> </t>
        </is>
      </c>
      <c r="C24" s="4" t="inlineStr">
        <is>
          <t xml:space="preserve"> </t>
        </is>
      </c>
    </row>
    <row r="25">
      <c r="A25" s="3" t="inlineStr">
        <is>
          <t>Intangible Assets [Line Items]</t>
        </is>
      </c>
      <c r="B25" s="4" t="inlineStr">
        <is>
          <t xml:space="preserve"> </t>
        </is>
      </c>
      <c r="C25" s="4" t="inlineStr">
        <is>
          <t xml:space="preserve"> </t>
        </is>
      </c>
    </row>
    <row r="26">
      <c r="A26" s="4" t="inlineStr">
        <is>
          <t>Finite Lived Intangible Assets:</t>
        </is>
      </c>
      <c r="B26" s="6" t="n">
        <v>82401</v>
      </c>
      <c r="C26" s="6" t="n">
        <v>85561</v>
      </c>
    </row>
    <row r="27">
      <c r="A27" s="4" t="inlineStr">
        <is>
          <t>Accumulated Amortization:</t>
        </is>
      </c>
      <c r="B27" s="6" t="n">
        <v>-72549</v>
      </c>
      <c r="C27" s="6" t="n">
        <v>-63660</v>
      </c>
    </row>
    <row r="28">
      <c r="A28" s="4" t="inlineStr">
        <is>
          <t>Royalty, consulting land use and leasehold [Member]</t>
        </is>
      </c>
      <c r="B28" s="4" t="inlineStr">
        <is>
          <t xml:space="preserve"> </t>
        </is>
      </c>
      <c r="C28" s="4" t="inlineStr">
        <is>
          <t xml:space="preserve"> </t>
        </is>
      </c>
    </row>
    <row r="29">
      <c r="A29" s="3" t="inlineStr">
        <is>
          <t>Intangible Assets [Line Items]</t>
        </is>
      </c>
      <c r="B29" s="4" t="inlineStr">
        <is>
          <t xml:space="preserve"> </t>
        </is>
      </c>
      <c r="C29" s="4" t="inlineStr">
        <is>
          <t xml:space="preserve"> </t>
        </is>
      </c>
    </row>
    <row r="30">
      <c r="A30" s="4" t="inlineStr">
        <is>
          <t>Finite Lived Intangible Assets:</t>
        </is>
      </c>
      <c r="B30" s="6" t="n">
        <v>22277</v>
      </c>
      <c r="C30" s="6" t="n">
        <v>20613</v>
      </c>
    </row>
    <row r="31">
      <c r="A31" s="4" t="inlineStr">
        <is>
          <t>Accumulated Amortization:</t>
        </is>
      </c>
      <c r="B31" s="6" t="n">
        <v>-6413</v>
      </c>
      <c r="C31" s="6" t="n">
        <v>-5698</v>
      </c>
    </row>
    <row r="32">
      <c r="A32" s="4" t="inlineStr">
        <is>
          <t>Customer Relationship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Finite Lived Intangible Assets:</t>
        </is>
      </c>
      <c r="B34" s="6" t="n">
        <v>278920</v>
      </c>
      <c r="C34" s="6" t="n">
        <v>359111</v>
      </c>
    </row>
    <row r="35">
      <c r="A35" s="4" t="inlineStr">
        <is>
          <t>Accumulated Amortization:</t>
        </is>
      </c>
      <c r="B35" s="5" t="n">
        <v>-44476</v>
      </c>
      <c r="C35" s="5" t="n">
        <v>-292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bile assets Textuals (Details) - USD ($) $ in Millions</t>
        </is>
      </c>
      <c r="B1" s="2" t="inlineStr">
        <is>
          <t>12 Months Ended</t>
        </is>
      </c>
    </row>
    <row r="2">
      <c r="B2" s="2" t="inlineStr">
        <is>
          <t>Dec. 28, 2024</t>
        </is>
      </c>
      <c r="C2" s="2" t="inlineStr">
        <is>
          <t>Dec. 30,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Period Increase (Decrease)</t>
        </is>
      </c>
      <c r="B4" s="16" t="n">
        <v>-249.1</v>
      </c>
      <c r="C4" s="4" t="inlineStr">
        <is>
          <t xml:space="preserve"> </t>
        </is>
      </c>
      <c r="D4" s="4" t="inlineStr">
        <is>
          <t xml:space="preserve"> </t>
        </is>
      </c>
    </row>
    <row r="5">
      <c r="A5" s="4" t="inlineStr">
        <is>
          <t>Amortization of Intangible Assets</t>
        </is>
      </c>
      <c r="B5" s="17" t="n">
        <v>112.2</v>
      </c>
      <c r="C5" s="16" t="n">
        <v>124.8</v>
      </c>
      <c r="D5" s="16" t="n">
        <v>88.7</v>
      </c>
    </row>
    <row r="6">
      <c r="A6" s="4" t="inlineStr">
        <is>
          <t>Finite-Lived Intangible Assets, Amortization Expense, Next Twelve Months</t>
        </is>
      </c>
      <c r="B6" s="17" t="n">
        <v>99.8</v>
      </c>
      <c r="C6" s="4" t="inlineStr">
        <is>
          <t xml:space="preserve"> </t>
        </is>
      </c>
      <c r="D6" s="4" t="inlineStr">
        <is>
          <t xml:space="preserve"> </t>
        </is>
      </c>
    </row>
    <row r="7">
      <c r="A7" s="4" t="inlineStr">
        <is>
          <t>Finite-Lived Intangible Assets, Amortization Expense, Year Two</t>
        </is>
      </c>
      <c r="B7" s="17" t="n">
        <v>93.90000000000001</v>
      </c>
      <c r="C7" s="4" t="inlineStr">
        <is>
          <t xml:space="preserve"> </t>
        </is>
      </c>
      <c r="D7" s="4" t="inlineStr">
        <is>
          <t xml:space="preserve"> </t>
        </is>
      </c>
    </row>
    <row r="8">
      <c r="A8" s="4" t="inlineStr">
        <is>
          <t>Finite-Lived Intangible Assets, Amortization Expense, Year Three</t>
        </is>
      </c>
      <c r="B8" s="17" t="n">
        <v>88.7</v>
      </c>
      <c r="C8" s="4" t="inlineStr">
        <is>
          <t xml:space="preserve"> </t>
        </is>
      </c>
      <c r="D8" s="4" t="inlineStr">
        <is>
          <t xml:space="preserve"> </t>
        </is>
      </c>
    </row>
    <row r="9">
      <c r="A9" s="4" t="inlineStr">
        <is>
          <t>Finite-Lived Intangible Assets, Amortization Expense, Year Four</t>
        </is>
      </c>
      <c r="B9" s="17" t="n">
        <v>87.40000000000001</v>
      </c>
      <c r="C9" s="4" t="inlineStr">
        <is>
          <t xml:space="preserve"> </t>
        </is>
      </c>
      <c r="D9" s="4" t="inlineStr">
        <is>
          <t xml:space="preserve"> </t>
        </is>
      </c>
    </row>
    <row r="10">
      <c r="A10" s="4" t="inlineStr">
        <is>
          <t>Finite-Lived Intangible Assets, Amortization Expense, Year Five</t>
        </is>
      </c>
      <c r="B10" s="16" t="n">
        <v>76.400000000000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28, 2024</t>
        </is>
      </c>
      <c r="C2" s="2" t="inlineStr">
        <is>
          <t>Dec. 30,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at beginning of year</t>
        </is>
      </c>
      <c r="B4" s="5" t="n">
        <v>2535166</v>
      </c>
      <c r="C4" s="5" t="n">
        <v>2021041</v>
      </c>
      <c r="D4" s="4" t="inlineStr">
        <is>
          <t xml:space="preserve"> </t>
        </is>
      </c>
    </row>
    <row r="5">
      <c r="A5" s="4" t="inlineStr">
        <is>
          <t>Accumulated impairment losses</t>
        </is>
      </c>
      <c r="B5" s="6" t="n">
        <v>-50664</v>
      </c>
      <c r="C5" s="6" t="n">
        <v>-50664</v>
      </c>
      <c r="D5" s="4" t="inlineStr">
        <is>
          <t xml:space="preserve"> </t>
        </is>
      </c>
    </row>
    <row r="6">
      <c r="A6" s="4" t="inlineStr">
        <is>
          <t>Goodwill at beginning of year</t>
        </is>
      </c>
      <c r="B6" s="6" t="n">
        <v>2484502</v>
      </c>
      <c r="C6" s="6" t="n">
        <v>1970377</v>
      </c>
      <c r="D6" s="4" t="inlineStr">
        <is>
          <t xml:space="preserve"> </t>
        </is>
      </c>
    </row>
    <row r="7">
      <c r="A7" s="4" t="inlineStr">
        <is>
          <t>Goodwill acquired during year</t>
        </is>
      </c>
      <c r="B7" s="6" t="n">
        <v>66916</v>
      </c>
      <c r="C7" s="6" t="n">
        <v>629449</v>
      </c>
      <c r="D7" s="4" t="inlineStr">
        <is>
          <t xml:space="preserve"> </t>
        </is>
      </c>
    </row>
    <row r="8">
      <c r="A8" s="4" t="inlineStr">
        <is>
          <t>Goodwill, Impairment Loss</t>
        </is>
      </c>
      <c r="B8" s="4" t="inlineStr">
        <is>
          <t xml:space="preserve"> </t>
        </is>
      </c>
      <c r="C8" s="4" t="inlineStr">
        <is>
          <t xml:space="preserve"> </t>
        </is>
      </c>
      <c r="D8" s="5" t="n">
        <v>-2700</v>
      </c>
    </row>
    <row r="9">
      <c r="A9" s="4" t="inlineStr">
        <is>
          <t>Foreign currency translation</t>
        </is>
      </c>
      <c r="B9" s="6" t="n">
        <v>-219678</v>
      </c>
      <c r="C9" s="6" t="n">
        <v>65640</v>
      </c>
      <c r="D9" s="4" t="inlineStr">
        <is>
          <t xml:space="preserve"> </t>
        </is>
      </c>
    </row>
    <row r="10">
      <c r="A10" s="4" t="inlineStr">
        <is>
          <t>Goodwill at end of year</t>
        </is>
      </c>
      <c r="B10" s="6" t="n">
        <v>2373257</v>
      </c>
      <c r="C10" s="6" t="n">
        <v>2535166</v>
      </c>
      <c r="D10" s="6" t="n">
        <v>2021041</v>
      </c>
    </row>
    <row r="11">
      <c r="A11" s="4" t="inlineStr">
        <is>
          <t>Accumulated impairment losses at end of year</t>
        </is>
      </c>
      <c r="B11" s="6" t="n">
        <v>-50664</v>
      </c>
      <c r="C11" s="6" t="n">
        <v>-50664</v>
      </c>
      <c r="D11" s="6" t="n">
        <v>-50664</v>
      </c>
    </row>
    <row r="12">
      <c r="A12" s="4" t="inlineStr">
        <is>
          <t>Goodwill at end of year</t>
        </is>
      </c>
      <c r="B12" s="6" t="n">
        <v>2322593</v>
      </c>
      <c r="C12" s="6" t="n">
        <v>2484502</v>
      </c>
      <c r="D12" s="6" t="n">
        <v>1970377</v>
      </c>
    </row>
    <row r="13">
      <c r="A13" s="4" t="inlineStr">
        <is>
          <t>Goodwill, Measurement Period Adjustment</t>
        </is>
      </c>
      <c r="B13" s="6" t="n">
        <v>-9147</v>
      </c>
      <c r="C13" s="6" t="n">
        <v>-95820</v>
      </c>
      <c r="D13" s="4" t="inlineStr">
        <is>
          <t xml:space="preserve"> </t>
        </is>
      </c>
    </row>
    <row r="14">
      <c r="A14" s="4" t="inlineStr">
        <is>
          <t>Goodwill, Out of Period Correction</t>
        </is>
      </c>
      <c r="B14" s="4" t="inlineStr">
        <is>
          <t xml:space="preserve"> </t>
        </is>
      </c>
      <c r="C14" s="6" t="n">
        <v>-85144</v>
      </c>
      <c r="D14" s="4" t="inlineStr">
        <is>
          <t xml:space="preserve"> </t>
        </is>
      </c>
    </row>
    <row r="15">
      <c r="A15" s="4" t="inlineStr">
        <is>
          <t>Feed Ingredient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at beginning of year</t>
        </is>
      </c>
      <c r="B17" s="6" t="n">
        <v>1487236</v>
      </c>
      <c r="C17" s="6" t="n">
        <v>1556855</v>
      </c>
      <c r="D17" s="4" t="inlineStr">
        <is>
          <t xml:space="preserve"> </t>
        </is>
      </c>
    </row>
    <row r="18">
      <c r="A18" s="4" t="inlineStr">
        <is>
          <t>Accumulated impairment losses</t>
        </is>
      </c>
      <c r="B18" s="6" t="n">
        <v>-15914</v>
      </c>
      <c r="C18" s="6" t="n">
        <v>-15914</v>
      </c>
      <c r="D18" s="4" t="inlineStr">
        <is>
          <t xml:space="preserve"> </t>
        </is>
      </c>
    </row>
    <row r="19">
      <c r="A19" s="4" t="inlineStr">
        <is>
          <t>Goodwill at beginning of year</t>
        </is>
      </c>
      <c r="B19" s="6" t="n">
        <v>1471322</v>
      </c>
      <c r="C19" s="6" t="n">
        <v>1540941</v>
      </c>
      <c r="D19" s="4" t="inlineStr">
        <is>
          <t xml:space="preserve"> </t>
        </is>
      </c>
    </row>
    <row r="20">
      <c r="A20" s="4" t="inlineStr">
        <is>
          <t>Goodwill acquired during year</t>
        </is>
      </c>
      <c r="B20" s="6" t="n">
        <v>62802</v>
      </c>
      <c r="C20" s="6" t="n">
        <v>3247</v>
      </c>
      <c r="D20" s="4" t="inlineStr">
        <is>
          <t xml:space="preserve"> </t>
        </is>
      </c>
    </row>
    <row r="21">
      <c r="A21" s="4" t="inlineStr">
        <is>
          <t>Foreign currency translation</t>
        </is>
      </c>
      <c r="B21" s="6" t="n">
        <v>-96361</v>
      </c>
      <c r="C21" s="6" t="n">
        <v>33548</v>
      </c>
      <c r="D21" s="4" t="inlineStr">
        <is>
          <t xml:space="preserve"> </t>
        </is>
      </c>
    </row>
    <row r="22">
      <c r="A22" s="4" t="inlineStr">
        <is>
          <t>Goodwill at end of year</t>
        </is>
      </c>
      <c r="B22" s="6" t="n">
        <v>1453677</v>
      </c>
      <c r="C22" s="6" t="n">
        <v>1487236</v>
      </c>
      <c r="D22" s="6" t="n">
        <v>1556855</v>
      </c>
    </row>
    <row r="23">
      <c r="A23" s="4" t="inlineStr">
        <is>
          <t>Accumulated impairment losses at end of year</t>
        </is>
      </c>
      <c r="B23" s="6" t="n">
        <v>-15914</v>
      </c>
      <c r="C23" s="6" t="n">
        <v>-15914</v>
      </c>
      <c r="D23" s="6" t="n">
        <v>-15914</v>
      </c>
    </row>
    <row r="24">
      <c r="A24" s="4" t="inlineStr">
        <is>
          <t>Goodwill at end of year</t>
        </is>
      </c>
      <c r="B24" s="6" t="n">
        <v>1437763</v>
      </c>
      <c r="C24" s="6" t="n">
        <v>1471322</v>
      </c>
      <c r="D24" s="6" t="n">
        <v>1540941</v>
      </c>
    </row>
    <row r="25">
      <c r="A25" s="4" t="inlineStr">
        <is>
          <t>Goodwill, Measurement Period Adjustment</t>
        </is>
      </c>
      <c r="B25" s="6" t="n">
        <v>0</v>
      </c>
      <c r="C25" s="6" t="n">
        <v>-21270</v>
      </c>
      <c r="D25" s="4" t="inlineStr">
        <is>
          <t xml:space="preserve"> </t>
        </is>
      </c>
    </row>
    <row r="26">
      <c r="A26" s="4" t="inlineStr">
        <is>
          <t>Goodwill, Out of Period Correction</t>
        </is>
      </c>
      <c r="B26" s="4" t="inlineStr">
        <is>
          <t xml:space="preserve"> </t>
        </is>
      </c>
      <c r="C26" s="6" t="n">
        <v>-85144</v>
      </c>
      <c r="D26" s="4" t="inlineStr">
        <is>
          <t xml:space="preserve"> </t>
        </is>
      </c>
    </row>
    <row r="27">
      <c r="A27" s="4" t="inlineStr">
        <is>
          <t>Food Ingredients</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at beginning of year</t>
        </is>
      </c>
      <c r="B29" s="6" t="n">
        <v>900707</v>
      </c>
      <c r="C29" s="6" t="n">
        <v>320807</v>
      </c>
      <c r="D29" s="4" t="inlineStr">
        <is>
          <t xml:space="preserve"> </t>
        </is>
      </c>
    </row>
    <row r="30">
      <c r="A30" s="4" t="inlineStr">
        <is>
          <t>Accumulated impairment losses</t>
        </is>
      </c>
      <c r="B30" s="6" t="n">
        <v>-3170</v>
      </c>
      <c r="C30" s="6" t="n">
        <v>-3170</v>
      </c>
      <c r="D30" s="4" t="inlineStr">
        <is>
          <t xml:space="preserve"> </t>
        </is>
      </c>
    </row>
    <row r="31">
      <c r="A31" s="4" t="inlineStr">
        <is>
          <t>Goodwill at beginning of year</t>
        </is>
      </c>
      <c r="B31" s="6" t="n">
        <v>897537</v>
      </c>
      <c r="C31" s="6" t="n">
        <v>317637</v>
      </c>
      <c r="D31" s="4" t="inlineStr">
        <is>
          <t xml:space="preserve"> </t>
        </is>
      </c>
    </row>
    <row r="32">
      <c r="A32" s="4" t="inlineStr">
        <is>
          <t>Goodwill acquired during year</t>
        </is>
      </c>
      <c r="B32" s="6" t="n">
        <v>0</v>
      </c>
      <c r="C32" s="6" t="n">
        <v>626202</v>
      </c>
      <c r="D32" s="4" t="inlineStr">
        <is>
          <t xml:space="preserve"> </t>
        </is>
      </c>
    </row>
    <row r="33">
      <c r="A33" s="4" t="inlineStr">
        <is>
          <t>Foreign currency translation</t>
        </is>
      </c>
      <c r="B33" s="6" t="n">
        <v>-116562</v>
      </c>
      <c r="C33" s="6" t="n">
        <v>28182</v>
      </c>
      <c r="D33" s="4" t="inlineStr">
        <is>
          <t xml:space="preserve"> </t>
        </is>
      </c>
    </row>
    <row r="34">
      <c r="A34" s="4" t="inlineStr">
        <is>
          <t>Goodwill at end of year</t>
        </is>
      </c>
      <c r="B34" s="6" t="n">
        <v>774998</v>
      </c>
      <c r="C34" s="6" t="n">
        <v>900707</v>
      </c>
      <c r="D34" s="6" t="n">
        <v>320807</v>
      </c>
    </row>
    <row r="35">
      <c r="A35" s="4" t="inlineStr">
        <is>
          <t>Accumulated impairment losses at end of year</t>
        </is>
      </c>
      <c r="B35" s="6" t="n">
        <v>-3170</v>
      </c>
      <c r="C35" s="6" t="n">
        <v>-3170</v>
      </c>
      <c r="D35" s="6" t="n">
        <v>-3170</v>
      </c>
    </row>
    <row r="36">
      <c r="A36" s="4" t="inlineStr">
        <is>
          <t>Goodwill at end of year</t>
        </is>
      </c>
      <c r="B36" s="6" t="n">
        <v>771828</v>
      </c>
      <c r="C36" s="6" t="n">
        <v>897537</v>
      </c>
      <c r="D36" s="6" t="n">
        <v>317637</v>
      </c>
    </row>
    <row r="37">
      <c r="A37" s="4" t="inlineStr">
        <is>
          <t>Goodwill, Measurement Period Adjustment</t>
        </is>
      </c>
      <c r="B37" s="6" t="n">
        <v>-9147</v>
      </c>
      <c r="C37" s="6" t="n">
        <v>-74484</v>
      </c>
      <c r="D37" s="4" t="inlineStr">
        <is>
          <t xml:space="preserve"> </t>
        </is>
      </c>
    </row>
    <row r="38">
      <c r="A38" s="4" t="inlineStr">
        <is>
          <t>Goodwill, Out of Period Correction</t>
        </is>
      </c>
      <c r="B38" s="4" t="inlineStr">
        <is>
          <t xml:space="preserve"> </t>
        </is>
      </c>
      <c r="C38" s="6" t="n">
        <v>0</v>
      </c>
      <c r="D38" s="4" t="inlineStr">
        <is>
          <t xml:space="preserve"> </t>
        </is>
      </c>
    </row>
    <row r="39">
      <c r="A39" s="4" t="inlineStr">
        <is>
          <t>Fuel Ingredients</t>
        </is>
      </c>
      <c r="B39" s="4" t="inlineStr">
        <is>
          <t xml:space="preserve"> </t>
        </is>
      </c>
      <c r="C39" s="4" t="inlineStr">
        <is>
          <t xml:space="preserve"> </t>
        </is>
      </c>
      <c r="D39" s="4" t="inlineStr">
        <is>
          <t xml:space="preserve"> </t>
        </is>
      </c>
    </row>
    <row r="40">
      <c r="A40" s="3" t="inlineStr">
        <is>
          <t>Goodwill [Roll Forward]</t>
        </is>
      </c>
      <c r="B40" s="4" t="inlineStr">
        <is>
          <t xml:space="preserve"> </t>
        </is>
      </c>
      <c r="C40" s="4" t="inlineStr">
        <is>
          <t xml:space="preserve"> </t>
        </is>
      </c>
      <c r="D40" s="4" t="inlineStr">
        <is>
          <t xml:space="preserve"> </t>
        </is>
      </c>
    </row>
    <row r="41">
      <c r="A41" s="4" t="inlineStr">
        <is>
          <t>Goodwill at beginning of year</t>
        </is>
      </c>
      <c r="B41" s="6" t="n">
        <v>147223</v>
      </c>
      <c r="C41" s="6" t="n">
        <v>143379</v>
      </c>
      <c r="D41" s="4" t="inlineStr">
        <is>
          <t xml:space="preserve"> </t>
        </is>
      </c>
    </row>
    <row r="42">
      <c r="A42" s="4" t="inlineStr">
        <is>
          <t>Accumulated impairment losses</t>
        </is>
      </c>
      <c r="B42" s="6" t="n">
        <v>-31580</v>
      </c>
      <c r="C42" s="6" t="n">
        <v>-31580</v>
      </c>
      <c r="D42" s="4" t="inlineStr">
        <is>
          <t xml:space="preserve"> </t>
        </is>
      </c>
    </row>
    <row r="43">
      <c r="A43" s="4" t="inlineStr">
        <is>
          <t>Goodwill at beginning of year</t>
        </is>
      </c>
      <c r="B43" s="6" t="n">
        <v>115643</v>
      </c>
      <c r="C43" s="6" t="n">
        <v>111799</v>
      </c>
      <c r="D43" s="4" t="inlineStr">
        <is>
          <t xml:space="preserve"> </t>
        </is>
      </c>
    </row>
    <row r="44">
      <c r="A44" s="4" t="inlineStr">
        <is>
          <t>Goodwill acquired during year</t>
        </is>
      </c>
      <c r="B44" s="6" t="n">
        <v>4114</v>
      </c>
      <c r="C44" s="6" t="n">
        <v>0</v>
      </c>
      <c r="D44" s="4" t="inlineStr">
        <is>
          <t xml:space="preserve"> </t>
        </is>
      </c>
    </row>
    <row r="45">
      <c r="A45" s="4" t="inlineStr">
        <is>
          <t>Foreign currency translation</t>
        </is>
      </c>
      <c r="B45" s="6" t="n">
        <v>-6755</v>
      </c>
      <c r="C45" s="6" t="n">
        <v>3910</v>
      </c>
      <c r="D45" s="4" t="inlineStr">
        <is>
          <t xml:space="preserve"> </t>
        </is>
      </c>
    </row>
    <row r="46">
      <c r="A46" s="4" t="inlineStr">
        <is>
          <t>Goodwill at end of year</t>
        </is>
      </c>
      <c r="B46" s="6" t="n">
        <v>144582</v>
      </c>
      <c r="C46" s="6" t="n">
        <v>147223</v>
      </c>
      <c r="D46" s="6" t="n">
        <v>143379</v>
      </c>
    </row>
    <row r="47">
      <c r="A47" s="4" t="inlineStr">
        <is>
          <t>Accumulated impairment losses at end of year</t>
        </is>
      </c>
      <c r="B47" s="6" t="n">
        <v>-31580</v>
      </c>
      <c r="C47" s="6" t="n">
        <v>-31580</v>
      </c>
      <c r="D47" s="6" t="n">
        <v>-31580</v>
      </c>
    </row>
    <row r="48">
      <c r="A48" s="4" t="inlineStr">
        <is>
          <t>Goodwill at end of year</t>
        </is>
      </c>
      <c r="B48" s="6" t="n">
        <v>113002</v>
      </c>
      <c r="C48" s="6" t="n">
        <v>115643</v>
      </c>
      <c r="D48" s="5" t="n">
        <v>111799</v>
      </c>
    </row>
    <row r="49">
      <c r="A49" s="4" t="inlineStr">
        <is>
          <t>Goodwill, Measurement Period Adjustment</t>
        </is>
      </c>
      <c r="B49" s="5" t="n">
        <v>0</v>
      </c>
      <c r="C49" s="6" t="n">
        <v>-66</v>
      </c>
      <c r="D49" s="4" t="inlineStr">
        <is>
          <t xml:space="preserve"> </t>
        </is>
      </c>
    </row>
    <row r="50">
      <c r="A50" s="4" t="inlineStr">
        <is>
          <t>Goodwill, Out of Period Correction</t>
        </is>
      </c>
      <c r="B50" s="4" t="inlineStr">
        <is>
          <t xml:space="preserve"> </t>
        </is>
      </c>
      <c r="C50" s="5" t="n">
        <v>0</v>
      </c>
      <c r="D5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Dec. 28, 2024</t>
        </is>
      </c>
      <c r="C1" s="2" t="inlineStr">
        <is>
          <t>Dec. 30, 2023</t>
        </is>
      </c>
    </row>
    <row r="2">
      <c r="A2" s="3" t="inlineStr">
        <is>
          <t>Statement of Stockholders' Equity [Abstract]</t>
        </is>
      </c>
      <c r="B2" s="4" t="inlineStr">
        <is>
          <t xml:space="preserve"> </t>
        </is>
      </c>
      <c r="C2" s="4" t="inlineStr">
        <is>
          <t xml:space="preserve"> </t>
        </is>
      </c>
    </row>
    <row r="3">
      <c r="A3" s="4" t="inlineStr">
        <is>
          <t>Common stock, par value (in usd per share)</t>
        </is>
      </c>
      <c r="B3" s="7" t="n">
        <v>0.01</v>
      </c>
      <c r="C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Details) - USD ($) $ in Thousands</t>
        </is>
      </c>
      <c r="B1" s="2" t="inlineStr">
        <is>
          <t>Dec. 28, 2024</t>
        </is>
      </c>
      <c r="C1" s="2" t="inlineStr">
        <is>
          <t>Dec. 30, 2023</t>
        </is>
      </c>
    </row>
    <row r="2">
      <c r="A2" s="3" t="inlineStr">
        <is>
          <t>ACCRUED EXPENSES [Abstract]</t>
        </is>
      </c>
      <c r="B2" s="4" t="inlineStr">
        <is>
          <t xml:space="preserve"> </t>
        </is>
      </c>
      <c r="C2" s="4" t="inlineStr">
        <is>
          <t xml:space="preserve"> </t>
        </is>
      </c>
    </row>
    <row r="3">
      <c r="A3" s="4" t="inlineStr">
        <is>
          <t>Compensation and benefits</t>
        </is>
      </c>
      <c r="B3" s="5" t="n">
        <v>139011</v>
      </c>
      <c r="C3" s="5" t="n">
        <v>156357</v>
      </c>
    </row>
    <row r="4">
      <c r="A4" s="4" t="inlineStr">
        <is>
          <t>Accrued operating expenses</t>
        </is>
      </c>
      <c r="B4" s="6" t="n">
        <v>73239</v>
      </c>
      <c r="C4" s="6" t="n">
        <v>86278</v>
      </c>
    </row>
    <row r="5">
      <c r="A5" s="4" t="inlineStr">
        <is>
          <t>Business Combination, Holdback</t>
        </is>
      </c>
      <c r="B5" s="6" t="n">
        <v>38620</v>
      </c>
      <c r="C5" s="6" t="n">
        <v>0</v>
      </c>
    </row>
    <row r="6">
      <c r="A6" s="4" t="inlineStr">
        <is>
          <t>Business Combination, Contingent Consideration, Liability, Current</t>
        </is>
      </c>
      <c r="B6" s="6" t="n">
        <v>28862</v>
      </c>
      <c r="C6" s="6" t="n">
        <v>0</v>
      </c>
    </row>
    <row r="7">
      <c r="A7" s="4" t="inlineStr">
        <is>
          <t>Other accrued expense</t>
        </is>
      </c>
      <c r="B7" s="6" t="n">
        <v>209563</v>
      </c>
      <c r="C7" s="6" t="n">
        <v>198364</v>
      </c>
    </row>
    <row r="8">
      <c r="A8" s="4" t="inlineStr">
        <is>
          <t>Accrued expenses</t>
        </is>
      </c>
      <c r="B8" s="5" t="n">
        <v>489295</v>
      </c>
      <c r="C8" s="5" t="n">
        <v>440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 Components of Lease Expense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4848</v>
      </c>
      <c r="C4" s="5" t="n">
        <v>56078</v>
      </c>
      <c r="D4" s="5" t="n">
        <v>49377</v>
      </c>
    </row>
    <row r="5">
      <c r="A5" s="4" t="inlineStr">
        <is>
          <t>Short-term Lease, Cost</t>
        </is>
      </c>
      <c r="B5" s="6" t="n">
        <v>36363</v>
      </c>
      <c r="C5" s="6" t="n">
        <v>36762</v>
      </c>
      <c r="D5" s="6" t="n">
        <v>31133</v>
      </c>
    </row>
    <row r="6">
      <c r="A6" s="4" t="inlineStr">
        <is>
          <t>Total lease costs</t>
        </is>
      </c>
      <c r="B6" s="5" t="n">
        <v>101211</v>
      </c>
      <c r="C6" s="5" t="n">
        <v>92840</v>
      </c>
      <c r="D6" s="5" t="n">
        <v>805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5" customWidth="1" min="2" max="2"/>
    <col width="17" customWidth="1" min="3" max="3"/>
    <col width="14" customWidth="1" min="4" max="4"/>
  </cols>
  <sheetData>
    <row r="1">
      <c r="A1" s="1" t="inlineStr">
        <is>
          <t>- Other Information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65840</v>
      </c>
      <c r="C4" s="5" t="n">
        <v>58924</v>
      </c>
      <c r="D4" s="5" t="n">
        <v>53359</v>
      </c>
    </row>
    <row r="5">
      <c r="A5" s="4" t="inlineStr">
        <is>
          <t>Operating right-of-use assets, net</t>
        </is>
      </c>
      <c r="B5" s="6" t="n">
        <v>210692</v>
      </c>
      <c r="C5" s="6" t="n">
        <v>205539</v>
      </c>
      <c r="D5" s="4" t="inlineStr">
        <is>
          <t xml:space="preserve"> </t>
        </is>
      </c>
    </row>
    <row r="6">
      <c r="A6" s="4" t="inlineStr">
        <is>
          <t>Operating lease liability, current</t>
        </is>
      </c>
      <c r="B6" s="6" t="n">
        <v>62761</v>
      </c>
      <c r="C6" s="6" t="n">
        <v>55325</v>
      </c>
      <c r="D6" s="4" t="inlineStr">
        <is>
          <t xml:space="preserve"> </t>
        </is>
      </c>
    </row>
    <row r="7">
      <c r="A7" s="4" t="inlineStr">
        <is>
          <t>Operating lease liability, non-current</t>
        </is>
      </c>
      <c r="B7" s="6" t="n">
        <v>152327</v>
      </c>
      <c r="C7" s="6" t="n">
        <v>154903</v>
      </c>
      <c r="D7" s="4" t="inlineStr">
        <is>
          <t xml:space="preserve"> </t>
        </is>
      </c>
    </row>
    <row r="8">
      <c r="A8" s="4" t="inlineStr">
        <is>
          <t>Lease obligations included in current and long-term liabilities</t>
        </is>
      </c>
      <c r="B8" s="5" t="n">
        <v>215088</v>
      </c>
      <c r="C8" s="5" t="n">
        <v>210228</v>
      </c>
      <c r="D8" s="4" t="inlineStr">
        <is>
          <t xml:space="preserve"> </t>
        </is>
      </c>
    </row>
    <row r="9">
      <c r="A9" s="4" t="inlineStr">
        <is>
          <t>Weighted average remaining lease term - operating leases</t>
        </is>
      </c>
      <c r="B9" s="4" t="inlineStr">
        <is>
          <t>5 years 8 months 26 days</t>
        </is>
      </c>
      <c r="C9" s="4" t="inlineStr">
        <is>
          <t>6 years 3 months</t>
        </is>
      </c>
      <c r="D9" s="4" t="inlineStr">
        <is>
          <t xml:space="preserve"> </t>
        </is>
      </c>
    </row>
    <row r="10">
      <c r="A10" s="4" t="inlineStr">
        <is>
          <t>Weighted average discount rate - operating leases</t>
        </is>
      </c>
      <c r="B10" s="9" t="n">
        <v>0.0487</v>
      </c>
      <c r="C10" s="9" t="n">
        <v>0.0459</v>
      </c>
      <c r="D10" s="4" t="inlineStr">
        <is>
          <t xml:space="preserve"> </t>
        </is>
      </c>
    </row>
    <row r="11">
      <c r="A11" s="4" t="inlineStr">
        <is>
          <t>Contingent consideration</t>
        </is>
      </c>
      <c r="B11" s="5" t="n">
        <v>0</v>
      </c>
      <c r="C11" s="5" t="n">
        <v>86495</v>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s>
  <sheetData>
    <row r="1">
      <c r="A1" s="1" t="inlineStr">
        <is>
          <t>- Maturities of Operating and Financing Lease Liabilities (Details) $ in Thousands, € in Millions</t>
        </is>
      </c>
      <c r="B1" s="2" t="inlineStr">
        <is>
          <t>Dec. 28, 2024 USD ($)</t>
        </is>
      </c>
      <c r="C1" s="2" t="inlineStr">
        <is>
          <t>Dec. 28, 2024 EUR (€)</t>
        </is>
      </c>
      <c r="D1" s="2" t="inlineStr">
        <is>
          <t>Dec. 30, 2023 USD ($)</t>
        </is>
      </c>
    </row>
    <row r="2">
      <c r="A2" s="3" t="inlineStr">
        <is>
          <t>Operating Leases</t>
        </is>
      </c>
      <c r="B2" s="4" t="inlineStr">
        <is>
          <t xml:space="preserve"> </t>
        </is>
      </c>
      <c r="C2" s="4" t="inlineStr">
        <is>
          <t xml:space="preserve"> </t>
        </is>
      </c>
      <c r="D2" s="4" t="inlineStr">
        <is>
          <t xml:space="preserve"> </t>
        </is>
      </c>
    </row>
    <row r="3">
      <c r="A3" s="4" t="inlineStr">
        <is>
          <t>2025</t>
        </is>
      </c>
      <c r="B3" s="5" t="n">
        <v>67252</v>
      </c>
      <c r="C3" s="4" t="inlineStr">
        <is>
          <t xml:space="preserve"> </t>
        </is>
      </c>
      <c r="D3" s="4" t="inlineStr">
        <is>
          <t xml:space="preserve"> </t>
        </is>
      </c>
    </row>
    <row r="4">
      <c r="A4" s="4" t="inlineStr">
        <is>
          <t>2026</t>
        </is>
      </c>
      <c r="B4" s="6" t="n">
        <v>51506</v>
      </c>
      <c r="C4" s="4" t="inlineStr">
        <is>
          <t xml:space="preserve"> </t>
        </is>
      </c>
      <c r="D4" s="4" t="inlineStr">
        <is>
          <t xml:space="preserve"> </t>
        </is>
      </c>
    </row>
    <row r="5">
      <c r="A5" s="4" t="inlineStr">
        <is>
          <t>2027</t>
        </is>
      </c>
      <c r="B5" s="6" t="n">
        <v>41822</v>
      </c>
      <c r="C5" s="4" t="inlineStr">
        <is>
          <t xml:space="preserve"> </t>
        </is>
      </c>
      <c r="D5" s="4" t="inlineStr">
        <is>
          <t xml:space="preserve"> </t>
        </is>
      </c>
    </row>
    <row r="6">
      <c r="A6" s="4" t="inlineStr">
        <is>
          <t>2028</t>
        </is>
      </c>
      <c r="B6" s="6" t="n">
        <v>30883</v>
      </c>
      <c r="C6" s="4" t="inlineStr">
        <is>
          <t xml:space="preserve"> </t>
        </is>
      </c>
      <c r="D6" s="4" t="inlineStr">
        <is>
          <t xml:space="preserve"> </t>
        </is>
      </c>
    </row>
    <row r="7">
      <c r="A7" s="4" t="inlineStr">
        <is>
          <t>2029</t>
        </is>
      </c>
      <c r="B7" s="6" t="n">
        <v>18024</v>
      </c>
      <c r="C7" s="4" t="inlineStr">
        <is>
          <t xml:space="preserve"> </t>
        </is>
      </c>
      <c r="D7" s="4" t="inlineStr">
        <is>
          <t xml:space="preserve"> </t>
        </is>
      </c>
    </row>
    <row r="8">
      <c r="A8" s="4" t="inlineStr">
        <is>
          <t>Thereafter</t>
        </is>
      </c>
      <c r="B8" s="6" t="n">
        <v>32861</v>
      </c>
      <c r="C8" s="4" t="inlineStr">
        <is>
          <t xml:space="preserve"> </t>
        </is>
      </c>
      <c r="D8" s="4" t="inlineStr">
        <is>
          <t xml:space="preserve"> </t>
        </is>
      </c>
    </row>
    <row r="9">
      <c r="A9" s="4" t="inlineStr">
        <is>
          <t>Operating lease, obligations</t>
        </is>
      </c>
      <c r="B9" s="6" t="n">
        <v>242348</v>
      </c>
      <c r="C9" s="4" t="inlineStr">
        <is>
          <t xml:space="preserve"> </t>
        </is>
      </c>
      <c r="D9" s="4" t="inlineStr">
        <is>
          <t xml:space="preserve"> </t>
        </is>
      </c>
    </row>
    <row r="10">
      <c r="A10" s="4" t="inlineStr">
        <is>
          <t>Less amounts representing interest</t>
        </is>
      </c>
      <c r="B10" s="6" t="n">
        <v>-27260</v>
      </c>
      <c r="C10" s="4" t="inlineStr">
        <is>
          <t xml:space="preserve"> </t>
        </is>
      </c>
      <c r="D10" s="4" t="inlineStr">
        <is>
          <t xml:space="preserve"> </t>
        </is>
      </c>
    </row>
    <row r="11">
      <c r="A11" s="4" t="inlineStr">
        <is>
          <t>Lease obligations included in current and long-term liabilities</t>
        </is>
      </c>
      <c r="B11" s="6" t="n">
        <v>215088</v>
      </c>
      <c r="C11" s="4" t="inlineStr">
        <is>
          <t xml:space="preserve"> </t>
        </is>
      </c>
      <c r="D11" s="5" t="n">
        <v>210228</v>
      </c>
    </row>
    <row r="12">
      <c r="A12" s="3" t="inlineStr">
        <is>
          <t>Finance Leases</t>
        </is>
      </c>
      <c r="B12" s="4" t="inlineStr">
        <is>
          <t xml:space="preserve"> </t>
        </is>
      </c>
      <c r="C12" s="4" t="inlineStr">
        <is>
          <t xml:space="preserve"> </t>
        </is>
      </c>
      <c r="D12" s="4" t="inlineStr">
        <is>
          <t xml:space="preserve"> </t>
        </is>
      </c>
    </row>
    <row r="13">
      <c r="A13" s="4" t="inlineStr">
        <is>
          <t>2025</t>
        </is>
      </c>
      <c r="B13" s="6" t="n">
        <v>4078</v>
      </c>
      <c r="C13" s="4" t="inlineStr">
        <is>
          <t xml:space="preserve"> </t>
        </is>
      </c>
      <c r="D13" s="4" t="inlineStr">
        <is>
          <t xml:space="preserve"> </t>
        </is>
      </c>
    </row>
    <row r="14">
      <c r="A14" s="4" t="inlineStr">
        <is>
          <t>2026</t>
        </is>
      </c>
      <c r="B14" s="6" t="n">
        <v>2209</v>
      </c>
      <c r="C14" s="4" t="inlineStr">
        <is>
          <t xml:space="preserve"> </t>
        </is>
      </c>
      <c r="D14" s="4" t="inlineStr">
        <is>
          <t xml:space="preserve"> </t>
        </is>
      </c>
    </row>
    <row r="15">
      <c r="A15" s="4" t="inlineStr">
        <is>
          <t>2027</t>
        </is>
      </c>
      <c r="B15" s="6" t="n">
        <v>1573</v>
      </c>
      <c r="C15" s="4" t="inlineStr">
        <is>
          <t xml:space="preserve"> </t>
        </is>
      </c>
      <c r="D15" s="4" t="inlineStr">
        <is>
          <t xml:space="preserve"> </t>
        </is>
      </c>
    </row>
    <row r="16">
      <c r="A16" s="4" t="inlineStr">
        <is>
          <t>2028</t>
        </is>
      </c>
      <c r="B16" s="6" t="n">
        <v>1124</v>
      </c>
      <c r="C16" s="4" t="inlineStr">
        <is>
          <t xml:space="preserve"> </t>
        </is>
      </c>
      <c r="D16" s="4" t="inlineStr">
        <is>
          <t xml:space="preserve"> </t>
        </is>
      </c>
    </row>
    <row r="17">
      <c r="A17" s="4" t="inlineStr">
        <is>
          <t>2029</t>
        </is>
      </c>
      <c r="B17" s="6" t="n">
        <v>756</v>
      </c>
      <c r="C17" s="4" t="inlineStr">
        <is>
          <t xml:space="preserve"> </t>
        </is>
      </c>
      <c r="D17" s="4" t="inlineStr">
        <is>
          <t xml:space="preserve"> </t>
        </is>
      </c>
    </row>
    <row r="18">
      <c r="A18" s="4" t="inlineStr">
        <is>
          <t>Thereafter</t>
        </is>
      </c>
      <c r="B18" s="6" t="n">
        <v>0</v>
      </c>
      <c r="C18" s="4" t="inlineStr">
        <is>
          <t xml:space="preserve"> </t>
        </is>
      </c>
      <c r="D18" s="4" t="inlineStr">
        <is>
          <t xml:space="preserve"> </t>
        </is>
      </c>
    </row>
    <row r="19">
      <c r="A19" s="4" t="inlineStr">
        <is>
          <t>Finance lease, obligations</t>
        </is>
      </c>
      <c r="B19" s="6" t="n">
        <v>9740</v>
      </c>
      <c r="C19" s="4" t="inlineStr">
        <is>
          <t xml:space="preserve"> </t>
        </is>
      </c>
      <c r="D19" s="4" t="inlineStr">
        <is>
          <t xml:space="preserve"> </t>
        </is>
      </c>
    </row>
    <row r="20">
      <c r="A20" s="4" t="inlineStr">
        <is>
          <t>Less amounts representing interest</t>
        </is>
      </c>
      <c r="B20" s="6" t="n">
        <v>-384</v>
      </c>
      <c r="C20" s="4" t="inlineStr">
        <is>
          <t xml:space="preserve"> </t>
        </is>
      </c>
      <c r="D20" s="4" t="inlineStr">
        <is>
          <t xml:space="preserve"> </t>
        </is>
      </c>
    </row>
    <row r="21">
      <c r="A21" s="4" t="inlineStr">
        <is>
          <t>Lease obligations included in current and long-term liabilities</t>
        </is>
      </c>
      <c r="B21" s="5" t="n">
        <v>9356</v>
      </c>
      <c r="C21" s="13" t="n">
        <v>5.5</v>
      </c>
      <c r="D21" s="4" t="inlineStr">
        <is>
          <t xml:space="preserve"> </t>
        </is>
      </c>
    </row>
    <row r="22">
      <c r="A22" s="4" t="inlineStr">
        <is>
          <t>Finance Lease, Liability, Statement of Financial Position [Extensible Enumeration]</t>
        </is>
      </c>
      <c r="B22" s="4" t="inlineStr">
        <is>
          <t>Long-term debt, net of current portion</t>
        </is>
      </c>
      <c r="C22" s="4" t="inlineStr">
        <is>
          <t>Long-term debt, net of current portion</t>
        </is>
      </c>
      <c r="D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3" customWidth="1" min="8" max="8"/>
    <col width="14" customWidth="1" min="9" max="9"/>
    <col width="14" customWidth="1" min="10" max="10"/>
  </cols>
  <sheetData>
    <row r="1">
      <c r="A1" s="1" t="inlineStr">
        <is>
          <t>Debt Schedule of Long Term Debt (Details) $ in Thousands, € in Millions</t>
        </is>
      </c>
      <c r="B1" s="2" t="inlineStr">
        <is>
          <t>Dec. 28, 2024 USD ($)</t>
        </is>
      </c>
      <c r="C1" s="2" t="inlineStr">
        <is>
          <t>Dec. 28, 2024 EUR (€)</t>
        </is>
      </c>
      <c r="D1" s="2" t="inlineStr">
        <is>
          <t>Dec. 30, 2023 USD ($)</t>
        </is>
      </c>
      <c r="E1" s="2" t="inlineStr">
        <is>
          <t>Mar. 31, 2023 USD ($)</t>
        </is>
      </c>
      <c r="F1" s="2" t="inlineStr">
        <is>
          <t>Jun. 09, 2022</t>
        </is>
      </c>
      <c r="G1" s="2" t="inlineStr">
        <is>
          <t>Apr. 03, 2019</t>
        </is>
      </c>
      <c r="H1" s="2" t="inlineStr">
        <is>
          <t>May 02, 2018</t>
        </is>
      </c>
      <c r="I1" s="2" t="inlineStr">
        <is>
          <t>Jun. 03, 2015</t>
        </is>
      </c>
      <c r="J1" s="2" t="inlineStr">
        <is>
          <t>Jan. 02,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bt and capital lease obligations</t>
        </is>
      </c>
      <c r="B3" s="5" t="n">
        <v>4041998</v>
      </c>
      <c r="C3" s="4" t="inlineStr">
        <is>
          <t xml:space="preserve"> </t>
        </is>
      </c>
      <c r="D3" s="5" t="n">
        <v>442707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 Current Maturities</t>
        </is>
      </c>
      <c r="B4" s="6" t="n">
        <v>133020</v>
      </c>
      <c r="C4" s="4" t="inlineStr">
        <is>
          <t xml:space="preserve"> </t>
        </is>
      </c>
      <c r="D4" s="6" t="n">
        <v>6070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 net of current portion</t>
        </is>
      </c>
      <c r="B5" s="6" t="n">
        <v>3908978</v>
      </c>
      <c r="C5" s="4" t="inlineStr">
        <is>
          <t xml:space="preserve"> </t>
        </is>
      </c>
      <c r="D5" s="6" t="n">
        <v>436637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nior Secured Facilities [Member] | Foreign 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Line of Credit</t>
        </is>
      </c>
      <c r="B8" s="6" t="n">
        <v>11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olving Credit Facility [Member] | Senior Secured Facilities [Member]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t>
        </is>
      </c>
      <c r="B11" s="6" t="n">
        <v>267000</v>
      </c>
      <c r="C11" s="4" t="inlineStr">
        <is>
          <t xml:space="preserve"> </t>
        </is>
      </c>
      <c r="D11" s="6" t="n">
        <v>6108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 [Member] | Senior Secured Facilities [Member] | Revolving Credit Facility | Euro Member Countries, Eu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term Line of Credit</t>
        </is>
      </c>
      <c r="B14" s="5" t="n">
        <v>0</v>
      </c>
      <c r="C14" s="15" t="n">
        <v>0</v>
      </c>
      <c r="D14" s="6" t="n">
        <v>829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Notes | Senior Notes 5.25% Due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 Effective Percentage</t>
        </is>
      </c>
      <c r="B17" s="9" t="n">
        <v>0.0547</v>
      </c>
      <c r="C17" s="9" t="n">
        <v>0.054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t>
        </is>
      </c>
      <c r="B18" s="5" t="n">
        <v>497678</v>
      </c>
      <c r="C18" s="4" t="inlineStr">
        <is>
          <t xml:space="preserve"> </t>
        </is>
      </c>
      <c r="D18" s="6" t="n">
        <v>49675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 Gross</t>
        </is>
      </c>
      <c r="B19" s="6" t="n">
        <v>500000</v>
      </c>
      <c r="C19" s="4" t="inlineStr">
        <is>
          <t xml:space="preserve"> </t>
        </is>
      </c>
      <c r="D19" s="6"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amortized Debt Issuance Expense</t>
        </is>
      </c>
      <c r="B20" s="5" t="n">
        <v>-2322</v>
      </c>
      <c r="C20" s="4" t="inlineStr">
        <is>
          <t xml:space="preserve"> </t>
        </is>
      </c>
      <c r="D20" s="6" t="n">
        <v>-324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nual interest rate</t>
        </is>
      </c>
      <c r="B21" s="9" t="n">
        <v>0.0525</v>
      </c>
      <c r="C21" s="9" t="n">
        <v>0.0525</v>
      </c>
      <c r="D21" s="4" t="inlineStr">
        <is>
          <t xml:space="preserve"> </t>
        </is>
      </c>
      <c r="E21" s="4" t="inlineStr">
        <is>
          <t xml:space="preserve"> </t>
        </is>
      </c>
      <c r="F21" s="4" t="inlineStr">
        <is>
          <t xml:space="preserve"> </t>
        </is>
      </c>
      <c r="G21" s="9" t="n">
        <v>0.0525</v>
      </c>
      <c r="H21" s="4" t="inlineStr">
        <is>
          <t xml:space="preserve"> </t>
        </is>
      </c>
      <c r="I21" s="4" t="inlineStr">
        <is>
          <t xml:space="preserve"> </t>
        </is>
      </c>
      <c r="J21" s="4" t="inlineStr">
        <is>
          <t xml:space="preserve"> </t>
        </is>
      </c>
    </row>
    <row r="22">
      <c r="A22" s="4" t="inlineStr">
        <is>
          <t>Senior Notes | Senior Notes 5.375% Due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5375</v>
      </c>
    </row>
    <row r="25">
      <c r="A25" s="4" t="inlineStr">
        <is>
          <t>Senior Notes | Senior Notes 4.75% Due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ual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475</v>
      </c>
      <c r="J27" s="4" t="inlineStr">
        <is>
          <t xml:space="preserve"> </t>
        </is>
      </c>
    </row>
    <row r="28">
      <c r="A28" s="4" t="inlineStr">
        <is>
          <t>Senior Notes | Senior Notes 3.625%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Line of Credit | €</t>
        </is>
      </c>
      <c r="B30" s="4" t="inlineStr">
        <is>
          <t xml:space="preserve"> </t>
        </is>
      </c>
      <c r="C30" s="15" t="n">
        <v>5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Effective Percentage</t>
        </is>
      </c>
      <c r="B31" s="9" t="n">
        <v>0.0383</v>
      </c>
      <c r="C31" s="9" t="n">
        <v>0.038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term Debt</t>
        </is>
      </c>
      <c r="B32" s="5" t="n">
        <v>535191</v>
      </c>
      <c r="C32" s="4" t="inlineStr">
        <is>
          <t xml:space="preserve"> </t>
        </is>
      </c>
      <c r="D32" s="6" t="n">
        <v>5663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 Gross</t>
        </is>
      </c>
      <c r="B33" s="6" t="n">
        <v>536733</v>
      </c>
      <c r="C33" s="4" t="inlineStr">
        <is>
          <t xml:space="preserve"> </t>
        </is>
      </c>
      <c r="D33" s="6" t="n">
        <v>5690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amortized Debt Issuance Expense</t>
        </is>
      </c>
      <c r="B34" s="5" t="n">
        <v>-1542</v>
      </c>
      <c r="C34" s="4" t="inlineStr">
        <is>
          <t xml:space="preserve"> </t>
        </is>
      </c>
      <c r="D34" s="6" t="n">
        <v>-276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 interest rate</t>
        </is>
      </c>
      <c r="B35" s="10" t="n">
        <v>0.03625</v>
      </c>
      <c r="C35" s="10" t="n">
        <v>0.03625</v>
      </c>
      <c r="D35" s="4" t="inlineStr">
        <is>
          <t xml:space="preserve"> </t>
        </is>
      </c>
      <c r="E35" s="4" t="inlineStr">
        <is>
          <t xml:space="preserve"> </t>
        </is>
      </c>
      <c r="F35" s="4" t="inlineStr">
        <is>
          <t xml:space="preserve"> </t>
        </is>
      </c>
      <c r="G35" s="4" t="inlineStr">
        <is>
          <t xml:space="preserve"> </t>
        </is>
      </c>
      <c r="H35" s="10" t="n">
        <v>0.03625</v>
      </c>
      <c r="I35" s="4" t="inlineStr">
        <is>
          <t xml:space="preserve"> </t>
        </is>
      </c>
      <c r="J35" s="4" t="inlineStr">
        <is>
          <t xml:space="preserve"> </t>
        </is>
      </c>
    </row>
    <row r="36">
      <c r="A36" s="4" t="inlineStr">
        <is>
          <t>Senior Notes | Senior Notes 6% Due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Interest Rate, Effective Percentage</t>
        </is>
      </c>
      <c r="B38" s="9" t="n">
        <v>0.0612</v>
      </c>
      <c r="C38" s="9" t="n">
        <v>0.061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t>
        </is>
      </c>
      <c r="B39" s="5" t="n">
        <v>994395</v>
      </c>
      <c r="C39" s="4" t="inlineStr">
        <is>
          <t xml:space="preserve"> </t>
        </is>
      </c>
      <c r="D39" s="6" t="n">
        <v>99355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 Gross</t>
        </is>
      </c>
      <c r="B40" s="5" t="n">
        <v>1000000</v>
      </c>
      <c r="C40" s="4" t="inlineStr">
        <is>
          <t xml:space="preserve"> </t>
        </is>
      </c>
      <c r="D40" s="6"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nnual interest rate</t>
        </is>
      </c>
      <c r="B41" s="11" t="n">
        <v>0.06</v>
      </c>
      <c r="C41" s="11" t="n">
        <v>0.06</v>
      </c>
      <c r="D41" s="4" t="inlineStr">
        <is>
          <t xml:space="preserve"> </t>
        </is>
      </c>
      <c r="E41" s="4" t="inlineStr">
        <is>
          <t xml:space="preserve"> </t>
        </is>
      </c>
      <c r="F41" s="11" t="n">
        <v>0.06</v>
      </c>
      <c r="G41" s="4" t="inlineStr">
        <is>
          <t xml:space="preserve"> </t>
        </is>
      </c>
      <c r="H41" s="4" t="inlineStr">
        <is>
          <t xml:space="preserve"> </t>
        </is>
      </c>
      <c r="I41" s="4" t="inlineStr">
        <is>
          <t xml:space="preserve"> </t>
        </is>
      </c>
      <c r="J41" s="4" t="inlineStr">
        <is>
          <t xml:space="preserve"> </t>
        </is>
      </c>
    </row>
    <row r="42">
      <c r="A42" s="4" t="inlineStr">
        <is>
          <t>Debt Instrument, Unamortized Discount (Premium) and Debt Issuance Costs, Net</t>
        </is>
      </c>
      <c r="B42" s="5" t="n">
        <v>-5605</v>
      </c>
      <c r="C42" s="4" t="inlineStr">
        <is>
          <t xml:space="preserve"> </t>
        </is>
      </c>
      <c r="D42" s="6" t="n">
        <v>-644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Notes and Obliga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Debt</t>
        </is>
      </c>
      <c r="B45" s="6" t="n">
        <v>101958</v>
      </c>
      <c r="C45" s="4" t="inlineStr">
        <is>
          <t xml:space="preserve"> </t>
        </is>
      </c>
      <c r="D45" s="6" t="n">
        <v>9085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Notes and Obligations [Member] | Foreign Line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Line of Credit</t>
        </is>
      </c>
      <c r="B48" s="6" t="n">
        <v>1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 Notes and Obligations [Member] | Other Debt Obliga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Debt</t>
        </is>
      </c>
      <c r="B51" s="6" t="n">
        <v>24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erm A-1 Facility | Senior Secured Facil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ng-term Line of Credit</t>
        </is>
      </c>
      <c r="B54" s="6" t="n">
        <v>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Debt</t>
        </is>
      </c>
      <c r="B55" s="6" t="n">
        <v>396634</v>
      </c>
      <c r="C55" s="4" t="inlineStr">
        <is>
          <t xml:space="preserve"> </t>
        </is>
      </c>
      <c r="D55" s="6" t="n">
        <v>39945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term Debt, Gross</t>
        </is>
      </c>
      <c r="B56" s="6" t="n">
        <v>397000</v>
      </c>
      <c r="C56" s="4" t="inlineStr">
        <is>
          <t xml:space="preserve"> </t>
        </is>
      </c>
      <c r="D56" s="6" t="n">
        <v>4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namortized Debt Issuance Expense</t>
        </is>
      </c>
      <c r="B57" s="6" t="n">
        <v>-366</v>
      </c>
      <c r="C57" s="4" t="inlineStr">
        <is>
          <t xml:space="preserve"> </t>
        </is>
      </c>
      <c r="D57" s="6" t="n">
        <v>-54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erm A-2 Facility | Senior Secured Facili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Line of Credit</t>
        </is>
      </c>
      <c r="B60" s="6" t="n">
        <v>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ng-term Debt</t>
        </is>
      </c>
      <c r="B61" s="6" t="n">
        <v>471366</v>
      </c>
      <c r="C61" s="4" t="inlineStr">
        <is>
          <t xml:space="preserve"> </t>
        </is>
      </c>
      <c r="D61" s="6" t="n">
        <v>48047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term Debt, Gross</t>
        </is>
      </c>
      <c r="B62" s="6" t="n">
        <v>471875</v>
      </c>
      <c r="C62" s="4" t="inlineStr">
        <is>
          <t xml:space="preserve"> </t>
        </is>
      </c>
      <c r="D62" s="6" t="n">
        <v>48125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namortized Debt Issuance Expense</t>
        </is>
      </c>
      <c r="B63" s="6" t="n">
        <v>-509</v>
      </c>
      <c r="C63" s="4" t="inlineStr">
        <is>
          <t xml:space="preserve"> </t>
        </is>
      </c>
      <c r="D63" s="6" t="n">
        <v>-77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erm A-3 Facility | Senior Secured Facilit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Line of Credit</t>
        </is>
      </c>
      <c r="B66" s="4" t="inlineStr">
        <is>
          <t xml:space="preserve"> </t>
        </is>
      </c>
      <c r="C66" s="4" t="inlineStr">
        <is>
          <t xml:space="preserve"> </t>
        </is>
      </c>
      <c r="D66" s="4" t="inlineStr">
        <is>
          <t xml:space="preserve"> </t>
        </is>
      </c>
      <c r="E66" s="5" t="n">
        <v>3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term Debt</t>
        </is>
      </c>
      <c r="B67" s="6" t="n">
        <v>297190</v>
      </c>
      <c r="C67" s="4" t="inlineStr">
        <is>
          <t xml:space="preserve"> </t>
        </is>
      </c>
      <c r="D67" s="6" t="n">
        <v>29916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ng-term Debt, Gross</t>
        </is>
      </c>
      <c r="B68" s="6" t="n">
        <v>297750</v>
      </c>
      <c r="C68" s="4" t="inlineStr">
        <is>
          <t xml:space="preserve"> </t>
        </is>
      </c>
      <c r="D68" s="6" t="n">
        <v>3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Unamortized Debt Issuance Expense</t>
        </is>
      </c>
      <c r="B69" s="6" t="n">
        <v>-560</v>
      </c>
      <c r="C69" s="4" t="inlineStr">
        <is>
          <t xml:space="preserve"> </t>
        </is>
      </c>
      <c r="D69" s="6" t="n">
        <v>-83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erm A-4 Facility | Senior Secured Facil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term Line of Credit</t>
        </is>
      </c>
      <c r="B72" s="4" t="inlineStr">
        <is>
          <t xml:space="preserve"> </t>
        </is>
      </c>
      <c r="C72" s="4" t="inlineStr">
        <is>
          <t xml:space="preserve"> </t>
        </is>
      </c>
      <c r="D72" s="4" t="inlineStr">
        <is>
          <t xml:space="preserve"> </t>
        </is>
      </c>
      <c r="E72" s="5" t="n">
        <v>5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ng-term Debt</t>
        </is>
      </c>
      <c r="B73" s="6" t="n">
        <v>480586</v>
      </c>
      <c r="C73" s="4" t="inlineStr">
        <is>
          <t xml:space="preserve"> </t>
        </is>
      </c>
      <c r="D73" s="6" t="n">
        <v>48962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ong-term Debt, Gross</t>
        </is>
      </c>
      <c r="B74" s="6" t="n">
        <v>481250</v>
      </c>
      <c r="C74" s="4" t="inlineStr">
        <is>
          <t xml:space="preserve"> </t>
        </is>
      </c>
      <c r="D74" s="6" t="n">
        <v>4906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Unamortized Debt Issuance Expense</t>
        </is>
      </c>
      <c r="B75" s="5" t="n">
        <v>-664</v>
      </c>
      <c r="C75" s="4" t="inlineStr">
        <is>
          <t xml:space="preserve"> </t>
        </is>
      </c>
      <c r="D75" s="5" t="n">
        <v>-100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14" customWidth="1" min="11" max="11"/>
    <col width="14" customWidth="1" min="12" max="12"/>
  </cols>
  <sheetData>
    <row r="1">
      <c r="A1" s="1" t="inlineStr">
        <is>
          <t>Debt Narrative (Details)</t>
        </is>
      </c>
      <c r="C1" s="2" t="inlineStr">
        <is>
          <t>12 Months Ended</t>
        </is>
      </c>
    </row>
    <row r="2">
      <c r="B2" s="2" t="inlineStr">
        <is>
          <t>Aug. 17, 2022 USD ($)</t>
        </is>
      </c>
      <c r="C2" s="2" t="inlineStr">
        <is>
          <t>Dec. 28, 2024 USD ($)</t>
        </is>
      </c>
      <c r="D2" s="2" t="inlineStr">
        <is>
          <t>Dec. 28, 2024 EUR (€)</t>
        </is>
      </c>
      <c r="E2" s="2" t="inlineStr">
        <is>
          <t>Dec. 30, 2023 USD ($)</t>
        </is>
      </c>
      <c r="F2" s="2" t="inlineStr">
        <is>
          <t>Mar. 31, 2023 USD ($)</t>
        </is>
      </c>
      <c r="G2" s="2" t="inlineStr">
        <is>
          <t>Dec. 31, 2022 USD ($)</t>
        </is>
      </c>
      <c r="H2" s="2" t="inlineStr">
        <is>
          <t>Jun. 09, 2022 USD ($)</t>
        </is>
      </c>
      <c r="I2" s="2" t="inlineStr">
        <is>
          <t>Apr. 03, 2019 USD ($)</t>
        </is>
      </c>
      <c r="J2" s="2" t="inlineStr">
        <is>
          <t>May 02, 2018 EUR (€)</t>
        </is>
      </c>
      <c r="K2" s="2" t="inlineStr">
        <is>
          <t>Jun. 03, 2015</t>
        </is>
      </c>
      <c r="L2" s="2" t="inlineStr">
        <is>
          <t>Jan. 02,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portion of long-term debt</t>
        </is>
      </c>
      <c r="B4" s="4" t="inlineStr">
        <is>
          <t xml:space="preserve"> </t>
        </is>
      </c>
      <c r="C4" s="5" t="n">
        <v>133020000</v>
      </c>
      <c r="D4" s="4" t="inlineStr">
        <is>
          <t xml:space="preserve"> </t>
        </is>
      </c>
      <c r="E4" s="5" t="n">
        <v>6070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 net of current portion</t>
        </is>
      </c>
      <c r="B5" s="4" t="inlineStr">
        <is>
          <t xml:space="preserve"> </t>
        </is>
      </c>
      <c r="C5" s="6" t="n">
        <v>3908978000</v>
      </c>
      <c r="D5" s="4" t="inlineStr">
        <is>
          <t xml:space="preserve"> </t>
        </is>
      </c>
      <c r="E5" s="6" t="n">
        <v>436637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inance Lease, Liability</t>
        </is>
      </c>
      <c r="B6" s="4" t="inlineStr">
        <is>
          <t xml:space="preserve"> </t>
        </is>
      </c>
      <c r="C6" s="5" t="n">
        <v>9356000</v>
      </c>
      <c r="D6" s="15" t="n">
        <v>5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nior Secured Fac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facility,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S Finance Leas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nance Lease, Liability</t>
        </is>
      </c>
      <c r="B12" s="4" t="inlineStr">
        <is>
          <t xml:space="preserve"> </t>
        </is>
      </c>
      <c r="C12" s="5" t="n">
        <v>3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olving Credit Facility | Senior Secured Fac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term line of credit</t>
        </is>
      </c>
      <c r="B15" s="4" t="inlineStr">
        <is>
          <t xml:space="preserve"> </t>
        </is>
      </c>
      <c r="C15" s="6" t="n">
        <v>51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Notes | Senior Notes 3.625%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line of credit | €</t>
        </is>
      </c>
      <c r="B18" s="4" t="inlineStr">
        <is>
          <t xml:space="preserve"> </t>
        </is>
      </c>
      <c r="C18" s="4" t="inlineStr">
        <is>
          <t xml:space="preserve"> </t>
        </is>
      </c>
      <c r="D18" s="15" t="n">
        <v>51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ce amount of debt insturm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5" t="n">
        <v>515000000</v>
      </c>
      <c r="K19" s="4" t="inlineStr">
        <is>
          <t xml:space="preserve"> </t>
        </is>
      </c>
      <c r="L19" s="4" t="inlineStr">
        <is>
          <t xml:space="preserve"> </t>
        </is>
      </c>
    </row>
    <row r="20">
      <c r="A20" s="4" t="inlineStr">
        <is>
          <t>Long-term Debt</t>
        </is>
      </c>
      <c r="B20" s="4" t="inlineStr">
        <is>
          <t xml:space="preserve"> </t>
        </is>
      </c>
      <c r="C20" s="5" t="n">
        <v>535191000</v>
      </c>
      <c r="D20" s="4" t="inlineStr">
        <is>
          <t xml:space="preserve"> </t>
        </is>
      </c>
      <c r="E20" s="6" t="n">
        <v>566312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nnual interest rate</t>
        </is>
      </c>
      <c r="B21" s="4" t="inlineStr">
        <is>
          <t xml:space="preserve"> </t>
        </is>
      </c>
      <c r="C21" s="10" t="n">
        <v>0.03625</v>
      </c>
      <c r="D21" s="10" t="n">
        <v>0.03625</v>
      </c>
      <c r="E21" s="4" t="inlineStr">
        <is>
          <t xml:space="preserve"> </t>
        </is>
      </c>
      <c r="F21" s="4" t="inlineStr">
        <is>
          <t xml:space="preserve"> </t>
        </is>
      </c>
      <c r="G21" s="4" t="inlineStr">
        <is>
          <t xml:space="preserve"> </t>
        </is>
      </c>
      <c r="H21" s="4" t="inlineStr">
        <is>
          <t xml:space="preserve"> </t>
        </is>
      </c>
      <c r="I21" s="4" t="inlineStr">
        <is>
          <t xml:space="preserve"> </t>
        </is>
      </c>
      <c r="J21" s="10" t="n">
        <v>0.03625</v>
      </c>
      <c r="K21" s="4" t="inlineStr">
        <is>
          <t xml:space="preserve"> </t>
        </is>
      </c>
      <c r="L21" s="4" t="inlineStr">
        <is>
          <t xml:space="preserve"> </t>
        </is>
      </c>
    </row>
    <row r="22">
      <c r="A22" s="4" t="inlineStr">
        <is>
          <t>Senior Notes | Senior Notes 5.25%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ce amount of debt instur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0000000</v>
      </c>
      <c r="J24" s="4" t="inlineStr">
        <is>
          <t xml:space="preserve"> </t>
        </is>
      </c>
      <c r="K24" s="4" t="inlineStr">
        <is>
          <t xml:space="preserve"> </t>
        </is>
      </c>
      <c r="L24" s="4" t="inlineStr">
        <is>
          <t xml:space="preserve"> </t>
        </is>
      </c>
    </row>
    <row r="25">
      <c r="A25" s="4" t="inlineStr">
        <is>
          <t>Long-term Debt</t>
        </is>
      </c>
      <c r="B25" s="4" t="inlineStr">
        <is>
          <t xml:space="preserve"> </t>
        </is>
      </c>
      <c r="C25" s="5" t="n">
        <v>497678000</v>
      </c>
      <c r="D25" s="4" t="inlineStr">
        <is>
          <t xml:space="preserve"> </t>
        </is>
      </c>
      <c r="E25" s="6" t="n">
        <v>49675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nnual interest rate</t>
        </is>
      </c>
      <c r="B26" s="4" t="inlineStr">
        <is>
          <t xml:space="preserve"> </t>
        </is>
      </c>
      <c r="C26" s="9" t="n">
        <v>0.0525</v>
      </c>
      <c r="D26" s="9" t="n">
        <v>0.0525</v>
      </c>
      <c r="E26" s="4" t="inlineStr">
        <is>
          <t xml:space="preserve"> </t>
        </is>
      </c>
      <c r="F26" s="4" t="inlineStr">
        <is>
          <t xml:space="preserve"> </t>
        </is>
      </c>
      <c r="G26" s="4" t="inlineStr">
        <is>
          <t xml:space="preserve"> </t>
        </is>
      </c>
      <c r="H26" s="4" t="inlineStr">
        <is>
          <t xml:space="preserve"> </t>
        </is>
      </c>
      <c r="I26" s="9" t="n">
        <v>0.0525</v>
      </c>
      <c r="J26" s="4" t="inlineStr">
        <is>
          <t xml:space="preserve"> </t>
        </is>
      </c>
      <c r="K26" s="4" t="inlineStr">
        <is>
          <t xml:space="preserve"> </t>
        </is>
      </c>
      <c r="L26" s="4" t="inlineStr">
        <is>
          <t xml:space="preserve"> </t>
        </is>
      </c>
    </row>
    <row r="27">
      <c r="A27" s="4" t="inlineStr">
        <is>
          <t>Senior Notes | Senior Notes 5.375% Due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05375</v>
      </c>
    </row>
    <row r="30">
      <c r="A30" s="4" t="inlineStr">
        <is>
          <t>Senior Notes | Senior Notes 4.75% Due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nnu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0475</v>
      </c>
      <c r="L32" s="4" t="inlineStr">
        <is>
          <t xml:space="preserve"> </t>
        </is>
      </c>
    </row>
    <row r="33">
      <c r="A33" s="4" t="inlineStr">
        <is>
          <t>Senior Notes | Senior Notes 6% Due 203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ce amount of debt insturment</t>
        </is>
      </c>
      <c r="B35" s="5" t="n">
        <v>250000000</v>
      </c>
      <c r="C35" s="5" t="n">
        <v>1000000000</v>
      </c>
      <c r="D35" s="4" t="inlineStr">
        <is>
          <t xml:space="preserve"> </t>
        </is>
      </c>
      <c r="E35" s="4" t="inlineStr">
        <is>
          <t xml:space="preserve"> </t>
        </is>
      </c>
      <c r="F35" s="4" t="inlineStr">
        <is>
          <t xml:space="preserve"> </t>
        </is>
      </c>
      <c r="G35" s="4" t="inlineStr">
        <is>
          <t xml:space="preserve"> </t>
        </is>
      </c>
      <c r="H35" s="5" t="n">
        <v>750000000</v>
      </c>
      <c r="I35" s="4" t="inlineStr">
        <is>
          <t xml:space="preserve"> </t>
        </is>
      </c>
      <c r="J35" s="4" t="inlineStr">
        <is>
          <t xml:space="preserve"> </t>
        </is>
      </c>
      <c r="K35" s="4" t="inlineStr">
        <is>
          <t xml:space="preserve"> </t>
        </is>
      </c>
      <c r="L35" s="4" t="inlineStr">
        <is>
          <t xml:space="preserve"> </t>
        </is>
      </c>
    </row>
    <row r="36">
      <c r="A36" s="4" t="inlineStr">
        <is>
          <t>Long-term Debt</t>
        </is>
      </c>
      <c r="B36" s="4" t="inlineStr">
        <is>
          <t xml:space="preserve"> </t>
        </is>
      </c>
      <c r="C36" s="5" t="n">
        <v>994395000</v>
      </c>
      <c r="D36" s="4" t="inlineStr">
        <is>
          <t xml:space="preserve"> </t>
        </is>
      </c>
      <c r="E36" s="6" t="n">
        <v>993559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nnual interest rate</t>
        </is>
      </c>
      <c r="B37" s="4" t="inlineStr">
        <is>
          <t xml:space="preserve"> </t>
        </is>
      </c>
      <c r="C37" s="11" t="n">
        <v>0.06</v>
      </c>
      <c r="D37" s="11" t="n">
        <v>0.06</v>
      </c>
      <c r="E37" s="4" t="inlineStr">
        <is>
          <t xml:space="preserve"> </t>
        </is>
      </c>
      <c r="F37" s="4" t="inlineStr">
        <is>
          <t xml:space="preserve"> </t>
        </is>
      </c>
      <c r="G37" s="4" t="inlineStr">
        <is>
          <t xml:space="preserve"> </t>
        </is>
      </c>
      <c r="H37" s="11" t="n">
        <v>0.06</v>
      </c>
      <c r="I37" s="4" t="inlineStr">
        <is>
          <t xml:space="preserve"> </t>
        </is>
      </c>
      <c r="J37" s="4" t="inlineStr">
        <is>
          <t xml:space="preserve"> </t>
        </is>
      </c>
      <c r="K37" s="4" t="inlineStr">
        <is>
          <t xml:space="preserve"> </t>
        </is>
      </c>
      <c r="L37" s="4" t="inlineStr">
        <is>
          <t xml:space="preserve"> </t>
        </is>
      </c>
    </row>
    <row r="38">
      <c r="A38" s="4" t="inlineStr">
        <is>
          <t>Debt Issuance Costs, Net</t>
        </is>
      </c>
      <c r="B38" s="4" t="inlineStr">
        <is>
          <t xml:space="preserve"> </t>
        </is>
      </c>
      <c r="C38" s="4" t="inlineStr">
        <is>
          <t xml:space="preserve"> </t>
        </is>
      </c>
      <c r="D38" s="4" t="inlineStr">
        <is>
          <t xml:space="preserve"> </t>
        </is>
      </c>
      <c r="E38" s="4" t="inlineStr">
        <is>
          <t xml:space="preserve"> </t>
        </is>
      </c>
      <c r="F38" s="4" t="inlineStr">
        <is>
          <t xml:space="preserve"> </t>
        </is>
      </c>
      <c r="G38" s="5" t="n">
        <v>127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Issuance of Senior Long-Term Debt</t>
        </is>
      </c>
      <c r="B39" s="6" t="n">
        <v>25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Unamortized Premium</t>
        </is>
      </c>
      <c r="B40" s="5" t="n">
        <v>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ured Debt [Member] | Senior Secured Facil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availability</t>
        </is>
      </c>
      <c r="B43" s="4" t="inlineStr">
        <is>
          <t xml:space="preserve"> </t>
        </is>
      </c>
      <c r="C43" s="5" t="n">
        <v>372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Notes and Obliga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ng-term Debt</t>
        </is>
      </c>
      <c r="B46" s="4" t="inlineStr">
        <is>
          <t xml:space="preserve"> </t>
        </is>
      </c>
      <c r="C46" s="6" t="n">
        <v>101958000</v>
      </c>
      <c r="D46" s="4" t="inlineStr">
        <is>
          <t xml:space="preserve"> </t>
        </is>
      </c>
      <c r="E46" s="6" t="n">
        <v>90852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ther Notes and Obligations [Member] | Bank Overdraf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t>
        </is>
      </c>
      <c r="B49" s="4" t="inlineStr">
        <is>
          <t xml:space="preserve"> </t>
        </is>
      </c>
      <c r="C49" s="6" t="n">
        <v>557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Notes and Obligations [Member] | Other Debt Obliga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term Debt</t>
        </is>
      </c>
      <c r="B52" s="4" t="inlineStr">
        <is>
          <t xml:space="preserve"> </t>
        </is>
      </c>
      <c r="C52" s="6" t="n">
        <v>24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ther Notes and Obligations [Member] | Other Debt Obligations [Member] | Brazil, Brazil Re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term Debt</t>
        </is>
      </c>
      <c r="B55" s="4" t="inlineStr">
        <is>
          <t xml:space="preserve"> </t>
        </is>
      </c>
      <c r="C55" s="6" t="n">
        <v>204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rm A-1 Facility | Senior Secured Facil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ng-term line of credit</t>
        </is>
      </c>
      <c r="B58" s="4" t="inlineStr">
        <is>
          <t xml:space="preserve"> </t>
        </is>
      </c>
      <c r="C58" s="6" t="n">
        <v>4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ng-term Debt</t>
        </is>
      </c>
      <c r="B59" s="4" t="inlineStr">
        <is>
          <t xml:space="preserve"> </t>
        </is>
      </c>
      <c r="C59" s="6" t="n">
        <v>396634000</v>
      </c>
      <c r="D59" s="4" t="inlineStr">
        <is>
          <t xml:space="preserve"> </t>
        </is>
      </c>
      <c r="E59" s="6" t="n">
        <v>399454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erm A-1 Facility | Senior Secured Facilities [Member] | Secured Overnight Financing Rate (SOFR) | United States of America,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ng-term line of credit</t>
        </is>
      </c>
      <c r="B62" s="4" t="inlineStr">
        <is>
          <t xml:space="preserve"> </t>
        </is>
      </c>
      <c r="C62" s="6" t="n">
        <v>397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A-2 Facility | Senior Secured Facilit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ng-term line of credit</t>
        </is>
      </c>
      <c r="B65" s="4" t="inlineStr">
        <is>
          <t xml:space="preserve"> </t>
        </is>
      </c>
      <c r="C65" s="6" t="n">
        <v>5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ong-term Debt</t>
        </is>
      </c>
      <c r="B66" s="4" t="inlineStr">
        <is>
          <t xml:space="preserve"> </t>
        </is>
      </c>
      <c r="C66" s="6" t="n">
        <v>471366000</v>
      </c>
      <c r="D66" s="4" t="inlineStr">
        <is>
          <t xml:space="preserve"> </t>
        </is>
      </c>
      <c r="E66" s="6" t="n">
        <v>480479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rm A-2 Facility | Senior Secured Facilities [Member] | Secured Overnight Financing Rate (SOFR) | United States of America,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ng-term line of credit</t>
        </is>
      </c>
      <c r="B69" s="4" t="inlineStr">
        <is>
          <t xml:space="preserve"> </t>
        </is>
      </c>
      <c r="C69" s="6" t="n">
        <v>4719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erm A-3 Facility | Senior Secured Facil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ng-term line of credit</t>
        </is>
      </c>
      <c r="B72" s="4" t="inlineStr">
        <is>
          <t xml:space="preserve"> </t>
        </is>
      </c>
      <c r="C72" s="4" t="inlineStr">
        <is>
          <t xml:space="preserve"> </t>
        </is>
      </c>
      <c r="D72" s="4" t="inlineStr">
        <is>
          <t xml:space="preserve"> </t>
        </is>
      </c>
      <c r="E72" s="4" t="inlineStr">
        <is>
          <t xml:space="preserve"> </t>
        </is>
      </c>
      <c r="F72" s="5" t="n">
        <v>300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ng-term Debt</t>
        </is>
      </c>
      <c r="B73" s="4" t="inlineStr">
        <is>
          <t xml:space="preserve"> </t>
        </is>
      </c>
      <c r="C73" s="6" t="n">
        <v>297190000</v>
      </c>
      <c r="D73" s="4" t="inlineStr">
        <is>
          <t xml:space="preserve"> </t>
        </is>
      </c>
      <c r="E73" s="6" t="n">
        <v>299168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erm A-3 Facility | Senior Secured Facilities [Member] | Secured Overnight Financing Rate (SOFR) | United States of America,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ng-term line of credit</t>
        </is>
      </c>
      <c r="B76" s="4" t="inlineStr">
        <is>
          <t xml:space="preserve"> </t>
        </is>
      </c>
      <c r="C76" s="6" t="n">
        <v>2978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erm A-4 Facility | Senior Secured Facilit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ong-term line of credit</t>
        </is>
      </c>
      <c r="B79" s="4" t="inlineStr">
        <is>
          <t xml:space="preserve"> </t>
        </is>
      </c>
      <c r="C79" s="4" t="inlineStr">
        <is>
          <t xml:space="preserve"> </t>
        </is>
      </c>
      <c r="D79" s="4" t="inlineStr">
        <is>
          <t xml:space="preserve"> </t>
        </is>
      </c>
      <c r="E79" s="4" t="inlineStr">
        <is>
          <t xml:space="preserve"> </t>
        </is>
      </c>
      <c r="F79" s="5" t="n">
        <v>500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ong-term Debt</t>
        </is>
      </c>
      <c r="B80" s="4" t="inlineStr">
        <is>
          <t xml:space="preserve"> </t>
        </is>
      </c>
      <c r="C80" s="6" t="n">
        <v>480586000</v>
      </c>
      <c r="D80" s="4" t="inlineStr">
        <is>
          <t xml:space="preserve"> </t>
        </is>
      </c>
      <c r="E80" s="6" t="n">
        <v>489623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erm A-4 Facility | Senior Secured Facilities [Member] | Secured Overnight Financing Rate (SOFR) | United States of America,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ong-term line of credit</t>
        </is>
      </c>
      <c r="B83" s="4" t="inlineStr">
        <is>
          <t xml:space="preserve"> </t>
        </is>
      </c>
      <c r="C83" s="6" t="n">
        <v>4813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volving Credit Facility | Senior Secured Facili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Maximum availability</t>
        </is>
      </c>
      <c r="B86" s="4" t="inlineStr">
        <is>
          <t xml:space="preserve"> </t>
        </is>
      </c>
      <c r="C86" s="6" t="n">
        <v>150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vailability</t>
        </is>
      </c>
      <c r="B87" s="4" t="inlineStr">
        <is>
          <t xml:space="preserve"> </t>
        </is>
      </c>
      <c r="C87" s="6" t="n">
        <v>11596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olving Credit Facility | Senior Secured Facilities [Member] | Secured Overnight Financing Rate (SOFR) | United States of America,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ong-term line of credit</t>
        </is>
      </c>
      <c r="B90" s="4" t="inlineStr">
        <is>
          <t xml:space="preserve"> </t>
        </is>
      </c>
      <c r="C90" s="6" t="n">
        <v>267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volving Credit Facility | Revolving Credit Facility [Member] | Senior Secured Faciliti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ong-term Debt</t>
        </is>
      </c>
      <c r="B93" s="4" t="inlineStr">
        <is>
          <t xml:space="preserve"> </t>
        </is>
      </c>
      <c r="C93" s="6" t="n">
        <v>267000000</v>
      </c>
      <c r="D93" s="4" t="inlineStr">
        <is>
          <t xml:space="preserve"> </t>
        </is>
      </c>
      <c r="E93" s="6" t="n">
        <v>610875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olving Credit Facility | Revolving Credit Facility [Member] | Senior Secured Facilities [Member] | Euro Member Countries, Eur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Long-term line of credit</t>
        </is>
      </c>
      <c r="B96" s="4" t="inlineStr">
        <is>
          <t xml:space="preserve"> </t>
        </is>
      </c>
      <c r="C96" s="6" t="n">
        <v>0</v>
      </c>
      <c r="D96" s="15" t="n">
        <v>0</v>
      </c>
      <c r="E96" s="5" t="n">
        <v>829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olving Credit Facility | Secured Debt [Member] | Senior Secured Faciliti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vailability</t>
        </is>
      </c>
      <c r="B99" s="4" t="inlineStr">
        <is>
          <t xml:space="preserve"> </t>
        </is>
      </c>
      <c r="C99" s="6" t="n">
        <v>146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volving Credit Facility | Secured Debt [Member] | Senior Secured Facilities [Member] | United States of America,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vailability</t>
        </is>
      </c>
      <c r="B102" s="4" t="inlineStr">
        <is>
          <t xml:space="preserve"> </t>
        </is>
      </c>
      <c r="C102" s="5" t="n">
        <v>40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erm Loan A Facility [Member] | Secured Debt [Member] | Senior Secured Facilities [Member] | Secured Overnight Financing Rate (SOFR) | United States of America,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bt instrument, basis spread on variable rate</t>
        </is>
      </c>
      <c r="B105" s="4" t="inlineStr">
        <is>
          <t xml:space="preserve"> </t>
        </is>
      </c>
      <c r="C105" s="10" t="n">
        <v>0.0187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erm Loan A Facility [Member] | Secured Debt [Member] | Senior Secured Facilities [Member] | Secured Overnight Financing Rate (SOFR) | United States of America, Dollars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instrument, basis spread on variable rate</t>
        </is>
      </c>
      <c r="B108" s="4" t="inlineStr">
        <is>
          <t xml:space="preserve"> </t>
        </is>
      </c>
      <c r="C108" s="9" t="n">
        <v>0.01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etter of Credit [Member] | Senior Secured Faciliti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Long-term line of credit</t>
        </is>
      </c>
      <c r="B111" s="4" t="inlineStr">
        <is>
          <t xml:space="preserve"> </t>
        </is>
      </c>
      <c r="C111" s="5" t="n">
        <v>7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Maximum availability</t>
        </is>
      </c>
      <c r="B112" s="4" t="inlineStr">
        <is>
          <t xml:space="preserve"> </t>
        </is>
      </c>
      <c r="C112" s="5" t="n">
        <v>150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ecured Debt [Member] | Senior Secured Facilities [Member] | Secured Overnight Financing Rate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bt instrument, basis spread on variable rate</t>
        </is>
      </c>
      <c r="B115" s="4" t="inlineStr">
        <is>
          <t xml:space="preserve"> </t>
        </is>
      </c>
      <c r="C115" s="9" t="n">
        <v>0.017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Line of credit facility, interest rate at period end</t>
        </is>
      </c>
      <c r="B116" s="4" t="inlineStr">
        <is>
          <t xml:space="preserve"> </t>
        </is>
      </c>
      <c r="C116" s="18" t="n">
        <v>0.0618778</v>
      </c>
      <c r="D116" s="18" t="n">
        <v>0.0618778</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Secured Debt [Member] | Term A-1 Facility | Secured Overnight Financing Rate (SOF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Debt instrument, basis spread on variable rate</t>
        </is>
      </c>
      <c r="B119" s="4" t="inlineStr">
        <is>
          <t xml:space="preserve"> </t>
        </is>
      </c>
      <c r="C119" s="10" t="n">
        <v>0.0187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Line of credit facility, interest rate at period end</t>
        </is>
      </c>
      <c r="B120" s="4" t="inlineStr">
        <is>
          <t xml:space="preserve"> </t>
        </is>
      </c>
      <c r="C120" s="18" t="n">
        <v>0.0654758</v>
      </c>
      <c r="D120" s="18" t="n">
        <v>0.0654758</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ecured Debt [Member] | Term A-2 Facility | Secured Overnight Financing Rate (SOF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Debt instrument, basis spread on variable rate</t>
        </is>
      </c>
      <c r="B123" s="4" t="inlineStr">
        <is>
          <t xml:space="preserve"> </t>
        </is>
      </c>
      <c r="C123" s="9" t="n">
        <v>0.017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Line of credit facility, interest rate at period end</t>
        </is>
      </c>
      <c r="B124" s="4" t="inlineStr">
        <is>
          <t xml:space="preserve"> </t>
        </is>
      </c>
      <c r="C124" s="18" t="n">
        <v>0.0642258</v>
      </c>
      <c r="D124" s="18" t="n">
        <v>0.0642258</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ecured Debt [Member] | Term A-3 Facility | Secured Overnight Financing Rate (SOF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bt instrument, basis spread on variable rate</t>
        </is>
      </c>
      <c r="B127" s="4" t="inlineStr">
        <is>
          <t xml:space="preserve"> </t>
        </is>
      </c>
      <c r="C127" s="10" t="n">
        <v>0.0187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Line of credit facility, interest rate at period end</t>
        </is>
      </c>
      <c r="B128" s="4" t="inlineStr">
        <is>
          <t xml:space="preserve"> </t>
        </is>
      </c>
      <c r="C128" s="18" t="n">
        <v>0.0654758</v>
      </c>
      <c r="D128" s="18" t="n">
        <v>0.0654758</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Secured Debt [Member] | Term A-4 Facility | Secured Overnight Financing Rate (SOF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Debt instrument, basis spread on variable rate</t>
        </is>
      </c>
      <c r="B131" s="4" t="inlineStr">
        <is>
          <t xml:space="preserve"> </t>
        </is>
      </c>
      <c r="C131" s="9" t="n">
        <v>0.017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Line of credit facility, interest rate at period end</t>
        </is>
      </c>
      <c r="B132" s="4" t="inlineStr">
        <is>
          <t xml:space="preserve"> </t>
        </is>
      </c>
      <c r="C132" s="18" t="n">
        <v>0.0642258</v>
      </c>
      <c r="D132" s="18" t="n">
        <v>0.0642258</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Secured Debt [Member] | Secured Debt [Member] | Senior Secured Faciliti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Debt instrument, basis spread on variable rate</t>
        </is>
      </c>
      <c r="B135" s="4" t="inlineStr">
        <is>
          <t xml:space="preserve"> </t>
        </is>
      </c>
      <c r="C135" s="9" t="n">
        <v>0.0175</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ecured Debt [Member] | Secured Debt [Member] | Senior Secured Facilities [Member] | Base Rat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Debt instrument, basis spread on variable rate</t>
        </is>
      </c>
      <c r="B138" s="4" t="inlineStr">
        <is>
          <t xml:space="preserve"> </t>
        </is>
      </c>
      <c r="C138" s="9" t="n">
        <v>0.0075</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Swingline Sub-Facility [Member] | Senior Secured Faciliti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Maximum availability</t>
        </is>
      </c>
      <c r="B141" s="4" t="inlineStr">
        <is>
          <t xml:space="preserve"> </t>
        </is>
      </c>
      <c r="C141" s="5" t="n">
        <v>500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Term Loan B Facility [Member] | Senior Secured Faciliti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Face amount of debt insturment</t>
        </is>
      </c>
      <c r="B144" s="4" t="inlineStr">
        <is>
          <t xml:space="preserve"> </t>
        </is>
      </c>
      <c r="C144" s="6" t="n">
        <v>5250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Foreign Line of Credit [Member] | Senior Secured Faciliti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Long-term line of credit</t>
        </is>
      </c>
      <c r="B147" s="4" t="inlineStr">
        <is>
          <t xml:space="preserve"> </t>
        </is>
      </c>
      <c r="C147" s="6" t="n">
        <v>111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Foreign Line of Credit [Member] | Other Notes and Obligation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Long-term line of credit</t>
        </is>
      </c>
      <c r="B150" s="4" t="inlineStr">
        <is>
          <t xml:space="preserve"> </t>
        </is>
      </c>
      <c r="C150" s="6" t="n">
        <v>14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Ancillary Facilities | Senior Secured Faciliti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ong-term line of credit</t>
        </is>
      </c>
      <c r="B153" s="4" t="inlineStr">
        <is>
          <t xml:space="preserve"> </t>
        </is>
      </c>
      <c r="C153" s="6" t="n">
        <v>7270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Term A-2 Facility | Senior Secured Faciliti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Face amount of debt insturment</t>
        </is>
      </c>
      <c r="B156" s="4" t="inlineStr">
        <is>
          <t xml:space="preserve"> </t>
        </is>
      </c>
      <c r="C156" s="5" t="n">
        <v>500000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Term A-2 Facility | Secured Debt [Member] | Senior Secured Facilities [Member] | Secured Overnight Financing Rate (SOFR) | United States of America, Dollar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Debt instrument, basis spread on variable rate</t>
        </is>
      </c>
      <c r="B159" s="4" t="inlineStr">
        <is>
          <t xml:space="preserve"> </t>
        </is>
      </c>
      <c r="C159" s="9" t="n">
        <v>0.0175</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Term A-2 Facility | Secured Debt [Member] | Senior Secured Facilities [Member] | Secured Overnight Financing Rate (SOFR) | United States of America, Dollars | Min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Debt instrument, basis spread on variable rate</t>
        </is>
      </c>
      <c r="B162" s="4" t="inlineStr">
        <is>
          <t xml:space="preserve"> </t>
        </is>
      </c>
      <c r="C162" s="11" t="n">
        <v>0.01</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Term A-3 Facility | Senior Secured Faciliti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Face amount of debt insturment</t>
        </is>
      </c>
      <c r="B165" s="4" t="inlineStr">
        <is>
          <t xml:space="preserve"> </t>
        </is>
      </c>
      <c r="C165" s="5" t="n">
        <v>300000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Term A-4 Facility | Senior Secured Faciliti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Face amount of debt insturment</t>
        </is>
      </c>
      <c r="B168" s="4" t="inlineStr">
        <is>
          <t xml:space="preserve"> </t>
        </is>
      </c>
      <c r="C168" s="6" t="n">
        <v>500000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Term A-1 Facility | Senior Secured Faciliti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Face amount of debt insturment</t>
        </is>
      </c>
      <c r="B171" s="4" t="inlineStr">
        <is>
          <t xml:space="preserve"> </t>
        </is>
      </c>
      <c r="C171" s="5" t="n">
        <v>400000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Debt Debt Maturiities (Details) $ in Thousands</t>
        </is>
      </c>
      <c r="B1" s="2" t="inlineStr">
        <is>
          <t>Dec. 28, 2024 USD ($)</t>
        </is>
      </c>
    </row>
    <row r="2">
      <c r="A2" s="3" t="inlineStr">
        <is>
          <t>Debt Disclosure [Abstract]</t>
        </is>
      </c>
      <c r="B2" s="4" t="inlineStr">
        <is>
          <t xml:space="preserve"> </t>
        </is>
      </c>
    </row>
    <row r="3">
      <c r="A3" s="4" t="inlineStr">
        <is>
          <t>2024</t>
        </is>
      </c>
      <c r="B3" s="5" t="n">
        <v>134087</v>
      </c>
    </row>
    <row r="4">
      <c r="A4" s="4" t="inlineStr">
        <is>
          <t>2025</t>
        </is>
      </c>
      <c r="B4" s="6" t="n">
        <v>2408361</v>
      </c>
    </row>
    <row r="5">
      <c r="A5" s="4" t="inlineStr">
        <is>
          <t>2026</t>
        </is>
      </c>
      <c r="B5" s="6" t="n">
        <v>503272</v>
      </c>
    </row>
    <row r="6">
      <c r="A6" s="4" t="inlineStr">
        <is>
          <t>2027</t>
        </is>
      </c>
      <c r="B6" s="6" t="n">
        <v>2729</v>
      </c>
    </row>
    <row r="7">
      <c r="A7" s="4" t="inlineStr">
        <is>
          <t>2028</t>
        </is>
      </c>
      <c r="B7" s="6" t="n">
        <v>2520</v>
      </c>
    </row>
    <row r="8">
      <c r="A8" s="4" t="inlineStr">
        <is>
          <t>thereafter</t>
        </is>
      </c>
      <c r="B8" s="6" t="n">
        <v>1002597</v>
      </c>
    </row>
    <row r="9">
      <c r="A9" s="4" t="inlineStr">
        <is>
          <t>Long-term Debt</t>
        </is>
      </c>
      <c r="B9" s="5" t="n">
        <v>40535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USD ($) $ in Thousands</t>
        </is>
      </c>
      <c r="B1" s="2" t="inlineStr">
        <is>
          <t>Dec. 28, 2024</t>
        </is>
      </c>
      <c r="C1" s="2" t="inlineStr">
        <is>
          <t>Dec. 30, 2023</t>
        </is>
      </c>
    </row>
    <row r="2">
      <c r="A2" s="3" t="inlineStr">
        <is>
          <t>OTHER NONCURRENT LIABILITIES [Abstract]</t>
        </is>
      </c>
      <c r="B2" s="4" t="inlineStr">
        <is>
          <t xml:space="preserve"> </t>
        </is>
      </c>
      <c r="C2" s="4" t="inlineStr">
        <is>
          <t xml:space="preserve"> </t>
        </is>
      </c>
    </row>
    <row r="3">
      <c r="A3" s="4" t="inlineStr">
        <is>
          <t>Accrued pension liability (Note 15)</t>
        </is>
      </c>
      <c r="B3" s="5" t="n">
        <v>17676</v>
      </c>
      <c r="C3" s="5" t="n">
        <v>20721</v>
      </c>
    </row>
    <row r="4">
      <c r="A4" s="4" t="inlineStr">
        <is>
          <t>Reserve for self-insurance, litigation, environmental and tax matters (Note 20)</t>
        </is>
      </c>
      <c r="B4" s="6" t="n">
        <v>80757</v>
      </c>
      <c r="C4" s="6" t="n">
        <v>83416</v>
      </c>
    </row>
    <row r="5">
      <c r="A5" s="4" t="inlineStr">
        <is>
          <t>Business Combination, Consideration Transferred, Liability Hold-backs</t>
        </is>
      </c>
      <c r="B5" s="6" t="n">
        <v>104684</v>
      </c>
      <c r="C5" s="6" t="n">
        <v>137913</v>
      </c>
    </row>
    <row r="6">
      <c r="A6" s="4" t="inlineStr">
        <is>
          <t>Contingent consideration</t>
        </is>
      </c>
      <c r="B6" s="6" t="n">
        <v>0</v>
      </c>
      <c r="C6" s="6" t="n">
        <v>86495</v>
      </c>
    </row>
    <row r="7">
      <c r="A7" s="4" t="inlineStr">
        <is>
          <t>Other</t>
        </is>
      </c>
      <c r="B7" s="6" t="n">
        <v>5233</v>
      </c>
      <c r="C7" s="6" t="n">
        <v>21264</v>
      </c>
    </row>
    <row r="8">
      <c r="A8" s="4" t="inlineStr">
        <is>
          <t>Total other noncurrent liabilities</t>
        </is>
      </c>
      <c r="B8" s="5" t="n">
        <v>208350</v>
      </c>
      <c r="C8" s="5" t="n">
        <v>3498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come Taxes Income Taxes - Narrative (Details) $ in Thousands</t>
        </is>
      </c>
      <c r="B1" s="2" t="inlineStr">
        <is>
          <t>12 Months Ended</t>
        </is>
      </c>
    </row>
    <row r="2">
      <c r="B2" s="2" t="inlineStr">
        <is>
          <t>Dec. 28, 2024 USD ($) country</t>
        </is>
      </c>
      <c r="C2" s="2" t="inlineStr">
        <is>
          <t>Dec. 30, 2023 USD ($)</t>
        </is>
      </c>
      <c r="D2" s="2" t="inlineStr">
        <is>
          <t>Dec. 31, 2022 USD ($)</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benefit)</t>
        </is>
      </c>
      <c r="B4" s="5" t="n">
        <v>-38337</v>
      </c>
      <c r="C4" s="5" t="n">
        <v>59568</v>
      </c>
      <c r="D4" s="5" t="n">
        <v>146626</v>
      </c>
    </row>
    <row r="5">
      <c r="A5" s="4" t="inlineStr">
        <is>
          <t>Deferred Tax Assets, Operating Loss Carryforwards, Not Subject to Expiration</t>
        </is>
      </c>
      <c r="B5" s="6" t="n">
        <v>242700</v>
      </c>
      <c r="C5" s="4" t="inlineStr">
        <is>
          <t xml:space="preserve"> </t>
        </is>
      </c>
      <c r="D5" s="4" t="inlineStr">
        <is>
          <t xml:space="preserve"> </t>
        </is>
      </c>
    </row>
    <row r="6">
      <c r="A6" s="4" t="inlineStr">
        <is>
          <t>Deferred Tax Assets, Operating Loss Carryforwards, Foreign</t>
        </is>
      </c>
      <c r="B6" s="6" t="n">
        <v>273600</v>
      </c>
      <c r="C6" s="4" t="inlineStr">
        <is>
          <t xml:space="preserve"> </t>
        </is>
      </c>
      <c r="D6" s="4" t="inlineStr">
        <is>
          <t xml:space="preserve"> </t>
        </is>
      </c>
    </row>
    <row r="7">
      <c r="A7" s="4" t="inlineStr">
        <is>
          <t>Operating Loss Carryforwards, Valuation Allowance</t>
        </is>
      </c>
      <c r="B7" s="6" t="n">
        <v>86900</v>
      </c>
      <c r="C7" s="4" t="inlineStr">
        <is>
          <t xml:space="preserve"> </t>
        </is>
      </c>
      <c r="D7" s="4" t="inlineStr">
        <is>
          <t xml:space="preserve"> </t>
        </is>
      </c>
    </row>
    <row r="8">
      <c r="A8" s="4" t="inlineStr">
        <is>
          <t>Unrecognized Tax Benefits</t>
        </is>
      </c>
      <c r="B8" s="6" t="n">
        <v>10752</v>
      </c>
      <c r="C8" s="6" t="n">
        <v>13872</v>
      </c>
      <c r="D8" s="5" t="n">
        <v>17842</v>
      </c>
    </row>
    <row r="9">
      <c r="A9" s="4" t="inlineStr">
        <is>
          <t>Unrecognized Tax Benefits, Income Tax Penalties and Interest Expense</t>
        </is>
      </c>
      <c r="B9" s="6" t="n">
        <v>2200</v>
      </c>
      <c r="C9" s="4" t="inlineStr">
        <is>
          <t xml:space="preserve"> </t>
        </is>
      </c>
      <c r="D9" s="4" t="inlineStr">
        <is>
          <t xml:space="preserve"> </t>
        </is>
      </c>
    </row>
    <row r="10">
      <c r="A10" s="4" t="inlineStr">
        <is>
          <t>Deferred Tax Liabilities, Undistributed Foreign Earnings</t>
        </is>
      </c>
      <c r="B10" s="5" t="n">
        <v>16492</v>
      </c>
      <c r="C10" s="5" t="n">
        <v>18139</v>
      </c>
      <c r="D10" s="4" t="inlineStr">
        <is>
          <t xml:space="preserve"> </t>
        </is>
      </c>
    </row>
    <row r="11">
      <c r="A11" s="4" t="inlineStr">
        <is>
          <t>Organization for Economic Co-operation and Development, Number of Countries Participating | country</t>
        </is>
      </c>
      <c r="B11" s="6" t="n">
        <v>140</v>
      </c>
      <c r="C11" s="4" t="inlineStr">
        <is>
          <t xml:space="preserve"> </t>
        </is>
      </c>
      <c r="D11" s="4" t="inlineStr">
        <is>
          <t xml:space="preserve"> </t>
        </is>
      </c>
    </row>
    <row r="12">
      <c r="A12" s="4" t="inlineStr">
        <is>
          <t>Foreign Tax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Carryforward, Amount</t>
        </is>
      </c>
      <c r="B14" s="5" t="n">
        <v>30900</v>
      </c>
      <c r="C14" s="4" t="inlineStr">
        <is>
          <t xml:space="preserve"> </t>
        </is>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6" t="n">
        <v>583000</v>
      </c>
      <c r="C17" s="4" t="inlineStr">
        <is>
          <t xml:space="preserve"> </t>
        </is>
      </c>
      <c r="D17" s="4" t="inlineStr">
        <is>
          <t xml:space="preserve"> </t>
        </is>
      </c>
    </row>
    <row r="18">
      <c r="A18" s="4" t="inlineStr">
        <is>
          <t>Deferred Tax Assets, Operating Loss Carryforwards, Subject to Expiration</t>
        </is>
      </c>
      <c r="B18" s="6" t="n">
        <v>430800</v>
      </c>
      <c r="C18" s="4" t="inlineStr">
        <is>
          <t xml:space="preserve"> </t>
        </is>
      </c>
      <c r="D18" s="4" t="inlineStr">
        <is>
          <t xml:space="preserve"> </t>
        </is>
      </c>
    </row>
    <row r="19">
      <c r="A19" s="4" t="inlineStr">
        <is>
          <t>Deferred Tax Assets, Operating Loss Carryforwards, Not Subject to Expiration</t>
        </is>
      </c>
      <c r="B19" s="6" t="n">
        <v>152200</v>
      </c>
      <c r="C19" s="4" t="inlineStr">
        <is>
          <t xml:space="preserve"> </t>
        </is>
      </c>
      <c r="D19" s="4" t="inlineStr">
        <is>
          <t xml:space="preserve"> </t>
        </is>
      </c>
    </row>
    <row r="20">
      <c r="A20" s="4" t="inlineStr">
        <is>
          <t>Deferred Tax Asset, Interest Carryforward</t>
        </is>
      </c>
      <c r="B20" s="6" t="n">
        <v>141500</v>
      </c>
      <c r="C20" s="4" t="inlineStr">
        <is>
          <t xml:space="preserve"> </t>
        </is>
      </c>
      <c r="D20" s="4" t="inlineStr">
        <is>
          <t xml:space="preserve"> </t>
        </is>
      </c>
    </row>
    <row r="21">
      <c r="A21" s="4" t="inlineStr">
        <is>
          <t>Domestic Tax Jurisdictio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6" t="n">
        <v>1400000</v>
      </c>
      <c r="C23" s="4" t="inlineStr">
        <is>
          <t xml:space="preserve"> </t>
        </is>
      </c>
      <c r="D23" s="4" t="inlineStr">
        <is>
          <t xml:space="preserve"> </t>
        </is>
      </c>
    </row>
    <row r="24">
      <c r="A24" s="4" t="inlineStr">
        <is>
          <t>Tax Credit Carryforward, Amount</t>
        </is>
      </c>
      <c r="B24" s="6" t="n">
        <v>2400</v>
      </c>
      <c r="C24" s="4" t="inlineStr">
        <is>
          <t xml:space="preserve"> </t>
        </is>
      </c>
      <c r="D24" s="4" t="inlineStr">
        <is>
          <t xml:space="preserve"> </t>
        </is>
      </c>
    </row>
    <row r="25">
      <c r="A25" s="4" t="inlineStr">
        <is>
          <t>Deferred Tax Asset, Interest Carryforward</t>
        </is>
      </c>
      <c r="B25" s="5" t="n">
        <v>3839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Operations Before Income Taxes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7062</v>
      </c>
      <c r="C4" s="5" t="n">
        <v>399378</v>
      </c>
      <c r="D4" s="5" t="n">
        <v>551521</v>
      </c>
    </row>
    <row r="5">
      <c r="A5" s="4" t="inlineStr">
        <is>
          <t>Foreign</t>
        </is>
      </c>
      <c r="B5" s="6" t="n">
        <v>264570</v>
      </c>
      <c r="C5" s="6" t="n">
        <v>320579</v>
      </c>
      <c r="D5" s="6" t="n">
        <v>342197</v>
      </c>
    </row>
    <row r="6">
      <c r="A6" s="4" t="inlineStr">
        <is>
          <t>Income before income taxes</t>
        </is>
      </c>
      <c r="B6" s="5" t="n">
        <v>247508</v>
      </c>
      <c r="C6" s="5" t="n">
        <v>719957</v>
      </c>
      <c r="D6" s="5" t="n">
        <v>8937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5845</v>
      </c>
      <c r="C4" s="5" t="n">
        <v>660389</v>
      </c>
      <c r="D4" s="5" t="n">
        <v>747092</v>
      </c>
    </row>
    <row r="5">
      <c r="A5" s="3" t="inlineStr">
        <is>
          <t xml:space="preserve">     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3825</v>
      </c>
      <c r="C6" s="6" t="n">
        <v>502015</v>
      </c>
      <c r="D6" s="6" t="n">
        <v>394721</v>
      </c>
    </row>
    <row r="7">
      <c r="A7" s="4" t="inlineStr">
        <is>
          <t>Deferred income taxes</t>
        </is>
      </c>
      <c r="B7" s="6" t="n">
        <v>-186390</v>
      </c>
      <c r="C7" s="6" t="n">
        <v>-22241</v>
      </c>
      <c r="D7" s="6" t="n">
        <v>46734</v>
      </c>
    </row>
    <row r="8">
      <c r="A8" s="4" t="inlineStr">
        <is>
          <t>Gain on sale of assets</t>
        </is>
      </c>
      <c r="B8" s="6" t="n">
        <v>-4157</v>
      </c>
      <c r="C8" s="6" t="n">
        <v>-7421</v>
      </c>
      <c r="D8" s="6" t="n">
        <v>-4494</v>
      </c>
    </row>
    <row r="9">
      <c r="A9" s="4" t="inlineStr">
        <is>
          <t>Asset impairment</t>
        </is>
      </c>
      <c r="B9" s="6" t="n">
        <v>0</v>
      </c>
      <c r="C9" s="6" t="n">
        <v>4734</v>
      </c>
      <c r="D9" s="6" t="n">
        <v>29666</v>
      </c>
    </row>
    <row r="10">
      <c r="A10" s="4" t="inlineStr">
        <is>
          <t>Change in fair value of contingent consideration</t>
        </is>
      </c>
      <c r="B10" s="6" t="n">
        <v>-46706</v>
      </c>
      <c r="C10" s="6" t="n">
        <v>-7891</v>
      </c>
      <c r="D10" s="6" t="n">
        <v>0</v>
      </c>
    </row>
    <row r="11">
      <c r="A11" s="4" t="inlineStr">
        <is>
          <t>Gain on insurance proceeds from insurance settlement</t>
        </is>
      </c>
      <c r="B11" s="6" t="n">
        <v>-19021</v>
      </c>
      <c r="C11" s="6" t="n">
        <v>-14014</v>
      </c>
      <c r="D11" s="6" t="n">
        <v>0</v>
      </c>
    </row>
    <row r="12">
      <c r="A12" s="4" t="inlineStr">
        <is>
          <t>Increase/(Decrease) in long-term pension liability</t>
        </is>
      </c>
      <c r="B12" s="6" t="n">
        <v>200</v>
      </c>
      <c r="C12" s="6" t="n">
        <v>-1040</v>
      </c>
      <c r="D12" s="6" t="n">
        <v>-7037</v>
      </c>
    </row>
    <row r="13">
      <c r="A13" s="4" t="inlineStr">
        <is>
          <t>Stock-based compensation expense</t>
        </is>
      </c>
      <c r="B13" s="6" t="n">
        <v>20918</v>
      </c>
      <c r="C13" s="6" t="n">
        <v>33156</v>
      </c>
      <c r="D13" s="6" t="n">
        <v>25005</v>
      </c>
    </row>
    <row r="14">
      <c r="A14" s="4" t="inlineStr">
        <is>
          <t>Write-off deferred loan costs</t>
        </is>
      </c>
      <c r="B14" s="6" t="n">
        <v>0</v>
      </c>
      <c r="C14" s="6" t="n">
        <v>653</v>
      </c>
      <c r="D14" s="6" t="n">
        <v>0</v>
      </c>
    </row>
    <row r="15">
      <c r="A15" s="4" t="inlineStr">
        <is>
          <t>Deferred loan cost amortization</t>
        </is>
      </c>
      <c r="B15" s="6" t="n">
        <v>5620</v>
      </c>
      <c r="C15" s="6" t="n">
        <v>6216</v>
      </c>
      <c r="D15" s="6" t="n">
        <v>4984</v>
      </c>
    </row>
    <row r="16">
      <c r="A16" s="4" t="inlineStr">
        <is>
          <t>Equity in net income of Diamond Green Diesel and other unconsolidated subsidiaries</t>
        </is>
      </c>
      <c r="B16" s="6" t="n">
        <v>-161076</v>
      </c>
      <c r="C16" s="6" t="n">
        <v>-371391</v>
      </c>
      <c r="D16" s="6" t="n">
        <v>-377448</v>
      </c>
    </row>
    <row r="17">
      <c r="A17" s="4" t="inlineStr">
        <is>
          <t>Distributions of earnings from Diamond Green Diesel and other unconsolidated subsidiaries</t>
        </is>
      </c>
      <c r="B17" s="6" t="n">
        <v>184915</v>
      </c>
      <c r="C17" s="6" t="n">
        <v>168277</v>
      </c>
      <c r="D17" s="6" t="n">
        <v>95546</v>
      </c>
    </row>
    <row r="18">
      <c r="A18" s="3" t="inlineStr">
        <is>
          <t xml:space="preserve">          Changes in operating assets and liabilities, net                    of effects from acquisitions:</t>
        </is>
      </c>
      <c r="B18" s="4" t="inlineStr">
        <is>
          <t xml:space="preserve"> </t>
        </is>
      </c>
      <c r="C18" s="4" t="inlineStr">
        <is>
          <t xml:space="preserve"> </t>
        </is>
      </c>
      <c r="D18" s="4" t="inlineStr">
        <is>
          <t xml:space="preserve"> </t>
        </is>
      </c>
    </row>
    <row r="19">
      <c r="A19" s="4" t="inlineStr">
        <is>
          <t>Accounts receivable</t>
        </is>
      </c>
      <c r="B19" s="6" t="n">
        <v>179835</v>
      </c>
      <c r="C19" s="6" t="n">
        <v>-10832</v>
      </c>
      <c r="D19" s="6" t="n">
        <v>-56543</v>
      </c>
    </row>
    <row r="20">
      <c r="A20" s="4" t="inlineStr">
        <is>
          <t>Income taxes refundable/payable</t>
        </is>
      </c>
      <c r="B20" s="6" t="n">
        <v>-17340</v>
      </c>
      <c r="C20" s="6" t="n">
        <v>-39933</v>
      </c>
      <c r="D20" s="6" t="n">
        <v>-3495</v>
      </c>
    </row>
    <row r="21">
      <c r="A21" s="4" t="inlineStr">
        <is>
          <t>Inventories and prepaid expenses</t>
        </is>
      </c>
      <c r="B21" s="6" t="n">
        <v>163783</v>
      </c>
      <c r="C21" s="6" t="n">
        <v>49582</v>
      </c>
      <c r="D21" s="6" t="n">
        <v>-130170</v>
      </c>
    </row>
    <row r="22">
      <c r="A22" s="4" t="inlineStr">
        <is>
          <t>Accounts payable and accrued expenses</t>
        </is>
      </c>
      <c r="B22" s="6" t="n">
        <v>-17881</v>
      </c>
      <c r="C22" s="6" t="n">
        <v>-82939</v>
      </c>
      <c r="D22" s="6" t="n">
        <v>65936</v>
      </c>
    </row>
    <row r="23">
      <c r="A23" s="4" t="inlineStr">
        <is>
          <t>Other</t>
        </is>
      </c>
      <c r="B23" s="6" t="n">
        <v>-53081</v>
      </c>
      <c r="C23" s="6" t="n">
        <v>31943</v>
      </c>
      <c r="D23" s="6" t="n">
        <v>-16758</v>
      </c>
    </row>
    <row r="24">
      <c r="A24" s="4" t="inlineStr">
        <is>
          <t>Net cash provided by operating activities</t>
        </is>
      </c>
      <c r="B24" s="6" t="n">
        <v>839289</v>
      </c>
      <c r="C24" s="6" t="n">
        <v>899263</v>
      </c>
      <c r="D24" s="6" t="n">
        <v>813739</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332465</v>
      </c>
      <c r="C26" s="6" t="n">
        <v>-555480</v>
      </c>
      <c r="D26" s="6" t="n">
        <v>-391309</v>
      </c>
    </row>
    <row r="27">
      <c r="A27" s="4" t="inlineStr">
        <is>
          <t>Acquisitions, net of cash acquired</t>
        </is>
      </c>
      <c r="B27" s="6" t="n">
        <v>-116712</v>
      </c>
      <c r="C27" s="6" t="n">
        <v>-1093183</v>
      </c>
      <c r="D27" s="6" t="n">
        <v>-1772437</v>
      </c>
    </row>
    <row r="28">
      <c r="A28" s="4" t="inlineStr">
        <is>
          <t>Investment in Diamond Green Diesel</t>
        </is>
      </c>
      <c r="B28" s="6" t="n">
        <v>-90000</v>
      </c>
      <c r="C28" s="6" t="n">
        <v>-75000</v>
      </c>
      <c r="D28" s="6" t="n">
        <v>-264750</v>
      </c>
    </row>
    <row r="29">
      <c r="A29" s="4" t="inlineStr">
        <is>
          <t>Investment in other unconsolidated subsidiaries</t>
        </is>
      </c>
      <c r="B29" s="6" t="n">
        <v>-27</v>
      </c>
      <c r="C29" s="6" t="n">
        <v>-27</v>
      </c>
      <c r="D29" s="6" t="n">
        <v>0</v>
      </c>
    </row>
    <row r="30">
      <c r="A30" s="4" t="inlineStr">
        <is>
          <t>Loan to Diamond Green Diesel</t>
        </is>
      </c>
      <c r="B30" s="6" t="n">
        <v>-100000</v>
      </c>
      <c r="C30" s="6" t="n">
        <v>0</v>
      </c>
      <c r="D30" s="6" t="n">
        <v>-50000</v>
      </c>
    </row>
    <row r="31">
      <c r="A31" s="4" t="inlineStr">
        <is>
          <t>Loan repayment from Diamond Green Diesel</t>
        </is>
      </c>
      <c r="B31" s="6" t="n">
        <v>100000</v>
      </c>
      <c r="C31" s="6" t="n">
        <v>25000</v>
      </c>
      <c r="D31" s="6" t="n">
        <v>50000</v>
      </c>
    </row>
    <row r="32">
      <c r="A32" s="4" t="inlineStr">
        <is>
          <t>Gross proceeds from sale of property, plant and equipment and other assets</t>
        </is>
      </c>
      <c r="B32" s="6" t="n">
        <v>21301</v>
      </c>
      <c r="C32" s="6" t="n">
        <v>10748</v>
      </c>
      <c r="D32" s="6" t="n">
        <v>13442</v>
      </c>
    </row>
    <row r="33">
      <c r="A33" s="4" t="inlineStr">
        <is>
          <t>Proceeds from insurance settlement</t>
        </is>
      </c>
      <c r="B33" s="6" t="n">
        <v>19021</v>
      </c>
      <c r="C33" s="6" t="n">
        <v>14014</v>
      </c>
      <c r="D33" s="6" t="n">
        <v>0</v>
      </c>
    </row>
    <row r="34">
      <c r="A34" s="4" t="inlineStr">
        <is>
          <t>Payments related to routes and other intangibles</t>
        </is>
      </c>
      <c r="B34" s="6" t="n">
        <v>-16</v>
      </c>
      <c r="C34" s="6" t="n">
        <v>-1524</v>
      </c>
      <c r="D34" s="6" t="n">
        <v>-1492</v>
      </c>
    </row>
    <row r="35">
      <c r="A35" s="4" t="inlineStr">
        <is>
          <t>Net cash used in investing activities</t>
        </is>
      </c>
      <c r="B35" s="6" t="n">
        <v>-498898</v>
      </c>
      <c r="C35" s="6" t="n">
        <v>-1675452</v>
      </c>
      <c r="D35" s="6" t="n">
        <v>-2416546</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long-term debt</t>
        </is>
      </c>
      <c r="B37" s="6" t="n">
        <v>5929</v>
      </c>
      <c r="C37" s="6" t="n">
        <v>817101</v>
      </c>
      <c r="D37" s="6" t="n">
        <v>1934885</v>
      </c>
    </row>
    <row r="38">
      <c r="A38" s="4" t="inlineStr">
        <is>
          <t>Payments on long-term debt</t>
        </is>
      </c>
      <c r="B38" s="6" t="n">
        <v>-52238</v>
      </c>
      <c r="C38" s="6" t="n">
        <v>-319367</v>
      </c>
      <c r="D38" s="6" t="n">
        <v>-63078</v>
      </c>
    </row>
    <row r="39">
      <c r="A39" s="4" t="inlineStr">
        <is>
          <t>Borrowings from revolving credit facility</t>
        </is>
      </c>
      <c r="B39" s="6" t="n">
        <v>1437501</v>
      </c>
      <c r="C39" s="6" t="n">
        <v>2666360</v>
      </c>
      <c r="D39" s="6" t="n">
        <v>1873795</v>
      </c>
    </row>
    <row r="40">
      <c r="A40" s="4" t="inlineStr">
        <is>
          <t>Payments on revolving credit facility</t>
        </is>
      </c>
      <c r="B40" s="6" t="n">
        <v>-1779455</v>
      </c>
      <c r="C40" s="6" t="n">
        <v>-2194902</v>
      </c>
      <c r="D40" s="6" t="n">
        <v>-1897280</v>
      </c>
    </row>
    <row r="41">
      <c r="A41" s="4" t="inlineStr">
        <is>
          <t>Net cash overdraft financing</t>
        </is>
      </c>
      <c r="B41" s="6" t="n">
        <v>41454</v>
      </c>
      <c r="C41" s="6" t="n">
        <v>-9780</v>
      </c>
      <c r="D41" s="6" t="n">
        <v>24069</v>
      </c>
    </row>
    <row r="42">
      <c r="A42" s="4" t="inlineStr">
        <is>
          <t>Acquisition hold-back payments</t>
        </is>
      </c>
      <c r="B42" s="6" t="n">
        <v>-157</v>
      </c>
      <c r="C42" s="6" t="n">
        <v>-3793</v>
      </c>
      <c r="D42" s="6" t="n">
        <v>0</v>
      </c>
    </row>
    <row r="43">
      <c r="A43" s="4" t="inlineStr">
        <is>
          <t>Deferred loan costs</t>
        </is>
      </c>
      <c r="B43" s="6" t="n">
        <v>0</v>
      </c>
      <c r="C43" s="6" t="n">
        <v>-9</v>
      </c>
      <c r="D43" s="6" t="n">
        <v>-16780</v>
      </c>
    </row>
    <row r="44">
      <c r="A44" s="4" t="inlineStr">
        <is>
          <t>Issuance of common stock</t>
        </is>
      </c>
      <c r="B44" s="6" t="n">
        <v>447</v>
      </c>
      <c r="C44" s="6" t="n">
        <v>0</v>
      </c>
      <c r="D44" s="6" t="n">
        <v>0</v>
      </c>
    </row>
    <row r="45">
      <c r="A45" s="4" t="inlineStr">
        <is>
          <t>Repurchase of common stock</t>
        </is>
      </c>
      <c r="B45" s="6" t="n">
        <v>-34272</v>
      </c>
      <c r="C45" s="6" t="n">
        <v>-52941</v>
      </c>
      <c r="D45" s="6" t="n">
        <v>-125531</v>
      </c>
    </row>
    <row r="46">
      <c r="A46" s="4" t="inlineStr">
        <is>
          <t>Minimum withholding taxes paid on stock awards</t>
        </is>
      </c>
      <c r="B46" s="6" t="n">
        <v>-7987</v>
      </c>
      <c r="C46" s="6" t="n">
        <v>-17296</v>
      </c>
      <c r="D46" s="6" t="n">
        <v>-46944</v>
      </c>
    </row>
    <row r="47">
      <c r="A47" s="4" t="inlineStr">
        <is>
          <t>Distributions to noncontrolling interests</t>
        </is>
      </c>
      <c r="B47" s="6" t="n">
        <v>-10785</v>
      </c>
      <c r="C47" s="6" t="n">
        <v>-9081</v>
      </c>
      <c r="D47" s="6" t="n">
        <v>-4532</v>
      </c>
    </row>
    <row r="48">
      <c r="A48" s="4" t="inlineStr">
        <is>
          <t>Net cash provided/(used) in financing activities</t>
        </is>
      </c>
      <c r="B48" s="6" t="n">
        <v>-399563</v>
      </c>
      <c r="C48" s="6" t="n">
        <v>876292</v>
      </c>
      <c r="D48" s="6" t="n">
        <v>1678604</v>
      </c>
    </row>
    <row r="49">
      <c r="A49" s="4" t="inlineStr">
        <is>
          <t>Effect of exchange rate changes on cash flows</t>
        </is>
      </c>
      <c r="B49" s="6" t="n">
        <v>12029</v>
      </c>
      <c r="C49" s="6" t="n">
        <v>14179</v>
      </c>
      <c r="D49" s="6" t="n">
        <v>5299</v>
      </c>
    </row>
    <row r="50">
      <c r="A50" s="4" t="inlineStr">
        <is>
          <t>Net increase/(decrease) in cash, cash equivalents and restricted cash</t>
        </is>
      </c>
      <c r="B50" s="6" t="n">
        <v>-47143</v>
      </c>
      <c r="C50" s="6" t="n">
        <v>114282</v>
      </c>
      <c r="D50" s="6" t="n">
        <v>81096</v>
      </c>
    </row>
    <row r="51">
      <c r="A51" s="4" t="inlineStr">
        <is>
          <t>Cash, cash equivalents and restricted cash at beginning of year</t>
        </is>
      </c>
      <c r="B51" s="6" t="n">
        <v>264450</v>
      </c>
      <c r="C51" s="6" t="n">
        <v>150168</v>
      </c>
      <c r="D51" s="6" t="n">
        <v>69072</v>
      </c>
    </row>
    <row r="52">
      <c r="A52" s="4" t="inlineStr">
        <is>
          <t>Cash, cash equivalents and restricted cash at end of year</t>
        </is>
      </c>
      <c r="B52" s="5" t="n">
        <v>217307</v>
      </c>
      <c r="C52" s="5" t="n">
        <v>264450</v>
      </c>
      <c r="D52" s="5" t="n">
        <v>1501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xpense Benefit (Details) - USD ($) $ in Thousand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87</v>
      </c>
      <c r="C4" s="5" t="n">
        <v>1574</v>
      </c>
      <c r="D4" s="5" t="n">
        <v>-206</v>
      </c>
    </row>
    <row r="5">
      <c r="A5" s="4" t="inlineStr">
        <is>
          <t>State</t>
        </is>
      </c>
      <c r="B5" s="6" t="n">
        <v>1956</v>
      </c>
      <c r="C5" s="6" t="n">
        <v>1336</v>
      </c>
      <c r="D5" s="6" t="n">
        <v>2288</v>
      </c>
    </row>
    <row r="6">
      <c r="A6" s="4" t="inlineStr">
        <is>
          <t>Foreign</t>
        </is>
      </c>
      <c r="B6" s="6" t="n">
        <v>81704</v>
      </c>
      <c r="C6" s="6" t="n">
        <v>104997</v>
      </c>
      <c r="D6" s="6" t="n">
        <v>105368</v>
      </c>
    </row>
    <row r="7">
      <c r="A7" s="4" t="inlineStr">
        <is>
          <t>Total current</t>
        </is>
      </c>
      <c r="B7" s="6" t="n">
        <v>83947</v>
      </c>
      <c r="C7" s="6" t="n">
        <v>107907</v>
      </c>
      <c r="D7" s="6" t="n">
        <v>107450</v>
      </c>
    </row>
    <row r="8">
      <c r="A8" s="3" t="inlineStr">
        <is>
          <t>Deferred:</t>
        </is>
      </c>
      <c r="B8" s="4" t="inlineStr">
        <is>
          <t xml:space="preserve"> </t>
        </is>
      </c>
      <c r="C8" s="4" t="inlineStr">
        <is>
          <t xml:space="preserve"> </t>
        </is>
      </c>
      <c r="D8" s="4" t="inlineStr">
        <is>
          <t xml:space="preserve"> </t>
        </is>
      </c>
    </row>
    <row r="9">
      <c r="A9" s="4" t="inlineStr">
        <is>
          <t>Federal</t>
        </is>
      </c>
      <c r="B9" s="6" t="n">
        <v>-121872</v>
      </c>
      <c r="C9" s="6" t="n">
        <v>-22868</v>
      </c>
      <c r="D9" s="6" t="n">
        <v>35290</v>
      </c>
    </row>
    <row r="10">
      <c r="A10" s="4" t="inlineStr">
        <is>
          <t>State</t>
        </is>
      </c>
      <c r="B10" s="6" t="n">
        <v>-1643</v>
      </c>
      <c r="C10" s="6" t="n">
        <v>-28511</v>
      </c>
      <c r="D10" s="6" t="n">
        <v>18150</v>
      </c>
    </row>
    <row r="11">
      <c r="A11" s="4" t="inlineStr">
        <is>
          <t>Foreign</t>
        </is>
      </c>
      <c r="B11" s="6" t="n">
        <v>1231</v>
      </c>
      <c r="C11" s="6" t="n">
        <v>3040</v>
      </c>
      <c r="D11" s="6" t="n">
        <v>-14264</v>
      </c>
    </row>
    <row r="12">
      <c r="A12" s="4" t="inlineStr">
        <is>
          <t>Total deferred</t>
        </is>
      </c>
      <c r="B12" s="6" t="n">
        <v>-122284</v>
      </c>
      <c r="C12" s="6" t="n">
        <v>-48339</v>
      </c>
      <c r="D12" s="6" t="n">
        <v>39176</v>
      </c>
    </row>
    <row r="13">
      <c r="A13" s="4" t="inlineStr">
        <is>
          <t>Income Tax Expense (Benefit)</t>
        </is>
      </c>
      <c r="B13" s="5" t="n">
        <v>-38337</v>
      </c>
      <c r="C13" s="5" t="n">
        <v>59568</v>
      </c>
      <c r="D13" s="5" t="n">
        <v>1466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es - Reconciliation (Details) - USD ($) $ in Thousands</t>
        </is>
      </c>
      <c r="B1" s="2" t="inlineStr">
        <is>
          <t>12 Months Ended</t>
        </is>
      </c>
    </row>
    <row r="2">
      <c r="B2" s="2" t="inlineStr">
        <is>
          <t>Dec. 28, 2024</t>
        </is>
      </c>
      <c r="C2" s="2" t="inlineStr">
        <is>
          <t>Dec. 30,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omputed "expected" tax expense</t>
        </is>
      </c>
      <c r="B4" s="5" t="n">
        <v>51977</v>
      </c>
      <c r="C4" s="5" t="n">
        <v>151191</v>
      </c>
      <c r="D4" s="5" t="n">
        <v>187681</v>
      </c>
    </row>
    <row r="5">
      <c r="A5" s="4" t="inlineStr">
        <is>
          <t>Change in valuation allowance</t>
        </is>
      </c>
      <c r="B5" s="6" t="n">
        <v>50231</v>
      </c>
      <c r="C5" s="6" t="n">
        <v>27713</v>
      </c>
      <c r="D5" s="6" t="n">
        <v>-3241</v>
      </c>
    </row>
    <row r="6">
      <c r="A6" s="4" t="inlineStr">
        <is>
          <t>Non-deductible compensation expenses</t>
        </is>
      </c>
      <c r="B6" s="6" t="n">
        <v>3443</v>
      </c>
      <c r="C6" s="6" t="n">
        <v>5779</v>
      </c>
      <c r="D6" s="6" t="n">
        <v>5320</v>
      </c>
    </row>
    <row r="7">
      <c r="A7" s="4" t="inlineStr">
        <is>
          <t>Deferred tax on unremitted foreign earnings</t>
        </is>
      </c>
      <c r="B7" s="6" t="n">
        <v>1897</v>
      </c>
      <c r="C7" s="6" t="n">
        <v>3686</v>
      </c>
      <c r="D7" s="6" t="n">
        <v>4939</v>
      </c>
    </row>
    <row r="8">
      <c r="A8" s="4" t="inlineStr">
        <is>
          <t>Foreign rate differential</t>
        </is>
      </c>
      <c r="B8" s="6" t="n">
        <v>13817</v>
      </c>
      <c r="C8" s="6" t="n">
        <v>16607</v>
      </c>
      <c r="D8" s="6" t="n">
        <v>17628</v>
      </c>
    </row>
    <row r="9">
      <c r="A9" s="4" t="inlineStr">
        <is>
          <t>Withholding taxes</t>
        </is>
      </c>
      <c r="B9" s="6" t="n">
        <v>-4063</v>
      </c>
      <c r="C9" s="6" t="n">
        <v>-4696</v>
      </c>
      <c r="D9" s="6" t="n">
        <v>-325</v>
      </c>
    </row>
    <row r="10">
      <c r="A10" s="4" t="inlineStr">
        <is>
          <t>Change in uncertain tax positions</t>
        </is>
      </c>
      <c r="B10" s="6" t="n">
        <v>-2594</v>
      </c>
      <c r="C10" s="6" t="n">
        <v>-3477</v>
      </c>
      <c r="D10" s="6" t="n">
        <v>8167</v>
      </c>
    </row>
    <row r="11">
      <c r="A11" s="4" t="inlineStr">
        <is>
          <t>State income taxes, net of federal benefit</t>
        </is>
      </c>
      <c r="B11" s="6" t="n">
        <v>-9786</v>
      </c>
      <c r="C11" s="6" t="n">
        <v>-20868</v>
      </c>
      <c r="D11" s="6" t="n">
        <v>10738</v>
      </c>
    </row>
    <row r="12">
      <c r="A12" s="4" t="inlineStr">
        <is>
          <t>Biofuel tax incentives</t>
        </is>
      </c>
      <c r="B12" s="6" t="n">
        <v>-127081</v>
      </c>
      <c r="C12" s="6" t="n">
        <v>-125006</v>
      </c>
      <c r="D12" s="6" t="n">
        <v>-77189</v>
      </c>
    </row>
    <row r="13">
      <c r="A13" s="4" t="inlineStr">
        <is>
          <t>Global intangible low taxed income</t>
        </is>
      </c>
      <c r="B13" s="6" t="n">
        <v>1882</v>
      </c>
      <c r="C13" s="6" t="n">
        <v>14943</v>
      </c>
      <c r="D13" s="6" t="n">
        <v>5745</v>
      </c>
    </row>
    <row r="14">
      <c r="A14" s="4" t="inlineStr">
        <is>
          <t>Change in contingent payment liability</t>
        </is>
      </c>
      <c r="B14" s="6" t="n">
        <v>-16029</v>
      </c>
      <c r="C14" s="6" t="n">
        <v>-655</v>
      </c>
      <c r="D14" s="6" t="n">
        <v>0</v>
      </c>
    </row>
    <row r="15">
      <c r="A15" s="4" t="inlineStr">
        <is>
          <t>Change in tax law</t>
        </is>
      </c>
      <c r="B15" s="6" t="n">
        <v>0</v>
      </c>
      <c r="C15" s="6" t="n">
        <v>-5890</v>
      </c>
      <c r="D15" s="6" t="n">
        <v>-13</v>
      </c>
    </row>
    <row r="16">
      <c r="A16" s="4" t="inlineStr">
        <is>
          <t>Equity compensation windfall</t>
        </is>
      </c>
      <c r="B16" s="6" t="n">
        <v>-341</v>
      </c>
      <c r="C16" s="6" t="n">
        <v>-2241</v>
      </c>
      <c r="D16" s="6" t="n">
        <v>-13441</v>
      </c>
    </row>
    <row r="17">
      <c r="A17" s="4" t="inlineStr">
        <is>
          <t>Other, net</t>
        </is>
      </c>
      <c r="B17" s="6" t="n">
        <v>-1690</v>
      </c>
      <c r="C17" s="6" t="n">
        <v>2482</v>
      </c>
      <c r="D17" s="6" t="n">
        <v>617</v>
      </c>
    </row>
    <row r="18">
      <c r="A18" s="4" t="inlineStr">
        <is>
          <t>Income Tax Expense (Benefit)</t>
        </is>
      </c>
      <c r="B18" s="5" t="n">
        <v>-38337</v>
      </c>
      <c r="C18" s="5" t="n">
        <v>59568</v>
      </c>
      <c r="D18" s="5" t="n">
        <v>1466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Loss contingency reserves</t>
        </is>
      </c>
      <c r="B3" s="5" t="n">
        <v>14099</v>
      </c>
      <c r="C3" s="5" t="n">
        <v>15247</v>
      </c>
    </row>
    <row r="4">
      <c r="A4" s="4" t="inlineStr">
        <is>
          <t>Employee benefits</t>
        </is>
      </c>
      <c r="B4" s="6" t="n">
        <v>13715</v>
      </c>
      <c r="C4" s="6" t="n">
        <v>15466</v>
      </c>
    </row>
    <row r="5">
      <c r="A5" s="4" t="inlineStr">
        <is>
          <t>Pension liability</t>
        </is>
      </c>
      <c r="B5" s="6" t="n">
        <v>3307</v>
      </c>
      <c r="C5" s="6" t="n">
        <v>3193</v>
      </c>
    </row>
    <row r="6">
      <c r="A6" s="4" t="inlineStr">
        <is>
          <t>Interest expense carryforwards</t>
        </is>
      </c>
      <c r="B6" s="6" t="n">
        <v>87702</v>
      </c>
      <c r="C6" s="6" t="n">
        <v>53591</v>
      </c>
    </row>
    <row r="7">
      <c r="A7" s="4" t="inlineStr">
        <is>
          <t>Tax loss carryforwards</t>
        </is>
      </c>
      <c r="B7" s="6" t="n">
        <v>417119</v>
      </c>
      <c r="C7" s="6" t="n">
        <v>291910</v>
      </c>
    </row>
    <row r="8">
      <c r="A8" s="4" t="inlineStr">
        <is>
          <t>Tax credit carryforwards</t>
        </is>
      </c>
      <c r="B8" s="6" t="n">
        <v>2771</v>
      </c>
      <c r="C8" s="6" t="n">
        <v>2051</v>
      </c>
    </row>
    <row r="9">
      <c r="A9" s="4" t="inlineStr">
        <is>
          <t>Operating lease liabilities</t>
        </is>
      </c>
      <c r="B9" s="6" t="n">
        <v>56484</v>
      </c>
      <c r="C9" s="6" t="n">
        <v>57503</v>
      </c>
    </row>
    <row r="10">
      <c r="A10" s="4" t="inlineStr">
        <is>
          <t>Inventory</t>
        </is>
      </c>
      <c r="B10" s="6" t="n">
        <v>9705</v>
      </c>
      <c r="C10" s="6" t="n">
        <v>17013</v>
      </c>
    </row>
    <row r="11">
      <c r="A11" s="4" t="inlineStr">
        <is>
          <t>Accrued liabilities and other</t>
        </is>
      </c>
      <c r="B11" s="6" t="n">
        <v>62800</v>
      </c>
      <c r="C11" s="6" t="n">
        <v>23090</v>
      </c>
    </row>
    <row r="12">
      <c r="A12" s="4" t="inlineStr">
        <is>
          <t>Total gross deferred tax assets</t>
        </is>
      </c>
      <c r="B12" s="6" t="n">
        <v>667702</v>
      </c>
      <c r="C12" s="6" t="n">
        <v>479064</v>
      </c>
    </row>
    <row r="13">
      <c r="A13" s="4" t="inlineStr">
        <is>
          <t>Less valuation allowance</t>
        </is>
      </c>
      <c r="B13" s="6" t="n">
        <v>-86927</v>
      </c>
      <c r="C13" s="6" t="n">
        <v>-40063</v>
      </c>
    </row>
    <row r="14">
      <c r="A14" s="4" t="inlineStr">
        <is>
          <t>Net deferred tax assets</t>
        </is>
      </c>
      <c r="B14" s="6" t="n">
        <v>580775</v>
      </c>
      <c r="C14" s="6" t="n">
        <v>439001</v>
      </c>
    </row>
    <row r="15">
      <c r="A15" s="3" t="inlineStr">
        <is>
          <t>Deferred tax liabilities:</t>
        </is>
      </c>
      <c r="B15" s="4" t="inlineStr">
        <is>
          <t xml:space="preserve"> </t>
        </is>
      </c>
      <c r="C15" s="4" t="inlineStr">
        <is>
          <t xml:space="preserve"> </t>
        </is>
      </c>
    </row>
    <row r="16">
      <c r="A16" s="4" t="inlineStr">
        <is>
          <t>Intangible assets amortization, including tax deductible goodwill</t>
        </is>
      </c>
      <c r="B16" s="6" t="n">
        <v>-256453</v>
      </c>
      <c r="C16" s="6" t="n">
        <v>-248146</v>
      </c>
    </row>
    <row r="17">
      <c r="A17" s="4" t="inlineStr">
        <is>
          <t>Property, plant and equipment depreciation</t>
        </is>
      </c>
      <c r="B17" s="6" t="n">
        <v>-192280</v>
      </c>
      <c r="C17" s="6" t="n">
        <v>-242666</v>
      </c>
    </row>
    <row r="18">
      <c r="A18" s="4" t="inlineStr">
        <is>
          <t>Investment in DGD Joint Venture</t>
        </is>
      </c>
      <c r="B18" s="6" t="n">
        <v>-316993</v>
      </c>
      <c r="C18" s="6" t="n">
        <v>-324583</v>
      </c>
    </row>
    <row r="19">
      <c r="A19" s="4" t="inlineStr">
        <is>
          <t>Operating lease assets</t>
        </is>
      </c>
      <c r="B19" s="6" t="n">
        <v>-55221</v>
      </c>
      <c r="C19" s="6" t="n">
        <v>-56098</v>
      </c>
    </row>
    <row r="20">
      <c r="A20" s="4" t="inlineStr">
        <is>
          <t>Tax on unremitted foreign earnings</t>
        </is>
      </c>
      <c r="B20" s="6" t="n">
        <v>-16492</v>
      </c>
      <c r="C20" s="6" t="n">
        <v>-18139</v>
      </c>
    </row>
    <row r="21">
      <c r="A21" s="4" t="inlineStr">
        <is>
          <t>Other</t>
        </is>
      </c>
      <c r="B21" s="6" t="n">
        <v>-13990</v>
      </c>
      <c r="C21" s="6" t="n">
        <v>-29832</v>
      </c>
    </row>
    <row r="22">
      <c r="A22" s="4" t="inlineStr">
        <is>
          <t>Total gross deferred tax liabilities</t>
        </is>
      </c>
      <c r="B22" s="6" t="n">
        <v>-851429</v>
      </c>
      <c r="C22" s="6" t="n">
        <v>-919464</v>
      </c>
    </row>
    <row r="23">
      <c r="A23" s="4" t="inlineStr">
        <is>
          <t>Net deferred tax liability</t>
        </is>
      </c>
      <c r="B23" s="6" t="n">
        <v>-270654</v>
      </c>
      <c r="C23" s="6" t="n">
        <v>-480463</v>
      </c>
    </row>
    <row r="24">
      <c r="A24" s="4" t="inlineStr">
        <is>
          <t>Non-current deferred tax asset</t>
        </is>
      </c>
      <c r="B24" s="6" t="n">
        <v>22368</v>
      </c>
      <c r="C24" s="6" t="n">
        <v>17711</v>
      </c>
    </row>
    <row r="25">
      <c r="A25" s="4" t="inlineStr">
        <is>
          <t>Non-current deferred tax liability</t>
        </is>
      </c>
      <c r="B25" s="5" t="n">
        <v>-293022</v>
      </c>
      <c r="C25" s="5" t="n">
        <v>-4981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Thousands</t>
        </is>
      </c>
      <c r="B1" s="2" t="inlineStr">
        <is>
          <t>12 Months Ended</t>
        </is>
      </c>
    </row>
    <row r="2">
      <c r="B2" s="2" t="inlineStr">
        <is>
          <t>Dec. 28, 2024</t>
        </is>
      </c>
      <c r="C2" s="2" t="inlineStr">
        <is>
          <t>Dec. 30, 2023</t>
        </is>
      </c>
    </row>
    <row r="3">
      <c r="A3" s="3" t="inlineStr">
        <is>
          <t>Unrecognized Tax Benefits [Roll Forward]</t>
        </is>
      </c>
      <c r="B3" s="4" t="inlineStr">
        <is>
          <t xml:space="preserve"> </t>
        </is>
      </c>
      <c r="C3" s="4" t="inlineStr">
        <is>
          <t xml:space="preserve"> </t>
        </is>
      </c>
    </row>
    <row r="4">
      <c r="A4" s="4" t="inlineStr">
        <is>
          <t>Balance at beginning of Year</t>
        </is>
      </c>
      <c r="B4" s="5" t="n">
        <v>13872</v>
      </c>
      <c r="C4" s="5" t="n">
        <v>17842</v>
      </c>
    </row>
    <row r="5">
      <c r="A5" s="4" t="inlineStr">
        <is>
          <t>Change in tax positions related to current year</t>
        </is>
      </c>
      <c r="B5" s="6" t="n">
        <v>-4600</v>
      </c>
      <c r="C5" s="6" t="n">
        <v>-1883</v>
      </c>
    </row>
    <row r="6">
      <c r="A6" s="4" t="inlineStr">
        <is>
          <t>Change in tax positions related to prior years</t>
        </is>
      </c>
      <c r="B6" s="6" t="n">
        <v>1480</v>
      </c>
      <c r="C6" s="4" t="inlineStr">
        <is>
          <t xml:space="preserve"> </t>
        </is>
      </c>
    </row>
    <row r="7">
      <c r="A7" s="4" t="inlineStr">
        <is>
          <t>Change in tax positions related to prior years</t>
        </is>
      </c>
      <c r="B7" s="4" t="inlineStr">
        <is>
          <t xml:space="preserve"> </t>
        </is>
      </c>
      <c r="C7" s="6" t="n">
        <v>-1986</v>
      </c>
    </row>
    <row r="8">
      <c r="A8" s="4" t="inlineStr">
        <is>
          <t>Change in tax positions due to settlement with tax authorities</t>
        </is>
      </c>
      <c r="B8" s="6" t="n">
        <v>0</v>
      </c>
      <c r="C8" s="6" t="n">
        <v>0</v>
      </c>
    </row>
    <row r="9">
      <c r="A9" s="4" t="inlineStr">
        <is>
          <t>Expiration of the statute of limitations</t>
        </is>
      </c>
      <c r="B9" s="6" t="n">
        <v>0</v>
      </c>
      <c r="C9" s="6" t="n">
        <v>-101</v>
      </c>
    </row>
    <row r="10">
      <c r="A10" s="4" t="inlineStr">
        <is>
          <t>Balance at end of year</t>
        </is>
      </c>
      <c r="B10" s="5" t="n">
        <v>10752</v>
      </c>
      <c r="C10" s="5" t="n">
        <v>138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 width="16" customWidth="1" min="10" max="10"/>
  </cols>
  <sheetData>
    <row r="1">
      <c r="A1" s="1" t="inlineStr">
        <is>
          <t>Stockholders' Equity and Stock-Based Compensation Narrative (Details) - USD ($)</t>
        </is>
      </c>
      <c r="G1" s="2" t="inlineStr">
        <is>
          <t>12 Months Ended</t>
        </is>
      </c>
    </row>
    <row r="2">
      <c r="B2" s="2" t="inlineStr">
        <is>
          <t>Jan. 03, 2024</t>
        </is>
      </c>
      <c r="C2" s="2" t="inlineStr">
        <is>
          <t>Aug. 07, 2023</t>
        </is>
      </c>
      <c r="D2" s="2" t="inlineStr">
        <is>
          <t>May 11, 2023</t>
        </is>
      </c>
      <c r="E2" s="2" t="inlineStr">
        <is>
          <t>Jan. 03, 2023</t>
        </is>
      </c>
      <c r="F2" s="2" t="inlineStr">
        <is>
          <t>Jan. 03, 2022</t>
        </is>
      </c>
      <c r="G2" s="2" t="inlineStr">
        <is>
          <t>Dec. 28, 2024</t>
        </is>
      </c>
      <c r="H2" s="2" t="inlineStr">
        <is>
          <t>Dec. 30, 2023</t>
        </is>
      </c>
      <c r="I2" s="2" t="inlineStr">
        <is>
          <t>Dec. 31, 2022</t>
        </is>
      </c>
      <c r="J2" s="2" t="inlineStr">
        <is>
          <t>Aug. 07,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0</v>
      </c>
    </row>
    <row r="5">
      <c r="A5" s="4" t="inlineStr">
        <is>
          <t>Payments for 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34272000</v>
      </c>
      <c r="H5" s="5" t="n">
        <v>52941000</v>
      </c>
      <c r="I5" s="5" t="n">
        <v>125531000</v>
      </c>
      <c r="J5" s="4" t="inlineStr">
        <is>
          <t xml:space="preserve"> </t>
        </is>
      </c>
    </row>
    <row r="6">
      <c r="A6" s="4" t="inlineStr">
        <is>
          <t>Stock repurchase program, remaining authorized repurchase amount</t>
        </is>
      </c>
      <c r="B6" s="4" t="inlineStr">
        <is>
          <t xml:space="preserve"> </t>
        </is>
      </c>
      <c r="C6" s="4" t="inlineStr">
        <is>
          <t xml:space="preserve"> </t>
        </is>
      </c>
      <c r="D6" s="4" t="inlineStr">
        <is>
          <t xml:space="preserve"> </t>
        </is>
      </c>
      <c r="E6" s="4" t="inlineStr">
        <is>
          <t xml:space="preserve"> </t>
        </is>
      </c>
      <c r="F6" s="4" t="inlineStr">
        <is>
          <t xml:space="preserve"> </t>
        </is>
      </c>
      <c r="G6" s="5" t="n">
        <v>494900000</v>
      </c>
      <c r="H6" s="4" t="inlineStr">
        <is>
          <t xml:space="preserve"> </t>
        </is>
      </c>
      <c r="I6" s="4" t="inlineStr">
        <is>
          <t xml:space="preserve"> </t>
        </is>
      </c>
      <c r="J6" s="4" t="inlineStr">
        <is>
          <t xml:space="preserve"> </t>
        </is>
      </c>
    </row>
    <row r="7">
      <c r="A7" s="4" t="inlineStr">
        <is>
          <t>Omnibus Incentive Plan 201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authorized</t>
        </is>
      </c>
      <c r="B9" s="4" t="inlineStr">
        <is>
          <t xml:space="preserve"> </t>
        </is>
      </c>
      <c r="C9" s="4" t="inlineStr">
        <is>
          <t xml:space="preserve"> </t>
        </is>
      </c>
      <c r="D9" s="4" t="inlineStr">
        <is>
          <t xml:space="preserve"> </t>
        </is>
      </c>
      <c r="E9" s="4" t="inlineStr">
        <is>
          <t xml:space="preserve"> </t>
        </is>
      </c>
      <c r="F9" s="4" t="inlineStr">
        <is>
          <t xml:space="preserve"> </t>
        </is>
      </c>
      <c r="G9" s="6" t="n">
        <v>20166500</v>
      </c>
      <c r="H9" s="4" t="inlineStr">
        <is>
          <t xml:space="preserve"> </t>
        </is>
      </c>
      <c r="I9" s="4" t="inlineStr">
        <is>
          <t xml:space="preserve"> </t>
        </is>
      </c>
      <c r="J9" s="4" t="inlineStr">
        <is>
          <t xml:space="preserve"> </t>
        </is>
      </c>
    </row>
    <row r="10">
      <c r="A10" s="4" t="inlineStr">
        <is>
          <t>Number of shares available for grant</t>
        </is>
      </c>
      <c r="B10" s="4" t="inlineStr">
        <is>
          <t xml:space="preserve"> </t>
        </is>
      </c>
      <c r="C10" s="4" t="inlineStr">
        <is>
          <t xml:space="preserve"> </t>
        </is>
      </c>
      <c r="D10" s="4" t="inlineStr">
        <is>
          <t xml:space="preserve"> </t>
        </is>
      </c>
      <c r="E10" s="4" t="inlineStr">
        <is>
          <t xml:space="preserve"> </t>
        </is>
      </c>
      <c r="F10" s="4" t="inlineStr">
        <is>
          <t xml:space="preserve"> </t>
        </is>
      </c>
      <c r="G10" s="6" t="n">
        <v>6252517</v>
      </c>
      <c r="H10" s="4" t="inlineStr">
        <is>
          <t xml:space="preserve"> </t>
        </is>
      </c>
      <c r="I10" s="4" t="inlineStr">
        <is>
          <t xml:space="preserve"> </t>
        </is>
      </c>
      <c r="J10" s="4" t="inlineStr">
        <is>
          <t xml:space="preserve"> </t>
        </is>
      </c>
    </row>
    <row r="11">
      <c r="A11" s="4" t="inlineStr">
        <is>
          <t>Performance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formance period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c r="I13" s="4" t="inlineStr">
        <is>
          <t xml:space="preserve"> </t>
        </is>
      </c>
      <c r="J13" s="4" t="inlineStr">
        <is>
          <t xml:space="preserve"> </t>
        </is>
      </c>
    </row>
    <row r="14">
      <c r="A14" s="4" t="inlineStr">
        <is>
          <t>Shares granted (in shares)</t>
        </is>
      </c>
      <c r="B14" s="6" t="n">
        <v>244376</v>
      </c>
      <c r="C14" s="6" t="n">
        <v>2971</v>
      </c>
      <c r="D14" s="6" t="n">
        <v>6648</v>
      </c>
      <c r="E14" s="6" t="n">
        <v>177299</v>
      </c>
      <c r="F14" s="6" t="n">
        <v>115615</v>
      </c>
      <c r="G14" s="6" t="n">
        <v>244376</v>
      </c>
      <c r="H14" s="6" t="n">
        <v>186918</v>
      </c>
      <c r="I14" s="6" t="n">
        <v>115615</v>
      </c>
      <c r="J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nnual vesting after initial cliff</t>
        </is>
      </c>
      <c r="B17" s="4" t="inlineStr">
        <is>
          <t xml:space="preserve"> </t>
        </is>
      </c>
      <c r="C17" s="4" t="inlineStr">
        <is>
          <t xml:space="preserve"> </t>
        </is>
      </c>
      <c r="D17" s="4" t="inlineStr">
        <is>
          <t xml:space="preserve"> </t>
        </is>
      </c>
      <c r="E17" s="4" t="inlineStr">
        <is>
          <t xml:space="preserve"> </t>
        </is>
      </c>
      <c r="F17" s="4" t="inlineStr">
        <is>
          <t xml:space="preserve"> </t>
        </is>
      </c>
      <c r="G17" s="9" t="n">
        <v>0.3333</v>
      </c>
      <c r="H17" s="4" t="inlineStr">
        <is>
          <t xml:space="preserve"> </t>
        </is>
      </c>
      <c r="I17" s="4" t="inlineStr">
        <is>
          <t xml:space="preserve"> </t>
        </is>
      </c>
      <c r="J17" s="4" t="inlineStr">
        <is>
          <t xml:space="preserve"> </t>
        </is>
      </c>
    </row>
    <row r="18">
      <c r="A18" s="4" t="inlineStr">
        <is>
          <t>Shares granted (in shares)</t>
        </is>
      </c>
      <c r="B18" s="6" t="n">
        <v>162913</v>
      </c>
      <c r="C18" s="6" t="n">
        <v>1980</v>
      </c>
      <c r="D18" s="6" t="n">
        <v>4432</v>
      </c>
      <c r="E18" s="6" t="n">
        <v>118208</v>
      </c>
      <c r="F18" s="6" t="n">
        <v>82791</v>
      </c>
      <c r="G18" s="4" t="inlineStr">
        <is>
          <t xml:space="preserve"> </t>
        </is>
      </c>
      <c r="H18" s="6" t="n">
        <v>41625</v>
      </c>
      <c r="I18" s="4" t="inlineStr">
        <is>
          <t xml:space="preserve"> </t>
        </is>
      </c>
      <c r="J18" s="4" t="inlineStr">
        <is>
          <t xml:space="preserve"> </t>
        </is>
      </c>
    </row>
    <row r="19">
      <c r="A19" s="4" t="inlineStr">
        <is>
          <t>Restricted Stock Units (RSUs) [Member] |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granted (in shares)</t>
        </is>
      </c>
      <c r="B21" s="4" t="inlineStr">
        <is>
          <t xml:space="preserve"> </t>
        </is>
      </c>
      <c r="C21" s="4" t="inlineStr">
        <is>
          <t xml:space="preserve"> </t>
        </is>
      </c>
      <c r="D21" s="6" t="n">
        <v>4430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and Stock-Based Compensation Stock Option Awards (Details) - USD ($) $ in Millions</t>
        </is>
      </c>
      <c r="B1" s="2" t="inlineStr">
        <is>
          <t>12 Months Ended</t>
        </is>
      </c>
    </row>
    <row r="2">
      <c r="B2" s="2" t="inlineStr">
        <is>
          <t>Dec. 28, 2024</t>
        </is>
      </c>
      <c r="C2" s="2" t="inlineStr">
        <is>
          <t>Dec. 30, 2023</t>
        </is>
      </c>
      <c r="D2" s="2" t="inlineStr">
        <is>
          <t>Dec. 31, 2022</t>
        </is>
      </c>
      <c r="E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Weighted-average remaining contractual life (in years)</t>
        </is>
      </c>
      <c r="B4" s="4" t="inlineStr">
        <is>
          <t>2 years 4 months 24 days</t>
        </is>
      </c>
      <c r="C4" s="4" t="inlineStr">
        <is>
          <t>3 years 3 months 18 days</t>
        </is>
      </c>
      <c r="D4" s="4" t="inlineStr">
        <is>
          <t>4 years 3 months 18 days</t>
        </is>
      </c>
      <c r="E4" s="4" t="inlineStr">
        <is>
          <t>5 years 2 months 12 days</t>
        </is>
      </c>
    </row>
    <row r="5">
      <c r="A5" s="4" t="inlineStr">
        <is>
          <t>Granted (in shares)</t>
        </is>
      </c>
      <c r="B5" s="6" t="n">
        <v>0</v>
      </c>
      <c r="C5" s="6" t="n">
        <v>0</v>
      </c>
      <c r="D5" s="6" t="n">
        <v>0</v>
      </c>
      <c r="E5" s="4" t="inlineStr">
        <is>
          <t xml:space="preserve"> </t>
        </is>
      </c>
    </row>
    <row r="6">
      <c r="A6" s="4" t="inlineStr">
        <is>
          <t>Proceeds from stock options exercised</t>
        </is>
      </c>
      <c r="B6" s="16" t="n">
        <v>0.4</v>
      </c>
      <c r="C6" s="16" t="n">
        <v>0.1</v>
      </c>
      <c r="D6" s="16" t="n">
        <v>0.1</v>
      </c>
      <c r="E6" s="4" t="inlineStr">
        <is>
          <t xml:space="preserve"> </t>
        </is>
      </c>
    </row>
    <row r="7">
      <c r="A7" s="4" t="inlineStr">
        <is>
          <t>Share-based Payment Arrangement, Exercise of Option, Tax Benefit</t>
        </is>
      </c>
      <c r="B7" s="17" t="n">
        <v>0.7</v>
      </c>
      <c r="C7" s="17" t="n">
        <v>1.2</v>
      </c>
      <c r="D7" s="17" t="n">
        <v>3.7</v>
      </c>
      <c r="E7" s="4" t="inlineStr">
        <is>
          <t xml:space="preserve"> </t>
        </is>
      </c>
    </row>
    <row r="8">
      <c r="A8" s="4" t="inlineStr">
        <is>
          <t>Exercises in period, intrinsic value</t>
        </is>
      </c>
      <c r="B8" s="17" t="n">
        <v>2.8</v>
      </c>
      <c r="C8" s="17" t="n">
        <v>9.5</v>
      </c>
      <c r="D8" s="17" t="n">
        <v>21.7</v>
      </c>
      <c r="E8" s="4" t="inlineStr">
        <is>
          <t xml:space="preserve"> </t>
        </is>
      </c>
    </row>
    <row r="9">
      <c r="A9" s="4" t="inlineStr">
        <is>
          <t>Vested in period, fair value</t>
        </is>
      </c>
      <c r="B9" s="17" t="n">
        <v>20.7</v>
      </c>
      <c r="C9" s="5" t="n">
        <v>33</v>
      </c>
      <c r="D9" s="16" t="n">
        <v>24.8</v>
      </c>
      <c r="E9" s="4" t="inlineStr">
        <is>
          <t xml:space="preserve"> </t>
        </is>
      </c>
    </row>
    <row r="10">
      <c r="A10" s="4" t="inlineStr">
        <is>
          <t>Outstanding, intrinsic value</t>
        </is>
      </c>
      <c r="B10" s="17" t="n">
        <v>39.9</v>
      </c>
      <c r="C10" s="4" t="inlineStr">
        <is>
          <t xml:space="preserve"> </t>
        </is>
      </c>
      <c r="D10" s="4" t="inlineStr">
        <is>
          <t xml:space="preserve"> </t>
        </is>
      </c>
      <c r="E10" s="4" t="inlineStr">
        <is>
          <t xml:space="preserve"> </t>
        </is>
      </c>
    </row>
    <row r="11">
      <c r="A11" s="4" t="inlineStr">
        <is>
          <t>Exercisable, intrinsic value</t>
        </is>
      </c>
      <c r="B11" s="17" t="n">
        <v>39.9</v>
      </c>
      <c r="C11" s="4" t="inlineStr">
        <is>
          <t xml:space="preserve"> </t>
        </is>
      </c>
      <c r="D11" s="4" t="inlineStr">
        <is>
          <t xml:space="preserve"> </t>
        </is>
      </c>
      <c r="E11" s="4" t="inlineStr">
        <is>
          <t xml:space="preserve"> </t>
        </is>
      </c>
    </row>
    <row r="12">
      <c r="A12" s="4" t="inlineStr">
        <is>
          <t>Total compensation cost not yet recognized</t>
        </is>
      </c>
      <c r="B12" s="16" t="n">
        <v>9.1</v>
      </c>
      <c r="C12" s="4" t="inlineStr">
        <is>
          <t xml:space="preserve"> </t>
        </is>
      </c>
      <c r="D12" s="4" t="inlineStr">
        <is>
          <t xml:space="preserve"> </t>
        </is>
      </c>
      <c r="E12" s="4" t="inlineStr">
        <is>
          <t xml:space="preserve"> </t>
        </is>
      </c>
    </row>
    <row r="13">
      <c r="A13" s="4" t="inlineStr">
        <is>
          <t>Share-based Payment Arrangement, Nonvested Award, Cost Not yet Recognized, Period for Recognition</t>
        </is>
      </c>
      <c r="B13" s="4" t="inlineStr">
        <is>
          <t>1 year 2 months 12 days</t>
        </is>
      </c>
      <c r="C13" s="4" t="inlineStr">
        <is>
          <t xml:space="preserve"> </t>
        </is>
      </c>
      <c r="D13" s="4" t="inlineStr">
        <is>
          <t xml:space="preserve"> </t>
        </is>
      </c>
      <c r="E13" s="4" t="inlineStr">
        <is>
          <t xml:space="preserve"> </t>
        </is>
      </c>
    </row>
    <row r="14">
      <c r="A14" s="4" t="inlineStr">
        <is>
          <t>Options exercisable, Weighted-average remaining contractual life (in years)</t>
        </is>
      </c>
      <c r="B14" s="4" t="inlineStr">
        <is>
          <t>2 years 4 months 24 days</t>
        </is>
      </c>
      <c r="C14" s="4" t="inlineStr">
        <is>
          <t xml:space="preserve"> </t>
        </is>
      </c>
      <c r="D14" s="4" t="inlineStr">
        <is>
          <t xml:space="preserve"> </t>
        </is>
      </c>
      <c r="E14" s="4" t="inlineStr">
        <is>
          <t xml:space="preserve"> </t>
        </is>
      </c>
    </row>
    <row r="15">
      <c r="A15" s="4" t="inlineStr">
        <is>
          <t>Nonqualified Stock Options Under Long Term Incentive Progra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rights, percentage</t>
        </is>
      </c>
      <c r="B17" s="9" t="n">
        <v>0.3333</v>
      </c>
      <c r="C17" s="4" t="inlineStr">
        <is>
          <t xml:space="preserve"> </t>
        </is>
      </c>
      <c r="D17" s="4" t="inlineStr">
        <is>
          <t xml:space="preserve"> </t>
        </is>
      </c>
      <c r="E17" s="4" t="inlineStr">
        <is>
          <t xml:space="preserve"> </t>
        </is>
      </c>
    </row>
    <row r="18">
      <c r="A18" s="4" t="inlineStr">
        <is>
          <t>Expiration period</t>
        </is>
      </c>
      <c r="B18" s="4" t="inlineStr">
        <is>
          <t>10 years</t>
        </is>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and Stock-Based Compensation Stock Option Activity (Details) - USD ($) $ / shares in Units, $ in Millions</t>
        </is>
      </c>
      <c r="B1" s="2" t="inlineStr">
        <is>
          <t>12 Months Ended</t>
        </is>
      </c>
    </row>
    <row r="2">
      <c r="B2" s="2" t="inlineStr">
        <is>
          <t>Dec. 28, 2024</t>
        </is>
      </c>
      <c r="C2" s="2" t="inlineStr">
        <is>
          <t>Dec. 30, 2023</t>
        </is>
      </c>
      <c r="D2" s="2" t="inlineStr">
        <is>
          <t>Dec. 31, 2022</t>
        </is>
      </c>
      <c r="E2" s="2" t="inlineStr">
        <is>
          <t>Jan. 01, 2022</t>
        </is>
      </c>
    </row>
    <row r="3">
      <c r="A3" s="3" t="inlineStr">
        <is>
          <t>Summary of stock option activity [Roll Forward]</t>
        </is>
      </c>
      <c r="B3" s="4" t="inlineStr">
        <is>
          <t xml:space="preserve"> </t>
        </is>
      </c>
      <c r="C3" s="4" t="inlineStr">
        <is>
          <t xml:space="preserve"> </t>
        </is>
      </c>
      <c r="D3" s="4" t="inlineStr">
        <is>
          <t xml:space="preserve"> </t>
        </is>
      </c>
      <c r="E3" s="4" t="inlineStr">
        <is>
          <t xml:space="preserve"> </t>
        </is>
      </c>
    </row>
    <row r="4">
      <c r="A4" s="4" t="inlineStr">
        <is>
          <t>Options outstanding at the beginning of year (in shares)</t>
        </is>
      </c>
      <c r="B4" s="6" t="n">
        <v>2531375</v>
      </c>
      <c r="C4" s="6" t="n">
        <v>2756587</v>
      </c>
      <c r="D4" s="6" t="n">
        <v>3147814</v>
      </c>
      <c r="E4" s="4" t="inlineStr">
        <is>
          <t xml:space="preserve"> </t>
        </is>
      </c>
    </row>
    <row r="5">
      <c r="A5" s="4" t="inlineStr">
        <is>
          <t>Options outstanding at the beginning of year, Weighted-average exercise price per share (in usd per share)</t>
        </is>
      </c>
      <c r="B5" s="7" t="n">
        <v>16.94</v>
      </c>
      <c r="C5" s="7" t="n">
        <v>17.23</v>
      </c>
      <c r="D5" s="7" t="n">
        <v>17.43</v>
      </c>
      <c r="E5" s="4" t="inlineStr">
        <is>
          <t xml:space="preserve"> </t>
        </is>
      </c>
    </row>
    <row r="6">
      <c r="A6" s="4" t="inlineStr">
        <is>
          <t>Granted (in shares)</t>
        </is>
      </c>
      <c r="B6" s="6" t="n">
        <v>0</v>
      </c>
      <c r="C6" s="6" t="n">
        <v>0</v>
      </c>
      <c r="D6" s="6" t="n">
        <v>0</v>
      </c>
      <c r="E6" s="4" t="inlineStr">
        <is>
          <t xml:space="preserve"> </t>
        </is>
      </c>
    </row>
    <row r="7">
      <c r="A7" s="4" t="inlineStr">
        <is>
          <t>Granted, Weighted-average exercise price per share (in usd per share)</t>
        </is>
      </c>
      <c r="B7" s="5" t="n">
        <v>0</v>
      </c>
      <c r="C7" s="5" t="n">
        <v>0</v>
      </c>
      <c r="D7" s="5" t="n">
        <v>0</v>
      </c>
      <c r="E7" s="4" t="inlineStr">
        <is>
          <t xml:space="preserve"> </t>
        </is>
      </c>
    </row>
    <row r="8">
      <c r="A8" s="4" t="inlineStr">
        <is>
          <t>Exercised (in shares)</t>
        </is>
      </c>
      <c r="B8" s="6" t="n">
        <v>-119651</v>
      </c>
      <c r="C8" s="6" t="n">
        <v>-223000</v>
      </c>
      <c r="D8" s="6" t="n">
        <v>-386460</v>
      </c>
      <c r="E8" s="4" t="inlineStr">
        <is>
          <t xml:space="preserve"> </t>
        </is>
      </c>
    </row>
    <row r="9">
      <c r="A9" s="4" t="inlineStr">
        <is>
          <t>Exercised, Weighted-average exercise price per share (in usd per share)</t>
        </is>
      </c>
      <c r="B9" s="7" t="n">
        <v>18.2</v>
      </c>
      <c r="C9" s="7" t="n">
        <v>20.43</v>
      </c>
      <c r="D9" s="7" t="n">
        <v>18.84</v>
      </c>
      <c r="E9" s="4" t="inlineStr">
        <is>
          <t xml:space="preserve"> </t>
        </is>
      </c>
    </row>
    <row r="10">
      <c r="A10" s="4" t="inlineStr">
        <is>
          <t>Forfeited (in shares)</t>
        </is>
      </c>
      <c r="B10" s="6" t="n">
        <v>-7257</v>
      </c>
      <c r="C10" s="6" t="n">
        <v>-2212</v>
      </c>
      <c r="D10" s="6" t="n">
        <v>-4767</v>
      </c>
      <c r="E10" s="4" t="inlineStr">
        <is>
          <t xml:space="preserve"> </t>
        </is>
      </c>
    </row>
    <row r="11">
      <c r="A11" s="4" t="inlineStr">
        <is>
          <t>Forfeited, Weighted-average exercise price per share (in usd per share)</t>
        </is>
      </c>
      <c r="B11" s="7" t="n">
        <v>19.12</v>
      </c>
      <c r="C11" s="7" t="n">
        <v>26.54</v>
      </c>
      <c r="D11" s="7" t="n">
        <v>20.32</v>
      </c>
      <c r="E11" s="4" t="inlineStr">
        <is>
          <t xml:space="preserve"> </t>
        </is>
      </c>
    </row>
    <row r="12">
      <c r="A12" s="4" t="inlineStr">
        <is>
          <t>Expired (in shares)</t>
        </is>
      </c>
      <c r="B12" s="6" t="n">
        <v>0</v>
      </c>
      <c r="C12" s="6" t="n">
        <v>0</v>
      </c>
      <c r="D12" s="6" t="n">
        <v>0</v>
      </c>
      <c r="E12" s="4" t="inlineStr">
        <is>
          <t xml:space="preserve"> </t>
        </is>
      </c>
    </row>
    <row r="13">
      <c r="A13" s="4" t="inlineStr">
        <is>
          <t>Expired, Weighted average exercise price per share (in usd per share)</t>
        </is>
      </c>
      <c r="B13" s="5" t="n">
        <v>0</v>
      </c>
      <c r="C13" s="5" t="n">
        <v>0</v>
      </c>
      <c r="D13" s="5" t="n">
        <v>0</v>
      </c>
      <c r="E13" s="4" t="inlineStr">
        <is>
          <t xml:space="preserve"> </t>
        </is>
      </c>
    </row>
    <row r="14">
      <c r="A14" s="4" t="inlineStr">
        <is>
          <t>Options outstanding at the end of year (in shares)</t>
        </is>
      </c>
      <c r="B14" s="6" t="n">
        <v>2404467</v>
      </c>
      <c r="C14" s="6" t="n">
        <v>2531375</v>
      </c>
      <c r="D14" s="6" t="n">
        <v>2756587</v>
      </c>
      <c r="E14" s="6" t="n">
        <v>3147814</v>
      </c>
    </row>
    <row r="15">
      <c r="A15" s="4" t="inlineStr">
        <is>
          <t>Options outstanding at the end of year, Weighted-average exercise price per share (in usd per share)</t>
        </is>
      </c>
      <c r="B15" s="7" t="n">
        <v>16.87</v>
      </c>
      <c r="C15" s="7" t="n">
        <v>16.94</v>
      </c>
      <c r="D15" s="7" t="n">
        <v>17.23</v>
      </c>
      <c r="E15" s="7" t="n">
        <v>17.43</v>
      </c>
    </row>
    <row r="16">
      <c r="A16" s="4" t="inlineStr">
        <is>
          <t>Options outstanding, Weighted-average remaining contractual life (in years)</t>
        </is>
      </c>
      <c r="B16" s="4" t="inlineStr">
        <is>
          <t>2 years 4 months 24 days</t>
        </is>
      </c>
      <c r="C16" s="4" t="inlineStr">
        <is>
          <t>3 years 3 months 18 days</t>
        </is>
      </c>
      <c r="D16" s="4" t="inlineStr">
        <is>
          <t>4 years 3 months 18 days</t>
        </is>
      </c>
      <c r="E16" s="4" t="inlineStr">
        <is>
          <t>5 years 2 months 12 days</t>
        </is>
      </c>
    </row>
    <row r="17">
      <c r="A17" s="4" t="inlineStr">
        <is>
          <t>Options exercisable (in shares)</t>
        </is>
      </c>
      <c r="B17" s="6" t="n">
        <v>2404467</v>
      </c>
      <c r="C17" s="4" t="inlineStr">
        <is>
          <t xml:space="preserve"> </t>
        </is>
      </c>
      <c r="D17" s="4" t="inlineStr">
        <is>
          <t xml:space="preserve"> </t>
        </is>
      </c>
      <c r="E17" s="4" t="inlineStr">
        <is>
          <t xml:space="preserve"> </t>
        </is>
      </c>
    </row>
    <row r="18">
      <c r="A18" s="4" t="inlineStr">
        <is>
          <t>Options exercisable, Weighted-average exercise price per share (in usd per share)</t>
        </is>
      </c>
      <c r="B18" s="7" t="n">
        <v>16.87</v>
      </c>
      <c r="C18" s="4" t="inlineStr">
        <is>
          <t xml:space="preserve"> </t>
        </is>
      </c>
      <c r="D18" s="4" t="inlineStr">
        <is>
          <t xml:space="preserve"> </t>
        </is>
      </c>
      <c r="E18" s="4" t="inlineStr">
        <is>
          <t xml:space="preserve"> </t>
        </is>
      </c>
    </row>
    <row r="19">
      <c r="A19" s="4" t="inlineStr">
        <is>
          <t>Options exercisable, Weighted-average remaining contractual life (in years)</t>
        </is>
      </c>
      <c r="B19" s="4" t="inlineStr">
        <is>
          <t>2 years 4 months 24 days</t>
        </is>
      </c>
      <c r="C19" s="4" t="inlineStr">
        <is>
          <t xml:space="preserve"> </t>
        </is>
      </c>
      <c r="D19" s="4" t="inlineStr">
        <is>
          <t xml:space="preserve"> </t>
        </is>
      </c>
      <c r="E19" s="4" t="inlineStr">
        <is>
          <t xml:space="preserve"> </t>
        </is>
      </c>
    </row>
    <row r="20">
      <c r="A20" s="4" t="inlineStr">
        <is>
          <t>Share-based Payment Arrangement, Exercise of Option, Tax Benefit</t>
        </is>
      </c>
      <c r="B20" s="16" t="n">
        <v>0.7</v>
      </c>
      <c r="C20" s="16" t="n">
        <v>1.2</v>
      </c>
      <c r="D20" s="16" t="n">
        <v>3.7</v>
      </c>
      <c r="E20" s="4" t="inlineStr">
        <is>
          <t xml:space="preserve"> </t>
        </is>
      </c>
    </row>
    <row r="21">
      <c r="A21" s="4" t="inlineStr">
        <is>
          <t>Proceeds from stock options exercised</t>
        </is>
      </c>
      <c r="B21" s="16" t="n">
        <v>0.4</v>
      </c>
      <c r="C21" s="16" t="n">
        <v>0.1</v>
      </c>
      <c r="D21" s="16" t="n">
        <v>0.1</v>
      </c>
      <c r="E21"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Stockholders' Equity and Stock-Based Compensation Non-Vested Stock, Restricted Stock Unit and Performance Share Unit Awards (Details) - shares</t>
        </is>
      </c>
      <c r="G1" s="2" t="inlineStr">
        <is>
          <t>12 Months Ended</t>
        </is>
      </c>
    </row>
    <row r="2">
      <c r="B2" s="2" t="inlineStr">
        <is>
          <t>Jan. 03, 2024</t>
        </is>
      </c>
      <c r="C2" s="2" t="inlineStr">
        <is>
          <t>Aug. 07, 2023</t>
        </is>
      </c>
      <c r="D2" s="2" t="inlineStr">
        <is>
          <t>May 11, 2023</t>
        </is>
      </c>
      <c r="E2" s="2" t="inlineStr">
        <is>
          <t>Jan. 03, 2023</t>
        </is>
      </c>
      <c r="F2" s="2" t="inlineStr">
        <is>
          <t>Jan. 03, 2022</t>
        </is>
      </c>
      <c r="G2" s="2" t="inlineStr">
        <is>
          <t>Dec. 28, 2024</t>
        </is>
      </c>
      <c r="H2" s="2" t="inlineStr">
        <is>
          <t>Dec. 30, 2023</t>
        </is>
      </c>
      <c r="I2" s="2" t="inlineStr">
        <is>
          <t>Dec. 31, 2022</t>
        </is>
      </c>
    </row>
    <row r="3">
      <c r="A3" s="4" t="inlineStr">
        <is>
          <t>Performanc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granted (in shares)</t>
        </is>
      </c>
      <c r="B5" s="6" t="n">
        <v>244376</v>
      </c>
      <c r="C5" s="6" t="n">
        <v>2971</v>
      </c>
      <c r="D5" s="6" t="n">
        <v>6648</v>
      </c>
      <c r="E5" s="6" t="n">
        <v>177299</v>
      </c>
      <c r="F5" s="6" t="n">
        <v>115615</v>
      </c>
      <c r="G5" s="6" t="n">
        <v>244376</v>
      </c>
      <c r="H5" s="6" t="n">
        <v>186918</v>
      </c>
      <c r="I5" s="6" t="n">
        <v>115615</v>
      </c>
    </row>
    <row r="6">
      <c r="A6" s="4" t="inlineStr">
        <is>
          <t>Performance period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row>
    <row r="7">
      <c r="A7" s="4" t="inlineStr">
        <is>
          <t>Stock Awar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granted (in shares)</t>
        </is>
      </c>
      <c r="B9" s="4" t="inlineStr">
        <is>
          <t xml:space="preserve"> </t>
        </is>
      </c>
      <c r="C9" s="4" t="inlineStr">
        <is>
          <t xml:space="preserve"> </t>
        </is>
      </c>
      <c r="D9" s="4" t="inlineStr">
        <is>
          <t xml:space="preserve"> </t>
        </is>
      </c>
      <c r="E9" s="4" t="inlineStr">
        <is>
          <t xml:space="preserve"> </t>
        </is>
      </c>
      <c r="F9" s="4" t="inlineStr">
        <is>
          <t xml:space="preserve"> </t>
        </is>
      </c>
      <c r="G9" s="6" t="n">
        <v>162913</v>
      </c>
      <c r="H9" s="6" t="n">
        <v>168924</v>
      </c>
      <c r="I9" s="6" t="n">
        <v>124416</v>
      </c>
    </row>
    <row r="10">
      <c r="A10" s="4" t="inlineStr">
        <is>
          <t>Shares 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31600</v>
      </c>
      <c r="H10" s="6" t="n">
        <v>-70251</v>
      </c>
      <c r="I10" s="6" t="n">
        <v>-35337</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vesting after initial cliff</t>
        </is>
      </c>
      <c r="B13" s="4" t="inlineStr">
        <is>
          <t xml:space="preserve"> </t>
        </is>
      </c>
      <c r="C13" s="4" t="inlineStr">
        <is>
          <t xml:space="preserve"> </t>
        </is>
      </c>
      <c r="D13" s="4" t="inlineStr">
        <is>
          <t xml:space="preserve"> </t>
        </is>
      </c>
      <c r="E13" s="4" t="inlineStr">
        <is>
          <t xml:space="preserve"> </t>
        </is>
      </c>
      <c r="F13" s="4" t="inlineStr">
        <is>
          <t xml:space="preserve"> </t>
        </is>
      </c>
      <c r="G13" s="9" t="n">
        <v>0.3333</v>
      </c>
      <c r="H13" s="4" t="inlineStr">
        <is>
          <t xml:space="preserve"> </t>
        </is>
      </c>
      <c r="I13" s="4" t="inlineStr">
        <is>
          <t xml:space="preserve"> </t>
        </is>
      </c>
    </row>
    <row r="14">
      <c r="A14" s="4" t="inlineStr">
        <is>
          <t>Common stock equivalent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row>
    <row r="15">
      <c r="A15" s="4" t="inlineStr">
        <is>
          <t>Shares granted (in shares)</t>
        </is>
      </c>
      <c r="B15" s="6" t="n">
        <v>162913</v>
      </c>
      <c r="C15" s="6" t="n">
        <v>1980</v>
      </c>
      <c r="D15" s="6" t="n">
        <v>4432</v>
      </c>
      <c r="E15" s="6" t="n">
        <v>118208</v>
      </c>
      <c r="F15" s="6" t="n">
        <v>82791</v>
      </c>
      <c r="G15" s="4" t="inlineStr">
        <is>
          <t xml:space="preserve"> </t>
        </is>
      </c>
      <c r="H15" s="6" t="n">
        <v>41625</v>
      </c>
      <c r="I15" s="4" t="inlineStr">
        <is>
          <t xml:space="preserve"> </t>
        </is>
      </c>
    </row>
  </sheetData>
  <mergeCells count="2">
    <mergeCell ref="A1:A2"/>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Stockholders' Equity and Stock-Based Compensation LTIP PSU Awards (Details) - Performance Shares [Member] - shares</t>
        </is>
      </c>
      <c r="G1" s="2" t="inlineStr">
        <is>
          <t>12 Months Ended</t>
        </is>
      </c>
    </row>
    <row r="2">
      <c r="B2" s="2" t="inlineStr">
        <is>
          <t>Jan. 03, 2024</t>
        </is>
      </c>
      <c r="C2" s="2" t="inlineStr">
        <is>
          <t>Aug. 07, 2023</t>
        </is>
      </c>
      <c r="D2" s="2" t="inlineStr">
        <is>
          <t>May 11, 2023</t>
        </is>
      </c>
      <c r="E2" s="2" t="inlineStr">
        <is>
          <t>Jan. 03, 2023</t>
        </is>
      </c>
      <c r="F2" s="2" t="inlineStr">
        <is>
          <t>Jan. 03, 2022</t>
        </is>
      </c>
      <c r="G2" s="2" t="inlineStr">
        <is>
          <t>Dec. 28, 2024</t>
        </is>
      </c>
      <c r="H2" s="2" t="inlineStr">
        <is>
          <t>Dec. 30,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granted (in shares)</t>
        </is>
      </c>
      <c r="B4" s="6" t="n">
        <v>244376</v>
      </c>
      <c r="C4" s="6" t="n">
        <v>2971</v>
      </c>
      <c r="D4" s="6" t="n">
        <v>6648</v>
      </c>
      <c r="E4" s="6" t="n">
        <v>177299</v>
      </c>
      <c r="F4" s="6" t="n">
        <v>115615</v>
      </c>
      <c r="G4" s="6" t="n">
        <v>244376</v>
      </c>
      <c r="H4" s="6" t="n">
        <v>186918</v>
      </c>
      <c r="I4" s="6" t="n">
        <v>115615</v>
      </c>
    </row>
    <row r="5">
      <c r="A5" s="4" t="inlineStr">
        <is>
          <t>Performance period two</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c r="I5" s="4" t="inlineStr">
        <is>
          <t xml:space="preserve"> </t>
        </is>
      </c>
    </row>
    <row r="6">
      <c r="A6" s="4" t="inlineStr">
        <is>
          <t>PSUs earned may be reduced</t>
        </is>
      </c>
      <c r="B6" s="4" t="inlineStr">
        <is>
          <t xml:space="preserve"> </t>
        </is>
      </c>
      <c r="C6" s="4" t="inlineStr">
        <is>
          <t xml:space="preserve"> </t>
        </is>
      </c>
      <c r="D6" s="4" t="inlineStr">
        <is>
          <t xml:space="preserve"> </t>
        </is>
      </c>
      <c r="E6" s="4" t="inlineStr">
        <is>
          <t xml:space="preserve"> </t>
        </is>
      </c>
      <c r="F6" s="4" t="inlineStr">
        <is>
          <t xml:space="preserve"> </t>
        </is>
      </c>
      <c r="G6" s="11" t="n">
        <v>0.3</v>
      </c>
      <c r="H6" s="4" t="inlineStr">
        <is>
          <t xml:space="preserve"> </t>
        </is>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arget percentage</t>
        </is>
      </c>
      <c r="B9" s="4" t="inlineStr">
        <is>
          <t xml:space="preserve"> </t>
        </is>
      </c>
      <c r="C9" s="4" t="inlineStr">
        <is>
          <t xml:space="preserve"> </t>
        </is>
      </c>
      <c r="D9" s="4" t="inlineStr">
        <is>
          <t xml:space="preserve"> </t>
        </is>
      </c>
      <c r="E9" s="4" t="inlineStr">
        <is>
          <t xml:space="preserve"> </t>
        </is>
      </c>
      <c r="F9" s="4" t="inlineStr">
        <is>
          <t xml:space="preserve"> </t>
        </is>
      </c>
      <c r="G9" s="11" t="n">
        <v>0</v>
      </c>
      <c r="H9" s="4" t="inlineStr">
        <is>
          <t xml:space="preserve"> </t>
        </is>
      </c>
      <c r="I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rget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2.25</v>
      </c>
      <c r="H12" s="4" t="inlineStr">
        <is>
          <t xml:space="preserve"> </t>
        </is>
      </c>
      <c r="I12" s="4" t="inlineStr">
        <is>
          <t xml:space="preserve"> </t>
        </is>
      </c>
    </row>
  </sheetData>
  <mergeCells count="2">
    <mergeCell ref="A1:A2"/>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Stockholders' Equity and Stock-Based Compensation Summary of Assumptions (Details) - Performance Shares [Member]</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Risk-free interest rate</t>
        </is>
      </c>
      <c r="B5" s="9" t="n">
        <v>0.0403</v>
      </c>
      <c r="C5" s="9" t="n">
        <v>0.0413</v>
      </c>
      <c r="D5" s="9" t="n">
        <v>0.0104</v>
      </c>
    </row>
    <row r="6">
      <c r="A6" s="4" t="inlineStr">
        <is>
          <t>Expected term</t>
        </is>
      </c>
      <c r="B6" s="4" t="inlineStr">
        <is>
          <t>3 years</t>
        </is>
      </c>
      <c r="C6" s="4" t="inlineStr">
        <is>
          <t>2 years 11 months 23 days</t>
        </is>
      </c>
      <c r="D6" s="4" t="inlineStr">
        <is>
          <t>3 years</t>
        </is>
      </c>
    </row>
    <row r="7">
      <c r="A7" s="4" t="inlineStr">
        <is>
          <t>Expected volatility</t>
        </is>
      </c>
      <c r="B7" s="9" t="n">
        <v>0.419</v>
      </c>
      <c r="C7" s="9" t="n">
        <v>0.496</v>
      </c>
      <c r="D7" s="9" t="n">
        <v>0.4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28, 2024</t>
        </is>
      </c>
    </row>
    <row r="3">
      <c r="A3" s="3" t="inlineStr">
        <is>
          <t>General [Abstract]</t>
        </is>
      </c>
      <c r="B3" s="4" t="inlineStr">
        <is>
          <t xml:space="preserve"> </t>
        </is>
      </c>
    </row>
    <row r="4">
      <c r="A4" s="4" t="inlineStr">
        <is>
          <t>GENERAL</t>
        </is>
      </c>
      <c r="B4" s="4" t="inlineStr">
        <is>
          <t>GENERAL (a) NATURE OF OPERATIONS Darling Ingredients Inc., a Delaware corporation (“Darling”, and together with its subsidiaries, the “Company” or “we”, “us” or “our”), is a global developer and producer of sustainable natural ingredients from edible and inedible bio-nutrients, creating a wide range of ingredients and customized specialty solutions for customers in the pharmaceutical, food, pet food, feed, industrial, fuel, bioenergy and fertilizer industries. The Company’s business operations are conducted through a global network of over 260 locations across five continents within three business segments, Feed Ingredients, Food Ingredients and Fuel Ingredients. Comparative segment revenues and related financial information are presented in Note 21 to the consolidated financial statements. (b) SUMMARY OF SIGNIFICANT ACCOUNTING POLICIES (1) 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 (2) Business Combinations The Company accounts for its business combinations using the acquisition method of accounting when the activities acquired have been determined to be a business. The consideration transferred in a business combination is measured at fair value, which is determined as the sum of the acquisition-date fair values of the assets transferred, liabilities incurred by the Company and any equity interests issued by the Company. The consideration transferred is allocated to the tangible and intangible assets acquired and liabilities assumed at their estimated fair value on the acquisition date. The excess of fair value is recorded as goodwill. The results of businesses acquired in a business combination are included in our consolidated financial statements from the date of acquisition. Acquisition costs are expensed as incurred. Determining the fair value of assets acquired and liabilities assumed requires management to use significant judgment and estimates. Depending on the acquisition size, the Company determines the fair values using the assistance of a valuation expert who assists the Company primarily using the cost, market and income approaches and using estimates of future revenue and cash flows, raw material and sales volumes, discount rates and the selection of comparable companies. The Company’s estimates of fair value are based upon assumptions believed to be reasonable, but which are inherently uncertain and unpredictable and, as a result, actual results may differ from estimates. During the measurement period, not to exceed one year from the date of the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 of Operations. (3) Fiscal Year The Company has a 52/53 week fiscal year ending on the Saturday nearest December 31. Fiscal years for the consolidated financial statements included herein are for the 52 weeks ended December 28, 2024, the 52 weeks ended December 30, 2023, and the 52 weeks ended December 31, 2022. (4) 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s of Cash Flows. In addition, the Company has bank overdrafts, which are considered a form of short-term financing with changes in the related balance reflected in financing activities in the Consolidated Statements of Cash Flows. Restricted cash shown on the Consolidated Balance Sheet as of December 28, 2024, primarily represents the current portion of acquisition consideration hold-back amounts that are part of the purchase price set aside in escrow in the Company’s name for possible indemnification claims by the Company, which amounts will be paid to the sellers in the future if no claims arise. Restricted cash as of December 30, 2023, primarily represented amounts set aside as collateral for foreign construction projects and U.S. environmental claims and were insignificant to the Company. Restricted cash included in other assets as of December 28, 2024 and December 30, 2023, primarily represents the long-term acquisition consideration hold-back amounts that are part of the purchase price set aside in escrow in the Company’s name for possible indemnification claims by the Company, which amounts will be paid to the sellers in the future if no claims arise. A reconciliation of cash, cash equivalents, and restricted cash reported within the Consolidated Balance Sheets that sum to the total of same such amounts shown in the Consolidated Statements of Cash flows is as follows (in thousands): December 28, 2024 December 30, 2023 Cash and cash equivalents $ 75,973 $ 126,502 Restricted cash 37,579 292 Restricted cash included in other long-term assets 103,755 137,656 Total cash, cash equivalents and restricted cash shown in the statement of cash flows $ 217,307 $ 264,450 (5) Accounts Receivable and Allowance for Credit Losses The Company maintains allowances for credit losse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adjusted for differences in asset-specific risk characteristic, current economic conditions and forecast of future economic conditions. If the financial condition of the Company’s customers deteriorates, resulting in the customers’ inability to pay the Company’s receivables as they come due, additional allowances for credit losses may be required. The Company has entered into agreements with third-party banks to factor certain of the Company’s trade receivables in order to enhance working capital by turning trade receivables into cash faster. Under these agreements, the Company will sell certain selected customers trade receivables to the third-party banks without recourse for cash less a nominal fee. For the years ended December 28, 2024, December 30, 2023 and December 31, 2022, the Company sold approximately $560.5 million, $532.6 million and $582.0 million, respectively of its trade receivables and incurred approximately $8.1 million, $7.5 million and $4.0 million in fees, respectively. (6) Inventories Inventories are stated at the lower of cost or net realizable value. Cost is primarily determined using the first-in, first-out (FIFO) method for the Feed Ingredients and Fuel Ingredients segments. In the Food Ingredients segment cost is primarily determined based on the weighted average cost. (7) Long 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acquisition of its Darling Ingredients International business on January 7, 2014.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customer relationships representing groups of collagen finished product customers in our food segment; 3) permits that represent licensing of operating plants that have been acquired, giving those plants the ability to operate; 4) non-compete agreements that represent contractual arrangements with former competitors whose businesses were acquired; 5) trade names; and 6) royalty, product development, consulting, land use rights and leasehold agreements. Amortization expense is calculated using the straight-line method over the estimated useful lives of the assets ranging from: 5 to 21 years for collection routes; 10 to 20 years for customer relationships; 10 to 20 years for permits; 3 to 7 years for non-compete agreements; and 4 to 15 years for trade names. Royalties, product development, patents, consulting, land use rights and leasehold agreements are generally amortized over the term of the agreement. (8) Impairment of Long-Lived Assets and Long-Lived Assets to be Disposed of 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or asset group exceeds its estimated future cash flows, an impairment charge is recognized by the amount for which the carrying amount of the asset exceeds the fair value of the asset. In fiscal 2023, the Company recorded asset impairment charges related to the feed segment and food segment long-lived assets of approximately $2.9 million and $1.8 million, respectively. In fiscal 2022, the Company recorded asset impairment charges related to its food segment long-lived assets of approximately $18.4 million and feed segment long-lived assets of approximately $8.6 million. See Note 18 to the consolidated financial statements. (9) Goodwill and Indefinite Lived Intangible Assets Goodwill and indefinite lived intangible assets are tested annually or more frequently if events or changes in circumstances indicate that the asset might be impaired. When assessing the recoverability of goodwill and other indefinite lived intangible assets, the Company may first assess qualitative factors in determining whether it is more likely than not that the fair value of a reporting unit, including goodwill, or other indefinite lived intangible assets are less than its carrying amount. The qualitative evaluation is an assessment of multiple factors, including the current operating environment, financial performance and market considerations. The Company may elect to bypass this qualitative assessment for some or all of its reporting units or other indefinite lived intangible assets and perform a quantitative test, based on management's judgment. If the Company chooses to bypass the qualitative assessment, it performs the quantitative approach to impairment testing by comparing the fair value of the Company’s reporting units to their respective carrying amounts and records an impairment charge for the amount by which the carrying amounts exceeds the fair value; however, the loss recognized, if any, will not exceed the total amount of goodwill allocated to that reporting unit. In fiscal 2024 and 2023, the Company performed a quantitative approach to valuing goodwill and indefinite-lived intangible assets at October 26, 2024 and October 28, 2023, respectively. Based on the Company’s annual impairment testing, we concluded the fair values of the Company’s reporting units containing goodwill and indefinite lived intangible assets exceeded the related carrying values. In fiscal 2022, the Company performed a qualitative impairment analysis for its annual goodwill and indefinite-lived intangible assets at October 29, 2022. Based on the Company’s annual impairment testing at October 29, 2022, we concluded it is more likely than not that the fair values of the Company’s reporting units containing goodwill and indefinite lived intangible assets exceeded the related carrying value. However, in December 2022, the Company’s management reviewed our global network of collagen plants for optimization opportunities and decided to close our Peabody, Massachusetts, plant in 2023. As a result of the restructuring, the Company incurred goodwill impairment charges in fiscal 2022. Goodwill was approximately $2.3 billion and $2.5 billion at December 28, 2024 and December 30, 2023, respectively. See Note 7 for further information on the Company’s goodwill. (10) Leases 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measured at the present value of the unpaid lease payments at the lease commencement date. The lease liability is subsequently measured at amortized cost using the effective interest method.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 (11) Environmental Expenditures 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 (12)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 (13) Earnings per Share Basic income per common share is computed by dividing net income attributable to Darling by the weighted average number of common shares including non-vested and restricted shares with participation right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December 28, December 30, December 31, 2024 2023 2022 Income Shares Per-Share Income Shares Per-Share Income Shares Per-Share Basic: Net income attributable to Darling $ 278,880 159,513 $ 1.75 $ 647,726 159,861 $ 4.05 $ 737,690 161,000 $ 4.58 Diluted: Effect of dilutive securities Add: Option shares in the money and dilutive effect of nonvested stock — 2,932 — — 3,314 — — 3,831 — Less: Pro-forma treasury shares — (1,027) — — (788) — — (710) — Diluted: Net income attributable to Darling $ 278,880 161,418 $ 1.73 $ 647,726 162,387 $ 3.99 $ 737,690 164,121 $ 4.49 There were no outstanding stock options excluded in fiscal 2024, 2023 and 2022 from diluted income per common share as the effect was antidilutive. For fiscal 2024, 2023 and 2022, respectively, 403,615, 311,919 and 266,246 shares of non-vested stock were excluded from diluted income per common share as the effect was antidilutive. (14) Stock Based Compensation The Company recognizes compensation expense ratably over the vesting period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 The Company’s policy is to account for forfeitures in the period they occur, rather than estimating a forfeiture rate. The Company does not reclassify excess tax benefits from operating activities to financing activities in the Consolidated Statements of Cash Flows. Additionally, the Company excludes the excess tax benefits from the assumed proceeds available to repurchase shares of common stock in the computation of the Company’s diluted earnings per share. The Company records tax benefit or expense within income tax expense/(benefit) for the year ended December 28, 2024, December 30, 2023 and December 31, 2022 related to the excess tax expense on stock options, non-vested stock, director restricted stock units, restricted stock units and performance units. Total stock-based compensation recognized in the Consolidated Statements of Operations for the years ended December 28, 2024, December 30, 2023 and December 31, 2022 was approximately $20.9 million, $33.2 million and $25.0 million, respectively, which is included in selling, general and administrative expenses, and the related income tax benefit recognized was approximately $2.0 million, $2.6 million and $1.7 million, respectively. See Note 13 for further information on the Company’s stock-based compensation plans. (15)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As a result of the Russia-Ukraine war, the Israeli-Palestinian conflict and other Middle Eastern conflicts and the current inflationary environment, we have evaluated the potential impact to the Company’s operations and for any indicators of potential triggering events that could indicate certain of the Company’s assets may be impaired. As of December 28, 2024, the Company has not observed any impairments of the Company’s assets or a significant change in their fair value due to the Russia-Ukraine war, the Israeli-Palestinian conflict and other Middle Eastern conflicts or inflation. (16) Out-of-Period Adjustment During the quarter ended March 30, 2024, the Company determined the inventory balance at its recently acquired Gelnex subsidiary was overstated by approximately $25.1 million at December 30, 2023. The overstatement was the result of an error in calculating the elimination of deferred profit in inventory on intercompany product sales from South America. The Company recorded an adjustment to earnings of approximately $17.9 million, net of tax. The Company assessed the impact of this out-of-period adjustment and concluded that it was not material to the financial statements previously issued for any interim or annual period during 2023, and the adjustment during the quarter ended March 30, 2024 is not material to the annual financial statements for fiscal 2024. The out-of-period adjustment is included in the Food Ingredients segment results. (17) Financial Instruments The carrying amount of cash and cash equivalents, accounts receivable, accounts payable and accrued expenses approximates fair value due to the short maturity of these instruments. The Company’s 6% Senior Notes due 2030, 5.25% Senior Notes due 2027, 3.625% Senior Notes due 2026, term loans and revolver borrowings outstanding at December 28, 2024, as described in Note 10 have a fair value based on market valuation from third-party banks. The carrying amount for the Company’s other debt is not deemed to be significantly different than the fair value. See Note 17 for financial instruments' fair values. (18) Derivative Instruments The Company makes limited use of derivative instruments to manage cash flow risks related to interest rates, natural gas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BP by reducing the impact of changing prices. Foreign currency forward and option contracts are entered into to mitigate the foreign exchange rate risk for transactions designated in a currency other than the local functional currency.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 (19)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against certain foreign and domestic sales. These amounts are recorded as unearned revenue and recognized when control of the promised finished product is transferred to the Company’s customer. See Note 22 to the consolidated financial statements. (20) Related Party Transactions The Company has a limited liability company agreement with a wholly-owned subsidiary of Valero Energy Corporation (“Valero”) to form Diamond Green Diesel Holdings LLC (the “DGD Joint Venture”). The Company has related party sale transactions and loan transactions with the DGD Joint Venture. See Note 23 for further information on the Company’s related party transactions. (21) Foreign Currency Translation and Remeasurement 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losses) in determining net income. The Company incurred net foreign currency translation gains/(losses) of approximately $(417.1) million, $142.7 million and $(84.8) million in fiscal 2024, 2023 and 2022, respectively. (22) Reclassification Certain prior year amounts have been reclassified to conform to the current year presentation. In the Consolidated Statement of Operations, previously reported amounts for total net sales have been separated into net sales to third parties and net sales to related party - Diamond Green Diesel. In addition, certain immaterial prior year amounts have been reclassified on the Statement of Cash Flows. (23) Subsequent Ev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Stockholders' Equity and Stock-Based Compensation Summary of the Company’s LTIP PSU Awards (Details) - Performance Shares [Member] - $ / shares</t>
        </is>
      </c>
      <c r="G1" s="2" t="inlineStr">
        <is>
          <t>12 Months Ended</t>
        </is>
      </c>
    </row>
    <row r="2">
      <c r="B2" s="2" t="inlineStr">
        <is>
          <t>Jan. 03, 2024</t>
        </is>
      </c>
      <c r="C2" s="2" t="inlineStr">
        <is>
          <t>Aug. 07, 2023</t>
        </is>
      </c>
      <c r="D2" s="2" t="inlineStr">
        <is>
          <t>May 11, 2023</t>
        </is>
      </c>
      <c r="E2" s="2" t="inlineStr">
        <is>
          <t>Jan. 03, 2023</t>
        </is>
      </c>
      <c r="F2" s="2" t="inlineStr">
        <is>
          <t>Jan. 03, 2022</t>
        </is>
      </c>
      <c r="G2" s="2" t="inlineStr">
        <is>
          <t>Dec. 28, 2024</t>
        </is>
      </c>
      <c r="H2" s="2" t="inlineStr">
        <is>
          <t>Dec. 30, 2023</t>
        </is>
      </c>
      <c r="I2" s="2" t="inlineStr">
        <is>
          <t>Dec. 31, 2022</t>
        </is>
      </c>
    </row>
    <row r="3">
      <c r="A3" s="3" t="inlineStr">
        <is>
          <t>Summary of non-vested and restricted stock award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nonvested (in shares)</t>
        </is>
      </c>
      <c r="B4" s="4" t="inlineStr">
        <is>
          <t xml:space="preserve"> </t>
        </is>
      </c>
      <c r="C4" s="4" t="inlineStr">
        <is>
          <t xml:space="preserve"> </t>
        </is>
      </c>
      <c r="D4" s="4" t="inlineStr">
        <is>
          <t xml:space="preserve"> </t>
        </is>
      </c>
      <c r="E4" s="4" t="inlineStr">
        <is>
          <t xml:space="preserve"> </t>
        </is>
      </c>
      <c r="F4" s="4" t="inlineStr">
        <is>
          <t xml:space="preserve"> </t>
        </is>
      </c>
      <c r="G4" s="6" t="n">
        <v>404543</v>
      </c>
      <c r="H4" s="6" t="n">
        <v>439306</v>
      </c>
      <c r="I4" s="6" t="n">
        <v>1399178</v>
      </c>
    </row>
    <row r="5">
      <c r="A5" s="4" t="inlineStr">
        <is>
          <t>Nonvested, Weighted Average Grant Date Fai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67.33</v>
      </c>
      <c r="H5" s="7" t="n">
        <v>50.58</v>
      </c>
      <c r="I5" s="7" t="n">
        <v>20.82</v>
      </c>
    </row>
    <row r="6">
      <c r="A6" s="4" t="inlineStr">
        <is>
          <t>Shares granted (in shares)</t>
        </is>
      </c>
      <c r="B6" s="6" t="n">
        <v>244376</v>
      </c>
      <c r="C6" s="6" t="n">
        <v>2971</v>
      </c>
      <c r="D6" s="6" t="n">
        <v>6648</v>
      </c>
      <c r="E6" s="6" t="n">
        <v>177299</v>
      </c>
      <c r="F6" s="6" t="n">
        <v>115615</v>
      </c>
      <c r="G6" s="6" t="n">
        <v>244376</v>
      </c>
      <c r="H6" s="6" t="n">
        <v>186918</v>
      </c>
      <c r="I6" s="6" t="n">
        <v>115615</v>
      </c>
    </row>
    <row r="7">
      <c r="A7" s="4" t="inlineStr">
        <is>
          <t>Shares granted, Weighted Average Grant Date Fai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53.43</v>
      </c>
      <c r="H7" s="7" t="n">
        <v>66.67</v>
      </c>
      <c r="I7" s="7" t="n">
        <v>75.13</v>
      </c>
    </row>
    <row r="8">
      <c r="A8" s="4" t="inlineStr">
        <is>
          <t>Additional PSU awards vested from performance (in shares)</t>
        </is>
      </c>
      <c r="B8" s="4" t="inlineStr">
        <is>
          <t xml:space="preserve"> </t>
        </is>
      </c>
      <c r="C8" s="4" t="inlineStr">
        <is>
          <t xml:space="preserve"> </t>
        </is>
      </c>
      <c r="D8" s="4" t="inlineStr">
        <is>
          <t xml:space="preserve"> </t>
        </is>
      </c>
      <c r="E8" s="4" t="inlineStr">
        <is>
          <t xml:space="preserve"> </t>
        </is>
      </c>
      <c r="F8" s="4" t="inlineStr">
        <is>
          <t xml:space="preserve"> </t>
        </is>
      </c>
      <c r="G8" s="6" t="n">
        <v>142600</v>
      </c>
      <c r="H8" s="6" t="n">
        <v>263221</v>
      </c>
      <c r="I8" s="6" t="n">
        <v>367746</v>
      </c>
    </row>
    <row r="9">
      <c r="A9" s="4" t="inlineStr">
        <is>
          <t>Shares vested, Weighted Average Grant Date Fai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61.12</v>
      </c>
      <c r="H9" s="7" t="n">
        <v>31.8</v>
      </c>
      <c r="I9" s="7" t="n">
        <v>21.5</v>
      </c>
    </row>
    <row r="10">
      <c r="A10" s="4" t="inlineStr">
        <is>
          <t>Stock issued for PSU'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57918</v>
      </c>
      <c r="H10" s="6" t="n">
        <v>-473824</v>
      </c>
      <c r="I10" s="6" t="n">
        <v>-1429198</v>
      </c>
    </row>
    <row r="11">
      <c r="A11" s="4" t="inlineStr">
        <is>
          <t>Stock issued for PSU's, Weighted Average Grant Date Fai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61.14</v>
      </c>
      <c r="H11" s="7" t="n">
        <v>31.8</v>
      </c>
      <c r="I11" s="7" t="n">
        <v>15.87</v>
      </c>
    </row>
    <row r="12">
      <c r="A12" s="4" t="inlineStr">
        <is>
          <t>Forfeited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9316</v>
      </c>
      <c r="H12" s="6" t="n">
        <v>-11078</v>
      </c>
      <c r="I12" s="6" t="n">
        <v>-14035</v>
      </c>
    </row>
    <row r="13">
      <c r="A13" s="4" t="inlineStr">
        <is>
          <t>Shares forfeited, Weighted Average Grant Date Fai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65.62</v>
      </c>
      <c r="H13" s="7" t="n">
        <v>67.59999999999999</v>
      </c>
      <c r="I13" s="7" t="n">
        <v>57.54</v>
      </c>
    </row>
    <row r="14">
      <c r="A14" s="4" t="inlineStr">
        <is>
          <t>Nonvested, Weighted Average Grant Date Fair Valu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62.24</v>
      </c>
      <c r="H14" s="7" t="n">
        <v>67.33</v>
      </c>
      <c r="I14" s="7" t="n">
        <v>50.58</v>
      </c>
    </row>
    <row r="15">
      <c r="A15" s="4" t="inlineStr">
        <is>
          <t>Ending balance nonvest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524285</v>
      </c>
      <c r="H15" s="6" t="n">
        <v>404543</v>
      </c>
      <c r="I15" s="6" t="n">
        <v>439306</v>
      </c>
    </row>
    <row r="16">
      <c r="A16" s="4" t="inlineStr">
        <is>
          <t>Performance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c r="I16" s="4" t="inlineStr">
        <is>
          <t xml:space="preserve"> </t>
        </is>
      </c>
    </row>
  </sheetData>
  <mergeCells count="2">
    <mergeCell ref="A1:A2"/>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Stockholders' Equity and Stock-Based Compensation Summary of the Company’s Non-vested Stock (Details) - $ / shares</t>
        </is>
      </c>
      <c r="G1" s="2" t="inlineStr">
        <is>
          <t>12 Months Ended</t>
        </is>
      </c>
    </row>
    <row r="2">
      <c r="B2" s="2" t="inlineStr">
        <is>
          <t>Jan. 03, 2024</t>
        </is>
      </c>
      <c r="C2" s="2" t="inlineStr">
        <is>
          <t>Aug. 07, 2023</t>
        </is>
      </c>
      <c r="D2" s="2" t="inlineStr">
        <is>
          <t>May 11, 2023</t>
        </is>
      </c>
      <c r="E2" s="2" t="inlineStr">
        <is>
          <t>Jan. 03, 2023</t>
        </is>
      </c>
      <c r="F2" s="2" t="inlineStr">
        <is>
          <t>Jan. 03, 2022</t>
        </is>
      </c>
      <c r="G2" s="2" t="inlineStr">
        <is>
          <t>Dec. 28, 2024</t>
        </is>
      </c>
      <c r="H2" s="2" t="inlineStr">
        <is>
          <t>Dec. 30, 2023</t>
        </is>
      </c>
      <c r="I2" s="2" t="inlineStr">
        <is>
          <t>Dec. 31, 2022</t>
        </is>
      </c>
    </row>
    <row r="3">
      <c r="A3" s="4" t="inlineStr">
        <is>
          <t>Stock Awar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mmary of stock option activ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nonvested (in shares)</t>
        </is>
      </c>
      <c r="B5" s="4" t="inlineStr">
        <is>
          <t xml:space="preserve"> </t>
        </is>
      </c>
      <c r="C5" s="4" t="inlineStr">
        <is>
          <t xml:space="preserve"> </t>
        </is>
      </c>
      <c r="D5" s="4" t="inlineStr">
        <is>
          <t xml:space="preserve"> </t>
        </is>
      </c>
      <c r="E5" s="4" t="inlineStr">
        <is>
          <t xml:space="preserve"> </t>
        </is>
      </c>
      <c r="F5" s="4" t="inlineStr">
        <is>
          <t xml:space="preserve"> </t>
        </is>
      </c>
      <c r="G5" s="6" t="n">
        <v>265652</v>
      </c>
      <c r="H5" s="6" t="n">
        <v>170249</v>
      </c>
      <c r="I5" s="6" t="n">
        <v>87934</v>
      </c>
    </row>
    <row r="6">
      <c r="A6" s="4" t="inlineStr">
        <is>
          <t>Nonvested, Weighted Average Grant Date Fair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7" t="n">
        <v>63.78</v>
      </c>
      <c r="H6" s="7" t="n">
        <v>66.31</v>
      </c>
      <c r="I6" s="7" t="n">
        <v>56.93</v>
      </c>
    </row>
    <row r="7">
      <c r="A7" s="4" t="inlineStr">
        <is>
          <t>Shares granted (in shares)</t>
        </is>
      </c>
      <c r="B7" s="4" t="inlineStr">
        <is>
          <t xml:space="preserve"> </t>
        </is>
      </c>
      <c r="C7" s="4" t="inlineStr">
        <is>
          <t xml:space="preserve"> </t>
        </is>
      </c>
      <c r="D7" s="4" t="inlineStr">
        <is>
          <t xml:space="preserve"> </t>
        </is>
      </c>
      <c r="E7" s="4" t="inlineStr">
        <is>
          <t xml:space="preserve"> </t>
        </is>
      </c>
      <c r="F7" s="4" t="inlineStr">
        <is>
          <t xml:space="preserve"> </t>
        </is>
      </c>
      <c r="G7" s="6" t="n">
        <v>162913</v>
      </c>
      <c r="H7" s="6" t="n">
        <v>168924</v>
      </c>
      <c r="I7" s="6" t="n">
        <v>124416</v>
      </c>
    </row>
    <row r="8">
      <c r="A8" s="4" t="inlineStr">
        <is>
          <t>Shares granted, Weighted Average Grant Date Fai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49.01</v>
      </c>
      <c r="H8" s="7" t="n">
        <v>61.73</v>
      </c>
      <c r="I8" s="7" t="n">
        <v>70.67</v>
      </c>
    </row>
    <row r="9">
      <c r="A9" s="4" t="inlineStr">
        <is>
          <t>Share-based Compensation Arrangement by Share-based Payment Award, Equity Instruments Other than Options, Vested in Period</t>
        </is>
      </c>
      <c r="B9" s="4" t="inlineStr">
        <is>
          <t xml:space="preserve"> </t>
        </is>
      </c>
      <c r="C9" s="4" t="inlineStr">
        <is>
          <t xml:space="preserve"> </t>
        </is>
      </c>
      <c r="D9" s="4" t="inlineStr">
        <is>
          <t xml:space="preserve"> </t>
        </is>
      </c>
      <c r="E9" s="4" t="inlineStr">
        <is>
          <t xml:space="preserve"> </t>
        </is>
      </c>
      <c r="F9" s="4" t="inlineStr">
        <is>
          <t xml:space="preserve"> </t>
        </is>
      </c>
      <c r="G9" s="6" t="n">
        <v>-131600</v>
      </c>
      <c r="H9" s="6" t="n">
        <v>-70251</v>
      </c>
      <c r="I9" s="6" t="n">
        <v>-35337</v>
      </c>
    </row>
    <row r="10">
      <c r="A10" s="4" t="inlineStr">
        <is>
          <t>Shares vested, Weighted Average Grant Date Fai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63.45</v>
      </c>
      <c r="H10" s="7" t="n">
        <v>65.03</v>
      </c>
      <c r="I10" s="7" t="n">
        <v>58.23</v>
      </c>
    </row>
    <row r="11">
      <c r="A11" s="4" t="inlineStr">
        <is>
          <t>Forfeited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847</v>
      </c>
      <c r="H11" s="6" t="n">
        <v>-3270</v>
      </c>
      <c r="I11" s="6" t="n">
        <v>-6764</v>
      </c>
    </row>
    <row r="12">
      <c r="A12" s="4" t="inlineStr">
        <is>
          <t>Shares forfeited, Weighted Average Grant Date Fai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43.72</v>
      </c>
      <c r="H12" s="7" t="n">
        <v>62.55</v>
      </c>
      <c r="I12" s="7" t="n">
        <v>66.67</v>
      </c>
    </row>
    <row r="13">
      <c r="A13" s="4" t="inlineStr">
        <is>
          <t>Ending balance nonvest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94118</v>
      </c>
      <c r="H13" s="6" t="n">
        <v>265652</v>
      </c>
      <c r="I13" s="6" t="n">
        <v>170249</v>
      </c>
    </row>
    <row r="14">
      <c r="A14" s="4" t="inlineStr">
        <is>
          <t>Nonvested, Weighted Average Grant Date Fair Valu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55.94</v>
      </c>
      <c r="H14" s="7" t="n">
        <v>63.78</v>
      </c>
      <c r="I14" s="7" t="n">
        <v>66.31</v>
      </c>
    </row>
    <row r="15">
      <c r="A15" s="4" t="inlineStr">
        <is>
          <t>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tock option activ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non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404543</v>
      </c>
      <c r="H17" s="6" t="n">
        <v>439306</v>
      </c>
      <c r="I17" s="6" t="n">
        <v>1399178</v>
      </c>
    </row>
    <row r="18">
      <c r="A18" s="4" t="inlineStr">
        <is>
          <t>Nonvested, Weighted Average Grant Date Fair Value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67.33</v>
      </c>
      <c r="H18" s="7" t="n">
        <v>50.58</v>
      </c>
      <c r="I18" s="7" t="n">
        <v>20.82</v>
      </c>
    </row>
    <row r="19">
      <c r="A19" s="4" t="inlineStr">
        <is>
          <t>Shares granted (in shares)</t>
        </is>
      </c>
      <c r="B19" s="6" t="n">
        <v>244376</v>
      </c>
      <c r="C19" s="6" t="n">
        <v>2971</v>
      </c>
      <c r="D19" s="6" t="n">
        <v>6648</v>
      </c>
      <c r="E19" s="6" t="n">
        <v>177299</v>
      </c>
      <c r="F19" s="6" t="n">
        <v>115615</v>
      </c>
      <c r="G19" s="6" t="n">
        <v>244376</v>
      </c>
      <c r="H19" s="6" t="n">
        <v>186918</v>
      </c>
      <c r="I19" s="6" t="n">
        <v>115615</v>
      </c>
    </row>
    <row r="20">
      <c r="A20" s="4" t="inlineStr">
        <is>
          <t>Shares granted, Weighted Average Grant Date Fai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53.43</v>
      </c>
      <c r="H20" s="7" t="n">
        <v>66.67</v>
      </c>
      <c r="I20" s="7" t="n">
        <v>75.13</v>
      </c>
    </row>
    <row r="21">
      <c r="A21" s="4" t="inlineStr">
        <is>
          <t>Additional PSU awards vested from performance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42600</v>
      </c>
      <c r="H21" s="6" t="n">
        <v>263221</v>
      </c>
      <c r="I21" s="6" t="n">
        <v>367746</v>
      </c>
    </row>
    <row r="22">
      <c r="A22" s="4" t="inlineStr">
        <is>
          <t>Shares vested, Weighted Average Grant Date Fai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61.12</v>
      </c>
      <c r="H22" s="7" t="n">
        <v>31.8</v>
      </c>
      <c r="I22" s="7" t="n">
        <v>21.5</v>
      </c>
    </row>
    <row r="23">
      <c r="A23" s="4" t="inlineStr">
        <is>
          <t>Stock issued for PSU'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257918</v>
      </c>
      <c r="H23" s="6" t="n">
        <v>-473824</v>
      </c>
      <c r="I23" s="6" t="n">
        <v>-1429198</v>
      </c>
    </row>
    <row r="24">
      <c r="A24" s="4" t="inlineStr">
        <is>
          <t>Stock issued for PSU's, Weighted Average Grant Date Fai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61.14</v>
      </c>
      <c r="H24" s="7" t="n">
        <v>31.8</v>
      </c>
      <c r="I24" s="7" t="n">
        <v>15.87</v>
      </c>
    </row>
    <row r="25">
      <c r="A25" s="4" t="inlineStr">
        <is>
          <t>Forfeited in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9316</v>
      </c>
      <c r="H25" s="6" t="n">
        <v>-11078</v>
      </c>
      <c r="I25" s="6" t="n">
        <v>-14035</v>
      </c>
    </row>
    <row r="26">
      <c r="A26" s="4" t="inlineStr">
        <is>
          <t>Shares forfeited, Weighted Average Grant Date Fai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65.62</v>
      </c>
      <c r="H26" s="7" t="n">
        <v>67.59999999999999</v>
      </c>
      <c r="I26" s="7" t="n">
        <v>57.54</v>
      </c>
    </row>
    <row r="27">
      <c r="A27" s="4" t="inlineStr">
        <is>
          <t>Ending balance non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524285</v>
      </c>
      <c r="H27" s="6" t="n">
        <v>404543</v>
      </c>
      <c r="I27" s="6" t="n">
        <v>439306</v>
      </c>
    </row>
    <row r="28">
      <c r="A28" s="4" t="inlineStr">
        <is>
          <t>Nonvested, Weighted Average Grant Date Fair Value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62.24</v>
      </c>
      <c r="H28" s="7" t="n">
        <v>67.33</v>
      </c>
      <c r="I28" s="7" t="n">
        <v>50.58</v>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tock option activ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granted (in shares)</t>
        </is>
      </c>
      <c r="B31" s="6" t="n">
        <v>162913</v>
      </c>
      <c r="C31" s="6" t="n">
        <v>1980</v>
      </c>
      <c r="D31" s="6" t="n">
        <v>4432</v>
      </c>
      <c r="E31" s="6" t="n">
        <v>118208</v>
      </c>
      <c r="F31" s="6" t="n">
        <v>82791</v>
      </c>
      <c r="G31" s="4" t="inlineStr">
        <is>
          <t xml:space="preserve"> </t>
        </is>
      </c>
      <c r="H31" s="6" t="n">
        <v>41625</v>
      </c>
      <c r="I31" s="4" t="inlineStr">
        <is>
          <t xml:space="preserve"> </t>
        </is>
      </c>
    </row>
  </sheetData>
  <mergeCells count="2">
    <mergeCell ref="A1:A2"/>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Nonemployee Director Restricted Stock and Restricted Stock Unit Awards (Details) - USD ($) $ in Thousands</t>
        </is>
      </c>
      <c r="B1" s="2" t="inlineStr">
        <is>
          <t>Dec. 28, 2024</t>
        </is>
      </c>
      <c r="C1" s="2" t="inlineStr">
        <is>
          <t>Dec. 29, 2018</t>
        </is>
      </c>
    </row>
    <row r="2">
      <c r="A2" s="4" t="inlineStr">
        <is>
          <t>Director Restricted Stock Pla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tock available for grant per employee</t>
        </is>
      </c>
      <c r="B4" s="5" t="n">
        <v>150</v>
      </c>
      <c r="C4" s="5" t="n">
        <v>1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Non-employee Director Restricted Stock Awards (Details) - Director Restricted Stock Plan [Member] - $ / shares</t>
        </is>
      </c>
      <c r="B1" s="2" t="inlineStr">
        <is>
          <t>12 Months Ended</t>
        </is>
      </c>
    </row>
    <row r="2">
      <c r="B2" s="2" t="inlineStr">
        <is>
          <t>Dec. 28, 2024</t>
        </is>
      </c>
      <c r="C2" s="2" t="inlineStr">
        <is>
          <t>Dec. 30, 2023</t>
        </is>
      </c>
      <c r="D2" s="2" t="inlineStr">
        <is>
          <t>Dec. 31, 2022</t>
        </is>
      </c>
    </row>
    <row r="3">
      <c r="A3" s="3" t="inlineStr">
        <is>
          <t>Summary of non-vested and restricted stock awards [Roll Forward]</t>
        </is>
      </c>
      <c r="B3" s="4" t="inlineStr">
        <is>
          <t xml:space="preserve"> </t>
        </is>
      </c>
      <c r="C3" s="4" t="inlineStr">
        <is>
          <t xml:space="preserve"> </t>
        </is>
      </c>
      <c r="D3" s="4" t="inlineStr">
        <is>
          <t xml:space="preserve"> </t>
        </is>
      </c>
    </row>
    <row r="4">
      <c r="A4" s="4" t="inlineStr">
        <is>
          <t>Ending balance nonvested (in shares)</t>
        </is>
      </c>
      <c r="B4" s="6" t="n">
        <v>172164</v>
      </c>
      <c r="C4" s="6" t="n">
        <v>168128</v>
      </c>
      <c r="D4" s="6" t="n">
        <v>208934</v>
      </c>
    </row>
    <row r="5">
      <c r="A5" s="4" t="inlineStr">
        <is>
          <t>Nonvested, Weighted Average Grant Date Fair Value (in usd per share)</t>
        </is>
      </c>
      <c r="B5" s="7" t="n">
        <v>34.84</v>
      </c>
      <c r="C5" s="7" t="n">
        <v>27.94</v>
      </c>
      <c r="D5" s="7" t="n">
        <v>22.43</v>
      </c>
    </row>
    <row r="6">
      <c r="A6" s="4" t="inlineStr">
        <is>
          <t>Shares granted (in shares)</t>
        </is>
      </c>
      <c r="B6" s="6" t="n">
        <v>38027</v>
      </c>
      <c r="C6" s="6" t="n">
        <v>30676</v>
      </c>
      <c r="D6" s="6" t="n">
        <v>22759</v>
      </c>
    </row>
    <row r="7">
      <c r="A7" s="4" t="inlineStr">
        <is>
          <t>Shares granted, Weighted Average Grant Date Fair Value (in dollars per share)</t>
        </is>
      </c>
      <c r="B7" s="7" t="n">
        <v>44.62</v>
      </c>
      <c r="C7" s="7" t="n">
        <v>59.36</v>
      </c>
      <c r="D7" s="7" t="n">
        <v>73.03</v>
      </c>
    </row>
    <row r="8">
      <c r="A8" s="4" t="inlineStr">
        <is>
          <t>Restrictions Lapsed (in shares)</t>
        </is>
      </c>
      <c r="B8" s="6" t="n">
        <v>-31351</v>
      </c>
      <c r="C8" s="6" t="n">
        <v>-70475</v>
      </c>
      <c r="D8" s="6" t="n">
        <v>0</v>
      </c>
    </row>
    <row r="9">
      <c r="A9" s="4" t="inlineStr">
        <is>
          <t>Restrictions Lapsed, Weighted Average Grant Date Fair Value (in dollars per share)</t>
        </is>
      </c>
      <c r="B9" s="7" t="n">
        <v>28.46</v>
      </c>
      <c r="C9" s="7" t="n">
        <v>24.69</v>
      </c>
      <c r="D9" s="5" t="n">
        <v>0</v>
      </c>
    </row>
    <row r="10">
      <c r="A10" s="4" t="inlineStr">
        <is>
          <t>Forfeited in Period (in shares)</t>
        </is>
      </c>
      <c r="B10" s="6" t="n">
        <v>-2640</v>
      </c>
      <c r="C10" s="6" t="n">
        <v>-1007</v>
      </c>
      <c r="D10" s="6" t="n">
        <v>0</v>
      </c>
    </row>
    <row r="11">
      <c r="A11" s="4" t="inlineStr">
        <is>
          <t>Shares forfeited, Weighted Average Grant Date Fair Value (in dollars per share)</t>
        </is>
      </c>
      <c r="B11" s="7" t="n">
        <v>44.52</v>
      </c>
      <c r="C11" s="7" t="n">
        <v>61.01</v>
      </c>
      <c r="D11" s="5" t="n">
        <v>0</v>
      </c>
    </row>
    <row r="12">
      <c r="A12" s="4" t="inlineStr">
        <is>
          <t>Beginning balance nonvested (in shares)</t>
        </is>
      </c>
      <c r="B12" s="6" t="n">
        <v>168128</v>
      </c>
      <c r="C12" s="6" t="n">
        <v>208934</v>
      </c>
      <c r="D12" s="6" t="n">
        <v>186175</v>
      </c>
    </row>
    <row r="13">
      <c r="A13" s="4" t="inlineStr">
        <is>
          <t>Nonvested, Weighted Average Grant Date Fair Value (in usd per share)</t>
        </is>
      </c>
      <c r="B13" s="7" t="n">
        <v>38.01</v>
      </c>
      <c r="C13" s="7" t="n">
        <v>34.84</v>
      </c>
      <c r="D13" s="7" t="n">
        <v>27.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mprehensive Income (Details) - USD ($) $ in Thousands</t>
        </is>
      </c>
      <c r="B1" s="2" t="inlineStr">
        <is>
          <t>12 Months Ended</t>
        </is>
      </c>
    </row>
    <row r="2">
      <c r="B2" s="2" t="inlineStr">
        <is>
          <t>Dec. 28, 2024</t>
        </is>
      </c>
      <c r="C2" s="2" t="inlineStr">
        <is>
          <t>Dec. 30, 2023</t>
        </is>
      </c>
      <c r="D2" s="2" t="inlineStr">
        <is>
          <t>Dec. 31, 2022</t>
        </is>
      </c>
    </row>
    <row r="3">
      <c r="A3" s="3" t="inlineStr">
        <is>
          <t>Before-Tax Amount</t>
        </is>
      </c>
      <c r="B3" s="4" t="inlineStr">
        <is>
          <t xml:space="preserve"> </t>
        </is>
      </c>
      <c r="C3" s="4" t="inlineStr">
        <is>
          <t xml:space="preserve"> </t>
        </is>
      </c>
      <c r="D3" s="4" t="inlineStr">
        <is>
          <t xml:space="preserve"> </t>
        </is>
      </c>
    </row>
    <row r="4">
      <c r="A4" s="4" t="inlineStr">
        <is>
          <t>Actuarial gain/(loss) recognized</t>
        </is>
      </c>
      <c r="B4" s="5" t="n">
        <v>2323</v>
      </c>
      <c r="C4" s="5" t="n">
        <v>1669</v>
      </c>
      <c r="D4" s="5" t="n">
        <v>9884</v>
      </c>
    </row>
    <row r="5">
      <c r="A5" s="4" t="inlineStr">
        <is>
          <t>Amortization of actuarial gain/(loss)</t>
        </is>
      </c>
      <c r="B5" s="6" t="n">
        <v>1367</v>
      </c>
      <c r="C5" s="6" t="n">
        <v>1725</v>
      </c>
      <c r="D5" s="6" t="n">
        <v>2235</v>
      </c>
    </row>
    <row r="6">
      <c r="A6" s="4" t="inlineStr">
        <is>
          <t>Amortization of prior service costs</t>
        </is>
      </c>
      <c r="B6" s="6" t="n">
        <v>23</v>
      </c>
      <c r="C6" s="6" t="n">
        <v>-1</v>
      </c>
      <c r="D6" s="6" t="n">
        <v>22</v>
      </c>
    </row>
    <row r="7">
      <c r="A7" s="4" t="inlineStr">
        <is>
          <t>Amortization of settlement</t>
        </is>
      </c>
      <c r="B7" s="6" t="n">
        <v>-10</v>
      </c>
      <c r="C7" s="6" t="n">
        <v>-58</v>
      </c>
      <c r="D7" s="6" t="n">
        <v>-22</v>
      </c>
    </row>
    <row r="8">
      <c r="A8" s="4" t="inlineStr">
        <is>
          <t>Special termination benefits recognized</t>
        </is>
      </c>
      <c r="B8" s="6" t="n">
        <v>0</v>
      </c>
      <c r="C8" s="6" t="n">
        <v>0</v>
      </c>
      <c r="D8" s="6" t="n">
        <v>38</v>
      </c>
    </row>
    <row r="9">
      <c r="A9" s="4" t="inlineStr">
        <is>
          <t>Other</t>
        </is>
      </c>
      <c r="B9" s="4" t="inlineStr">
        <is>
          <t xml:space="preserve"> </t>
        </is>
      </c>
      <c r="C9" s="6" t="n">
        <v>12</v>
      </c>
      <c r="D9" s="6" t="n">
        <v>48</v>
      </c>
    </row>
    <row r="10">
      <c r="A10" s="4" t="inlineStr">
        <is>
          <t>Total defined benefit pension plans</t>
        </is>
      </c>
      <c r="B10" s="6" t="n">
        <v>3703</v>
      </c>
      <c r="C10" s="6" t="n">
        <v>3347</v>
      </c>
      <c r="D10" s="6" t="n">
        <v>12205</v>
      </c>
    </row>
    <row r="11">
      <c r="A11" s="3" t="inlineStr">
        <is>
          <t>Tax (Expense) or Benefit</t>
        </is>
      </c>
      <c r="B11" s="4" t="inlineStr">
        <is>
          <t xml:space="preserve"> </t>
        </is>
      </c>
      <c r="C11" s="4" t="inlineStr">
        <is>
          <t xml:space="preserve"> </t>
        </is>
      </c>
      <c r="D11" s="4" t="inlineStr">
        <is>
          <t xml:space="preserve"> </t>
        </is>
      </c>
    </row>
    <row r="12">
      <c r="A12" s="4" t="inlineStr">
        <is>
          <t>Actuarial gain/(loss) recognized</t>
        </is>
      </c>
      <c r="B12" s="6" t="n">
        <v>-568</v>
      </c>
      <c r="C12" s="6" t="n">
        <v>-650</v>
      </c>
      <c r="D12" s="6" t="n">
        <v>-2645</v>
      </c>
    </row>
    <row r="13">
      <c r="A13" s="4" t="inlineStr">
        <is>
          <t>Amortization of actuarial gain/(loss)</t>
        </is>
      </c>
      <c r="B13" s="6" t="n">
        <v>-326</v>
      </c>
      <c r="C13" s="6" t="n">
        <v>-427</v>
      </c>
      <c r="D13" s="6" t="n">
        <v>-584</v>
      </c>
    </row>
    <row r="14">
      <c r="A14" s="4" t="inlineStr">
        <is>
          <t>Amortization of prior service costs</t>
        </is>
      </c>
      <c r="B14" s="6" t="n">
        <v>-3</v>
      </c>
      <c r="C14" s="6" t="n">
        <v>0</v>
      </c>
      <c r="D14" s="6" t="n">
        <v>-5</v>
      </c>
    </row>
    <row r="15">
      <c r="A15" s="4" t="inlineStr">
        <is>
          <t>Amortization of settlement</t>
        </is>
      </c>
      <c r="B15" s="6" t="n">
        <v>3</v>
      </c>
      <c r="C15" s="6" t="n">
        <v>14</v>
      </c>
      <c r="D15" s="6" t="n">
        <v>5</v>
      </c>
    </row>
    <row r="16">
      <c r="A16" s="4" t="inlineStr">
        <is>
          <t>Special termination benefits recognized</t>
        </is>
      </c>
      <c r="B16" s="4" t="inlineStr">
        <is>
          <t xml:space="preserve"> </t>
        </is>
      </c>
      <c r="C16" s="4" t="inlineStr">
        <is>
          <t xml:space="preserve"> </t>
        </is>
      </c>
      <c r="D16" s="6" t="n">
        <v>-10</v>
      </c>
    </row>
    <row r="17">
      <c r="A17" s="4" t="inlineStr">
        <is>
          <t>Other</t>
        </is>
      </c>
      <c r="B17" s="4" t="inlineStr">
        <is>
          <t xml:space="preserve"> </t>
        </is>
      </c>
      <c r="C17" s="6" t="n">
        <v>0</v>
      </c>
      <c r="D17" s="6" t="n">
        <v>0</v>
      </c>
    </row>
    <row r="18">
      <c r="A18" s="4" t="inlineStr">
        <is>
          <t>Total defined benefit pension plans</t>
        </is>
      </c>
      <c r="B18" s="6" t="n">
        <v>-894</v>
      </c>
      <c r="C18" s="6" t="n">
        <v>-1063</v>
      </c>
      <c r="D18" s="6" t="n">
        <v>-3239</v>
      </c>
    </row>
    <row r="19">
      <c r="A19" s="3" t="inlineStr">
        <is>
          <t>Net-of-Tax Amount</t>
        </is>
      </c>
      <c r="B19" s="4" t="inlineStr">
        <is>
          <t xml:space="preserve"> </t>
        </is>
      </c>
      <c r="C19" s="4" t="inlineStr">
        <is>
          <t xml:space="preserve"> </t>
        </is>
      </c>
      <c r="D19" s="4" t="inlineStr">
        <is>
          <t xml:space="preserve"> </t>
        </is>
      </c>
    </row>
    <row r="20">
      <c r="A20" s="4" t="inlineStr">
        <is>
          <t>Actuarial gain/(loss) recognized</t>
        </is>
      </c>
      <c r="B20" s="6" t="n">
        <v>1755</v>
      </c>
      <c r="C20" s="6" t="n">
        <v>1019</v>
      </c>
      <c r="D20" s="6" t="n">
        <v>7239</v>
      </c>
    </row>
    <row r="21">
      <c r="A21" s="4" t="inlineStr">
        <is>
          <t>Amortization of actuarial gain/(loss)</t>
        </is>
      </c>
      <c r="B21" s="6" t="n">
        <v>1041</v>
      </c>
      <c r="C21" s="6" t="n">
        <v>1298</v>
      </c>
      <c r="D21" s="6" t="n">
        <v>1651</v>
      </c>
    </row>
    <row r="22">
      <c r="A22" s="4" t="inlineStr">
        <is>
          <t>Amortization of prior service costs</t>
        </is>
      </c>
      <c r="B22" s="6" t="n">
        <v>20</v>
      </c>
      <c r="C22" s="6" t="n">
        <v>-1</v>
      </c>
      <c r="D22" s="6" t="n">
        <v>17</v>
      </c>
    </row>
    <row r="23">
      <c r="A23" s="4" t="inlineStr">
        <is>
          <t>Amortization of settlement</t>
        </is>
      </c>
      <c r="B23" s="6" t="n">
        <v>-7</v>
      </c>
      <c r="C23" s="6" t="n">
        <v>-44</v>
      </c>
      <c r="D23" s="6" t="n">
        <v>-17</v>
      </c>
    </row>
    <row r="24">
      <c r="A24" s="4" t="inlineStr">
        <is>
          <t>Special termination benefits recognized</t>
        </is>
      </c>
      <c r="B24" s="4" t="inlineStr">
        <is>
          <t xml:space="preserve"> </t>
        </is>
      </c>
      <c r="C24" s="4" t="inlineStr">
        <is>
          <t xml:space="preserve"> </t>
        </is>
      </c>
      <c r="D24" s="6" t="n">
        <v>28</v>
      </c>
    </row>
    <row r="25">
      <c r="A25" s="4" t="inlineStr">
        <is>
          <t>Other</t>
        </is>
      </c>
      <c r="B25" s="4" t="inlineStr">
        <is>
          <t xml:space="preserve"> </t>
        </is>
      </c>
      <c r="C25" s="6" t="n">
        <v>12</v>
      </c>
      <c r="D25" s="6" t="n">
        <v>48</v>
      </c>
    </row>
    <row r="26">
      <c r="A26" s="4" t="inlineStr">
        <is>
          <t>Total defined benefit pension plans</t>
        </is>
      </c>
      <c r="B26" s="6" t="n">
        <v>2809</v>
      </c>
      <c r="C26" s="6" t="n">
        <v>2284</v>
      </c>
      <c r="D26" s="6" t="n">
        <v>8966</v>
      </c>
    </row>
    <row r="27">
      <c r="A27" s="3" t="inlineStr">
        <is>
          <t>Before-Tax Amount</t>
        </is>
      </c>
      <c r="B27" s="4" t="inlineStr">
        <is>
          <t xml:space="preserve"> </t>
        </is>
      </c>
      <c r="C27" s="4" t="inlineStr">
        <is>
          <t xml:space="preserve"> </t>
        </is>
      </c>
      <c r="D27" s="4" t="inlineStr">
        <is>
          <t xml:space="preserve"> </t>
        </is>
      </c>
    </row>
    <row r="28">
      <c r="A28" s="4" t="inlineStr">
        <is>
          <t>Foreign currency translation</t>
        </is>
      </c>
      <c r="B28" s="6" t="n">
        <v>-417537</v>
      </c>
      <c r="C28" s="6" t="n">
        <v>140618</v>
      </c>
      <c r="D28" s="6" t="n">
        <v>-89686</v>
      </c>
    </row>
    <row r="29">
      <c r="A29" s="3" t="inlineStr">
        <is>
          <t>Tax (Expense) or Benefit</t>
        </is>
      </c>
      <c r="B29" s="4" t="inlineStr">
        <is>
          <t xml:space="preserve"> </t>
        </is>
      </c>
      <c r="C29" s="4" t="inlineStr">
        <is>
          <t xml:space="preserve"> </t>
        </is>
      </c>
      <c r="D29" s="4" t="inlineStr">
        <is>
          <t xml:space="preserve"> </t>
        </is>
      </c>
    </row>
    <row r="30">
      <c r="A30" s="4" t="inlineStr">
        <is>
          <t>Foreign currency translation</t>
        </is>
      </c>
      <c r="B30" s="6" t="n">
        <v>2395</v>
      </c>
      <c r="C30" s="6" t="n">
        <v>-967</v>
      </c>
      <c r="D30" s="6" t="n">
        <v>1830</v>
      </c>
    </row>
    <row r="31">
      <c r="A31" s="3" t="inlineStr">
        <is>
          <t>Net-of-Tax Amount</t>
        </is>
      </c>
      <c r="B31" s="4" t="inlineStr">
        <is>
          <t xml:space="preserve"> </t>
        </is>
      </c>
      <c r="C31" s="4" t="inlineStr">
        <is>
          <t xml:space="preserve"> </t>
        </is>
      </c>
      <c r="D31" s="4" t="inlineStr">
        <is>
          <t xml:space="preserve"> </t>
        </is>
      </c>
    </row>
    <row r="32">
      <c r="A32" s="4" t="inlineStr">
        <is>
          <t>Foreign currency translation</t>
        </is>
      </c>
      <c r="B32" s="6" t="n">
        <v>-415142</v>
      </c>
      <c r="C32" s="6" t="n">
        <v>139651</v>
      </c>
      <c r="D32" s="6" t="n">
        <v>-87856</v>
      </c>
    </row>
    <row r="33">
      <c r="A33" s="4" t="inlineStr">
        <is>
          <t>Other comprehensive income/(loss)</t>
        </is>
      </c>
      <c r="B33" s="6" t="n">
        <v>-515994</v>
      </c>
      <c r="C33" s="6" t="n">
        <v>198347</v>
      </c>
      <c r="D33" s="6" t="n">
        <v>-57471</v>
      </c>
    </row>
    <row r="34">
      <c r="A34" s="4" t="inlineStr">
        <is>
          <t>Other comprehensive income/(loss)</t>
        </is>
      </c>
      <c r="B34" s="6" t="n">
        <v>32106</v>
      </c>
      <c r="C34" s="6" t="n">
        <v>-15858</v>
      </c>
      <c r="D34" s="6" t="n">
        <v>-7787</v>
      </c>
    </row>
    <row r="35">
      <c r="A35" s="4" t="inlineStr">
        <is>
          <t>Other comprehensive income/(loss)</t>
        </is>
      </c>
      <c r="B35" s="6" t="n">
        <v>-483888</v>
      </c>
      <c r="C35" s="6" t="n">
        <v>182489</v>
      </c>
      <c r="D35" s="6" t="n">
        <v>-65258</v>
      </c>
    </row>
    <row r="36">
      <c r="A36" s="4" t="inlineStr">
        <is>
          <t>Heating Oil Swaps And Options [Member]</t>
        </is>
      </c>
      <c r="B36" s="4" t="inlineStr">
        <is>
          <t xml:space="preserve"> </t>
        </is>
      </c>
      <c r="C36" s="4" t="inlineStr">
        <is>
          <t xml:space="preserve"> </t>
        </is>
      </c>
      <c r="D36" s="4" t="inlineStr">
        <is>
          <t xml:space="preserve"> </t>
        </is>
      </c>
    </row>
    <row r="37">
      <c r="A37" s="3" t="inlineStr">
        <is>
          <t>Before-Tax Amount</t>
        </is>
      </c>
      <c r="B37" s="4" t="inlineStr">
        <is>
          <t xml:space="preserve"> </t>
        </is>
      </c>
      <c r="C37" s="4" t="inlineStr">
        <is>
          <t xml:space="preserve"> </t>
        </is>
      </c>
      <c r="D37" s="4" t="inlineStr">
        <is>
          <t xml:space="preserve"> </t>
        </is>
      </c>
    </row>
    <row r="38">
      <c r="A38" s="4" t="inlineStr">
        <is>
          <t>Activity recognized in other comprehensive income (loss)</t>
        </is>
      </c>
      <c r="B38" s="6" t="n">
        <v>-43567</v>
      </c>
      <c r="C38" s="6" t="n">
        <v>45268</v>
      </c>
      <c r="D38" s="6" t="n">
        <v>-3294</v>
      </c>
    </row>
    <row r="39">
      <c r="A39" s="4" t="inlineStr">
        <is>
          <t>Total swap derivatives</t>
        </is>
      </c>
      <c r="B39" s="6" t="n">
        <v>-43567</v>
      </c>
      <c r="C39" s="6" t="n">
        <v>45268</v>
      </c>
      <c r="D39" s="6" t="n">
        <v>-3294</v>
      </c>
    </row>
    <row r="40">
      <c r="A40" s="3" t="inlineStr">
        <is>
          <t>Tax (Expense) or Benefit</t>
        </is>
      </c>
      <c r="B40" s="4" t="inlineStr">
        <is>
          <t xml:space="preserve"> </t>
        </is>
      </c>
      <c r="C40" s="4" t="inlineStr">
        <is>
          <t xml:space="preserve"> </t>
        </is>
      </c>
      <c r="D40" s="4" t="inlineStr">
        <is>
          <t xml:space="preserve"> </t>
        </is>
      </c>
    </row>
    <row r="41">
      <c r="A41" s="4" t="inlineStr">
        <is>
          <t>Activity recognized in other comprehensive income (loss)</t>
        </is>
      </c>
      <c r="B41" s="6" t="n">
        <v>10587</v>
      </c>
      <c r="C41" s="6" t="n">
        <v>-11053</v>
      </c>
      <c r="D41" s="6" t="n">
        <v>836</v>
      </c>
    </row>
    <row r="42">
      <c r="A42" s="4" t="inlineStr">
        <is>
          <t>Total swap derivatives</t>
        </is>
      </c>
      <c r="B42" s="6" t="n">
        <v>10587</v>
      </c>
      <c r="C42" s="6" t="n">
        <v>-11053</v>
      </c>
      <c r="D42" s="6" t="n">
        <v>836</v>
      </c>
    </row>
    <row r="43">
      <c r="A43" s="3" t="inlineStr">
        <is>
          <t>Net-of-Tax Amount</t>
        </is>
      </c>
      <c r="B43" s="4" t="inlineStr">
        <is>
          <t xml:space="preserve"> </t>
        </is>
      </c>
      <c r="C43" s="4" t="inlineStr">
        <is>
          <t xml:space="preserve"> </t>
        </is>
      </c>
      <c r="D43" s="4" t="inlineStr">
        <is>
          <t xml:space="preserve"> </t>
        </is>
      </c>
    </row>
    <row r="44">
      <c r="A44" s="4" t="inlineStr">
        <is>
          <t>Activity recognized in other comprehensive income (loss)</t>
        </is>
      </c>
      <c r="B44" s="6" t="n">
        <v>-32980</v>
      </c>
      <c r="C44" s="6" t="n">
        <v>34215</v>
      </c>
      <c r="D44" s="6" t="n">
        <v>-2458</v>
      </c>
    </row>
    <row r="45">
      <c r="A45" s="4" t="inlineStr">
        <is>
          <t>Total swap derivatives</t>
        </is>
      </c>
      <c r="B45" s="6" t="n">
        <v>-32980</v>
      </c>
      <c r="C45" s="6" t="n">
        <v>34215</v>
      </c>
      <c r="D45" s="6" t="n">
        <v>-2458</v>
      </c>
    </row>
    <row r="46">
      <c r="A46" s="4" t="inlineStr">
        <is>
          <t>Corn Option [Member]</t>
        </is>
      </c>
      <c r="B46" s="4" t="inlineStr">
        <is>
          <t xml:space="preserve"> </t>
        </is>
      </c>
      <c r="C46" s="4" t="inlineStr">
        <is>
          <t xml:space="preserve"> </t>
        </is>
      </c>
      <c r="D46" s="4" t="inlineStr">
        <is>
          <t xml:space="preserve"> </t>
        </is>
      </c>
    </row>
    <row r="47">
      <c r="A47" s="3" t="inlineStr">
        <is>
          <t>Before-Tax Amount</t>
        </is>
      </c>
      <c r="B47" s="4" t="inlineStr">
        <is>
          <t xml:space="preserve"> </t>
        </is>
      </c>
      <c r="C47" s="4" t="inlineStr">
        <is>
          <t xml:space="preserve"> </t>
        </is>
      </c>
      <c r="D47" s="4" t="inlineStr">
        <is>
          <t xml:space="preserve"> </t>
        </is>
      </c>
    </row>
    <row r="48">
      <c r="A48" s="4" t="inlineStr">
        <is>
          <t>Reclassified to earnings</t>
        </is>
      </c>
      <c r="B48" s="6" t="n">
        <v>-947</v>
      </c>
      <c r="C48" s="6" t="n">
        <v>-1537</v>
      </c>
      <c r="D48" s="6" t="n">
        <v>15408</v>
      </c>
    </row>
    <row r="49">
      <c r="A49" s="4" t="inlineStr">
        <is>
          <t>Activity recognized in other comprehensive income (loss)</t>
        </is>
      </c>
      <c r="B49" s="6" t="n">
        <v>819</v>
      </c>
      <c r="C49" s="6" t="n">
        <v>1627</v>
      </c>
      <c r="D49" s="6" t="n">
        <v>-10653</v>
      </c>
    </row>
    <row r="50">
      <c r="A50" s="4" t="inlineStr">
        <is>
          <t>Total swap derivatives</t>
        </is>
      </c>
      <c r="B50" s="6" t="n">
        <v>-128</v>
      </c>
      <c r="C50" s="6" t="n">
        <v>90</v>
      </c>
      <c r="D50" s="6" t="n">
        <v>4755</v>
      </c>
    </row>
    <row r="51">
      <c r="A51" s="3" t="inlineStr">
        <is>
          <t>Tax (Expense) or Benefit</t>
        </is>
      </c>
      <c r="B51" s="4" t="inlineStr">
        <is>
          <t xml:space="preserve"> </t>
        </is>
      </c>
      <c r="C51" s="4" t="inlineStr">
        <is>
          <t xml:space="preserve"> </t>
        </is>
      </c>
      <c r="D51" s="4" t="inlineStr">
        <is>
          <t xml:space="preserve"> </t>
        </is>
      </c>
    </row>
    <row r="52">
      <c r="A52" s="4" t="inlineStr">
        <is>
          <t>Reclassified to earnings</t>
        </is>
      </c>
      <c r="B52" s="6" t="n">
        <v>230</v>
      </c>
      <c r="C52" s="6" t="n">
        <v>390</v>
      </c>
      <c r="D52" s="6" t="n">
        <v>-3914</v>
      </c>
    </row>
    <row r="53">
      <c r="A53" s="4" t="inlineStr">
        <is>
          <t>Activity recognized in other comprehensive income (loss)</t>
        </is>
      </c>
      <c r="B53" s="6" t="n">
        <v>-199</v>
      </c>
      <c r="C53" s="6" t="n">
        <v>-412</v>
      </c>
      <c r="D53" s="6" t="n">
        <v>2706</v>
      </c>
    </row>
    <row r="54">
      <c r="A54" s="4" t="inlineStr">
        <is>
          <t>Total swap derivatives</t>
        </is>
      </c>
      <c r="B54" s="6" t="n">
        <v>31</v>
      </c>
      <c r="C54" s="6" t="n">
        <v>-22</v>
      </c>
      <c r="D54" s="6" t="n">
        <v>-1208</v>
      </c>
    </row>
    <row r="55">
      <c r="A55" s="3" t="inlineStr">
        <is>
          <t>Net-of-Tax Amount</t>
        </is>
      </c>
      <c r="B55" s="4" t="inlineStr">
        <is>
          <t xml:space="preserve"> </t>
        </is>
      </c>
      <c r="C55" s="4" t="inlineStr">
        <is>
          <t xml:space="preserve"> </t>
        </is>
      </c>
      <c r="D55" s="4" t="inlineStr">
        <is>
          <t xml:space="preserve"> </t>
        </is>
      </c>
    </row>
    <row r="56">
      <c r="A56" s="4" t="inlineStr">
        <is>
          <t>Reclassified to earnings</t>
        </is>
      </c>
      <c r="B56" s="6" t="n">
        <v>-717</v>
      </c>
      <c r="C56" s="6" t="n">
        <v>-1147</v>
      </c>
      <c r="D56" s="6" t="n">
        <v>11494</v>
      </c>
    </row>
    <row r="57">
      <c r="A57" s="4" t="inlineStr">
        <is>
          <t>Activity recognized in other comprehensive income (loss)</t>
        </is>
      </c>
      <c r="B57" s="6" t="n">
        <v>620</v>
      </c>
      <c r="C57" s="6" t="n">
        <v>1215</v>
      </c>
      <c r="D57" s="6" t="n">
        <v>-7947</v>
      </c>
    </row>
    <row r="58">
      <c r="A58" s="4" t="inlineStr">
        <is>
          <t>Total swap derivatives</t>
        </is>
      </c>
      <c r="B58" s="6" t="n">
        <v>-97</v>
      </c>
      <c r="C58" s="6" t="n">
        <v>68</v>
      </c>
      <c r="D58" s="6" t="n">
        <v>3547</v>
      </c>
    </row>
    <row r="59">
      <c r="A59" s="4" t="inlineStr">
        <is>
          <t>Foreign exchange derivative adjustments</t>
        </is>
      </c>
      <c r="B59" s="4" t="inlineStr">
        <is>
          <t xml:space="preserve"> </t>
        </is>
      </c>
      <c r="C59" s="4" t="inlineStr">
        <is>
          <t xml:space="preserve"> </t>
        </is>
      </c>
      <c r="D59" s="4" t="inlineStr">
        <is>
          <t xml:space="preserve"> </t>
        </is>
      </c>
    </row>
    <row r="60">
      <c r="A60" s="3" t="inlineStr">
        <is>
          <t>Before-Tax Amount</t>
        </is>
      </c>
      <c r="B60" s="4" t="inlineStr">
        <is>
          <t xml:space="preserve"> </t>
        </is>
      </c>
      <c r="C60" s="4" t="inlineStr">
        <is>
          <t xml:space="preserve"> </t>
        </is>
      </c>
      <c r="D60" s="4" t="inlineStr">
        <is>
          <t xml:space="preserve"> </t>
        </is>
      </c>
    </row>
    <row r="61">
      <c r="A61" s="4" t="inlineStr">
        <is>
          <t>Reclassified to earnings</t>
        </is>
      </c>
      <c r="B61" s="6" t="n">
        <v>980</v>
      </c>
      <c r="C61" s="6" t="n">
        <v>-34491</v>
      </c>
      <c r="D61" s="6" t="n">
        <v>-14549</v>
      </c>
    </row>
    <row r="62">
      <c r="A62" s="4" t="inlineStr">
        <is>
          <t>Activity recognized in other comprehensive income (loss)</t>
        </is>
      </c>
      <c r="B62" s="6" t="n">
        <v>-61120</v>
      </c>
      <c r="C62" s="6" t="n">
        <v>40170</v>
      </c>
      <c r="D62" s="6" t="n">
        <v>32644</v>
      </c>
    </row>
    <row r="63">
      <c r="A63" s="4" t="inlineStr">
        <is>
          <t>Total swap derivatives</t>
        </is>
      </c>
      <c r="B63" s="6" t="n">
        <v>-60140</v>
      </c>
      <c r="C63" s="6" t="n">
        <v>5679</v>
      </c>
      <c r="D63" s="6" t="n">
        <v>18095</v>
      </c>
    </row>
    <row r="64">
      <c r="A64" s="3" t="inlineStr">
        <is>
          <t>Tax (Expense) or Benefit</t>
        </is>
      </c>
      <c r="B64" s="4" t="inlineStr">
        <is>
          <t xml:space="preserve"> </t>
        </is>
      </c>
      <c r="C64" s="4" t="inlineStr">
        <is>
          <t xml:space="preserve"> </t>
        </is>
      </c>
      <c r="D64" s="4" t="inlineStr">
        <is>
          <t xml:space="preserve"> </t>
        </is>
      </c>
    </row>
    <row r="65">
      <c r="A65" s="4" t="inlineStr">
        <is>
          <t>Reclassified to earnings</t>
        </is>
      </c>
      <c r="B65" s="6" t="n">
        <v>-332</v>
      </c>
      <c r="C65" s="6" t="n">
        <v>11822</v>
      </c>
      <c r="D65" s="6" t="n">
        <v>4737</v>
      </c>
    </row>
    <row r="66">
      <c r="A66" s="4" t="inlineStr">
        <is>
          <t>Activity recognized in other comprehensive income (loss)</t>
        </is>
      </c>
      <c r="B66" s="6" t="n">
        <v>20726</v>
      </c>
      <c r="C66" s="6" t="n">
        <v>-13769</v>
      </c>
      <c r="D66" s="6" t="n">
        <v>-10628</v>
      </c>
    </row>
    <row r="67">
      <c r="A67" s="4" t="inlineStr">
        <is>
          <t>Total swap derivatives</t>
        </is>
      </c>
      <c r="B67" s="6" t="n">
        <v>20394</v>
      </c>
      <c r="C67" s="6" t="n">
        <v>-1947</v>
      </c>
      <c r="D67" s="6" t="n">
        <v>-5891</v>
      </c>
    </row>
    <row r="68">
      <c r="A68" s="3" t="inlineStr">
        <is>
          <t>Net-of-Tax Amount</t>
        </is>
      </c>
      <c r="B68" s="4" t="inlineStr">
        <is>
          <t xml:space="preserve"> </t>
        </is>
      </c>
      <c r="C68" s="4" t="inlineStr">
        <is>
          <t xml:space="preserve"> </t>
        </is>
      </c>
      <c r="D68" s="4" t="inlineStr">
        <is>
          <t xml:space="preserve"> </t>
        </is>
      </c>
    </row>
    <row r="69">
      <c r="A69" s="4" t="inlineStr">
        <is>
          <t>Reclassified to earnings</t>
        </is>
      </c>
      <c r="B69" s="6" t="n">
        <v>648</v>
      </c>
      <c r="C69" s="6" t="n">
        <v>-22669</v>
      </c>
      <c r="D69" s="6" t="n">
        <v>-9812</v>
      </c>
    </row>
    <row r="70">
      <c r="A70" s="4" t="inlineStr">
        <is>
          <t>Activity recognized in other comprehensive income (loss)</t>
        </is>
      </c>
      <c r="B70" s="6" t="n">
        <v>-40394</v>
      </c>
      <c r="C70" s="6" t="n">
        <v>26401</v>
      </c>
      <c r="D70" s="6" t="n">
        <v>22016</v>
      </c>
    </row>
    <row r="71">
      <c r="A71" s="4" t="inlineStr">
        <is>
          <t>Total swap derivatives</t>
        </is>
      </c>
      <c r="B71" s="6" t="n">
        <v>-39746</v>
      </c>
      <c r="C71" s="6" t="n">
        <v>3732</v>
      </c>
      <c r="D71" s="6" t="n">
        <v>12204</v>
      </c>
    </row>
    <row r="72">
      <c r="A72" s="4" t="inlineStr">
        <is>
          <t>Soybean Meal [Member]</t>
        </is>
      </c>
      <c r="B72" s="4" t="inlineStr">
        <is>
          <t xml:space="preserve"> </t>
        </is>
      </c>
      <c r="C72" s="4" t="inlineStr">
        <is>
          <t xml:space="preserve"> </t>
        </is>
      </c>
      <c r="D72" s="4" t="inlineStr">
        <is>
          <t xml:space="preserve"> </t>
        </is>
      </c>
    </row>
    <row r="73">
      <c r="A73" s="3" t="inlineStr">
        <is>
          <t>Before-Tax Amount</t>
        </is>
      </c>
      <c r="B73" s="4" t="inlineStr">
        <is>
          <t xml:space="preserve"> </t>
        </is>
      </c>
      <c r="C73" s="4" t="inlineStr">
        <is>
          <t xml:space="preserve"> </t>
        </is>
      </c>
      <c r="D73" s="4" t="inlineStr">
        <is>
          <t xml:space="preserve"> </t>
        </is>
      </c>
    </row>
    <row r="74">
      <c r="A74" s="4" t="inlineStr">
        <is>
          <t>Reclassified to earnings</t>
        </is>
      </c>
      <c r="B74" s="6" t="n">
        <v>-33</v>
      </c>
      <c r="C74" s="6" t="n">
        <v>-627</v>
      </c>
      <c r="D74" s="6" t="n">
        <v>-521</v>
      </c>
    </row>
    <row r="75">
      <c r="A75" s="4" t="inlineStr">
        <is>
          <t>Activity recognized in other comprehensive income (loss)</t>
        </is>
      </c>
      <c r="B75" s="6" t="n">
        <v>0</v>
      </c>
      <c r="C75" s="6" t="n">
        <v>-3</v>
      </c>
      <c r="D75" s="6" t="n">
        <v>975</v>
      </c>
    </row>
    <row r="76">
      <c r="A76" s="4" t="inlineStr">
        <is>
          <t>Total swap derivatives</t>
        </is>
      </c>
      <c r="B76" s="6" t="n">
        <v>-33</v>
      </c>
      <c r="C76" s="6" t="n">
        <v>-630</v>
      </c>
      <c r="D76" s="6" t="n">
        <v>454</v>
      </c>
    </row>
    <row r="77">
      <c r="A77" s="3" t="inlineStr">
        <is>
          <t>Tax (Expense) or Benefit</t>
        </is>
      </c>
      <c r="B77" s="4" t="inlineStr">
        <is>
          <t xml:space="preserve"> </t>
        </is>
      </c>
      <c r="C77" s="4" t="inlineStr">
        <is>
          <t xml:space="preserve"> </t>
        </is>
      </c>
      <c r="D77" s="4" t="inlineStr">
        <is>
          <t xml:space="preserve"> </t>
        </is>
      </c>
    </row>
    <row r="78">
      <c r="A78" s="4" t="inlineStr">
        <is>
          <t>Reclassified to earnings</t>
        </is>
      </c>
      <c r="B78" s="6" t="n">
        <v>8</v>
      </c>
      <c r="C78" s="6" t="n">
        <v>159</v>
      </c>
      <c r="D78" s="6" t="n">
        <v>132</v>
      </c>
    </row>
    <row r="79">
      <c r="A79" s="4" t="inlineStr">
        <is>
          <t>Activity recognized in other comprehensive income (loss)</t>
        </is>
      </c>
      <c r="B79" s="6" t="n">
        <v>0</v>
      </c>
      <c r="C79" s="6" t="n">
        <v>1</v>
      </c>
      <c r="D79" s="6" t="n">
        <v>-247</v>
      </c>
    </row>
    <row r="80">
      <c r="A80" s="4" t="inlineStr">
        <is>
          <t>Total swap derivatives</t>
        </is>
      </c>
      <c r="B80" s="6" t="n">
        <v>8</v>
      </c>
      <c r="C80" s="6" t="n">
        <v>160</v>
      </c>
      <c r="D80" s="6" t="n">
        <v>-115</v>
      </c>
    </row>
    <row r="81">
      <c r="A81" s="3" t="inlineStr">
        <is>
          <t>Net-of-Tax Amount</t>
        </is>
      </c>
      <c r="B81" s="4" t="inlineStr">
        <is>
          <t xml:space="preserve"> </t>
        </is>
      </c>
      <c r="C81" s="4" t="inlineStr">
        <is>
          <t xml:space="preserve"> </t>
        </is>
      </c>
      <c r="D81" s="4" t="inlineStr">
        <is>
          <t xml:space="preserve"> </t>
        </is>
      </c>
    </row>
    <row r="82">
      <c r="A82" s="4" t="inlineStr">
        <is>
          <t>Reclassified to earnings</t>
        </is>
      </c>
      <c r="B82" s="6" t="n">
        <v>-25</v>
      </c>
      <c r="C82" s="6" t="n">
        <v>-468</v>
      </c>
      <c r="D82" s="6" t="n">
        <v>-389</v>
      </c>
    </row>
    <row r="83">
      <c r="A83" s="4" t="inlineStr">
        <is>
          <t>Activity recognized in other comprehensive income (loss)</t>
        </is>
      </c>
      <c r="B83" s="6" t="n">
        <v>0</v>
      </c>
      <c r="C83" s="6" t="n">
        <v>-2</v>
      </c>
      <c r="D83" s="6" t="n">
        <v>728</v>
      </c>
    </row>
    <row r="84">
      <c r="A84" s="4" t="inlineStr">
        <is>
          <t>Total swap derivatives</t>
        </is>
      </c>
      <c r="B84" s="6" t="n">
        <v>-25</v>
      </c>
      <c r="C84" s="6" t="n">
        <v>-470</v>
      </c>
      <c r="D84" s="6" t="n">
        <v>339</v>
      </c>
    </row>
    <row r="85">
      <c r="A85" s="4" t="inlineStr">
        <is>
          <t>Interest rate swap derivative adjustments</t>
        </is>
      </c>
      <c r="B85" s="4" t="inlineStr">
        <is>
          <t xml:space="preserve"> </t>
        </is>
      </c>
      <c r="C85" s="4" t="inlineStr">
        <is>
          <t xml:space="preserve"> </t>
        </is>
      </c>
      <c r="D85" s="4" t="inlineStr">
        <is>
          <t xml:space="preserve"> </t>
        </is>
      </c>
    </row>
    <row r="86">
      <c r="A86" s="3" t="inlineStr">
        <is>
          <t>Before-Tax Amount</t>
        </is>
      </c>
      <c r="B86" s="4" t="inlineStr">
        <is>
          <t xml:space="preserve"> </t>
        </is>
      </c>
      <c r="C86" s="4" t="inlineStr">
        <is>
          <t xml:space="preserve"> </t>
        </is>
      </c>
      <c r="D86" s="4" t="inlineStr">
        <is>
          <t xml:space="preserve"> </t>
        </is>
      </c>
    </row>
    <row r="87">
      <c r="A87" s="4" t="inlineStr">
        <is>
          <t>Reclassified to earnings</t>
        </is>
      </c>
      <c r="B87" s="6" t="n">
        <v>-49334</v>
      </c>
      <c r="C87" s="6" t="n">
        <v>-1843</v>
      </c>
      <c r="D87" s="4" t="inlineStr">
        <is>
          <t xml:space="preserve"> </t>
        </is>
      </c>
    </row>
    <row r="88">
      <c r="A88" s="4" t="inlineStr">
        <is>
          <t>Activity recognized in other comprehensive income (loss)</t>
        </is>
      </c>
      <c r="B88" s="6" t="n">
        <v>51042</v>
      </c>
      <c r="C88" s="6" t="n">
        <v>5818</v>
      </c>
      <c r="D88" s="4" t="inlineStr">
        <is>
          <t xml:space="preserve"> </t>
        </is>
      </c>
    </row>
    <row r="89">
      <c r="A89" s="4" t="inlineStr">
        <is>
          <t>Total swap derivatives</t>
        </is>
      </c>
      <c r="B89" s="6" t="n">
        <v>1708</v>
      </c>
      <c r="C89" s="6" t="n">
        <v>3975</v>
      </c>
      <c r="D89" s="4" t="inlineStr">
        <is>
          <t xml:space="preserve"> </t>
        </is>
      </c>
    </row>
    <row r="90">
      <c r="A90" s="3" t="inlineStr">
        <is>
          <t>Tax (Expense) or Benefit</t>
        </is>
      </c>
      <c r="B90" s="4" t="inlineStr">
        <is>
          <t xml:space="preserve"> </t>
        </is>
      </c>
      <c r="C90" s="4" t="inlineStr">
        <is>
          <t xml:space="preserve"> </t>
        </is>
      </c>
      <c r="D90" s="4" t="inlineStr">
        <is>
          <t xml:space="preserve"> </t>
        </is>
      </c>
    </row>
    <row r="91">
      <c r="A91" s="4" t="inlineStr">
        <is>
          <t>Reclassified to earnings</t>
        </is>
      </c>
      <c r="B91" s="6" t="n">
        <v>11988</v>
      </c>
      <c r="C91" s="6" t="n">
        <v>448</v>
      </c>
      <c r="D91" s="4" t="inlineStr">
        <is>
          <t xml:space="preserve"> </t>
        </is>
      </c>
    </row>
    <row r="92">
      <c r="A92" s="4" t="inlineStr">
        <is>
          <t>Activity recognized in other comprehensive income (loss)</t>
        </is>
      </c>
      <c r="B92" s="6" t="n">
        <v>-12403</v>
      </c>
      <c r="C92" s="6" t="n">
        <v>-1414</v>
      </c>
      <c r="D92" s="4" t="inlineStr">
        <is>
          <t xml:space="preserve"> </t>
        </is>
      </c>
    </row>
    <row r="93">
      <c r="A93" s="4" t="inlineStr">
        <is>
          <t>Total swap derivatives</t>
        </is>
      </c>
      <c r="B93" s="6" t="n">
        <v>-415</v>
      </c>
      <c r="C93" s="6" t="n">
        <v>-966</v>
      </c>
      <c r="D93" s="4" t="inlineStr">
        <is>
          <t xml:space="preserve"> </t>
        </is>
      </c>
    </row>
    <row r="94">
      <c r="A94" s="3" t="inlineStr">
        <is>
          <t>Net-of-Tax Amount</t>
        </is>
      </c>
      <c r="B94" s="4" t="inlineStr">
        <is>
          <t xml:space="preserve"> </t>
        </is>
      </c>
      <c r="C94" s="4" t="inlineStr">
        <is>
          <t xml:space="preserve"> </t>
        </is>
      </c>
      <c r="D94" s="4" t="inlineStr">
        <is>
          <t xml:space="preserve"> </t>
        </is>
      </c>
    </row>
    <row r="95">
      <c r="A95" s="4" t="inlineStr">
        <is>
          <t>Reclassified to earnings</t>
        </is>
      </c>
      <c r="B95" s="6" t="n">
        <v>-37346</v>
      </c>
      <c r="C95" s="6" t="n">
        <v>-1395</v>
      </c>
      <c r="D95" s="4" t="inlineStr">
        <is>
          <t xml:space="preserve"> </t>
        </is>
      </c>
    </row>
    <row r="96">
      <c r="A96" s="4" t="inlineStr">
        <is>
          <t>Activity recognized in other comprehensive income (loss)</t>
        </is>
      </c>
      <c r="B96" s="6" t="n">
        <v>38639</v>
      </c>
      <c r="C96" s="6" t="n">
        <v>4404</v>
      </c>
      <c r="D96" s="4" t="inlineStr">
        <is>
          <t xml:space="preserve"> </t>
        </is>
      </c>
    </row>
    <row r="97">
      <c r="A97" s="4" t="inlineStr">
        <is>
          <t>Total swap derivatives</t>
        </is>
      </c>
      <c r="B97" s="5" t="n">
        <v>1293</v>
      </c>
      <c r="C97" s="5" t="n">
        <v>3009</v>
      </c>
      <c r="D97"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rehensive Income Reclassifications (Details) - USD ($) $ in Thousands</t>
        </is>
      </c>
      <c r="C1" s="2" t="inlineStr">
        <is>
          <t>12 Months Ended</t>
        </is>
      </c>
    </row>
    <row r="2">
      <c r="C2" s="2" t="inlineStr">
        <is>
          <t>Dec. 28, 2024</t>
        </is>
      </c>
      <c r="D2" s="2" t="inlineStr">
        <is>
          <t>Dec. 30, 2023</t>
        </is>
      </c>
      <c r="E2" s="2" t="inlineStr">
        <is>
          <t>Dec.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Total net sales</t>
        </is>
      </c>
      <c r="C4" s="5" t="n">
        <v>5715175</v>
      </c>
      <c r="D4" s="5" t="n">
        <v>6788080</v>
      </c>
      <c r="E4" s="5" t="n">
        <v>6532204</v>
      </c>
    </row>
    <row r="5">
      <c r="A5" s="4" t="inlineStr">
        <is>
          <t>Cost of sales and operating expenses</t>
        </is>
      </c>
      <c r="C5" s="6" t="n">
        <v>4437337</v>
      </c>
      <c r="D5" s="6" t="n">
        <v>5143060</v>
      </c>
      <c r="E5" s="6" t="n">
        <v>5002609</v>
      </c>
    </row>
    <row r="6">
      <c r="A6" s="4" t="inlineStr">
        <is>
          <t>Amortization of prior service cost</t>
        </is>
      </c>
      <c r="C6" s="6" t="n">
        <v>23</v>
      </c>
      <c r="D6" s="6" t="n">
        <v>-1</v>
      </c>
      <c r="E6" s="6" t="n">
        <v>22</v>
      </c>
    </row>
    <row r="7">
      <c r="A7" s="4" t="inlineStr">
        <is>
          <t>Amortization of actuarial loss</t>
        </is>
      </c>
      <c r="C7" s="6" t="n">
        <v>-1367</v>
      </c>
      <c r="D7" s="6" t="n">
        <v>-1725</v>
      </c>
      <c r="E7" s="6" t="n">
        <v>-2235</v>
      </c>
    </row>
    <row r="8">
      <c r="A8" s="4" t="inlineStr">
        <is>
          <t>Amortization of settlement</t>
        </is>
      </c>
      <c r="C8" s="6" t="n">
        <v>10</v>
      </c>
      <c r="D8" s="6" t="n">
        <v>58</v>
      </c>
      <c r="E8" s="6" t="n">
        <v>22</v>
      </c>
    </row>
    <row r="9">
      <c r="A9" s="4" t="inlineStr">
        <is>
          <t>Special termination benefits recognized</t>
        </is>
      </c>
      <c r="C9" s="6" t="n">
        <v>0</v>
      </c>
      <c r="D9" s="6" t="n">
        <v>0</v>
      </c>
      <c r="E9" s="6" t="n">
        <v>-38</v>
      </c>
    </row>
    <row r="10">
      <c r="A10" s="4" t="inlineStr">
        <is>
          <t>Income taxes</t>
        </is>
      </c>
      <c r="C10" s="6" t="n">
        <v>38337</v>
      </c>
      <c r="D10" s="6" t="n">
        <v>-59568</v>
      </c>
      <c r="E10" s="6" t="n">
        <v>-146626</v>
      </c>
    </row>
    <row r="11">
      <c r="A11" s="4" t="inlineStr">
        <is>
          <t>Net income</t>
        </is>
      </c>
      <c r="C11" s="6" t="n">
        <v>278880</v>
      </c>
      <c r="D11" s="6" t="n">
        <v>647726</v>
      </c>
      <c r="E11" s="6" t="n">
        <v>737690</v>
      </c>
    </row>
    <row r="12">
      <c r="A12" s="4" t="inlineStr">
        <is>
          <t>Reclassification out of Accumulated Other Comprehensive Income [Member]</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Net income</t>
        </is>
      </c>
      <c r="C14" s="6" t="n">
        <v>36386</v>
      </c>
      <c r="D14" s="6" t="n">
        <v>24426</v>
      </c>
      <c r="E14" s="6" t="n">
        <v>-2972</v>
      </c>
    </row>
    <row r="15">
      <c r="A15" s="4" t="inlineStr">
        <is>
          <t>Reclassification out of Accumulated Other Comprehensive Income [Member] | Accumulated Gain (Loss), Net, Cash Flow Hedge, Parent [Member] | Soybean Meal [Member]</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C16" s="4" t="inlineStr">
        <is>
          <t xml:space="preserve"> </t>
        </is>
      </c>
      <c r="D16" s="4" t="inlineStr">
        <is>
          <t xml:space="preserve"> </t>
        </is>
      </c>
      <c r="E16" s="4" t="inlineStr">
        <is>
          <t xml:space="preserve"> </t>
        </is>
      </c>
    </row>
    <row r="17">
      <c r="A17" s="4" t="inlineStr">
        <is>
          <t>Total net sales</t>
        </is>
      </c>
      <c r="C17" s="6" t="n">
        <v>33</v>
      </c>
      <c r="D17" s="6" t="n">
        <v>627</v>
      </c>
      <c r="E17" s="6" t="n">
        <v>521</v>
      </c>
    </row>
    <row r="18">
      <c r="A18" s="4" t="inlineStr">
        <is>
          <t>Reclassification out of Accumulated Other Comprehensive Income [Member] | Accumulated Gain (Loss), Net, Cash Flow Hedge, Parent [Member] | Foreign exchange derivative adjustments</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C19" s="4" t="inlineStr">
        <is>
          <t xml:space="preserve"> </t>
        </is>
      </c>
      <c r="D19" s="4" t="inlineStr">
        <is>
          <t xml:space="preserve"> </t>
        </is>
      </c>
      <c r="E19" s="4" t="inlineStr">
        <is>
          <t xml:space="preserve"> </t>
        </is>
      </c>
    </row>
    <row r="20">
      <c r="A20" s="4" t="inlineStr">
        <is>
          <t>Total net sales</t>
        </is>
      </c>
      <c r="C20" s="6" t="n">
        <v>-980</v>
      </c>
      <c r="D20" s="6" t="n">
        <v>34491</v>
      </c>
      <c r="E20" s="6" t="n">
        <v>14549</v>
      </c>
    </row>
    <row r="21">
      <c r="A21" s="4" t="inlineStr">
        <is>
          <t>Reclassification out of Accumulated Other Comprehensive Income [Member] | Accumulated Gain (Loss), Net, Cash Flow Hedge, Parent [Member] | Interest rate swap derivative adjustments</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C22" s="4" t="inlineStr">
        <is>
          <t xml:space="preserve"> </t>
        </is>
      </c>
      <c r="D22" s="4" t="inlineStr">
        <is>
          <t xml:space="preserve"> </t>
        </is>
      </c>
      <c r="E22" s="4" t="inlineStr">
        <is>
          <t xml:space="preserve"> </t>
        </is>
      </c>
    </row>
    <row r="23">
      <c r="A23" s="4" t="inlineStr">
        <is>
          <t>Gain (Loss), Foreign Currency Transaction, before Tax, Including Interest Expense</t>
        </is>
      </c>
      <c r="C23" s="6" t="n">
        <v>49334</v>
      </c>
      <c r="D23" s="6" t="n">
        <v>1843</v>
      </c>
      <c r="E23" s="6" t="n">
        <v>0</v>
      </c>
    </row>
    <row r="24">
      <c r="A24" s="4" t="inlineStr">
        <is>
          <t>Reclassification out of Accumulated Other Comprehensive Income [Member] | Derivative Instruments</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C25" s="4" t="inlineStr">
        <is>
          <t xml:space="preserve"> </t>
        </is>
      </c>
      <c r="D25" s="4" t="inlineStr">
        <is>
          <t xml:space="preserve"> </t>
        </is>
      </c>
      <c r="E25" s="4" t="inlineStr">
        <is>
          <t xml:space="preserve"> </t>
        </is>
      </c>
    </row>
    <row r="26">
      <c r="A26" s="4" t="inlineStr">
        <is>
          <t>Income from operations before income taxes</t>
        </is>
      </c>
      <c r="C26" s="6" t="n">
        <v>49334</v>
      </c>
      <c r="D26" s="6" t="n">
        <v>38498</v>
      </c>
      <c r="E26" s="6" t="n">
        <v>-338</v>
      </c>
    </row>
    <row r="27">
      <c r="A27" s="4" t="inlineStr">
        <is>
          <t>Income taxes</t>
        </is>
      </c>
      <c r="C27" s="6" t="n">
        <v>-11894</v>
      </c>
      <c r="D27" s="6" t="n">
        <v>-12819</v>
      </c>
      <c r="E27" s="6" t="n">
        <v>-955</v>
      </c>
    </row>
    <row r="28">
      <c r="A28" s="4" t="inlineStr">
        <is>
          <t>Net income</t>
        </is>
      </c>
      <c r="C28" s="6" t="n">
        <v>37440</v>
      </c>
      <c r="D28" s="6" t="n">
        <v>25679</v>
      </c>
      <c r="E28" s="6" t="n">
        <v>-1293</v>
      </c>
    </row>
    <row r="29">
      <c r="A29" s="4" t="inlineStr">
        <is>
          <t>Reclassification out of Accumulated Other Comprehensive Income [Member] | Derivative Instruments | Corn Option [Member]</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C30" s="4" t="inlineStr">
        <is>
          <t xml:space="preserve"> </t>
        </is>
      </c>
      <c r="D30" s="4" t="inlineStr">
        <is>
          <t xml:space="preserve"> </t>
        </is>
      </c>
      <c r="E30" s="4" t="inlineStr">
        <is>
          <t xml:space="preserve"> </t>
        </is>
      </c>
    </row>
    <row r="31">
      <c r="A31" s="4" t="inlineStr">
        <is>
          <t>Cost of sales and operating expenses</t>
        </is>
      </c>
      <c r="C31" s="6" t="n">
        <v>947</v>
      </c>
      <c r="D31" s="6" t="n">
        <v>1537</v>
      </c>
      <c r="E31" s="6" t="n">
        <v>-15408</v>
      </c>
    </row>
    <row r="32">
      <c r="A32" s="4" t="inlineStr">
        <is>
          <t>Reclassification out of Accumulated Other Comprehensive Income [Member] | Defined Benefit Pension Plans</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C33" s="4" t="inlineStr">
        <is>
          <t xml:space="preserve"> </t>
        </is>
      </c>
      <c r="D33" s="4" t="inlineStr">
        <is>
          <t xml:space="preserve"> </t>
        </is>
      </c>
      <c r="E33" s="4" t="inlineStr">
        <is>
          <t xml:space="preserve"> </t>
        </is>
      </c>
    </row>
    <row r="34">
      <c r="A34" s="4" t="inlineStr">
        <is>
          <t>Amortization of prior service cost</t>
        </is>
      </c>
      <c r="B34" s="4" t="inlineStr">
        <is>
          <t>[1]</t>
        </is>
      </c>
      <c r="C34" s="6" t="n">
        <v>-23</v>
      </c>
      <c r="D34" s="6" t="n">
        <v>1</v>
      </c>
      <c r="E34" s="6" t="n">
        <v>-22</v>
      </c>
    </row>
    <row r="35">
      <c r="A35" s="4" t="inlineStr">
        <is>
          <t>Amortization of actuarial loss</t>
        </is>
      </c>
      <c r="B35" s="4" t="inlineStr">
        <is>
          <t>[1]</t>
        </is>
      </c>
      <c r="C35" s="6" t="n">
        <v>-1367</v>
      </c>
      <c r="D35" s="6" t="n">
        <v>-1725</v>
      </c>
      <c r="E35" s="6" t="n">
        <v>-2235</v>
      </c>
    </row>
    <row r="36">
      <c r="A36" s="4" t="inlineStr">
        <is>
          <t>Amortization of settlement</t>
        </is>
      </c>
      <c r="B36" s="4" t="inlineStr">
        <is>
          <t>[1]</t>
        </is>
      </c>
      <c r="C36" s="6" t="n">
        <v>10</v>
      </c>
      <c r="D36" s="6" t="n">
        <v>58</v>
      </c>
      <c r="E36" s="6" t="n">
        <v>22</v>
      </c>
    </row>
    <row r="37">
      <c r="A37" s="4" t="inlineStr">
        <is>
          <t>Income from operations before income taxes</t>
        </is>
      </c>
      <c r="C37" s="6" t="n">
        <v>-1380</v>
      </c>
      <c r="D37" s="6" t="n">
        <v>-1666</v>
      </c>
      <c r="E37" s="6" t="n">
        <v>-2273</v>
      </c>
    </row>
    <row r="38">
      <c r="A38" s="4" t="inlineStr">
        <is>
          <t>Income taxes</t>
        </is>
      </c>
      <c r="C38" s="6" t="n">
        <v>326</v>
      </c>
      <c r="D38" s="6" t="n">
        <v>413</v>
      </c>
      <c r="E38" s="6" t="n">
        <v>594</v>
      </c>
    </row>
    <row r="39">
      <c r="A39" s="4" t="inlineStr">
        <is>
          <t>Net income</t>
        </is>
      </c>
      <c r="C39" s="5" t="n">
        <v>-1054</v>
      </c>
      <c r="D39" s="5" t="n">
        <v>-1253</v>
      </c>
      <c r="E39" s="5" t="n">
        <v>-1679</v>
      </c>
    </row>
    <row r="40"/>
    <row r="41">
      <c r="A41" s="4" t="inlineStr">
        <is>
          <t>[1] These items are included in the computation of net periodic pension cost. See Note 15 Employee Benefit Plans for additional information.</t>
        </is>
      </c>
    </row>
  </sheetData>
  <mergeCells count="4">
    <mergeCell ref="A1:B2"/>
    <mergeCell ref="C1:E1"/>
    <mergeCell ref="A40:D40"/>
    <mergeCell ref="A41:D4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22" customWidth="1" min="2" max="2"/>
  </cols>
  <sheetData>
    <row r="1">
      <c r="A1" s="1" t="inlineStr">
        <is>
          <t>Comprehensive Income AOCI (Details) $ in Thousands</t>
        </is>
      </c>
      <c r="B1" s="2" t="inlineStr">
        <is>
          <t>12 Months Ended</t>
        </is>
      </c>
    </row>
    <row r="2">
      <c r="B2" s="2" t="inlineStr">
        <is>
          <t>Dec. 28, 2024 USD ($)</t>
        </is>
      </c>
    </row>
    <row r="3">
      <c r="A3" s="3" t="inlineStr">
        <is>
          <t>Accumulated Other Comprehensive Income (Loss), Net of Tax [Roll Forward]</t>
        </is>
      </c>
      <c r="B3" s="4" t="inlineStr">
        <is>
          <t xml:space="preserve"> </t>
        </is>
      </c>
    </row>
    <row r="4">
      <c r="A4" s="4" t="inlineStr">
        <is>
          <t>Beginning balance</t>
        </is>
      </c>
      <c r="B4" s="5" t="n">
        <v>-198346</v>
      </c>
    </row>
    <row r="5">
      <c r="A5" s="4" t="inlineStr">
        <is>
          <t>Other comprehensive gain before reclassifications</t>
        </is>
      </c>
      <c r="B5" s="6" t="n">
        <v>-447502</v>
      </c>
    </row>
    <row r="6">
      <c r="A6" s="4" t="inlineStr">
        <is>
          <t>Amounts reclassified from accumulated other comprehensive income/(loss)</t>
        </is>
      </c>
      <c r="B6" s="6" t="n">
        <v>-36386</v>
      </c>
    </row>
    <row r="7">
      <c r="A7" s="4" t="inlineStr">
        <is>
          <t>Net current-period other comprehensive income</t>
        </is>
      </c>
      <c r="B7" s="6" t="n">
        <v>-483888</v>
      </c>
    </row>
    <row r="8">
      <c r="A8" s="4" t="inlineStr">
        <is>
          <t>Noncontrolling interest</t>
        </is>
      </c>
      <c r="B8" s="6" t="n">
        <v>2007</v>
      </c>
    </row>
    <row r="9">
      <c r="A9" s="4" t="inlineStr">
        <is>
          <t>Ending balance</t>
        </is>
      </c>
      <c r="B9" s="6" t="n">
        <v>-684241</v>
      </c>
    </row>
    <row r="10">
      <c r="A10" s="4" t="inlineStr">
        <is>
          <t>Foreign Currency Translation</t>
        </is>
      </c>
      <c r="B10" s="4" t="inlineStr">
        <is>
          <t xml:space="preserve"> </t>
        </is>
      </c>
    </row>
    <row r="11">
      <c r="A11" s="3" t="inlineStr">
        <is>
          <t>Accumulated Other Comprehensive Income (Loss), Net of Tax [Roll Forward]</t>
        </is>
      </c>
      <c r="B11" s="4" t="inlineStr">
        <is>
          <t xml:space="preserve"> </t>
        </is>
      </c>
    </row>
    <row r="12">
      <c r="A12" s="4" t="inlineStr">
        <is>
          <t>Beginning balance</t>
        </is>
      </c>
      <c r="B12" s="6" t="n">
        <v>-231678</v>
      </c>
    </row>
    <row r="13">
      <c r="A13" s="4" t="inlineStr">
        <is>
          <t>Other comprehensive gain before reclassifications</t>
        </is>
      </c>
      <c r="B13" s="6" t="n">
        <v>-415142</v>
      </c>
    </row>
    <row r="14">
      <c r="A14" s="4" t="inlineStr">
        <is>
          <t>Amounts reclassified from accumulated other comprehensive income/(loss)</t>
        </is>
      </c>
      <c r="B14" s="6" t="n">
        <v>0</v>
      </c>
    </row>
    <row r="15">
      <c r="A15" s="4" t="inlineStr">
        <is>
          <t>Net current-period other comprehensive income</t>
        </is>
      </c>
      <c r="B15" s="6" t="n">
        <v>-415142</v>
      </c>
    </row>
    <row r="16">
      <c r="A16" s="4" t="inlineStr">
        <is>
          <t>Noncontrolling interest</t>
        </is>
      </c>
      <c r="B16" s="6" t="n">
        <v>2007</v>
      </c>
    </row>
    <row r="17">
      <c r="A17" s="4" t="inlineStr">
        <is>
          <t>Ending balance</t>
        </is>
      </c>
      <c r="B17" s="6" t="n">
        <v>-648827</v>
      </c>
    </row>
    <row r="18">
      <c r="A18" s="4" t="inlineStr">
        <is>
          <t>Derivative Instruments</t>
        </is>
      </c>
      <c r="B18" s="4" t="inlineStr">
        <is>
          <t xml:space="preserve"> </t>
        </is>
      </c>
    </row>
    <row r="19">
      <c r="A19" s="3" t="inlineStr">
        <is>
          <t>Accumulated Other Comprehensive Income (Loss), Net of Tax [Roll Forward]</t>
        </is>
      </c>
      <c r="B19" s="4" t="inlineStr">
        <is>
          <t xml:space="preserve"> </t>
        </is>
      </c>
    </row>
    <row r="20">
      <c r="A20" s="4" t="inlineStr">
        <is>
          <t>Beginning balance</t>
        </is>
      </c>
      <c r="B20" s="6" t="n">
        <v>47730</v>
      </c>
    </row>
    <row r="21">
      <c r="A21" s="4" t="inlineStr">
        <is>
          <t>Other comprehensive gain before reclassifications</t>
        </is>
      </c>
      <c r="B21" s="6" t="n">
        <v>-34115</v>
      </c>
    </row>
    <row r="22">
      <c r="A22" s="4" t="inlineStr">
        <is>
          <t>Amounts reclassified from accumulated other comprehensive income/(loss)</t>
        </is>
      </c>
      <c r="B22" s="6" t="n">
        <v>-37440</v>
      </c>
    </row>
    <row r="23">
      <c r="A23" s="4" t="inlineStr">
        <is>
          <t>Net current-period other comprehensive income</t>
        </is>
      </c>
      <c r="B23" s="6" t="n">
        <v>-71555</v>
      </c>
    </row>
    <row r="24">
      <c r="A24" s="4" t="inlineStr">
        <is>
          <t>Noncontrolling interest</t>
        </is>
      </c>
      <c r="B24" s="6" t="n">
        <v>0</v>
      </c>
    </row>
    <row r="25">
      <c r="A25" s="4" t="inlineStr">
        <is>
          <t>Ending balance</t>
        </is>
      </c>
      <c r="B25" s="6" t="n">
        <v>-23825</v>
      </c>
    </row>
    <row r="26">
      <c r="A26" s="4" t="inlineStr">
        <is>
          <t>Defined Benefit Pension Plans</t>
        </is>
      </c>
      <c r="B26" s="4" t="inlineStr">
        <is>
          <t xml:space="preserve"> </t>
        </is>
      </c>
    </row>
    <row r="27">
      <c r="A27" s="3" t="inlineStr">
        <is>
          <t>Accumulated Other Comprehensive Income (Loss), Net of Tax [Roll Forward]</t>
        </is>
      </c>
      <c r="B27" s="4" t="inlineStr">
        <is>
          <t xml:space="preserve"> </t>
        </is>
      </c>
    </row>
    <row r="28">
      <c r="A28" s="4" t="inlineStr">
        <is>
          <t>Beginning balance</t>
        </is>
      </c>
      <c r="B28" s="6" t="n">
        <v>-14398</v>
      </c>
    </row>
    <row r="29">
      <c r="A29" s="4" t="inlineStr">
        <is>
          <t>Other comprehensive gain before reclassifications</t>
        </is>
      </c>
      <c r="B29" s="6" t="n">
        <v>1755</v>
      </c>
    </row>
    <row r="30">
      <c r="A30" s="4" t="inlineStr">
        <is>
          <t>Amounts reclassified from accumulated other comprehensive income/(loss)</t>
        </is>
      </c>
      <c r="B30" s="6" t="n">
        <v>1054</v>
      </c>
    </row>
    <row r="31">
      <c r="A31" s="4" t="inlineStr">
        <is>
          <t>Net current-period other comprehensive income</t>
        </is>
      </c>
      <c r="B31" s="6" t="n">
        <v>2809</v>
      </c>
    </row>
    <row r="32">
      <c r="A32" s="4" t="inlineStr">
        <is>
          <t>Noncontrolling interest</t>
        </is>
      </c>
      <c r="B32" s="6" t="n">
        <v>0</v>
      </c>
    </row>
    <row r="33">
      <c r="A33" s="4" t="inlineStr">
        <is>
          <t>Ending balance</t>
        </is>
      </c>
      <c r="B33" s="5" t="n">
        <v>-1158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Narrative (Details) $ in Millions</t>
        </is>
      </c>
      <c r="B1" s="2" t="inlineStr">
        <is>
          <t>12 Months Ended</t>
        </is>
      </c>
    </row>
    <row r="2">
      <c r="B2" s="2" t="inlineStr">
        <is>
          <t>Dec. 28, 2024 USD ($) plan</t>
        </is>
      </c>
      <c r="C2" s="2" t="inlineStr">
        <is>
          <t>Dec. 30,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Domestic Pension Plan Benefits Percentage Of The Projected Benefit Obligation</t>
        </is>
      </c>
      <c r="B4" s="11" t="n">
        <v>0.67</v>
      </c>
      <c r="C4" s="11" t="n">
        <v>0.6899999999999999</v>
      </c>
      <c r="D4" s="4" t="inlineStr">
        <is>
          <t xml:space="preserve"> </t>
        </is>
      </c>
    </row>
    <row r="5">
      <c r="A5" s="4" t="inlineStr">
        <is>
          <t>Domestic Defined Benefit Plan Cash Contributions By Employer</t>
        </is>
      </c>
      <c r="B5" s="16" t="n">
        <v>0.4</v>
      </c>
      <c r="C5" s="16" t="n">
        <v>0.2</v>
      </c>
      <c r="D5" s="4" t="inlineStr">
        <is>
          <t xml:space="preserve"> </t>
        </is>
      </c>
    </row>
    <row r="6">
      <c r="A6" s="4" t="inlineStr">
        <is>
          <t>Foreign Defined Benefit Plan Cash Contributions By Employer</t>
        </is>
      </c>
      <c r="B6" s="16" t="n">
        <v>3.3</v>
      </c>
      <c r="C6" s="16" t="n">
        <v>4.1</v>
      </c>
      <c r="D6" s="4" t="inlineStr">
        <is>
          <t xml:space="preserve"> </t>
        </is>
      </c>
    </row>
    <row r="7">
      <c r="A7" s="4" t="inlineStr">
        <is>
          <t>Discount rate</t>
        </is>
      </c>
      <c r="B7" s="9" t="n">
        <v>0.0484</v>
      </c>
      <c r="C7" s="9" t="n">
        <v>0.0462</v>
      </c>
      <c r="D7" s="9" t="n">
        <v>0.0482</v>
      </c>
    </row>
    <row r="8">
      <c r="A8" s="4" t="inlineStr">
        <is>
          <t>Expected long-term rate of return on assets</t>
        </is>
      </c>
      <c r="B8" s="9" t="n">
        <v>0.053</v>
      </c>
      <c r="C8" s="9" t="n">
        <v>0.0572</v>
      </c>
      <c r="D8" s="9" t="n">
        <v>0.0475</v>
      </c>
    </row>
    <row r="9">
      <c r="A9" s="4" t="inlineStr">
        <is>
          <t>Investment Horizon of Greater Than</t>
        </is>
      </c>
      <c r="B9" s="4" t="inlineStr">
        <is>
          <t>10 years</t>
        </is>
      </c>
      <c r="C9" s="4" t="inlineStr">
        <is>
          <t xml:space="preserve"> </t>
        </is>
      </c>
      <c r="D9" s="4" t="inlineStr">
        <is>
          <t xml:space="preserve"> </t>
        </is>
      </c>
    </row>
    <row r="10">
      <c r="A10" s="4" t="inlineStr">
        <is>
          <t>Emerging Market Equity Allocation Percentage, Maximum</t>
        </is>
      </c>
      <c r="B10" s="11" t="n">
        <v>0.1</v>
      </c>
      <c r="C10" s="4" t="inlineStr">
        <is>
          <t xml:space="preserve"> </t>
        </is>
      </c>
      <c r="D10" s="4" t="inlineStr">
        <is>
          <t xml:space="preserve"> </t>
        </is>
      </c>
    </row>
    <row r="11">
      <c r="A11" s="4" t="inlineStr">
        <is>
          <t>Number of Defined Benefit Plans | plan</t>
        </is>
      </c>
      <c r="B11" s="6" t="n">
        <v>2</v>
      </c>
      <c r="C11" s="4" t="inlineStr">
        <is>
          <t xml:space="preserve"> </t>
        </is>
      </c>
      <c r="D11" s="4" t="inlineStr">
        <is>
          <t xml:space="preserve"> </t>
        </is>
      </c>
    </row>
    <row r="12">
      <c r="A12" s="4" t="inlineStr">
        <is>
          <t>Defined Benefit Plan, Funded Percentage</t>
        </is>
      </c>
      <c r="B12" s="4" t="inlineStr">
        <is>
          <t xml:space="preserve"> </t>
        </is>
      </c>
      <c r="C12" s="11" t="n">
        <v>1</v>
      </c>
      <c r="D12" s="4" t="inlineStr">
        <is>
          <t xml:space="preserve"> </t>
        </is>
      </c>
    </row>
    <row r="13">
      <c r="A13" s="4" t="inlineStr">
        <is>
          <t>Defined Benefit Plan, Estimated Future Employer Contributions in Next Fiscal Year</t>
        </is>
      </c>
      <c r="B13" s="16" t="n">
        <v>3.8</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Investment Objectives Achievement Period</t>
        </is>
      </c>
      <c r="B16" s="4" t="inlineStr">
        <is>
          <t>5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Investment Objectives Achievement Period</t>
        </is>
      </c>
      <c r="B19" s="4" t="inlineStr">
        <is>
          <t>7 years</t>
        </is>
      </c>
      <c r="C19" s="4" t="inlineStr">
        <is>
          <t xml:space="preserve"> </t>
        </is>
      </c>
      <c r="D19" s="4" t="inlineStr">
        <is>
          <t xml:space="preserve"> </t>
        </is>
      </c>
    </row>
    <row r="20">
      <c r="A20" s="4" t="inlineStr">
        <is>
          <t>Equity Fund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quity Securities</t>
        </is>
      </c>
      <c r="B22" s="11" t="n">
        <v>0.31</v>
      </c>
      <c r="C22" s="4" t="inlineStr">
        <is>
          <t xml:space="preserve"> </t>
        </is>
      </c>
      <c r="D22" s="4" t="inlineStr">
        <is>
          <t xml:space="preserve"> </t>
        </is>
      </c>
    </row>
    <row r="23">
      <c r="A23" s="4" t="inlineStr">
        <is>
          <t>Fixed Income Fund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quity Securities</t>
        </is>
      </c>
      <c r="B25" s="11" t="n">
        <v>0.6899999999999999</v>
      </c>
      <c r="C25" s="4" t="inlineStr">
        <is>
          <t xml:space="preserve"> </t>
        </is>
      </c>
      <c r="D25" s="4" t="inlineStr">
        <is>
          <t xml:space="preserve"> </t>
        </is>
      </c>
    </row>
    <row r="26">
      <c r="A26" s="4" t="inlineStr">
        <is>
          <t>Domestic Country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Contribution Plan, Employer Contribution Amount</t>
        </is>
      </c>
      <c r="B28" s="16" t="n">
        <v>15.4</v>
      </c>
      <c r="C28" s="16" t="n">
        <v>17.6</v>
      </c>
      <c r="D28" s="16" t="n">
        <v>10.1</v>
      </c>
    </row>
    <row r="29">
      <c r="A29" s="4" t="inlineStr">
        <is>
          <t>Foreign Country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Contribution Plan, Employer Contribution Amount</t>
        </is>
      </c>
      <c r="B31" s="16" t="n">
        <v>9.4</v>
      </c>
      <c r="C31" s="16" t="n">
        <v>10.2</v>
      </c>
      <c r="D31" s="16" t="n">
        <v>8.6</v>
      </c>
    </row>
    <row r="32">
      <c r="A32" s="4" t="inlineStr">
        <is>
          <t>Expected long-term rate of return on assets</t>
        </is>
      </c>
      <c r="B32" s="9" t="n">
        <v>0.023</v>
      </c>
      <c r="C32" s="4" t="inlineStr">
        <is>
          <t xml:space="preserve"> </t>
        </is>
      </c>
      <c r="D32" s="4" t="inlineStr">
        <is>
          <t xml:space="preserve"> </t>
        </is>
      </c>
    </row>
    <row r="33">
      <c r="A33" s="4" t="inlineStr">
        <is>
          <t>UNITED STATE AND CANADA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xpected long-term rate of return on assets</t>
        </is>
      </c>
      <c r="B35" s="9" t="n">
        <v>0.059</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 Funded Status (Details) - USD ($) $ in Thousands</t>
        </is>
      </c>
      <c r="C1" s="2" t="inlineStr">
        <is>
          <t>12 Months Ended</t>
        </is>
      </c>
    </row>
    <row r="2">
      <c r="C2" s="2" t="inlineStr">
        <is>
          <t>Dec. 28, 2024</t>
        </is>
      </c>
      <c r="D2" s="2" t="inlineStr">
        <is>
          <t>Dec. 30, 2023</t>
        </is>
      </c>
      <c r="E2" s="2" t="inlineStr">
        <is>
          <t>Dec. 31, 2022</t>
        </is>
      </c>
    </row>
    <row r="3">
      <c r="A3" s="3" t="inlineStr">
        <is>
          <t>Change in projected benefit obligation:</t>
        </is>
      </c>
      <c r="C3" s="4" t="inlineStr">
        <is>
          <t xml:space="preserve"> </t>
        </is>
      </c>
      <c r="D3" s="4" t="inlineStr">
        <is>
          <t xml:space="preserve"> </t>
        </is>
      </c>
      <c r="E3" s="4" t="inlineStr">
        <is>
          <t xml:space="preserve"> </t>
        </is>
      </c>
    </row>
    <row r="4">
      <c r="A4" s="4" t="inlineStr">
        <is>
          <t>Projected benefit obligation at beginning of period</t>
        </is>
      </c>
      <c r="C4" s="5" t="n">
        <v>172354</v>
      </c>
      <c r="D4" s="5" t="n">
        <v>167546</v>
      </c>
      <c r="E4" s="4" t="inlineStr">
        <is>
          <t xml:space="preserve"> </t>
        </is>
      </c>
    </row>
    <row r="5">
      <c r="A5" s="4" t="inlineStr">
        <is>
          <t>Plan acquisition</t>
        </is>
      </c>
      <c r="C5" s="6" t="n">
        <v>82</v>
      </c>
      <c r="D5" s="6" t="n">
        <v>0</v>
      </c>
      <c r="E5" s="4" t="inlineStr">
        <is>
          <t xml:space="preserve"> </t>
        </is>
      </c>
    </row>
    <row r="6">
      <c r="A6" s="4" t="inlineStr">
        <is>
          <t>Service cost</t>
        </is>
      </c>
      <c r="C6" s="6" t="n">
        <v>3171</v>
      </c>
      <c r="D6" s="6" t="n">
        <v>2714</v>
      </c>
      <c r="E6" s="5" t="n">
        <v>3149</v>
      </c>
    </row>
    <row r="7">
      <c r="A7" s="4" t="inlineStr">
        <is>
          <t>Interest cost</t>
        </is>
      </c>
      <c r="C7" s="6" t="n">
        <v>7640</v>
      </c>
      <c r="D7" s="6" t="n">
        <v>7836</v>
      </c>
      <c r="E7" s="6" t="n">
        <v>5231</v>
      </c>
    </row>
    <row r="8">
      <c r="A8" s="4" t="inlineStr">
        <is>
          <t>Employee contributions</t>
        </is>
      </c>
      <c r="C8" s="6" t="n">
        <v>353</v>
      </c>
      <c r="D8" s="6" t="n">
        <v>340</v>
      </c>
      <c r="E8" s="4" t="inlineStr">
        <is>
          <t xml:space="preserve"> </t>
        </is>
      </c>
    </row>
    <row r="9">
      <c r="A9" s="4" t="inlineStr">
        <is>
          <t>Plan combinations</t>
        </is>
      </c>
      <c r="C9" s="6" t="n">
        <v>1715</v>
      </c>
      <c r="D9" s="6" t="n">
        <v>0</v>
      </c>
      <c r="E9" s="4" t="inlineStr">
        <is>
          <t xml:space="preserve"> </t>
        </is>
      </c>
    </row>
    <row r="10">
      <c r="A10" s="4" t="inlineStr">
        <is>
          <t>Actuarial (gain)/loss</t>
        </is>
      </c>
      <c r="C10" s="6" t="n">
        <v>-4736</v>
      </c>
      <c r="D10" s="6" t="n">
        <v>3662</v>
      </c>
      <c r="E10" s="4" t="inlineStr">
        <is>
          <t xml:space="preserve"> </t>
        </is>
      </c>
    </row>
    <row r="11">
      <c r="A11" s="4" t="inlineStr">
        <is>
          <t>Benefits paid</t>
        </is>
      </c>
      <c r="C11" s="6" t="n">
        <v>-10068</v>
      </c>
      <c r="D11" s="6" t="n">
        <v>-9962</v>
      </c>
      <c r="E11" s="4" t="inlineStr">
        <is>
          <t xml:space="preserve"> </t>
        </is>
      </c>
    </row>
    <row r="12">
      <c r="A12" s="4" t="inlineStr">
        <is>
          <t>Effect of settlement</t>
        </is>
      </c>
      <c r="C12" s="6" t="n">
        <v>-1614</v>
      </c>
      <c r="D12" s="6" t="n">
        <v>-1138</v>
      </c>
      <c r="E12" s="4" t="inlineStr">
        <is>
          <t xml:space="preserve"> </t>
        </is>
      </c>
    </row>
    <row r="13">
      <c r="A13" s="4" t="inlineStr">
        <is>
          <t>Special termination benefit recognized</t>
        </is>
      </c>
      <c r="C13" s="6" t="n">
        <v>0</v>
      </c>
      <c r="D13" s="6" t="n">
        <v>0</v>
      </c>
      <c r="E13" s="6" t="n">
        <v>-38</v>
      </c>
    </row>
    <row r="14">
      <c r="A14" s="4" t="inlineStr">
        <is>
          <t>Other (gain)/loss</t>
        </is>
      </c>
      <c r="C14" s="6" t="n">
        <v>-3592</v>
      </c>
      <c r="D14" s="6" t="n">
        <v>1356</v>
      </c>
      <c r="E14" s="4" t="inlineStr">
        <is>
          <t xml:space="preserve"> </t>
        </is>
      </c>
    </row>
    <row r="15">
      <c r="A15" s="4" t="inlineStr">
        <is>
          <t>Projected benefit obligation at end of period</t>
        </is>
      </c>
      <c r="C15" s="6" t="n">
        <v>165305</v>
      </c>
      <c r="D15" s="6" t="n">
        <v>172354</v>
      </c>
      <c r="E15" s="6" t="n">
        <v>167546</v>
      </c>
    </row>
    <row r="16">
      <c r="A16" s="3" t="inlineStr">
        <is>
          <t>Change in plan assets:</t>
        </is>
      </c>
      <c r="C16" s="4" t="inlineStr">
        <is>
          <t xml:space="preserve"> </t>
        </is>
      </c>
      <c r="D16" s="4" t="inlineStr">
        <is>
          <t xml:space="preserve"> </t>
        </is>
      </c>
      <c r="E16" s="4" t="inlineStr">
        <is>
          <t xml:space="preserve"> </t>
        </is>
      </c>
    </row>
    <row r="17">
      <c r="A17" s="4" t="inlineStr">
        <is>
          <t>Fair value of plan assets at beginning of period</t>
        </is>
      </c>
      <c r="C17" s="6" t="n">
        <v>155412</v>
      </c>
      <c r="D17" s="6" t="n">
        <v>147766</v>
      </c>
      <c r="E17" s="4" t="inlineStr">
        <is>
          <t xml:space="preserve"> </t>
        </is>
      </c>
    </row>
    <row r="18">
      <c r="A18" s="4" t="inlineStr">
        <is>
          <t>Actual return on plan assets</t>
        </is>
      </c>
      <c r="C18" s="6" t="n">
        <v>4853</v>
      </c>
      <c r="D18" s="6" t="n">
        <v>13312</v>
      </c>
      <c r="E18" s="4" t="inlineStr">
        <is>
          <t xml:space="preserve"> </t>
        </is>
      </c>
    </row>
    <row r="19">
      <c r="A19" s="4" t="inlineStr">
        <is>
          <t>Employer contributions</t>
        </is>
      </c>
      <c r="C19" s="6" t="n">
        <v>3671</v>
      </c>
      <c r="D19" s="6" t="n">
        <v>4254</v>
      </c>
      <c r="E19" s="4" t="inlineStr">
        <is>
          <t xml:space="preserve"> </t>
        </is>
      </c>
    </row>
    <row r="20">
      <c r="A20" s="4" t="inlineStr">
        <is>
          <t>Employee contributions</t>
        </is>
      </c>
      <c r="C20" s="6" t="n">
        <v>353</v>
      </c>
      <c r="D20" s="6" t="n">
        <v>340</v>
      </c>
      <c r="E20" s="4" t="inlineStr">
        <is>
          <t xml:space="preserve"> </t>
        </is>
      </c>
    </row>
    <row r="21">
      <c r="A21" s="4" t="inlineStr">
        <is>
          <t>Plan combinations</t>
        </is>
      </c>
      <c r="C21" s="6" t="n">
        <v>1747</v>
      </c>
      <c r="D21" s="6" t="n">
        <v>0</v>
      </c>
      <c r="E21" s="4" t="inlineStr">
        <is>
          <t xml:space="preserve"> </t>
        </is>
      </c>
    </row>
    <row r="22">
      <c r="A22" s="4" t="inlineStr">
        <is>
          <t>Benefits paid</t>
        </is>
      </c>
      <c r="C22" s="6" t="n">
        <v>-10068</v>
      </c>
      <c r="D22" s="6" t="n">
        <v>-9962</v>
      </c>
      <c r="E22" s="4" t="inlineStr">
        <is>
          <t xml:space="preserve"> </t>
        </is>
      </c>
    </row>
    <row r="23">
      <c r="A23" s="4" t="inlineStr">
        <is>
          <t>Effect of settlement</t>
        </is>
      </c>
      <c r="C23" s="6" t="n">
        <v>-1614</v>
      </c>
      <c r="D23" s="6" t="n">
        <v>-1138</v>
      </c>
      <c r="E23" s="4" t="inlineStr">
        <is>
          <t xml:space="preserve"> </t>
        </is>
      </c>
    </row>
    <row r="24">
      <c r="A24" s="4" t="inlineStr">
        <is>
          <t>Other gain/(loss)</t>
        </is>
      </c>
      <c r="C24" s="6" t="n">
        <v>-2656</v>
      </c>
      <c r="D24" s="6" t="n">
        <v>840</v>
      </c>
      <c r="E24" s="4" t="inlineStr">
        <is>
          <t xml:space="preserve"> </t>
        </is>
      </c>
    </row>
    <row r="25">
      <c r="A25" s="4" t="inlineStr">
        <is>
          <t>Fair value of plan assets at end of period</t>
        </is>
      </c>
      <c r="C25" s="6" t="n">
        <v>151698</v>
      </c>
      <c r="D25" s="6" t="n">
        <v>155412</v>
      </c>
      <c r="E25" s="5" t="n">
        <v>147766</v>
      </c>
    </row>
    <row r="26">
      <c r="A26" s="4" t="inlineStr">
        <is>
          <t>Funded status</t>
        </is>
      </c>
      <c r="C26" s="6" t="n">
        <v>-13607</v>
      </c>
      <c r="D26" s="6" t="n">
        <v>-16942</v>
      </c>
      <c r="E26" s="4" t="inlineStr">
        <is>
          <t xml:space="preserve"> </t>
        </is>
      </c>
    </row>
    <row r="27">
      <c r="A27" s="4" t="inlineStr">
        <is>
          <t>Net amount recognized</t>
        </is>
      </c>
      <c r="C27" s="6" t="n">
        <v>-13607</v>
      </c>
      <c r="D27" s="6" t="n">
        <v>-16942</v>
      </c>
      <c r="E27" s="4" t="inlineStr">
        <is>
          <t xml:space="preserve"> </t>
        </is>
      </c>
    </row>
    <row r="28">
      <c r="A28" s="3" t="inlineStr">
        <is>
          <t>Amounts recognized in the consolidated balance    sheets consist of:</t>
        </is>
      </c>
      <c r="C28" s="4" t="inlineStr">
        <is>
          <t xml:space="preserve"> </t>
        </is>
      </c>
      <c r="D28" s="4" t="inlineStr">
        <is>
          <t xml:space="preserve"> </t>
        </is>
      </c>
      <c r="E28" s="4" t="inlineStr">
        <is>
          <t xml:space="preserve"> </t>
        </is>
      </c>
    </row>
    <row r="29">
      <c r="A29" s="4" t="inlineStr">
        <is>
          <t>Noncurrent assets</t>
        </is>
      </c>
      <c r="C29" s="6" t="n">
        <v>5348</v>
      </c>
      <c r="D29" s="6" t="n">
        <v>4928</v>
      </c>
      <c r="E29" s="4" t="inlineStr">
        <is>
          <t xml:space="preserve"> </t>
        </is>
      </c>
    </row>
    <row r="30">
      <c r="A30" s="4" t="inlineStr">
        <is>
          <t>Current liability</t>
        </is>
      </c>
      <c r="C30" s="6" t="n">
        <v>-1279</v>
      </c>
      <c r="D30" s="6" t="n">
        <v>-1149</v>
      </c>
      <c r="E30" s="4" t="inlineStr">
        <is>
          <t xml:space="preserve"> </t>
        </is>
      </c>
    </row>
    <row r="31">
      <c r="A31" s="4" t="inlineStr">
        <is>
          <t>Noncurrent liability</t>
        </is>
      </c>
      <c r="C31" s="6" t="n">
        <v>-17676</v>
      </c>
      <c r="D31" s="6" t="n">
        <v>-20721</v>
      </c>
      <c r="E31" s="4" t="inlineStr">
        <is>
          <t xml:space="preserve"> </t>
        </is>
      </c>
    </row>
    <row r="32">
      <c r="A32" s="3" t="inlineStr">
        <is>
          <t>Amounts recognized in accumulated other    comprehensive loss consist of:</t>
        </is>
      </c>
      <c r="C32" s="4" t="inlineStr">
        <is>
          <t xml:space="preserve"> </t>
        </is>
      </c>
      <c r="D32" s="4" t="inlineStr">
        <is>
          <t xml:space="preserve"> </t>
        </is>
      </c>
      <c r="E32" s="4" t="inlineStr">
        <is>
          <t xml:space="preserve"> </t>
        </is>
      </c>
    </row>
    <row r="33">
      <c r="A33" s="4" t="inlineStr">
        <is>
          <t>Net actuarial loss</t>
        </is>
      </c>
      <c r="C33" s="6" t="n">
        <v>16212</v>
      </c>
      <c r="D33" s="6" t="n">
        <v>19432</v>
      </c>
      <c r="E33" s="4" t="inlineStr">
        <is>
          <t xml:space="preserve"> </t>
        </is>
      </c>
    </row>
    <row r="34">
      <c r="A34" s="4" t="inlineStr">
        <is>
          <t>Prior service cost</t>
        </is>
      </c>
      <c r="C34" s="6" t="n">
        <v>-983</v>
      </c>
      <c r="D34" s="6" t="n">
        <v>-501</v>
      </c>
      <c r="E34" s="4" t="inlineStr">
        <is>
          <t xml:space="preserve"> </t>
        </is>
      </c>
    </row>
    <row r="35">
      <c r="A35" s="4" t="inlineStr">
        <is>
          <t>Net amount recognized</t>
        </is>
      </c>
      <c r="B35" s="4" t="inlineStr">
        <is>
          <t>[1]</t>
        </is>
      </c>
      <c r="C35" s="6" t="n">
        <v>15229</v>
      </c>
      <c r="D35" s="6" t="n">
        <v>18931</v>
      </c>
      <c r="E35" s="4" t="inlineStr">
        <is>
          <t xml:space="preserve"> </t>
        </is>
      </c>
    </row>
    <row r="36">
      <c r="A36" s="4" t="inlineStr">
        <is>
          <t>Other Comprehensive Income (Loss), Pension and Other Postretirement Benefit Plans, Tax</t>
        </is>
      </c>
      <c r="C36" s="5" t="n">
        <v>3600</v>
      </c>
      <c r="D36" s="5" t="n">
        <v>4500</v>
      </c>
      <c r="E36" s="4" t="inlineStr">
        <is>
          <t xml:space="preserve"> </t>
        </is>
      </c>
    </row>
    <row r="37"/>
    <row r="38">
      <c r="A38" s="4" t="inlineStr">
        <is>
          <t>[1]Amounts do not include deferred taxes of $3.6 million and $4.5 million at December 28, 2024 and December 30, 2023, respectively.</t>
        </is>
      </c>
    </row>
  </sheetData>
  <mergeCells count="4">
    <mergeCell ref="A1:B2"/>
    <mergeCell ref="C1:E1"/>
    <mergeCell ref="A37:D37"/>
    <mergeCell ref="A38:D3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s in Excess of Plan Assets (Details) - USD ($) $ in Thousands</t>
        </is>
      </c>
      <c r="B1" s="2" t="inlineStr">
        <is>
          <t>Dec. 28, 2024</t>
        </is>
      </c>
      <c r="C1" s="2" t="inlineStr">
        <is>
          <t>Dec. 30, 2023</t>
        </is>
      </c>
    </row>
    <row r="2">
      <c r="A2" s="3" t="inlineStr">
        <is>
          <t>Employee Benefit Plans [Abstract]</t>
        </is>
      </c>
      <c r="B2" s="4" t="inlineStr">
        <is>
          <t xml:space="preserve"> </t>
        </is>
      </c>
      <c r="C2" s="4" t="inlineStr">
        <is>
          <t xml:space="preserve"> </t>
        </is>
      </c>
    </row>
    <row r="3">
      <c r="A3" s="4" t="inlineStr">
        <is>
          <t>Projected benefit obligation</t>
        </is>
      </c>
      <c r="B3" s="5" t="n">
        <v>43258</v>
      </c>
      <c r="C3" s="5" t="n">
        <v>110719</v>
      </c>
    </row>
    <row r="4">
      <c r="A4" s="4" t="inlineStr">
        <is>
          <t>Accumulated benefit obligation</t>
        </is>
      </c>
      <c r="B4" s="6" t="n">
        <v>40661</v>
      </c>
      <c r="C4" s="6" t="n">
        <v>108262</v>
      </c>
    </row>
    <row r="5">
      <c r="A5" s="4" t="inlineStr">
        <is>
          <t>Fair value of plan assets</t>
        </is>
      </c>
      <c r="B5" s="5" t="n">
        <v>24412</v>
      </c>
      <c r="C5" s="5" t="n">
        <v>889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24:21Z</dcterms:created>
  <dcterms:modified xmlns:dcterms="http://purl.org/dc/terms/" xmlns:xsi="http://www.w3.org/2001/XMLSchema-instance" xsi:type="dcterms:W3CDTF">2025-02-25T21:24:21Z</dcterms:modified>
</cp:coreProperties>
</file>